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ignificant Accounting Policies" sheetId="9" r:id="rId9"/>
    <s:sheet name="Acquisition of Platinum" sheetId="10" r:id="rId10"/>
    <s:sheet name="Investments" sheetId="11" r:id="rId11"/>
    <s:sheet name="Fair Value Measurements" sheetId="12" r:id="rId12"/>
    <s:sheet name="Reinsurance" sheetId="13" r:id="rId13"/>
    <s:sheet name="Debt and Credit Facilities" sheetId="14" r:id="rId14"/>
    <s:sheet name="Noncontrolling Interests" sheetId="15" r:id="rId15"/>
    <s:sheet name="Variable Interest Entities" sheetId="16" r:id="rId16"/>
    <s:sheet name="Shareholders' Equity" sheetId="17" r:id="rId17"/>
    <s:sheet name="Earnings Per Share" sheetId="18" r:id="rId18"/>
    <s:sheet name="Segment Reporting" sheetId="19" r:id="rId19"/>
    <s:sheet name="Derivative Instruments" sheetId="20" r:id="rId20"/>
    <s:sheet name="Commitments, Contingencies and " sheetId="21" r:id="rId21"/>
    <s:sheet name="Condensed Consolidating Financi" sheetId="22" r:id="rId22"/>
    <s:sheet name="Subsequent Events" sheetId="23" r:id="rId23"/>
    <s:sheet name="Significant Accounting Polici24" sheetId="24" r:id="rId24"/>
    <s:sheet name="Acquisition of Platinum (Tables" sheetId="25" r:id="rId25"/>
    <s:sheet name="Investments (Tables)" sheetId="26" r:id="rId26"/>
    <s:sheet name="Fair Value Measurements (Tables" sheetId="27" r:id="rId27"/>
    <s:sheet name="Reinsurance (Tables)" sheetId="28" r:id="rId28"/>
    <s:sheet name="Debt and Credit Facilities (Tab" sheetId="29" r:id="rId29"/>
    <s:sheet name="Noncontrolling Interests (Table" sheetId="30" r:id="rId30"/>
    <s:sheet name="Earnings Per Share (Tables)" sheetId="31" r:id="rId31"/>
    <s:sheet name="Segment Reporting (Tables)" sheetId="32" r:id="rId32"/>
    <s:sheet name="Derivative Instruments (Tables)" sheetId="33" r:id="rId33"/>
    <s:sheet name="Condensed Consolidating Finan34" sheetId="34" r:id="rId34"/>
    <s:sheet name="Organization (Details)" sheetId="35" r:id="rId35"/>
    <s:sheet name="Acquisition of Platinum Narrati" sheetId="36" r:id="rId36"/>
    <s:sheet name="Acquisition of Platinum Purchas" sheetId="37" r:id="rId37"/>
    <s:sheet name="Acquisition of Platinum Fair Va" sheetId="38" r:id="rId38"/>
    <s:sheet name="Acquisition of Platinum Intangi" sheetId="39" r:id="rId39"/>
    <s:sheet name="Acquisition of Platinum Supplem" sheetId="40" r:id="rId40"/>
    <s:sheet name="Investments (Schedule of Fair V" sheetId="41" r:id="rId41"/>
    <s:sheet name="Investments (Schedule of Fair42" sheetId="42" r:id="rId42"/>
    <s:sheet name="Investments (Schedule of Contra" sheetId="43" r:id="rId43"/>
    <s:sheet name="Investments (Schedule of Fair44" sheetId="44" r:id="rId44"/>
    <s:sheet name="Investments (Pledged Investment" sheetId="45" r:id="rId45"/>
    <s:sheet name="Investments (Reverse Purchase A" sheetId="46" r:id="rId46"/>
    <s:sheet name="Investments (Schedule of Net In" sheetId="47" r:id="rId47"/>
    <s:sheet name="Investments (Schedule of Net Re" sheetId="48" r:id="rId48"/>
    <s:sheet name="Investments (Schedule of Compon" sheetId="49" r:id="rId49"/>
    <s:sheet name="Investments (Schedule of Fixed " sheetId="50" r:id="rId50"/>
    <s:sheet name="Investments (Rollforward of The" sheetId="51" r:id="rId51"/>
    <s:sheet name="Fair Value Measurements (Assets" sheetId="52" r:id="rId52"/>
    <s:sheet name="Fair Value Measurements (Narrat" sheetId="53" r:id="rId53"/>
    <s:sheet name="Fair Value Measurements (Quanti" sheetId="54" r:id="rId54"/>
    <s:sheet name="Fair Value Measurements (Asse55" sheetId="55" r:id="rId55"/>
    <s:sheet name="Fair Value Measurements (Summar" sheetId="56" r:id="rId56"/>
    <s:sheet name="Fair Value Measurements (Compan" sheetId="57" r:id="rId57"/>
    <s:sheet name="Reinsurance (Effect Of Reinsura" sheetId="58" r:id="rId58"/>
    <s:sheet name="Debt and Credit Facilities (Sum" sheetId="59" r:id="rId59"/>
    <s:sheet name="Debt and Credit Facilities (Nar" sheetId="60" r:id="rId60"/>
    <s:sheet name="Debt and Credit Facilities (Cre" sheetId="61" r:id="rId61"/>
    <s:sheet name="Noncontrolling Interests (Sched" sheetId="62" r:id="rId62"/>
    <s:sheet name="Noncontrolling Interests (Narra" sheetId="63" r:id="rId63"/>
    <s:sheet name="Variable Interest Entities (Det" sheetId="64" r:id="rId64"/>
    <s:sheet name="Shareholders' Equity (Details)" sheetId="65" r:id="rId65"/>
    <s:sheet name="Earnings Per Share (Computation" sheetId="66" r:id="rId66"/>
    <s:sheet name="Segment Reporting (Schedule Of " sheetId="67" r:id="rId67"/>
    <s:sheet name="Derivative Instruments (Consoli" sheetId="68" r:id="rId68"/>
    <s:sheet name="Derivative Instruments (Gain (L" sheetId="69" r:id="rId69"/>
    <s:sheet name="Derivative Instruments (Narrati" sheetId="70" r:id="rId70"/>
    <s:sheet name="Commitments, Contingencies an71" sheetId="71" r:id="rId71"/>
    <s:sheet name="Condensed Consolidating Finan72" sheetId="72" r:id="rId72"/>
    <s:sheet name="Condensed Consolidating Finan73" sheetId="73" r:id="rId73"/>
    <s:sheet name="Condensed Consolidating Finan74" sheetId="74" r:id="rId74"/>
    <s:sheet name="Condensed Consolidating Finan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1015">
  <si>
    <t>Document and Entity Information - shares</t>
  </si>
  <si>
    <t>9 Months Ended</t>
  </si>
  <si>
    <t>Sep. 30, 2015</t>
  </si>
  <si>
    <t>Nov. 03, 2015</t>
  </si>
  <si>
    <t>Document And Entity Information [Abstract]</t>
  </si>
  <si>
    <t>Entity Registrant Name</t>
  </si>
  <si>
    <t>RENAISSANCERE HOLDINGS LTD.</t>
  </si>
  <si>
    <t>Trading Symbol</t>
  </si>
  <si>
    <t>RNR</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Fixed maturity investments trading, at fair value (Amortized cost $6,915,503 and $4,749,613 at September 30, 2015 and December 31, 2014, respectively)</t>
  </si>
  <si>
    <t>Fixed maturity investments available for sale, at fair value (Amortized cost $17,778 and $23,772 at September 30, 2015 and December 31, 2014, respectively)</t>
  </si>
  <si>
    <t>Short term investments, at fair value</t>
  </si>
  <si>
    <t>Equity investments trading, at fair value</t>
  </si>
  <si>
    <t>Other investments, at fair value</t>
  </si>
  <si>
    <t>Investments in other ventures, under equity method</t>
  </si>
  <si>
    <t>Total investments</t>
  </si>
  <si>
    <t>Cash and cash equivalents</t>
  </si>
  <si>
    <t>Premiums receivable</t>
  </si>
  <si>
    <t>Prepaid reinsurance premiums</t>
  </si>
  <si>
    <t>Reinsurance recoverable</t>
  </si>
  <si>
    <t>Accrued investment income</t>
  </si>
  <si>
    <t>Deferred acquisition costs</t>
  </si>
  <si>
    <t>Receivable for investments sold</t>
  </si>
  <si>
    <t>Other assets</t>
  </si>
  <si>
    <t>Goodwill and other intangible assets</t>
  </si>
  <si>
    <t>Total assets</t>
  </si>
  <si>
    <t>Liabilities</t>
  </si>
  <si>
    <t>Reserve for claims and claim expenses</t>
  </si>
  <si>
    <t>Unearned premiums</t>
  </si>
  <si>
    <t>Debt</t>
  </si>
  <si>
    <t>Reinsurance balances payable</t>
  </si>
  <si>
    <t>Payable for investments purchased</t>
  </si>
  <si>
    <t>Other liabilities</t>
  </si>
  <si>
    <t>Total liabilities</t>
  </si>
  <si>
    <t>Commitments and Contingencies</t>
  </si>
  <si>
    <t xml:space="preserve"> </t>
  </si>
  <si>
    <t>Redeemable noncontrolling interest</t>
  </si>
  <si>
    <t>Shareholders’ Equity</t>
  </si>
  <si>
    <t>Preference shares: $1.00 par value – 16,000,000 shares issued and outstanding at September 30, 2015 (December 31, 2014 – 16,000,000)</t>
  </si>
  <si>
    <t>Common shares: $1.00 par value – 44,121,489 shares issued and outstanding at September 30, 2015 (December 31, 2014 – 38,441,972)</t>
  </si>
  <si>
    <t>Additional paid-in capital</t>
  </si>
  <si>
    <t>Accumulated other comprehensive income</t>
  </si>
  <si>
    <t>Retained earnings</t>
  </si>
  <si>
    <t>Total shareholders’ equity attributable to RenaissanceRe</t>
  </si>
  <si>
    <t>Total liabilities, noncontrolling interests and shareholders’ equity</t>
  </si>
  <si>
    <t>Consolidated Balance Sheets (Parenthetical) - USD ($) $ in Thousands</t>
  </si>
  <si>
    <t>Statement of Financial Position [Abstract]</t>
  </si>
  <si>
    <t>Fixed maturity investments trading, amortized cost</t>
  </si>
  <si>
    <t>Fixed maturity investments available for sale, amortized cost</t>
  </si>
  <si>
    <t>Preference Shares, Par Value (In dollars per share)</t>
  </si>
  <si>
    <t>Preference Shares, Shares issued (In shares)</t>
  </si>
  <si>
    <t>Preference Shares, Shares outstanding (In shares)</t>
  </si>
  <si>
    <t>Common Shares, Par Value (In dollars per share)</t>
  </si>
  <si>
    <t>Common Shares, Shares issued (In shares)</t>
  </si>
  <si>
    <t>Common Shares, Shares outstanding (In shares)</t>
  </si>
  <si>
    <t>Consolidated Statements Of Operations - USD ($) $ in Thousands</t>
  </si>
  <si>
    <t>3 Months Ended</t>
  </si>
  <si>
    <t>Sep. 30, 2014</t>
  </si>
  <si>
    <t>Revenues</t>
  </si>
  <si>
    <t>Gross premiums written</t>
  </si>
  <si>
    <t>Net premiums written</t>
  </si>
  <si>
    <t>Decrease (increase) in unearned premiums</t>
  </si>
  <si>
    <t>Net premiums earned</t>
  </si>
  <si>
    <t>Net investment income</t>
  </si>
  <si>
    <t>Net foreign exchange gains (losses)</t>
  </si>
  <si>
    <t>Equity in earnings of other ventures</t>
  </si>
  <si>
    <t>Other income (loss)</t>
  </si>
  <si>
    <t>Net realized and unrealized (losses) gains on investments</t>
  </si>
  <si>
    <t>Total revenues</t>
  </si>
  <si>
    <t>Expenses</t>
  </si>
  <si>
    <t>Net claims and claim expenses incurred</t>
  </si>
  <si>
    <t>Acquisition expenses</t>
  </si>
  <si>
    <t>Operational expenses</t>
  </si>
  <si>
    <t>Corporate expenses</t>
  </si>
  <si>
    <t>Interest expense</t>
  </si>
  <si>
    <t>Total expenses</t>
  </si>
  <si>
    <t>Income before taxes</t>
  </si>
  <si>
    <t>Income tax benefit (expense)</t>
  </si>
  <si>
    <t>Net income</t>
  </si>
  <si>
    <t>Net income attributable to noncontrolling interests</t>
  </si>
  <si>
    <t>Net income attributable to RenaissanceRe</t>
  </si>
  <si>
    <t>Dividends on preference shares</t>
  </si>
  <si>
    <t>Net income available to RenaissanceRe common shareholders</t>
  </si>
  <si>
    <t>Net income available to RenaissanceRe common shareholders per common share – basic (in usd per share)</t>
  </si>
  <si>
    <t>Net income available to RenaissanceRe common shareholders per common share – diluted (in usd per share)</t>
  </si>
  <si>
    <t>Dividends per common share, in usd per share</t>
  </si>
  <si>
    <t>Consolidated Statements Of Comprehensive Income - USD ($) $ in Thousands</t>
  </si>
  <si>
    <t>Comprehensive income</t>
  </si>
  <si>
    <t>Change in net unrealized gains on investments</t>
  </si>
  <si>
    <t>Comprehensive income attributable to noncontrolling interests</t>
  </si>
  <si>
    <t>Comprehensive income attributable to RenaissanceRe</t>
  </si>
  <si>
    <t>Disclosure regarding net unrealized gains</t>
  </si>
  <si>
    <t>Total net realized and unrealized holding gains on investments and net other-than-temporary impairments</t>
  </si>
  <si>
    <t>Net realized gains on fixed maturity investments available for sale</t>
  </si>
  <si>
    <t>Consolidated Statements Of Changes In Shareholders' Equity - USD ($) $ in Thousands</t>
  </si>
  <si>
    <t>Total</t>
  </si>
  <si>
    <t>Preference Shares</t>
  </si>
  <si>
    <t>Common Shares</t>
  </si>
  <si>
    <t>Additional Paid-In Capital</t>
  </si>
  <si>
    <t>Accumulated Other Comprehensive Income</t>
  </si>
  <si>
    <t>Retained Earnings</t>
  </si>
  <si>
    <t>Beginning of period at Dec. 31, 2013</t>
  </si>
  <si>
    <t>Issuance of shares</t>
  </si>
  <si>
    <t>Repurchase of shares</t>
  </si>
  <si>
    <t>Change in noncontrolling interests</t>
  </si>
  <si>
    <t>Exercise of options and issuance of restricted stock awards</t>
  </si>
  <si>
    <t>Dividends on common shares</t>
  </si>
  <si>
    <t>End of period at Sep. 30, 2014</t>
  </si>
  <si>
    <t>Total shareholders’ equity</t>
  </si>
  <si>
    <t>Beginning of period at Dec. 31, 2014</t>
  </si>
  <si>
    <t>End of period at Sep. 30, 2015</t>
  </si>
  <si>
    <t>Consolidated Statements Of Cash Flows - USD ($) $ in Thousands</t>
  </si>
  <si>
    <t>Cash flows provided by operating activities</t>
  </si>
  <si>
    <t>Adjustments to reconcile net income to net cash provided by operating activities</t>
  </si>
  <si>
    <t>Amortization, accretion and depreciation</t>
  </si>
  <si>
    <t>Equity in undistributed earnings of other ventures</t>
  </si>
  <si>
    <t>Net realized and unrealized losses (gains) on investments</t>
  </si>
  <si>
    <t>Net unrealized losses (gains) included in net investment income</t>
  </si>
  <si>
    <t>Net unrealized losses (gains) included in other income (loss)</t>
  </si>
  <si>
    <t>Change in:</t>
  </si>
  <si>
    <t>Other</t>
  </si>
  <si>
    <t>Net cash provided by operating activities</t>
  </si>
  <si>
    <t>Cash flows (used in) provided by investing activities</t>
  </si>
  <si>
    <t>Proceeds from sales and maturities of fixed maturity investments trading</t>
  </si>
  <si>
    <t>Purchases of fixed maturity investments trading</t>
  </si>
  <si>
    <t>Proceeds from sales and maturities of fixed maturity investments available for sale</t>
  </si>
  <si>
    <t>Net purchases of equity investments trading</t>
  </si>
  <si>
    <t>Net sales of short term investments</t>
  </si>
  <si>
    <t>Net sales of other investments</t>
  </si>
  <si>
    <t>Net (purchases) sales of investments in other ventures</t>
  </si>
  <si>
    <t>Net sales of other assets</t>
  </si>
  <si>
    <t>Net purchase of Platinum</t>
  </si>
  <si>
    <t>Net cash (used in) provided by investing activities</t>
  </si>
  <si>
    <t>Cash flows provided by (used in) financing activities</t>
  </si>
  <si>
    <t>Dividends paid – RenaissanceRe common shares</t>
  </si>
  <si>
    <t>Dividends paid – preference shares</t>
  </si>
  <si>
    <t>RenaissanceRe common share repurchases</t>
  </si>
  <si>
    <t>Issuance of debt, net of expenses</t>
  </si>
  <si>
    <t>Net third party redeemable noncontrolling interest share transactions</t>
  </si>
  <si>
    <t>Net cash provided by (used in) financing activities</t>
  </si>
  <si>
    <t>Effect of exchange rate changes on foreign currency cash</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This report on Form 10-Q should be read in conjunction with the Company’s Annual Report on Form 10-K (“Form 10-K”) for the fiscal year ended December 31, 2014 . RenaissanceRe was formed under the laws of Bermuda on June 7, 1993. Together with its wholly owned and majority-owned subsidiaries and DaVinciRe (as defined below), which are collectively referred to herein as the “Company”, RenaissanceRe provides reinsurance and insurance coverages and related services to a broad range of customers. • On March 2, 2015, RenaissanceRe completed its acquisition of Platinum. As a result of the acquisition, Platinum and its subsidiaries became wholly owned subsidiaries of RenaissanceRe, including Platinum Bermuda and Renaissance Reinsurance U.S. Inc., formerly known as Platinum Underwriters Reinsurance, Inc. ("Renaissance Reinsurance U.S."). The Company accounted for the acquisition of Platinum under the acquisition method of accounting in accordance with Financial Accounting Standards Board Accounting Standards Codification Topic Business Combinations and the Company's consolidated results of operations include those of Platinum from March 2, 2015. • Renaissance Reinsurance, the Company’s principal reinsurance subsidiary, provides property catastrophe and specialty reinsurance coverages to insurers and reinsurers on a worldwide basis. • Renaissance Reinsurance U.S. is a reinsurance company domiciled in the State of Maryland that provides property and casualty reinsurance coverages to insurers and reinsurers, primarily in the Americas. • RenaissanceRe Specialty Risks Ltd. (“RenaissanceRe Specialty Risks”) is a Bermuda-domiciled excess and surplus lines insurance company listed on the National Association of Insurance Commissioners’ International Insurance Department’s Quarterly List of Alien Insurers as an eligible surplus lines insurer. RenaissanceRe Underwriting Managers U.S. LLC, a specialty reinsurance agency domiciled in the State of Connecticut, provides specialty treaty reinsurance solutions on both a quota share and excess of loss basis; and writes business on behalf of RenaissanceRe Specialty U.S. Ltd. (“RenaissanceRe Specialty U.S.”), a Bermuda-domiciled reinsurer launched in June 2013 which operates subject to U.S. federal income tax, and RenaissanceRe Syndicate 1458 (“Syndicate 1458”). • Syndicate 1458 is the Company’s Lloyd’s syndicate. RenaissanceRe Corporate Capital (UK) Limited (“RenaissanceRe CCL”), a wholly owned subsidiary of RenaissanceRe, is Syndicate 1458’s sole corporate member and RenaissanceRe Syndicate Management Ltd. (“RSML”), a wholly owned subsidiary of RenaissanceRe, is the managing agent for Syndicate 1458. • The Company also manages property catastrophe and specialty reinsurance business written on behalf of joint ventures, which principally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financial statements. Redeemable noncontrolling interest - DaVinciRe represents the interests of external parties with respect to the net income and shareholders’ equity of DaVinciRe. Renaissance Underwriting Managers, Ltd. (“RUM”), a wholly owned subsidiary of RenaissanceRe, acts as exclusive underwriting manager for these joint ventures in return for fee-based income and profit participation. • Effective January 1, 2013, the Company formed and launched a managed joint venture, Upsilon RFO Re Ltd., formerly known as Upsilon Reinsurance II Ltd. (“Upsilon RFO”), a Bermuda domiciled special purpose insurer (“SPI”),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 • Effective November 13, 2014, the Company incorporated RenaissanceRe Upsilon Fund Ltd. (“Upsilon Fund”), an exempted Bermuda limited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 party investors purchase redeemable, non-voting preference shares linked to specific segregated accounts of Upsilon Fund and own 100% of these shares. Upsilon Fund is an investment company and is considered a VIE. The Company is not considered the primary beneficiary of Upsilon Fund and as a result Upsilon Fund is not consolidated by the Company. • RenaissanceRe Medici Fund Ltd. (“Medici”) is an exempted fund, incorporated under the laws of Bermuda. Medici’s objective is to seek to invest substantially all of its assets in various insurance-based investment instruments that have returns primarily tied to property catastrophe risk. Third-party investors have subscribed for a portion of the participating, non-voting common shares of Medici. Because the Company owns a noncontrolling equity interest in, but controls a majority of the outstanding voting power of, Medici’s parent, RenaissanceRe Fund Holdings Ltd. (“Fund Holdings”), the results of Medici and Fund Holdings are consolidated in the Company’s financial statements. Redeemable noncontrolling interest - Medici represents the interests of external parties with respect to the net income and shareholders’ equity of Medici.</t>
  </si>
  <si>
    <t>Significant Accounting Policies</t>
  </si>
  <si>
    <t>Accounting Policies [Abstract]</t>
  </si>
  <si>
    <t>SIGNIFICANT ACCOUNTING POLICIES There have been no material changes to the Company’s significant accounting policies as described in its Form 10-K for the year ended December 31, 2014 , except as noted below. BASIS OF PRESENTATION Thes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 RECENTLY ISSUED ACCOUNTING PRONOUNCEMENTS NOT YET ADOPTED Revenue from Contracts with Customers In May 2014, the Financial Accounting Standards Board (the “FASB”) issued Accounting Standards Update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The Company is currently evaluating the impact of this guidance; however, it is not expected to have a material impact on the Company’s consolidated statements of operations and financial position. Accounting for Share-Based Payments When the Terms of an Award Provide That a Performance Target Could Be Achieved after the Requisite Service Period In June 2014, the FASB issued ASU No. 2014-12, Accounting for Share-Based Payments When the Terms of an Award Provide That a Performance Target Could Be Achieved after the Requisite Service Period (“ASU 2014-12”). The objective of ASU 2014-12 is to resolve the diverse accounting treatment of share-based payment awards in situations where an employee would be eligible to vest in the award regardless of whether the employee is rendering service on the date the performance target is achieved. For example, if an employee is eligible to retire or otherwise terminate employment before the end of the period in which a performance target could be achieved and still be eligible to vest in the award, ASU 2014-12 will resolve if and when the performance target is achieved. ASU 2014-12 is effective for all entities in annual and interim periods beginning after December 15, 2015.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impact of this guidance; however, it is not expected to have a material impact on the Company’s consolidated statements of operations and financial position. Amendments to the Consolidation Analysis In February 2015, the FASB issued ASU No. 2015-02, Amendments to the Consolidation Analysis (“ASU 2015-02”). ASU 2015-02 will affect reporting entities that are required to evaluate whether they should consolidate certain legal entities. All legal entities are subject to reevaluation under ASU 2015-02. ASU 2015-02 set forth amendments: modifying the evaluation of whether limited partnerships and similar legal entities are VIEs; eliminating the presumption that a general partner should consolidate a limited partnership; affecting the consolidation analysis of reporting entities that are involved with VIEs, particularly those that have fee arrangement and related party relationships; and providing a scope exception from consolidation guidance for reporting entities with interests in certain investment funds. ASU 2015-02 is effective for public business entities for fiscal years, and for interim periods within those fiscal years, beginning after December 15, 2015. Early adoption is permitted. The Company is currently evaluating the impact of this guidance; however, it is not expected to have a material impact on the Company’s consolidated statements of operations and financial position. Simplifying the Presentation of Debt Issuance Costs In April 2015, the FASB issued ASU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provides for retroactive application, and upon transition, applicable disclosures for a change in an accounting principle would be provided, including the transition method, a description of the prior period information that has been retroactively adjusted, and the effect of the change on the applicable financial statement line items. The Company is currently evaluating the impact of this guidance; however, it is not expected to have a material impact on the Company’s consolidated statements of operations and financial position. Disclosures about Short-Duration Contracts In May 2015, the FASB issued ASU No. 2015-09, Disclosures about Short-Duration Contracts (“ASU 2015-09”). ASU 2015-09 requires insurance entities to disclose for annual reporting periods additional information about the liability for unpaid claims and claim adjustment expenses, including: (1) incurred and paid claims development information by accident year, on a net basis, for the number of years for which claims incurred typically remain outstanding, not exceeding 10 years; (2) a reconciliation of incurred and paid claims development information to the aggregate carry amount of the liability for claims and claim adjustment expenses, with separate disclosure of reinsurance recoverable on unpaid claims for each period presented in the statement of financial position; (3) for each accident year presented of incurred claims development information, the total of incurred but not reported liabilities plus expected development on reported claims including in the liability for unpaid claims and claim adjustment expenses, accompanied by a description of the reserving methodologies; (4) for each accident year presented of incurred claims development information, quantitative information about claim frequency accompanied by a qualitative description of methodologies used for determining claim frequency information; and (5) for all claims, the average annual percentage payout of incurred claims by age for the same number of accident years presented in (3) and (4) above. ASU 2015-09 also requires insurance entities to disclose information about significant changes in methodologies and assumptions used to calculate the liability for unpaid claims and claim adjustment expenses, including the reasons for the change and the effects on the financial statements. In addition, ASU 2015-09 requires insurance entities to disclose for annual and interim reporting periods a rollforward of the liability for unpaid claims and claim adjustment expenses. ASU 2015-09 is effective for public business entities in annual periods beginning after December 31, 2015, and interim periods within annual periods beginning after December 31, 2016. Early adoption is permitted. ASU 2015-09 should be applied retrospectively by providing comparative disclosures for each period presented, except for those requirements that apply only to the current period. As this guidance is disclosure-related only, the adoption of this guidance is not expected to have a material impact on the Company’s consolidated statements of operations and financial position. Disclosures for Investments in Certain Entities That Calculate Net Asset Value per Share (or Its Equivalent) In May 2015, the FASB issued ASU No.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SU 2015-07 is effective for public business entities for fiscal years beginning after December 15, 2015,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As this guidance is disclosure-related only, the adoption of this guidance is not expected to have a material impact on the Company’s statements of operations and financial position. Simplifying the Accounting for Measurement-Period Adjustments In September 2015, the FASB issued ASU No. 2015-16, Simplifying the Accounting for Measurement-Period Adjustments (“ASU 2015-16”). ASU 2015-16 removes the requirement to retrospectively account for adjustments made to provisional amounts recognized in a business combination. Rather, those adjustments are to be recognized by the acquirer in the reporting period in which the adjustment amounts are determined. A reporting entity is also required to disclose, in the reporting period in which the adjustment amounts are recorded, the effect on earnings of changes in depreciation, amortization, or other income effects, as a result of the change to provisional amounts, calculated as if the accounting had been completed at the acquisition date. In addition, the reporting entity would present on the face of the income statement or disclose in the notes the amounts that would have been recorded in previous reporting periods if the adjustment to provisional amounts had been recognized as of the acquisition date. ASU 2015-16 is effective for public business entities in annual and interim periods beginning after December 15, 2015. ASU 2015-16 should be applied prospectively to adjustments for provisional amounts that occur after the effective date, with earlier application permitted for financial statements that have not been issued. The Company is currently evaluating the impact of this guidance; however, it is not expected to have a material impact on the Company’s consolidated statements of operations and financial position.</t>
  </si>
  <si>
    <t>Acquisition of Platinum</t>
  </si>
  <si>
    <t>Business Combinations [Abstract]</t>
  </si>
  <si>
    <t>ACQUISITION OF PLATINUM Overview On March 2, 2015, RenaissanceRe acquired 100% of the outstanding common shares of Platinum for $76 per Platinum common share, or aggregate consideration of $1.93 billion . In connection with an intercompany restructuring, effective July 1, 2015, Platinum was merged with RenaissanceRe, with RenaissanceRe continuing as the surviving company. Prior to the closing of the acquisition of Platinum, Platinum was a publicly traded company listed on the New York Stock Exchange and headquartered in Bermuda. Platinum, through its wholly owned subsidiaries, provided property and casualty reinsurance coverage through reinsurance brokers to insurers and select reinsurers on a worldwide basis. The Company believes the acquisition of Platinum has benefited the combined companies’ clients through an expanded product offering and enhanced broker relationships and it has also accelerated the growth of the Company’s U.S. specialty and casualty reinsurance platform. The aggregate consideration for the transaction consisted of the issuance of 7.435 million RenaissanceRe common shares valued at $761.8 million (based on the share price as of March 2, 2015) and $1.16 billion of cash. The cash consideration was partially funded through a pre-closing dividend from Platinum of $10.00 per share, or $253.2 million (the “Special Dividend”), RenaissanceRe available funds of $604.4 million and a short term bridge loan of $300.0 million . On March 24, 2015, RenaissanceRe Finance Inc. (“RenaissanceRe Finance”), a wholly owned subsidiary of RenaissanceRe, issued $300.0 million of its 3.700% Senior Notes due 2025 (together with cash on hand) to replace the short term bridge loan used to fund part of the cash consideration. Refer to “Note 7 . Debt and Credit Facilities” for additional information related to the 3.700% Senior Notes due 2025 . In connection with the acquisition of Platinum, RenaissanceRe incurred transaction and other-related expenses of $51.9 million in the nine months ended September 30, 2015 , which includes $12.6 million related to transaction costs, including due diligence, legal, accounting and investment banking fees and expenses, $4.5 million of costs related to the integration of Platinum within the RenaissanceRe organization, and $34.8 million of compensation-related costs associated with terminating employees of Platinum. In the fourth quarter of 2014, RenaissanceRe also incurred $6.7 million of transaction-related expenses. These expenses have all been reported as a component of corporate expenses. Purchase Price The Company's total purchase price for Platinum at March 2, 2015 was calculated as follows: Special Dividend Number of Platinum common shares and Platinum equity awards canceled in the acquisition of Platinum 25,320,312 Special Dividend per outstanding common share of Platinum and Platinum equity award $ 10.00 Special Dividend paid to common shareholders of Platinum and holders of Platinum equity awards $ 253,203 RenaissanceRe common shares Common shares issued by RenaissanceRe 7,434,561 Common share price of RenaissanceRe as of March 2, 2015 $ 102.47 Market value of RenaissanceRe common shares issued by RenaissanceRe to common shareholders of Platinum and holders of Platinum equity awards 761,819 Platinum common shares Fair value of Platinum common shares owned by RenaissanceRe and canceled in connection with the acquisition of Platinum 12,950 Cash consideration Number of Platinum common shares and Platinum equity awards canceled in the acquisition of Platinum 25,320,312 Platinum common shares owned by RenaissanceRe and canceled in connection with the acquisition of Platinum (169,220 ) Number of Platinum common shares and Platinum equity awards canceled in the acquisition of Platinum excluding those owned by RenaissanceRe and canceled in connection with the acquisition of Platinum 25,151,092 Agreed cash price paid to common shareholders of Platinum and holders of Platinum equity awards $ 35.96 Cash consideration paid by RenaissanceRe to common shareholders of Platinum and holders of Platinum equity awards 904,433 Total purchase price 1,932,405 Less: Special Dividend paid by Platinum (253,203 ) Net purchase price $ 1,679,202 Fair Value of Net Assets Acquired and Liabilities Assumed The purchase price was allocated to the acquired assets and liabilities of Platinum based on estimated fair values on March 2, 2015 , the date the transaction closed, as detailed below. The Company recognized goodwill of $191.7 million primarily attributable to Platinum’s assembled workforce and synergies expected to result upon integration of Platinum into the Company’s operations. There were no other adjustments to carried goodwill during the period ended September 30, 2015 reflected on the Company’s consolidated balance sheet at September 30, 2015 . The Company recognized identifiable finite lived intangible assets of $75.2 million , which will be amortized over a weighted average period of 8 years , identifiable indefinite lived intangible assets of $8.4 million , and certain other adjustments to the fair values of the assets acquired, liabilities assumed and shareholders’ equity of Platinum at March 2, 2015 as summarized in the table below: Shareholders’ equity of Platinum prior to Special Dividend $ 1,737,278 Cash and cash equivalents (Special Dividend on Platinum common shares and Platinum equity awards) (253,203 ) Adjusted shareholders’ equity of Platinum at March 2, 2015 1,484,075 Adjustments for fair value, by applicable balance sheet caption: Deferred acquisition costs (44,486 ) Debt (28,899 ) Reserve for claims and claim expenses (21,725 ) Other assets - deferred debt issuance costs (1,046 ) Total adjustments for fair value by applicable balance sheet caption before tax impact (96,156 ) Other assets - net deferred tax asset related to fair value adjustments 29,069 Total adjustments for fair value by applicable balance sheet caption (67,087 ) Adjustments for fair value of the identifiable intangible assets: Identifiable indefinite lived intangible assets (insurance licenses) 8,400 Identifiable finite lived intangible assets (non-contractual relationships, renewal rights, value of business acquired, trade name, internally developed and used computer software and covenants not to compete) 75,200 Identifiable intangible assets before tax impact 83,600 Other liabilities - deferred tax liability on identifiable intangible assets (13,115 ) Total adjustments for fair value of the identifiable intangible assets 70,485 Total adjustments for fair value by applicable balance sheet caption and identifiable intangible assets 3,398 Shareholders’ equity of Platinum at fair value 1,487,473 Total net purchase price paid by RenaissanceRe 1,679,202 Excess purchase price over the fair value of net assets acquired assigned to goodwill $ 191,729 An explanation of the significant fair value adjustments is as follows: • Deferred acquisition costs - to eliminate Platinum’s deferred acquisition costs; • Debt - to reflect Platinum’s existing senior notes at fair value using indicative market pricing obtained from third-party service providers; • Reserve for claims and claim expenses - to reflect an increase in net claims and claim expenses due to the addition of a market based risk margin which represents the cost of capital required by a market participant to assume the net claims and claim expenses of Platinum, partially offset by a deduction which represents the discount due to the present value calculation of the unpaid claims and claim expenses based on the expected payout of the net unpaid claims and claim expenses; • Other assets - to eliminate deferred debt issuance costs related to Platinum’s existing senior notes and to reflect net deferred tax assets related to fair value adjustments; • Identifiable indefinite lived and finite lived intangible assets - to establish the fair value of identifiable intangible assets related to the acquisition of Platinum described in detail below; and • Other liabilities - to reflect the deferred tax liability on identifiable intangible assets. Identifiable intangible assets at March 2, 2015 and at September 30, 2015 , consisted of the following, and are included in goodwill and other intangible assets on the Company’s consolidated balance sheet: Amount Economic Useful Life Key non-contractual relationships $ 30,400 10 years Value of business acquired 20,200 2 years Renewal rights 15,800 15 years Insurance licenses 8,400 Indefinite Internally developed and used computer software 3,500 2 years Other non-contractual relationships 2,300 3 years Non-compete agreements 1,900 2.5 years Trade name 1,100 6 months Identifiable intangible assets, before amortization, at March 2, 2015 83,600 Amortization (from March 2, 2015 through September 30, 2015) (12,864 ) Net identifiable intangible assets at September 30, 2015 related to the acquisition of Platinum $ 70,736 An explanation of the identifiable intangible assets is as follows: • Key non-contractual relationships - these relationships included Platinum’s top four brokers (Aon plc, Marsh &amp; McLennan Companies, Inc., Willis Group Holdings plc. and Jardine Lloyd Thompson Group plc.) and consideration was given to the expectation of the renewal of these relationships and the associated expenses; • Value of business acquired (“VOBA”) - the expected future losses and expenses associated with the policies that were in-force as of the closing date of the transaction were estimated and compared to the future premium remaining expected to be earned. The difference between the risk-adjusted future loss and expenses, discounted to present value and the unearned premium reserve, was estimated to be the VOBA; • Renewal rights - the value of policy renewal rights taking into consideration written premium on assumed retention ratios and the insurance cash flows and the associated equity cash flows from these renewal policies over the expected life of the renewals; • Insurance licenses - the value of insurance licenses acquired providing the ability to write reinsurance in all 50 states of the U.S. and the District of Columbia; • Internally developed and used computer software - represents the value of internally developed and used computer software to be utilized by the Company; • Other non-contractual relationships - these relationships consisted of Platinum’s brokers with the exception of those previously listed above as key non-contractual relationships and consideration was given to the expectation of the renewal of these relationships and the associated expenses; • Non-compete agreements - represent non-compete agreements with key employees of Platinum; and • Trade name - represents the value of the Platinum brand acquired. As part of the allocation of the purchase price, included in the adjustment to other assets in the table above is a deferred tax asset of $29.1 million related to certain other adjustments to the fair values of the assets acquired, liabilities assumed and shareholders’ equity, summarized in the table above, which was partially offset by a deferred tax liability of $13.1 million related to the estimated fair value of the intangible assets recorded. Other net deferred tax assets recorded primarily relate to differences between financial reporting and tax bases of the acquired assets and liabilities as of the acquisition date, March 2, 2015 . The Company estimates that none of the goodwill that was recorded will be deductible for income tax purposes. Financial Results FASB Accounting Standards Codification (“ASC”) Topic Business Combinations prescribes disclosure of the amounts of revenue and earnings of the acquiree since the acquisition date included in the consolidated statement of operations for the reporting period. However, the Company believes this disclosure has become impracticable given the Company’s current facts and circumstances. The Platinum subsidiaries acquired have been fully integrated into the Company’s organizational structure through an internal reorganization, resulting in capital and assets being reallocated throughout the organization. In addition, reinsurance contracts have been renewed using both previously existing and acquired subsidiaries and the Company does not discretely manage the Platinum subsidiaries acquired, thereby rendering it impracticable to determine the amounts of revenue and earnings of Platinum since March 2, 2015 included in the consolidated statement of operations for the reporting period. Taxation During the nine months ended September 30, 2015 , the income tax benefit recorded by the Company was primarily the result of a reduction in the Company’s U.S. deferred tax asset valuation allowance of $47.4 million . A valuation allowance was previously provided against the Company’s U.S. deferred tax assets as in the opinion of management, it was then more likely than not that a portion of the deferred tax asset would not be realized. However, with the acquisition of Platinum and the expected profits in its U.S.-based operations, the Company believes that it is more likely than not that the U.S. deferred tax asset will be realized and has reduced its valuation allowance against such asset. A valuation allowance continues to be provided against deferred tax assets in Ireland, the U.K., and Singapore. These deferred tax assets relate primarily to net operating loss carryforwards and deferred underwriting results. Supplemental Pro Forma Information Platinum’s results have been included in the Company's consolidated financial statements from March 2, 2015 to September 30, 2015 . The following table presents unaudited pro forma consolidated financial information for the three and nine months ended September 30, 2015 and 2014 and assumes the acquisition of Platinum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Platinum. In addition, unaudited pro forma consolidated financial information does not include the effects of costs associated with any restructuring or integration activities resulting from the acquisition of Platinum, as they are nonrecurring. Three months ended Nine months ended September 30, 2015 September 30, 2014 September 30, September 30, 2014 Total revenues $ 358,240 $ 407,176 $ 1,216,360 $ 1,410,192 Net income available to RenaissanceRe common shareholders 75,529 92,004 331,568 465,776 Among other adjustments, and in addition to the fair value adjustments and recognition of goodwill and identifiable intangible assets noted above, other material nonrecurring pro forma adjustments directly attributable to the acquisition of Platinum principally included certain adjustments to recognize transaction related costs, align accounting policies, amortize fair value adjustments, amortize identifiable indefinite lived intangible assets and recognize related tax impacts.</t>
  </si>
  <si>
    <t>Investments</t>
  </si>
  <si>
    <t>Investments [Abstract]</t>
  </si>
  <si>
    <t xml:space="preserve">INVESTMENTS Fixed Maturity Investments Trading The following table summarizes the fair value of fixed maturity investments trading: September 30, December 31, U.S. treasuries $ 1,984,841 $ 1,671,471 Agencies 131,524 96,208 Municipal 675,349 — Non-U.S. government (Sovereign debt) 393,320 280,651 Non-U.S. government-backed corporate 172,548 146,467 Corporate 2,141,859 1,610,442 Agency mortgage-backed 496,213 312,333 Non-agency mortgage-backed 259,193 241,590 Commercial mortgage-backed 545,424 373,117 Asset-backed 105,031 24,406 Total fixed maturity investments trading $ 6,905,302 $ 4,756,685 Fixed Maturity Investments Available For Sale The following table summarizes the amortized cost, fair value and related unrealized gains and losses and non-credit other-than-temporary impairments of fixed maturity investments available for sale: Included in Accumulated Other Comprehensive Income September 30, 2015 Amortized Cost Gross Unrealized Gains Gross Unrealized Losses Fair Value Non-Credit Other-Than- Temporary Impairments (1) Agency mortgage-backed $ 876 $ 11 $ (8 ) $ 879 $ — Non-agency mortgage-backed 7,533 1,666 (3 ) 9,196 580 Commercial mortgage-backed 6,796 397 — 7,193 — Asset-backed 2,573 64 — 2,637 — Total fixed maturity investments available for sale $ 17,778 $ 2,138 $ (11 ) $ 19,905 $ 580 Included in Accumulated Other Comprehensive Income December 31, 2014 Amortized Cost Gross Unrealized Gains Gross Unrealized Losses Fair Value Non-Credit Other-Than- Temporary Impairments (1) Agency mortgage-backed $ 3,928 $ 359 $ — $ 4,287 $ — Non-agency mortgage-backed 9,478 1,985 (3 ) 11,460 656 Commercial mortgage-backed 7,291 643 — 7,934 — Asset-backed 3,075 129 — 3,204 — Total fixed maturity investments available for sale $ 23,772 $ 3,116 $ (3 ) $ 26,885 $ 656 (1) Represents the non-credit component of other-than-temporary impairments recognized in accumulated other comprehensive income adjusted for subsequent sales of securities. It does not include the change in fair value subsequent to the impairment measurement date. Contractual maturities of fixed maturity investments are described in the following table. Expected maturities will differ from contractual maturities because borrowers may have the right to call or prepay obligations with or without call or prepayment penalties. Trading Available for Sale Total Fixed Maturity Investments September 30, 2015 Amortized Cost Fair Value Amortized Cost Fair Value Amortized Cost Fair Value Due in less than one year $ 267,608 $ 265,366 $ — $ — $ 267,608 $ 265,366 Due after one through five years 3,882,884 3,876,482 — — 3,882,884 3,876,482 Due after five through ten years 1,045,139 1,028,728 — — 1,045,139 1,028,728 Due after ten years 329,869 328,865 — — 329,869 328,865 Mortgage-backed 1,285,202 1,300,830 15,205 17,268 1,300,407 1,318,098 Asset-backed 104,801 105,031 2,573 2,637 107,374 107,668 Total $ 6,915,503 $ 6,905,302 $ 17,778 $ 19,905 $ 6,933,281 $ 6,925,207 Equity Investments Trading The following table summarizes the fair value of equity investments trading: September 30, December 31, Financials $ 217,150 $ 222,190 Communications and technology 79,478 31,376 Industrial, utilities and energy 64,547 28,859 Consumer 50,540 19,522 Healthcare 42,904 16,582 Basic materials 7,579 3,569 Total $ 462,198 $ 322,098 Pledged Investments At September 30, 2015 , $2,445.0 million of cash and investments at fair value were on deposit with, or in trust accounts for the benefit of various counterparties, including with respect to the Company’s standby letter of credit facility and bilateral letter of credit facility ( December 31, 2014 - $2,379.4 million ). Of this amount, $667.8 million is on deposit with, or in trust accounts for the benefit of, U.S. state regulatory authorities ( December 31, 2014 - $691.9 million ). Reverse Repurchase Agreements At September 30, 2015 , the Company held $55.4 million ( December 31, 2014 - $49.3 million )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 high-quality, readily marketable instruments at a minimum amount of 102% of the loan principal. Upon maturity, the Company receives principal and interest income. Net Investment Income and Net Realized and Unrealized Gains on Investments The components of net investment income are as follows: Three months ended Nine months ended September 30, September 30, September 30, September 30, Fixed maturity investments $ 37,023 $ 24,519 $ 96,753 $ 74,751 Short term investments 267 251 761 727 Equity investments 1,791 736 6,308 2,311 Other investments Hedge funds and private equity investments (14,505 ) (3,320 ) 1,333 17,337 Other 7,261 5,547 11,443 11,558 Cash and cash equivalents 80 116 355 300 31,917 27,849 116,953 106,984 Investment expenses (3,579 ) (2,908 ) (10,304 ) (8,554 ) Net investment income $ 28,338 $ 24,941 $ 106,649 $ 98,430 Net realized and unrealized (losses) gains on investments are as follows: Three months ended Nine months ended September 30, September 30, September 30, September 30, Gross realized gains $ 9,160 $ 7,962 $ 39,364 $ 33,595 Gross realized losses (13,720 ) (2,720 ) (40,143 ) (10,871 ) Net realized (losses) gains on fixed maturity investments (4,560 ) 5,242 (779 ) 22,724 Net unrealized gains (losses) on fixed maturity investments trading 10,208 (36,600 ) (11,924 ) 21,200 Net realized and unrealized losses on investments-related derivatives (16,612 ) (1,868 ) (1,004 ) (19,651 ) Net realized (losses) gains on equity investments trading (114 ) 3,523 16,199 8,578 Net unrealized losses on equity investments trading (30,060 ) (1,394 ) (28,593 ) (21,893 ) Net realized and unrealized (losses) gains on investments $ (41,138 ) $ (31,097 ) $ (26,101 ) $ 10,958 The following tables provide an analysis of the components of other comprehensive income and reclassifications out of accumulated other comprehensive income. Three months ended September 30, 2015 Investments in other ventures Fixed maturity investments available for sale Total Beginning balance $ 623 $ 2,370 $ 2,993 Other comprehensive loss before reclassifications (490 ) (243 ) (733 ) Ending balance $ 133 $ 2,127 $ 2,260 Nine months ended September 30, 2015 Investments in other ventures Fixed maturity investments available for sale Total Beginning balance $ 303 $ 3,113 $ 3,416 Other comprehensive loss before reclassifications (170 ) (648 ) (818 ) Amounts reclassified from accumulated other comprehensive income by statement of operations line item: Realized gains reclassified from accumulated other comprehensive income to net realized and unrealized gains on investments — (338 ) (338 ) Net current-period other comprehensive loss (170 ) (986 ) (1,156 ) Ending balance $ 133 $ 2,127 $ 2,260 Three months ended September 30, 2014 Investments in other ventures Fixed maturity investments available for sale Total Beginning balance $ 211 $ 3,707 $ 3,918 Other comprehensive income (loss) before reclassifications 213 (302 ) (89 ) Ending balance $ 424 $ 3,405 $ 3,829 Nine months ended September 30, 2014 Investments in other ventures Fixed maturity investments available for sale Total Beginning balance $ 163 $ 3,968 $ 4,131 Other comprehensive income (loss) before reclassifications 261 (563 ) (302 ) Ending balance $ 424 $ 3,405 $ 3,829 The following tables provide an analysis of the length of time the Company’s fixed maturity investments available for sale in an unrealized loss have been in a continual unrealized loss position. Less than 12 Months 12 Months or Greater Total At September 30, 2015 Fair Value Unrealized Losses Fair Value Unrealized Losses Fair Value Unrealized Losses Agency mortgage-backed $ 550 $ (8 ) $ — $ — $ 550 $ (8 ) Non-agency mortgage-backed — — 60 (3 ) 60 (3 ) Total $ 550 $ (8 ) $ 60 $ (3 ) $ 610 $ (11 ) Less than 12 Months 12 Months or Greater Total December 31, 2014 Fair Value Unrealized Losses Fair Value Unrealized Losses Fair Value Unrealized Losses Non-agency mortgage-backed $ — $ — $ 69 $ (3 ) $ 69 $ (3 ) Total $ — $ — $ 69 $ (3 ) $ 69 $ (3 ) At September 30, 2015 , the Company held three fixed maturity investments available for sale securities that were in an unrealized loss position ( December 31, 2014 - two ), including two fixed maturity investments available for sale securities that were in an unrealized loss position for twelve months or greater ( December 31, 2014 - two ). The Company does not intend to sell these securities and it is not more likely than not that the Company will be required to sell these securities before the anticipated recovery of the remaining amortized cost basis. The Company performed reviews of its fixed maturity investments available for sale for the nine months ended September 30, 2015 and 2014 , respectively, in order to determine whether declines in the fair value below the amortized cost basis were considered other-than-temporary in accordance with the applicable guidance, as discussed below. Other-Than-Temporary Impairment Process The Company’s process for assessing whether declines in the fair value of its fixed maturity investments available for sale represent impairments that are other-than-temporary includes reviewing each fixed maturity investment available for sale that is impaired and determining: (i) if the Company has the intent to sell the debt security or (ii) if it is more likely than not that the Company will be required to sell the debt security before its anticipated recovery; and (iii) whether a credit loss exists, that is, where the Company expects that the present value of the cash flows expected to be collected from the security is less than the amortized cost basis of the security. For the nine months ended September 30, 2015 , the Company recognized $ Nil of other-than-temporary impairments which were recognized in earnings and $ Nil related to other factors which were recognized in other comprehensive income ( 2014 – $Nil and $Nil , respectively). The following table provides a rollforward of the amount of other-than-temporary impairments related to credit losses recognized in earnings for which a portion of an other-than-temporary impairment was recognized in accumulated other comprehensive income: Three months ended Nine months ended September 30, September 30, September 30, September 30, Beginning balance $ 466 $ 529 $ 498 $ 561 Reductions: Securities sold during the period (26 ) (15 ) (58 ) (47 ) Ending balance $ 440 $ 514 $ 440 $ 514 </t>
  </si>
  <si>
    <t>Fair Value Measurements</t>
  </si>
  <si>
    <t>Fair Value Disclosures [Abstract]</t>
  </si>
  <si>
    <t>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with the exception of changes in unrealized gains and losses on its fixed maturity investments available for sale, which are recognized as a component of accumulated other comprehensive income in shareholders’ equity.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3 during the period represented by these consolidated financial statements. Below is a summary of the assets and liabilities that are measured at fair value on a recurring basis and also represents the carrying amount on the Company’s consolidated balance sheets: At September 30, 2015 Total Quoted Prices in Active Markets for Identical Assets (Level 1) Significant Other Observable Inputs (Level 2) Significant Unobservable Inputs (Level 3) Fixed maturity investments U.S. treasuries $ 1,984,841 $ 1,984,841 $ — $ — Agencies 131,524 — 131,524 — Municipal 675,349 — 675,349 — Non-U.S. government (Sovereign debt) 393,320 — 393,320 — Non-U.S. government-backed corporate 172,548 — 172,548 — Corporate 2,141,859 — 2,134,264 7,595 Agency mortgage-backed 497,092 — 497,092 — Non-agency mortgage-backed 268,389 — 268,389 — Commercial mortgage-backed 552,617 — 552,617 — Asset-backed 107,668 — 107,668 — Total fixed maturity investments 6,925,207 1,984,841 4,932,771 7,595 Short term investments 998,906 — 998,906 — Equity investments trading 462,198 462,198 — — Other investments Private equity partnerships 226,000 — — 226,000 Catastrophe bonds 233,223 — 233,223 — Senior secured bank loan fund 22,345 — — 22,345 Hedge funds 2,390 — — 2,390 Total other investments 483,958 — 233,223 250,735 Other assets and (liabilities) Assumed and ceded (re)insurance contracts 76,952 — — 76,952 Derivatives (1) (3,357 ) 576 (3,930 ) (3 ) Other (8,523 ) — (8,523 ) — Total other assets and (liabilities) 65,072 576 (12,453 ) 76,949 $ 8,935,341 $ 2,447,615 $ 6,152,447 $ 335,279 (1) See “Note 13 . Derivative Instruments” for additional information related to the fair value by type of contract, of derivatives entered into by the Company. At December 31, 2014 Total Quoted Prices in Active Markets for Identical Assets (Level 1) Significant Other Observable Inputs (Level 2) Significant Unobservable Inputs (Level 3) Fixed maturity investments U.S. treasuries $ 1,671,471 $ 1,671,471 $ — $ — Agencies 96,208 — 96,208 — Non-U.S. government (Sovereign debt) 280,651 — 280,651 — Non-U.S. government-backed corporate 146,467 — 146,467 — Corporate 1,610,442 — 1,594,782 15,660 Agency mortgage-backed 316,620 — 316,620 — Non-agency mortgage-backed 253,050 — 253,050 — Commercial mortgage-backed 381,051 — 381,051 — Asset-backed 27,610 — 27,610 — Total fixed maturity investments 4,783,570 1,671,471 3,096,439 15,660 Short term investments 1,013,222 — 1,013,222 — Equity investments trading 322,098 322,098 — — Other investments Private equity partnerships 281,932 — — 281,932 Catastrophe bonds 200,329 — 200,329 — Senior secured bank loan funds 19,316 — — 19,316 Hedge funds 2,570 — — 2,570 Total other investments 504,147 — 200,329 303,818 Other assets and (liabilities) Assumed and ceded (re)insurance contracts (8,744 ) — — (8,744 ) Derivatives (1) 6,345 (569 ) 7,104 (190 ) Other (11,509 ) — (11,509 ) — Total other assets and (liabilities) (13,908 ) (569 ) (4,405 ) (8,934 ) $ 6,609,129 $ 1,993,000 $ 4,305,585 $ 310,544 (1) See “Note 13 .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treasuries Level 1 - At September 30, 2015 , the Company’s U.S. treasuries fixed maturity investments were primarily priced by pricing services and had a weighted average effective yield of 0.9% and a weighted average credit quality of AA ( December 31, 2014 - 1.0% and AA, respectively). When pricing these securities, the pricing services utilize daily data from many real time market sources, including active broker dealers. Certain data sources are regularly reviewed for accuracy to attempt to ensure the most reliable price source is used for each issue and maturity date. Agencies Level 2 - At September 30, 2015 , the Company’s agency fixed maturity investments had a weighted average effective yield of 1.3% and a weighted average credit quality of AA ( December 31, 2014 - 1.2%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Municipal Level 2 - In connection with the acquisition of Platinum, the Company acquired a portfolio of municipal fixed maturity investments. At September 30, 2015 , the Company’s municipal fixed maturity investments had a weighted average effective yield of 2.3% and a weighted average credit quality of AA. The Company’s municipal fixed maturity investments are primarily priced by pricing services. When evaluating these securities, the pricing services gather information regarding the security from third party sources such as trustees, paying agents or issuer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over widely accepted market benchmarks. Non-U.S. government (Sovereign debt) Level 2 - Non-U.S. government fixed maturity investments held by the Company at September 30, 2015 had a weighted average effective yield of 1.1% and a weighted average credit quality of AA ( December 31, 2014 - 1.1%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Non-U.S. government-backed corporate fixed maturity investments had a weighted average effective yield of 1.0% and a weighted average credit quality of AA at September 30, 2015 ( December 31, 2014 - 1.1% and AAA, respectively). Non-U.S. government-backed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September 30, 2015 , the Company’s corporate fixed maturity investments principally consisted of U.S. and international corporations and had a weighted average effective yield of 3.4% and a weighted average credit quality of BBB ( December 31, 2014 - 3.2%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September 30, 2015 , the Company’s agency mortgage-backed fixed maturity investments included agency residential mortgage-backed securities with a weighted average effective yield of 2.4% , a weighted average credit quality of AA and a weighted average life of 5.6 years ( December 31, 2014 - 2.3% , AA and 5.6 years, respectively). The Company’s agency mortgage-backed fixed maturity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residential mortgage-backed and non-agency Alt-A fixed maturity investments. The Company has no fixed maturity investments classified as sub-prime held in its fixed maturity investments portfolio. At September 30, 2015 , the Company’s non-agency prime residential mortgage-backed fixed maturity investments had a weighted average effective yield of 3.4% , a weighted average credit quality of BBB, and a weighted average life of 4.0 years ( December 31, 2014 - 3.4% , non-investment grade and 4.1 years, respectively). The Company’s non-agency Alt-A fixed maturity investments held at September 30, 2015 had a weighted average effective yield of 4.5% , a weighted average credit quality of BBB and a weighted average life of 5.1 years ( December 31, 2014 - 4.3% , BBB and 5.0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The Company’s commercial mortgage-backed fixed maturity investments held at September 30, 2015 had a weighted average effective yield of 2.4% , a weighted average credit quality of AAA, and a weighted average life of 3.5 years ( December 31, 2014 - 2.1% , AAA and 3.5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September 30, 2015 , the Company’s asset-backed fixed maturity investments had a weighted average effective yield of 1.6% , a weighted average credit quality of AAA and a weighted average life of 2.6 years ( December 31, 2014 - 1.5% , AAA and 2.5 years, respectively). The underlying collateral for the Company’s asset-backed fixed maturity investments primarily consists of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oreign currency forward contracts which are considered Level 1, and certain credit derivatives, determined using standard industry valuation models and considered Level 2, as the inputs to the valuation model are based on observable market inputs, including credit spreads, credit ratings of the underlying referenced security, the risk free rate and the contract term. Other Level 2 - The liabilities measured at fair value and included in Level 2 at September 30, 2015 of $8.5 million are comprised of cash settled restricted stock units (“CSRSU”) that form part of the Company’s compensation program. The fair value of the Company’s CSRSUs is determined using observable exchange traded prices for the Company’s common shares. Level 3 Assets and Liabilities Measured at Fair Value Below is a summary of quantitative information regarding the significant observable and unobservable inputs (Level 3) used in determining the fair value of assets and liabilities measured at fair value on a recurring basis: At September 30, 2015 Fair Value (Level 3) Valuation Technique Unobservable (U) and Observable (O) Inputs Low High Weighted Average or Actual Fixed maturity investments Corporate $ 7,595 Discounted cash flow (“DCF”) Credit spread (U) n/a n/a 4.3 % Liquidity discount (U) n/a n/a 1.0 % Risk-free rate (O) n/a n/a 0.3 % Dividend rate (O) n/a n/a 6.5 % Total fixed maturity investments 7,595 Other investments Private equity partnerships 226,000 Net asset valuation Estimated performance (U) (25.1 )% 12.0 % (5.3 )% Senior secured bank loan fund 22,345 Net asset valuation Estimated performance (U) n/a n/a 0.1 % Hedge funds 2,390 Net asset valuation Estimated performance (U) 0.0 % 0.0 % 0.0 % Total other investments 250,735 Other assets and (liabilities) Assumed and ceded (re)insurance contracts 83,517 Internal valuation model Estimated performance (U) n/a n/a 3.0 % Assumed and ceded (re)insurance contracts (1,179 ) Internal valuation model Bond price (U) $ 93.91 $ 99.91 $ 97.20 Liquidity discount (U) n/a n/a 1.3 % Assumed and ceded (re)insurance contracts (5,386 ) Internal valuation model Net undiscounted cash flows (U) n/a n/a $ (9,727 ) Expected loss ratio (U) n/a n/a 23.0 % Net acquisition expense ratio (O) n/a n/a 15.0 % Contract period (O) 0.5 years 3.0 years 2.3 years Discount rate (U) n/a n/a 0.9 % Total assumed and ceded (re)insurance contracts 76,952 Weather contract (3 ) Internal valuation model See below n/a n/a See below Total other assets and (liabilities) 76,949 $ 335,279 Fixed Maturity Investments Corporate Level 3 - Included in the Company’s corporate fixed maturity investments is an investment in the preferred equity of an insurance holding company which had a fair value of $7.6 million at September 30, 2015 . The Company measures the fair value of this investment using a DCF model and seeks to incorporate all relevant information reasonably available. The Company considers the contractual agreement which stipulates the methodology for calculating a dividend rate to be paid upon liquidation, conversion or redemption. At September 30, 2015 , the dividend rate was 6.5% . In addition, the Company has estimated a liquidity discount of 1.0% , a risk-free rate of 0.3% and a credit spread of 4.3% . To ensure the estimate for fair value determined using the DCF model is reasonable, the Company reviews private market comparables of similar investments, if available, and in particular, credit ratings of other private market comparables for similar investments to determine the appropriateness of its estimate of fair value using a DCF model. The fair value of the Company’s investment in this corporate fixed maturity investment determined by a DCF model is positively correlated to the dividend rate, and inversely correlated to the credit spread, liquidity discount and the risk-free rate. Other investments Private equity partnerships Level 3 - Included in the Company’s $226.0 million of investments in private equity partnerships at September 30, 2015 were alternative asset limited partnerships (or similar corporate structures) that invest in certain private equity asset classes including U.S. and global leveraged buyouts; mezzanine investments; distressed securities; real estate; and oil, gas and power. The fair value of private equity partnership investments is based on current estimated net asset values established in accordance with the governing documents of such investments and is obtained from the investment manager or general partner of the respective entity. The type of underlying investments held by the investee which form the basis of the net asset valuation include assets such as private business ventures, for which the Company does not have access to financial information. As a result, the Company is unable to corroborate the fair value measurement of the underlying investments of the private equity partnership and therefore requires significant management judgment to determine the fair value of the private equity partnership. In circumstances where there is a reporting lag between the current period end reporting date and the reporting date of the latest fund valuation, the Company estimates the fair value of these funds by starting with the pri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relevant information reasonably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The range of such current estimated periodic returns for the three months ended September 30, 2015 was negative 25.1% to positive 12.0% with a weighted average of negative 5.3% . The fair value of the Company’s investment in private equity partnerships is positively correlated to the estimated periodic rate of return. The Company also considers factors such as recent financial information, the value of capital transactions with the partnership and management’s judgment regarding whether any adjustments should be made to the net asset value. For each respective private equity partnership, the Company obtains and reviews the valuation methodology used by the investment manager or general partner and the latest audited annual financial statements to attempt to ensure that the investment partnership is following fair value principles consistent with GAAP in determining the net asset value of each limited partner’s interest. Senior secured bank loan fund Level 3 - At September 30, 2015 the Company had $22.3 million invested in a closed end fund which invests primarily in loans. The Company has no right to redeem its investment in this fund. The Company’s investment in this fund is valued using the estimated monthly net asset valuation received from the investment manager. The lock up provisions in this fund result in a lack of current observable market transactions between the fund participants and the fund, and therefore the Company considers the fair value of its investment in this fund to be determined using Level 3 inputs. The Company obtains and reviews the latest audited annual financial statements to attempt to ensure that the fund is following fair value principles consistent with GAAP in determining the net asset value. The fair value of the Company’s investment in the senior secured bank loan fund is positively correlated to the estimated monthly net asset valuations received from the investment manager. Hedge funds Level 3 - At September 30, 2015 the Company had $2.4 million of hedge fund investments that are invested in so called “side pockets” or illiquid investments. In these instances, the Company generally does not have the right to redeem its interest, and as such, the Company classifies this portion of its investment as Level 3. The fair value of these illiquid investments is determined by adjusting the previous periods’ reported net asset value (generally one month in arrears) for an estimated periodic rate of return obtained from the respective investment manager. For each hedge fund investment, the Company obtains and reviews the valuation methodology used by the investment manager and the latest audited annual financial statements to attempt to ensure that the hedge fund investment is following fair value principles consistent with GAAP in determining the net asset value. Other assets and liabilities Assumed and ceded (re)insurance contracts Level 3 - At September 30, 2015 the Company had an $83.5 million asset related to a reinsurance deposit asset accounted for at fair value with the fair value obtained through the use of an internal model. The inputs to the internal valuation model are principally based on proprietary data as observable market inputs are generally not available. The most significant unobservable inputs include the estimated periodic return of the reinsurance deposit asset, which is currently estimated to be 3.0% . The fair value of this reinsurance deposit asset is positively correlated to the estimated periodic rate of return. Level 3 - At September 30, 2015 the Company had a $1.2 million liability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September 30, 2015 the Company had a $5.4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Weather Contract Level 3 - At September 30, 2015 the Company had a $3 thousand liability related to a weather contract entered into with an insurance company, with the fair value determined through the use of an internal valuation model. Inputs to the internal valuation model are based on proprietary data as observable market inputs are not available. The most significant unobservable input is the potential payment that would become due to a counterparty following the occurrence of a triggering event as reported by an external agenc</t>
  </si>
  <si>
    <t>Reinsurance</t>
  </si>
  <si>
    <t>Supplemental Schedule of Reinsurance Premiums for Insurance Companies [Abstract]</t>
  </si>
  <si>
    <t xml:space="preserve">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recoveries of additional premiums, for reinstatement premiums and for lost no-claims bonuses, which are incurred when losses are ceded to other reinsurance contracts. The Company remains liable to the extent that any reinsurance company fails to meet its obligations. The following table sets forth the effect of reinsurance and retrocessional activity on premiums written and earned and on net claims and claim expenses incurred: Three months ended Nine months ended September 30, 2015 September 30, 2014 September 30, 2015 September 30, 2014 Premiums written Direct $ 31,781 $ 20,481 $ 96,934 $ 54,043 Assumed 337,861 180,511 1,578,283 1,363,749 Ceded (102,822 ) (41,279 ) (495,685 ) (461,325 ) Net premiums written $ 266,820 $ 159,713 $ 1,179,532 $ 956,467 Premiums earned Direct $ 26,040 $ 18,101 $ 70,547 $ 47,279 Assumed 456,957 354,142 1,307,932 1,090,129 Ceded (120,609 ) (113,264 ) (339,503 ) (331,479 ) Net premiums earned $ 362,388 $ 258,979 $ 1,038,976 $ 805,929 Claims and claim expenses Gross claims and claim expenses incurred $ 121,744 $ 76,973 $ 433,558 $ 242,187 Claims and claim expenses recovered (21,716 ) (7,326 ) (87,333 ) (32,237 ) Net claims and claim expenses incurred $ 100,028 $ 69,647 $ 346,225 $ 209,950 </t>
  </si>
  <si>
    <t>Debt and Credit Facilities</t>
  </si>
  <si>
    <t>Debt Disclosure [Abstract]</t>
  </si>
  <si>
    <t>DEBT AND CREDIT FACILITIES Debt Obligations A summary of the Company’s debt obligations on its consolidated balance sheets is set forth below: September 30, 2015 December 31, 2014 Fair Value Carrying Value Fair Value Carrying Value 3.700% Senior Notes due 2025 $ 293,148 $ 299,430 $ — $ — 5.75% Senior Notes due 2020 275,000 249,591 279,000 249,522 Series B 7.50% Senior Notes due 2017 272,033 271,407 — — 4.750% Senior Notes due 2025 (DaVinciRe) 148,742 148,793 — — $ 988,923 $ 969,221 $ 279,000 $ 249,522 3.700% Senior Notes due 2025 of RenaissanceRe Finance On March 24, 2015 , RenaissanceRe Finance issued $300.0 million of its 3.700% Senior Notes due April 1, 2025 , with interest on the notes payable on April 1 and October 1 of each year. The notes are fully and unconditionally guaranteed by RenaissanceRe and may be redeemed by RenaissanceRe Finance prior to maturity, subject to the payment of a “make-whole” premium if the notes are redeemed prior to January 1, 2025. The notes contain various covenants, including limitations on mergers and consolidations, and restrictions as to the disposition of, and the placing of liens on, stock of designated subsidiaries. The net proceeds from the offering of the notes (together with cash on hand) were applied by RenaissanceRe to repay in full a $300.0 million bridge loan that Barclays Bank PLC provided to RenaissanceRe on February 25, 2015 in order to finance a portion of the cash consideration paid by RenaissanceRe in connection with the acquisition of Platinum. Refer to “Note 3 . Acquisition of Platinum” for additional information related to the cash consideration paid by RenaissanceRe in connection with the acquisition of Platinum. 5.75% Senior Notes due 2020 of RenRe North America Holdings Inc. (“RRNAH”) and RenaissanceRe Finance On March 17, 2010, RenRe North America Holdings Inc. (“RRNAH”) issued $250.0 million of its 5.75% Senior Notes due March 15, 2020 (the “RRNAH Notes”), with interest on the notes payable on March 15 and September 15 of each year. RenaissanceRe Finance became a co-obligor of the notes as of July 3, 2015. The notes, which are senior obligations, are fully and unconditionally guaranteed by RenaissanceRe and may be redeemed prior to maturity, subject to the payment of a “make-whole” premium. The notes contain various covenants, including limitations on mergers and consolidations, and restrictions as to the disposition of, and the placing of liens on, stock of designated subsidiaries. Series B 7.50% Notes due 2017 of Platinum Underwriters Finance, Inc. On November 2, 2005, Platinum Underwriters Finance, Inc. (“Platinum Finance”) issued $250.0 million in aggregate principal amount of its Series B 7.50% Notes due June 1, 2017 (the “Platinum Finance Notes”). Interest on the Platinum Finance Notes is payable on June 1 and December 1 of each year. The Platinum Finance Notes, which are senior obligations, are fully and unconditionally guaranteed by RenaissanceRe, and may be redeemed by Platinum Finance prior to maturity, subject to the payment of a “make-whole” premium. The Platinum Finance Notes contain various covenants, including limitations on mergers and consolidations, and restrictions as to the disposition of, and the placing of liens on, the stock of designated subsidiaries. DaVinciRe Senior Notes On May 4, 2015 , DaVinciRe issued $150.0 million of its 4.750% Senior Notes due May 1, 2025 , with interest on the notes payable on May 1 and November 1, commencing with November 1, 2015 (the “DaVinciRe Senior Notes”). The DaVinciRe Senior Notes, which are senior obligations, may be redeemed prior to maturity, subject to the payment of a “make-whole” premium if the notes are redeemed before February 1, 2025. The DaVinciRe Senior Notes contain various covenants including restrictions as to the disposition of, and the placing of liens on, the stock of designated subsidiaries, limitations on mergers, amalgamations and consolidations, limitations on third party investor redemptions, a leverage covenant and a covenant to maintain certain ratings. The net proceeds from this offering were used to repay, in full, $100.0 million outstanding under the loan agreement, dated as of March 30, 2011, between DaVinciRe and RenaissanceRe, and the remainder of the net proceeds may be used to repurchase DaVinciRe shares or for general corporate purposes. Credit Facilities A summary of the Company’s credit facilities is set forth below: At September 30, 2015 Issued or Drawn RenaissanceRe Revolving Credit Facility $ — Uncommitted Standby Letter of Credit Facility with Wells Fargo 160,341 Uncommitted Standby Letter of Credit Facility with NAB — Bilateral Letter of Credit Facility with Citibank Europe 150,680 Funds at Lloyd’s Letter of Credit Facilities with Citibank Europe Renaissance Reinsurance 300,000 RenaissanceRe Specialty Risks 8,789 Total credit facilities in U.S. dollars $ 619,810 Funds at Lloyd’s Letter of Credit Facilities Renaissance Reinsurance Master Reimbursement Agreement £ 70,000 Total credit facilities in pound sterling £ 70,000 RenaissanceRe Revolving Credit Facility On May 15, 2015, RenaissanceRe entered into an amended and restated credit agreement with various banks and financial institutions (the “Revolving Credit Agreement”), which amended and restated the credit agreement, dated as of May 17, 2012, as amended. The Revolving Credit Agreement provides for a revolving commitment to RenaissanceRe of $250.0 million . RenaissanceRe has the right, subject to satisfying certain conditions, to increase the size of the facility to $350.0 million . Amounts borrowed under the Revolving Credit Agreement bear interest at a rate selected by RenaissanceRe equal to the Base Rate or LIBOR (each as defined in the Revolving Credit Agreement) plus a margin, as more fully set forth in the Revolving Credit Agreement. At September 30, 2015 , RenaissanceRe had $Nil outstanding under the Revolving Credit Agreement. The Revolving Credit Agreement contains representations, warranties and covenants customary for bank loan facilities of this type, including limits on the ability of RenaissanceRe and its subsidiaries to merge, consolidate, sell a substantial amount of assets, incur liens and declare or pay dividends under certain circumstances. The Revolving Credit Agreement also contains certain financial covenants which generally provide that the ratio of consolidated debt to capital shall not exceed 0.35 : 1 and that the consolidated net worth of RenaissanceRe shall equal or exceed approximately $2.9 billion . The net worth requirement is recalculated effective as of the end of each fiscal year. In case of certain events of default, in certain circumstances the lenders’ obligations to make loans may be terminated and the outstanding obligations of RenaissanceRe under the Revolving Credit Agreement may be accelerated. The scheduled commitment maturity date of the Revolving Credit Agreement is May 15, 2020. RRNAH, RenaissanceRe Finance, and Platinum Finance guarantee RenaissanceRe’s obligations under the Revolving Credit Agreement. Subject to certain exceptions, additional subsidiaries of RenaissanceRe are required to become guarantors if such subsidiaries issue or incur certain types of indebtedness. Uncommitted Standby Letter of Credit Facility with Wells Fargo Bank, National Association Renaissance Reinsurance, RenaissanceRe Specialty Risks, DaVinci, Platinum Bermuda and Renaissance Reinsurance U.S. (collectively, the “Applicants”) and RenaissanceRe are parties to a Standby Letter of Credit Agreement, as amended (the “Standby Letter of Credit Agreement”) with Wells Fargo Bank National Association (“Wells Fargo”) which provides for a secured, uncommitted facility under which letters of credit may be issued from time to time for the respective accounts of the Applicants. RenaissanceRe has unconditionally guaranteed the payment obligations of the Applicants, other than DaVinci. The Standby Letter of Credit Agreement contains representations, warranties and covenants that are customary for facilities of this type. At all times during which it is a party to the Standby Letter of Credit Agreement, each Applicant is required to pledge to Wells Fargo eligible collateral having a value (determined as provided in such agreement) that equals or exceeds the aggregate face amount of the outstanding letters of credit issued for its account plus all of such Applicant’s payment and reimbursement obligations in respect of such letters of credit. In the case of an event of default, Wells Fargo may exercise certain remedies, including conversion of collateral of a defaulting Applicant into cash. On May 15, 2015, all amounts outstanding under the Third Amended and Restated Credit Agreement, dated as of April 9, 2014, among Platinum, the subsidiaries of Platinum party thereto, the lenders party thereto, and Wells Fargo, as administrative agent were repaid and satisfied in full, the facility was terminated and all letters of credit that were issued and outstanding under the facility were transferred over to, and are now governed by the terms and conditions of, the Standby Letter of Credit Agreement. At September 30, 2015 , the Applicants had $160.3 million of letters of credit outstanding under the Standby Letter of Credit Agreement. National Australia Bank Limited Standby Letter of Credit Agreement Effective as of May 19, 2015, Renaissance Reinsurance, RenaissanceRe Specialty Risks, DaVinci and Platinum Bermuda (collectively, the “NAB Facility Applicants”) and RenaissanceRe entered into a Standby Letter of Credit Agreement (the “NAB Standby Letter of Credit Agreement”) with National Australia Bank Limited (“NAB”). The NAB Standby Letter of Credit Agreement provides for a secured, uncommitted facility under which letters of credit may be issued from time to time for the respective accounts of the NAB Facility Applicants in multiple currencies. RenaissanceRe has unconditionally guaranteed the payment obligations of the NAB Facility Applicants, other than DaVinci. The NAB Standby Letter of Credit Agreement contains representations, warranties and covenants that are customary for facilities of this type. At all times during which it is a party to the NAB Standby Letter of Credit Agreement, each NAB Facility Applicant is required to pledge to NAB eligible collateral having a value (determined as provided in such agreement) that equals or exceeds the aggregate stated amount of the letters of credit issued thereunder for its account, plus all of its reimbursement and payment obligations under the NAB Standby Letter of Credit Agreement. In the case of an event of default under the NAB Standby Letter of Credit Agreement, NAB may exercise certain remedies, including conversion of collateral of a defaulting NAB Facility Applicant into cash. Concurrently with the effectiveness of the NAB Standby Letter of Credit Agreement, all amounts outstanding under the Facility Agreement, dated as of July 31, 2012, among Platinum Bermuda, Platinum, the lenders party thereto and NAB, as agent for the finance parties were repaid and satisfied in full, the facility was terminated and all letters of credit that were issued and outstanding under the facility were transferred over to, and are now governed by the terms and conditions of, the NAB Standby Letter of Credit Agreement. At September 30, 2015 , the NAB Facility Applicants had $Nil outstanding under the NAB Standby Letter of Credit Agreement. Bilateral Letter of Credit Facility with Citibank Europe Pursuant to the facility letter, dated September 17, 2010, as amended, among Citibank Europe plc (“CEP”) and certain subsidiaries and affiliates of RenaissanceRe (the “Facility Letter”), CEP has established a letter of credit facility (the “Bilateral Facility”) under which CEP provides a commitment to issue letters of credit for the account of one or more of the Bilateral Facility Participants (as defined below) and their respective subsidiaries in multiple currencies. The “Bilateral Facility Participants” include Renaissance Reinsurance, DaVinci, RenaissanceRe Specialty Risks, Renaissance Reinsurance of Europe, RenaissanceRe Specialty U.S., Platinum Bermuda and Renaissance Reinsurance U.S. The aggregate commitment amount is $300.0 million , subject to (i) a sublimit of $50.0 million for letters of credit issued for the account of RenaissanceRe Specialty U.S. and (ii) a combined sublimit of $25.0 million for letters of credit issued for the accounts of Platinum Bermuda and Renaissance Reinsurance U.S. Effective March 31, 2015, the principal agreements evidencing the bilateral letter of credit facility that had previously been in place among CEP, Platinum Bermuda and Renaissance Reinsurance U.S. (the “Platinum/CEP Bilateral Facility”) were terminated. In addition, effective March 31, 2015, certain letters of credit issued on behalf of Platinum Bermuda and Renaissance Reinsurance U.S. under the Platinum/CEP Bilateral Facility are deemed to be letters of credit issued under, and governed by the terms of, the Bilateral Facility. The Bilateral Facility is scheduled to expire on December 31, 2015. At all times during which it is a party to the Bilateral Facility, each Bilateral Facility Participant is obligated to pledge to CEP securities with a value (determined as provided in such facility) that equals or exceeds the aggregate face amount of its then-outstanding letters of credit. In the case of an event of default under the Bilateral Facility with respect to a Bilateral Facility Participant, CEP may exercise certain remedies, including terminating its commitment to such Bilateral Facility Participant and taking certain actions with respect to the collateral pledged by such Bilateral Facility Participant (including the sale thereof). In the Facility Letter, each Bilateral Facility Participant makes representations and warranties that are customary for facilities of this type and agrees that it will comply with certain informational and other undertakings, including those regarding the delivery of quarterly and annual financial statements. At September 30, 2015 , $150.7 million aggregate face amount of letters of credit was outstanding and, subject to the sublimits described above, $149.3 million remained unused and available to the Bilateral Facility Participants under the Bilateral Facility. Funds at Lloyd’s Letter of Credit Facilities Effective November 24, 2014, Renaissance Reinsurance and CEP entered into a Second Amended and Restated Pledge Agreement (the “Renaissance Reinsurance Pledge Agreement”) in respect of its letter of credit facility with CEP which is evidenced by the Master Agreement, dated as of April 29, 2009 (the “Renaissance Reinsurance Master Agreement”), and which provides for the issuance and renewal of letters of credit that are used to support business written by Syndicate 1458. During the term of the Renaissance Reinsurance Master Agreement, Renaissance Reinsurance has agreed to pledge to CEP certain qualifying securities with a value (determined as provided in the Renaissance Reinsurance Pledge Agreement) that equals or exceeds the aggregate face amount of the then-outstanding letters of credit issued under the Renaissance Reinsurance Master Agreement. At September 30, 2015 , letters of credit issued by CEP under the Renaissance Reinsurance Master Reimbursement Agreement were outstanding in the face amount of $300.0 million and £70.0 million , respectively. Effective November 24, 2014, RenaissanceRe Specialty Risks and CEP entered into the Master Agreement (the “Specialty Risks Master Agreement” and, together with the Renaissance Reinsurance Master Agreement, the “Master Agreements”), which provides for the issuance and renewal by CEP for the account of RenaissanceRe Specialty Risks of letters of credit that are used to support business written by Syndicate 1458, and a related Pledge Agreement (the “Specialty Risks Pledge Agreement” and, together with the Renaissance Reinsurance Pledge Agreement, the “Pledge Agreements”). During the term of the Specialty Risks Master Agreement, RenaissanceRe Specialty Risks has agreed to pledge to CEP certain qualifying securities with a value (determined as provided in the Specialty Risks Pledge Agreement) equal to the aggregate face amount of the then-outstanding letters of credit issued under the Specialty Risks Master Agreement. At September 30, 2015 , letters of credit issued by CEP under the Specialty Risks Master Agreement were outstanding in the face amount of $8.8 million . Each of the Master Agreements and the Pledge Agreements contains representations, warranties and covenants that are customary for facilities of this type. Top Layer Re Renaissance Reinsurance is party to a collateralized letter of credit and reimbursement agreement in the amount of $37.5 million that supports the Company’s Top Layer Re joint venture. Renaissance Reinsurance is obligated to make a mandatory capital contribution of up to $50.0 million in the event that a loss reduces Top Layer Re’s capital below a specified level.</t>
  </si>
  <si>
    <t>Noncontrolling Interests</t>
  </si>
  <si>
    <t>Business Combination, Acquisition of Less than 100 Percent, Noncontrolling Interest [Abstract]</t>
  </si>
  <si>
    <t xml:space="preserve">NONCONTROLLING INTERESTS A summary of the Company’s noncontrolling interests on its consolidated balance sheets is set forth below: September 30, December 31, 2014 Redeemable noncontrolling interest - DaVinciRe $ 906,010 $ 1,037,306 Redeemable noncontrolling interest - Medici 116,018 94,402 Redeemable noncontrolling interest $ 1,022,028 $ 1,131,708 A summary of the Company’s noncontrolling interests on its consolidated statements of operations set forth below: Three months ended Nine months ended September 30, September 30, September 30, September 30, Redeemable noncontrolling interest - DaVinciRe $ 27,751 $ 28,136 $ 78,422 $ 105,022 Redeemable noncontrolling interest - Medici 3,402 2,341 4,560 4,301 Net income attributable to noncontrolling interests $ 31,153 $ 30,477 $ 82,982 $ 109,323 Redeemable Noncontrolling Interest – DaVinciRe In October 2001, the Company formed DaVinciRe and DaVinci with other equity investors.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noncontrolling interests. The Company’s noncontrolling economic ownership in DaVinciRe was 26.3% at September 30, 2015 ( December 31, 2014 - 23.4% ). DaVinciRe shareholders are party to a shareholders agreement (the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Payment will be made by April 1, following delivery of the audited financial statements for the year in which the repurchase was effective. The repurchase price is subject to a true-up for development on outstanding loss reserves after settlement of all claims relating to the applicable years. 2014 During January 2014, DaVinciRe redeemed a portion of its outstanding shares from all existing DaVinciRe shareholders, including RenaissanceRe, while a new DaVinciRe shareholder purchased shares in DaVinciRe. The net redemption as a result of this transaction was $300.0 million . In connection with the redemption, DaVinciRe retained a $30.0 million holdback. The Company’s noncontrolling economic ownership in DaVinciRe subsequent to this transaction was 26.5% , effective January 1, 2014. Effective July 1, 2014 , RenaissanceRe sold a portion of its shares of DaVinciRe to an existing third party shareholder for $38.9 million . The Company's ownership in DaVinciRe was 26.5% at June 30, 2014 and subsequent to the above transaction, its ownership interest in DaVinciRe decreased to 23.4% effective July 1, 2014 . 2015 During January 2015, DaVinciRe redeemed a portion of its outstanding shares from certain existing DaVinciRe shareholders, including the Company. The net redemption as a result of these transactions was $225.0 million . In connection with the redemption, DaVinciRe retained a $22.5 million holdback. The Company’s noncontrolling economic ownership in DaVinciRe subsequent to these transactions was 26.3% , effective January 1, 2015. The Company expects its noncontrolling economic ownership in DaVinciRe to fluctuate over time. The activity in redeemable noncontrolling interest – DaVinciRe is detailed in the table below: Three months ended Nine months ended September 30, September 30, September 30, September 30, Beginning balance $ 879,266 $ 930,231 $ 1,037,306 $ 1,063,368 Redemption of shares from redeemable noncontrolling interest (1,007 ) (857 ) (209,718 ) (220,602 ) Sale of shares to redeemable noncontrolling interests — 38,854 — 48,576 Net income attributable to redeemable noncontrolling interest 27,751 28,136 78,422 105,022 Ending balance $ 906,010 $ 996,364 $ 906,010 $ 996,364 Redeemable Noncontrolling Interest - RenaissanceRe Medici Fund Ltd. (“Medici”) 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noncontrolling interests. Any shareholder may redeem all or any portion of its shares as of the last day of any calendar month, upon at least 30 calendar days’ prior irrevocable written notice to Medici. As the participating, non-voting common shares of Medici have redemption features which are outside the control of the issuer, the portion related to the redeemable noncontrolling interest in Medici is recorded in the mezzanine section of the consolidated balance sheets of the Company. 2014 During 2014, third-party investors subscribed for and redeemed an aggregate of $57.3 million and $3.1 million , respectively, of the participating, non-voting common shares of Medici. As a result of these net subscriptions, the Company’s economic ownership in Medici was 53.2% , effective December 31, 2014. 2015 During the nine months ended September 30, 2015 , third-party investors subscribed for and redeemed an aggregate of $36.1 million and $19.0 million , respectively, of the participating, non-voting common shares of Medici. As a result of these net subscriptions, the Company’s economic ownership in Medici was 45.8% , effective September 30, 2015 . The Company expects its ownership in Medici to fluctuate over time. The activity in redeemable noncontrolling interest – Medici is detailed in the table below: Three months ended Nine months ended September 30, September 30, September 30, September 30, Beginning balance $ 109,546 $ 93,661 $ 94,402 $ 36,492 Redemption of shares from redeemable noncontrolling interest (1,910 ) (1,200 ) (19,017 ) (3,075 ) Sale of shares to redeemable noncontrolling interests 4,980 — 36,073 57,084 Net income attributable to redeemable noncontrolling interest 3,402 2,341 4,560 4,301 Ending balance $ 116,018 $ 94,802 $ 116,018 $ 94,802 </t>
  </si>
  <si>
    <t>Variable Interest Entities</t>
  </si>
  <si>
    <t>VARIABLE INTEREST ENTITIES Upsilon Fund Effective November 13, 2014, the Company incorporated Upsilon Fund, an exempted Bermuda limited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 party investors purchase redeemable, non-voting preference shares linked to specific segregated accounts of Upsilon Fund and own 100% of these shares. Upsilon Fund is managed by RenaissanceRe Fund Management Ltd. in return for an expense override and profit commission. Upsilon Fund is considered a VIE as the voting rights of the equity investors are not proportionate with the respective obligation to absorb expected losses or the right to receive expected residual returns. The Company does not have the obligation to absorb the losses, nor the right to receive the benefits, in accordance with the accounting guidance, that could be significant to Upsilon Fund. However, the Company does have the power over the activities that most significantly impact the economic performance of Upsilon Fund. Since the Company does not meet both criteria noted above, the Company is not the primary beneficiary of Upsilon Fund, and accordingly, does not consolidate Upsilon Fund. The Company has not provided any financial or other support to Upsilon Fund that was not contractually required to be provided. Upsilon RFO Effective January 1, 2013, the Company formed and launched Upsilon RFO, a managed joint venture, and a Bermuda domiciled SPI, to provide additional capacity to the worldwide aggregate and per-occurrence retrocessional property catastrophe excess of loss market. 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i) has the power over the activities that most significantly impact the economic performance of Upsilon RFO and (ii) has the obligation to absorb losses and the right to receive benefits, in accordance with the accounting guidance, that could be significant to Upsilon RFO. As a result, the Company consolidates Upsilon RFO and all significant inter-company transactions have been eliminated. The Company has not provided financial or other support to Upsilon RFO that was not contractually required to be provided. 2014 In conjunction with risks incepting during the first quarter of 2014, $172.4 million of Upsilon RFO non-voting preference shares were sold to unaffiliated third-party investors. Additionally, $109.7 million of the non-voting preference shares were acquired by the Company, representing a 38.9% participation in the risks assumed by Upsilon RFO incepting during the first quarter of 2014. In addition, another third party investor supplied $15.0 million of capital through an insurance contract with the Company related to Upsilon RFO’s reinsurance portfolio. Inclusive of the insurance contract, the Company had a 33.6% participation in the original risks assumed by Upsilon RFO in conjunction with risks incepting during the first quarter of 2014. In conjunction with risks incepting during the second quarter of 2014, $43.1 million of Upsilon RFO non-voting preference shares were sold to unaffiliated third-party investors. Additionally, $13.5 million of the non-voting preference shares were acquired by the Company, representing a 23.9% participation in the risks assumed by Upsilon RFO incepting during the second quarter of 2014. In addition, another third party investor supplied $5.0 million of capital through an insurance contract with the Company related to Upsilon RFO’s reinsurance portfolio. Inclusive of the insurance contract, the Company had a 15.0% participation in the original risks assumed by Upsilon RFO in conjunction with risks incepting during the second quarter of 2014. 2015 During the first nine months of 2015 , Upsilon RFO returned capital to all of the investors who participated in risks incepting during 2014, including the Company. The total amount of capital agreed to be returned was $419.4 million , including $131.4 million related to the Company, with $418.5 million of this having been repaid to date, including $131.1 million related to the Company. In conjunction with risks incepting during the first nine months of 2015 , $155.4 million of Upsilon RFO non-voting preference shares were sold to unaffiliated third-party investors through their investment in Upsilon Fund. Additionally, $42.2 million of the non-voting preference shares were acquired by the Company, representing a 20.5% participation in the risks assumed by Upsilon RFO incepting during the first nine months of 2015 . At September 30, 2015 , the Company’s consolidated balance sheet included total assets and total liabilities of Upsilon RFO of $250.3 million and $250.2 million , respectively ( December 31, 2014 - $621.3 million and $621.3 million , respectively, including $135.7 million of capital raised from third party investors and received by Upsilon RFO prior to December 31, 2014 for risks incepted during the first quarter of 2015). Mona Lisa Re Ltd. (“Mona Lisa Re”) On March 14, 2013, Mona Lisa Re was licensed as a Bermuda domiciled SPI to provide reinsurance capacity to subsidiaries of RenaissanceRe, namely Renaissance Reinsurance and DaVinci, through reinsurance agreements which will be collateralized and funded by Mona Lisa Re through the issuance of one or more series of principal-at-risk variable rate notes to third-party investors. Upon issuance of a series of notes by Mona Lisa Re, all of the proceeds from the issuance are expected to b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refore, the Company evaluated its relationship with Mona Lisa Re and concluded it does not have a variable interest in Mona Lisa Re. As a result, the financial position and results of operations of Mona Lisa Re are not consolidated by the Company. At September 30, 2015 , the total assets and total liabilities of Mona Lisa Re were $187.1 million and $187.1 million , respectively ( December 31, 2014 - $184.0 million and $184.0 million , respectivel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 Renaissance Reinsurance and DaVinci have together entered into ceded reinsurance contracts with Mona Lisa Re with gross premiums ceded of $7.3 million and $5.0 million , respectively, during the nine months ended September 30, 2015 ( 2014 - $8.6 million and $6.3 million , respectively). In addition, Renaissance Reinsurance and DaVinci recognized ceded premiums earned related to the ceded reinsurance contracts with Mona Lisa Re of $5.4 million and $3.7 million , respectively, during the nine months ended September 30, 2015 ( 2014 - $6.9 million and $4.9 million , respectively).</t>
  </si>
  <si>
    <t>Shareholders' Equity</t>
  </si>
  <si>
    <t>Stockholders' Equity Note [Abstract]</t>
  </si>
  <si>
    <t>SHAREHOLDERS’ EQUITY Dividends The Board of Directors of RenaissanceRe declared a dividend of $0.30 per common share to common shareholders of record on March 13, 2015, June 15, 2015, and September 15, 2015, respectively, and RenaissanceRe paid a dividend of $0.30 per common share to common shareholders on March 31, 2015, June 30, 2015, and September 30, 2015, respectively. During the nine months ended September 30, 2015 , the Company declared and paid $16.8 million in preference share dividends ( 2014 - $16.8 million ) and $40.9 million in common share dividends ( 2014 - $34.8 million ). Share Repurchases The Company’s share repurchase program may be effected from time to time, depending on market conditions and other factors, through open market purchases and privately negotiated transactions. On August 6, 2015 , RenaissanceRe’s Board of Directors approved a renewal of its authorized share repurchase program for an aggregate amount of $500.0 million . Unless terminated earlier by resolution of RenaissanceRe’s Board of Directors, the program will expire when the Company has repurchased the full value of the shares authorized. The Company’s decision to repurchase common shares will depend on, among other matters, the market price of the common shares and the capital requirements of the Company. During the nine months ended September 30, 2015 , the Company repurchased an aggregate of 2.0 million shares in open market transactions at an aggregate cost of $211.5 million , and at an average share price of $104.39 . At September 30, 2015 , $313.2 million remained available for repurchase under the Board authorized share repurchase program. See “Part II, Item 2 - Unregistered Sales of Equity Securities and use of Proceeds” and “Note 16 . Subsequent Events” for additional information related to share repurchases.</t>
  </si>
  <si>
    <t>Earnings Per Share</t>
  </si>
  <si>
    <t>Earnings Per Share [Abstract]</t>
  </si>
  <si>
    <t>EARNINGS PER SHARE The following table sets forth the computation of basic and diluted earnings per common share: Three months ended Nine months ended (thousands of shares) September 30, September 30, September 30, September 30, Numerator: Net income available to RenaissanceRe common shareholders $ 75,529 $ 67,815 $ 316,605 $ 339,570 Amount allocated to participating common shareholders (1) (867 ) (904 ) (3,642 ) (4,466 ) Net income allocated to RenaissanceRe common shareholders $ 74,662 $ 66,911 $ 312,963 $ 335,104 Denominator: Denominator for basic income per RenaissanceRe common share - weighted average common shares 44,564 38,975 43,166 39,983 Per common share equivalents of employee stock options and restricted shares 349 458 365 595 Denominator for diluted income per RenaissanceRe common share - adjusted weighted average common shares and assumed conversions 44,913 39,433 43,531 40,578 Net income available to RenaissanceRe common shareholders per common share – basic $ 1.68 $ 1.72 $ 7.25 $ 8.38 Net income available to RenaissanceRe common shareholders per common share – diluted $ 1.66 $ 1.70 $ 7.19 $ 8.26 (1) Represents earnings attributable to holders of unvested restricted shares issued under the Company’s 2001 Stock Incentive Plan and Non-Employee Director Stock Incentive Plan.</t>
  </si>
  <si>
    <t>Segment Reporting</t>
  </si>
  <si>
    <t>Segment Reporting, Measurement Disclosures [Abstract]</t>
  </si>
  <si>
    <t xml:space="preserve">SEGMENT REPORTING The Company has the following reportable segments: (1) Catastrophe Reinsurance, which includes catastrophe reinsurance and certain property catastrophe joint ventures managed by the Company’s ventures unit; (2) Specialty Reinsurance, which includes specialty reinsurance and certain specialty joint ventures managed by the Company’s ventures unit; and (3) Lloyd’s, which includes reinsurance and insurance business written through Syndicate 1458. RenaissanceRe CCL, an indirect wholly owned subsidiary of RenaissanceRe, is the sole corporate member of Syndicate 1458. The underwriting results of Platinum are included in the Company’s Catastrophe Reinsurance and Specialty Reinsurance segments from March 2, 2015. The financial results of the Company’s strategic investments, former Insurance segment and current noncontrolling interests are included in the Other category of the Company’s segment results. Also included in the Other category of the Company’s segment results are the Company’s investments in other ventures, investments unit, corporate expenses, capital servicing costs and certain acquisition related expenses. The Company does not manage its assets by segment; accordingly, net investment income and total assets are not allocated to the segments. A summary of the significant components of the Company’s revenues and expenses is as follows: Three months ended September 30, 2015 Catastrophe Reinsurance Specialty Reinsurance Lloyd’s Other Total Gross premiums written $ 81,692 $ 214,372 $ 73,578 $ — $ 369,642 Net premiums written $ 55,182 $ 155,987 $ 55,651 $ — $ 266,820 Net premiums earned $ 159,641 $ 146,213 $ 56,534 $ — $ 362,388 Net claims and claim expenses incurred 22,319 41,005 36,425 279 100,028 Acquisition expenses 14,048 50,432 13,654 (8 ) 78,126 Operational expenses 23,513 17,542 13,427 36 54,518 Underwriting income (loss) $ 99,761 $ 37,234 $ (6,972 ) $ (307 ) 129,716 Net investment income 28,338 28,338 Net foreign exchange gains 616 616 Equity in earnings of other ventures 5,730 5,730 Other income 2,306 2,306 Net realized and unrealized losses on investments (41,138 ) (41,138 ) Corporate expenses (7,502 ) (7,502 ) Interest expense (10,362 ) (10,362 ) Income before taxes and noncontrolling interests 107,704 Income tax expense 4,573 4,573 Net income attributable to noncontrolling interests (31,153 ) (31,153 ) Dividends on preference shares (5,595 ) (5,595 ) Net income available to RenaissanceRe common shareholders $ 75,529 Net claims and claim expenses incurred – current accident year $ 36,244 $ 96,737 $ 37,397 $ — $ 170,378 Net claims and claim expenses incurred – prior accident years (13,925 ) (55,732 ) (972 ) 279 (70,350 ) Net claims and claim expenses incurred – total $ 22,319 $ 41,005 $ 36,425 $ 279 $ 100,028 Net claims and claim expense ratio – current accident year 22.7 % 66.2 % 66.1 % 47.0 % Net claims and claim expense ratio – prior accident years (8.7 )% (38.2 )% (1.7 )% (19.4 )% Net claims and claim expense ratio – calendar year 14.0 % 28.0 % 64.4 % 27.6 % Underwriting expense ratio 23.5 % 46.5 % 47.9 % 36.6 % Combined ratio 37.5 % 74.5 % 112.3 % 64.2 % Nine months ended September 30, 2015 Catastrophe Reinsurance Specialty Reinsurance Lloyd’s Other Total Gross premiums written (1) $ 856,305 $ 498,676 $ 320,326 $ (90 ) $ 1,675,217 Net premiums written $ 548,312 $ 399,769 $ 231,540 $ (89 ) $ 1,179,532 Net premiums earned $ 466,113 $ 396,673 $ 176,279 $ (89 ) $ 1,038,976 Net claims and claim expenses incurred 85,289 166,655 93,951 330 346,225 Acquisition expenses 41,016 99,372 42,557 248 183,193 Operational expenses 65,966 49,579 39,086 181 154,812 Underwriting income (loss) $ 273,842 $ 81,067 $ 685 $ (848 ) 354,746 Net investment income 106,649 106,649 Net foreign exchange losses (4,254 ) (4,254 ) Equity in earnings of other ventures 17,185 17,185 Other income 5,272 5,272 Net realized and unrealized losses on investments (26,101 ) (26,101 ) Corporate expenses (66,132 ) (66,132 ) Interest expense (25,311 ) (25,311 ) Income before taxes and noncontrolling interests 362,054 Income tax benefit 54,319 54,319 Net income attributable to noncontrolling interests (82,982 ) (82,982 ) Dividends on preference shares (16,786 ) (16,786 ) Net income available to RenaissanceRe common shareholders $ 316,605 Net claims and claim expenses incurred – current accident year $ 127,702 $ 250,316 $ 93,778 $ — $ 471,796 Net claims and claim expenses incurred – prior accident years (42,413 ) (83,661 ) 173 330 (125,571 ) Net claims and claim expenses incurred – total $ 85,289 $ 166,655 $ 93,951 $ 330 $ 346,225 Net claims and claim expense ratio – current accident year 27.4 % 63.1 % 53.2 % 45.4 % Net claims and claim expense ratio – prior accident years (9.1 )% (21.1 )% 0.1 % (12.1 )% Net claims and claim expense ratio – calendar year 18.3 % 42.0 % 53.3 % 33.3 % Underwriting expense ratio 22.9 % 37.6 % 46.3 % 32.6 % Combined ratio 41.2 % 79.6 % 99.6 % 65.9 % (1) Included in gross premiums written in the Other category is the elimination of inter-segment gross premiums written of $0.1 million for the nine months ended September 30, 2015 . Three months ended September 30, 2014 Catastrophe Reinsurance Specialty Reinsurance Lloyd’s Other Total Gross premiums written $ 68,252 $ 68,883 $ 63,857 $ — $ 200,992 Net premiums written $ 41,807 $ 61,879 $ 56,027 $ — $ 159,713 Net premiums earned $ 136,719 $ 63,473 $ 58,788 $ (1 ) $ 258,979 Net claims and claim expenses incurred (666 ) 31,759 39,027 (473 ) 69,647 Acquisition expenses 9,131 15,806 12,614 (1 ) 37,550 Operational expenses 24,154 10,234 12,475 109 46,972 Underwriting income (loss) $ 104,100 $ 5,674 $ (5,328 ) $ 364 104,810 Net investment income 24,941 24,941 Net foreign exchange gains 5,036 5,036 Equity in earnings of other ventures 9,806 9,806 Other loss (1,169 ) (1,169 ) Net realized and unrealized losses on investments (31,097 ) (31,097 ) Corporate expenses (3,905 ) (3,905 ) Interest expense (4,290 ) (4,290 ) Income before taxes and noncontrolling interests 104,132 Income tax expense (245 ) (245 ) Net income attributable to noncontrolling interests (30,477 ) (30,477 ) Dividends on preference shares (5,595 ) (5,595 ) Net income available to RenaissanceRe common shareholders $ 67,815 Net claims and claim expenses incurred – current accident year $ 9,661 $ 46,444 $ 38,882 $ — $ 94,987 Net claims and claim expenses incurred – prior accident years (10,327 ) (14,685 ) 145 (473 ) (25,340 ) Net claims and claim expenses incurred – total $ (666 ) $ 31,759 $ 39,027 $ (473 ) $ 69,647 Net claims and claim expense ratio – current accident year 7.1 % 73.2 % 66.1 % 36.7 % Net claims and claim expense ratio – prior accident years (7.6 )% (23.2 )% 0.3 % (9.8 )% Net claims and claim expense ratio – calendar year (0.5 )% 50.0 % 66.4 % 26.9 % Underwriting expense ratio 24.4 % 41.1 % 42.7 % 32.6 % Combined ratio 23.9 % 91.1 % 109.1 % 59.5 % Nine months ended September 30, 2014 Catastrophe Reinsurance Specialty Reinsurance Lloyd’s Other Total Gross premiums written $ 924,046 $ 274,727 $ 219,019 $ — $ 1,417,792 Net premiums written $ 534,994 $ 233,622 $ 187,848 $ 3 $ 956,467 Net premiums earned $ 460,455 $ 186,691 $ 158,757 $ 26 $ 805,929 Net claims and claim expenses incurred 42,519 77,915 90,419 (903 ) 209,950 Acquisition expenses 34,063 44,052 33,303 (6,691 ) 104,727 Operational expenses 66,773 30,854 37,566 244 135,437 Underwriting income (loss) $ 317,100 $ 33,870 $ (2,531 ) $ 7,376 355,815 Net investment income 98,430 98,430 Net foreign exchange gains 6,367 6,367 Equity in earnings of other ventures 21,237 21,237 Other loss (1,642 ) (1,642 ) Net realized and unrealized gains on investments 10,958 10,958 Corporate expenses (12,404 ) (12,404 ) Interest expense (12,875 ) (12,875 ) Income before taxes and noncontrolling interests 465,886 Income tax expense (207 ) (207 ) Net income attributable to noncontrolling interests (109,323 ) (109,323 ) Dividends on preference shares (16,786 ) (16,786 ) Net income available to RenaissanceRe common shareholders $ 339,570 Net claims and claim expenses incurred – current accident year $ 60,663 $ 113,809 $ 94,594 $ — $ 269,066 Net claims and claim expenses incurred – prior accident years (18,144 ) (35,894 ) (4,175 ) (903 ) (59,116 ) Net claims and claim expenses incurred – total $ 42,519 $ 77,915 $ 90,419 $ (903 ) $ 209,950 Net claims and claim expense ratio – current accident year 13.2 % 61.0 % 59.6 % 33.4 % Net claims and claim expense ratio – prior accident years (4.0 )% (19.3 )% (2.6 )% (7.3 )% Net claims and claim expense ratio – calendar year 9.2 % 41.7 % 57.0 % 26.1 % Underwriting expense ratio 21.9 % 40.2 % 44.6 % 29.8 % Combined ratio 31.1 % 81.9 % 101.6 % 55.9 % </t>
  </si>
  <si>
    <t>Derivative Instruments</t>
  </si>
  <si>
    <t>Summary of Derivative Instruments [Abstract]</t>
  </si>
  <si>
    <t>DERIVATIVE INSTRUMENTS The Company enters into derivative instruments such as futures, options, swaps, forward contracts and other derivative contracts primarily to manage its foreign currency exposure, obtain exposure to a particular financial market, for yield enhancement, or for trading and speculation. The Company accounts for its derivatives in accordance with FASB ASC Topic Derivatives and Hedging , which requires all derivatives to be recorded at fair value on the Company’s balance sheet as either assets or liabilities, depending on the rights or obligations of the derivatives, with changes in fair value reflected in current earnings. The Company does not currently apply hedge accounting in respect of any positions reflected in its consolidated financial statements. The Company’s derivative instruments are generally traded under International Swaps and Derivatives Association master agreements, which establish the terms of the transactions entered into with the Company’s derivative counterparties. In the event one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tables below show the gross and net amounts of recognized derivative assets and liabilities, including the location on the consolidated balance sheets and fair value of the Company’s principal derivative instruments: Derivative Assets At September 30, 2015 Gross Amounts of Recognized Assets Gross Amounts Offset in the Balance Sheet Net Amounts of Assets Presented in the Balance Sheet Balance Sheet Location Collateral Net Amount Interest rate futures $ 1,092 478 $ 614 Other assets $ — $ 614 Foreign currency forward contracts (1) 1,647 37 1,610 Other assets — 1,610 Foreign currency forward contracts (2) 1,042 179 863 Other assets — 863 Credit default swaps 549 47 502 Other assets — 502 Total $ 4,330 $ 741 $ 3,589 $ — $ 3,589 Derivative Liabilities At September 30, 2015 Gross Amounts of Recognized Liabilities Gross Amounts Offset in the Balance Sheet Net Amounts of Liabilities Presented in the Balance Sheet Balance Sheet Location Collateral Pledged Net Amount Interest rate futures $ 516 478 $ 38 Other liabilities $ 38 $ — Foreign currency forward contracts (1) 9,101 2,965 6,136 Other liabilities — 6,136 Foreign currency forward contracts (2) 202 179 23 Other liabilities — 23 Credit default swaps 793 47 746 Other liabilities 363 383 Weather contract 3 — 3 Other liabilities — 3 Total $ 10,615 $ 3,669 $ 6,946 $ 401 $ 6,545 (1) Contracts used to manage foreign currency risks in underwriting and non-investment operations. (2) Contracts used to manage foreign currency risks in investment operations. Derivative Assets At December 31, 2014 Gross Amounts of Recognized Assets Gross Amounts Offset in the Balance Sheet Net Amounts of Assets Presented in the Balance Sheet Balance Sheet Location Collateral Net Amount Interest rate futures $ 468 468 $ — Other assets $ — $ — Foreign currency forward contracts (1) 5,740 1,737 4,003 Other assets — 4,003 Foreign currency forward contracts (2) 3,959 648 3,311 Other assets — 3,311 Credit default swaps 468 88 380 Other assets 310 70 Total $ 10,635 $ 2,941 $ 7,694 $ 310 $ 7,384 Derivative Liabilities At December 31, 2014 Gross Amounts of Recognized Liabilities Gross Amounts Offset in the Balance Sheet Net Amounts of Liabilities Presented in the Balance Sheet Balance Sheet Location Collateral Pledged Net Amount Interest rate futures $ 1,037 468 $ 569 Other liabilities $ 569 $ — Foreign currency forward contracts (1) 1,319 967 352 Other liabilities — 352 Foreign currency forward contracts (2) 724 649 75 Other liabilities — 75 Credit default swaps 251 88 163 Other liabilities — 163 Weather contract 190 — 190 Other liabilities 190 — Total $ 3,521 $ 2,172 $ 1,349 $ 759 $ 590 (1) Contracts used to manage foreign currency risks in underwriting and non-investment operations. (2) Contracts used to manage foreign currency risks in investment operations. Refer to “Note 4 . Investments” for information on reverse repurchase agreements. 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September 30, 2015 2014 Interest rate futures Net realized and unrealized (losses) gains on investments $ (16,817 ) $ (1,805 ) Foreign currency forward contracts (1) Net foreign exchange gains (losses) 817 (1,340 ) Foreign currency forward contracts (2) Net foreign exchange gains (losses) 2,185 8,827 Credit default swaps Net realized and unrealized (losses) gains on investments 195 (72 ) Weather contract Net realized and unrealized (losses) gains on investments 10 9 Call rights Other income (loss) — (1,956 ) Total $ (13,610 ) $ 3,663 Location of gain (loss) recognized on derivatives Amount of gain (loss) recognized on derivatives Nine months ended September 30, 2015 2014 Interest rate futures Net realized and unrealized (losses) gains on investments $ (1,441 ) $ (21,441 ) Foreign currency forward contracts (1) Net foreign exchange gains (losses) (5,782 ) 769 Foreign currency forward contracts (2) Net foreign exchange gains (losses) 7,978 7,486 Credit default swaps Net realized and unrealized (losses) gains on investments 257 386 Weather contract Net realized and unrealized (losses) gains on investments 180 1,404 Call rights Other income (loss) — 264 Total $ 1,192 $ (11,132 ) (1) Contracts used to manage foreign currency risks in underwriting and non-investment operations. (2) Contracts used to manage foreign currency risks in investment operations. The Company is not aware of the existence of any credit-risk related contingent features that it believes would be triggered in its derivative instruments that are in a net liability position at September 30, 2015 . Interest Rate Futures The Company uses interest rate futures within its portfolio of fixed maturity investments to manage its exposure to interest rate risk, which can include increasing or decreasing its exposure to this risk. At September 30, 2015 , the Company had $1,048.7 million of notional long positions and $1,429.5 million of notional short positions of primarily Eurodollar, U.S. treasury and non-U.S. dollar futures contracts ( December 31, 2014 - $587.0 million and $617.4 million , respectively). The fair value of these derivatives is determined using exchange traded prices.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currently in the Company’s consolidated statements of operations. Underwriting Operations Related Foreign Currency Contracts 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September 30, 2015 , the Company had outstanding underwriting related foreign currency contracts of $271.2 million in notional long positions and $257.1 million in notional short positions, denominated in U.S. dollars ( December 31, 2014 - $144.8 million and $121.6 million ,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September 30, 2015 , the Company had outstanding investment portfolio related foreign currency contracts of $34.1 million in notional long positions and $152.3 million in notional short positions, denominated in U.S. dollars ( December 31, 2014 - $35.8 million and $150.1 million , respectively). Credit Derivatives The Company’s exposure to credit risk is primarily due to its fixed maturity investments, short term investments, premiums receivable and reinsurance recoverable. From time to time, the Company purchases credit derivatives to hedge its exposures in the insurance industry, and to assist in managing the credit risk associated with ceded reinsurance. The Company also employs credit derivatives in its investment portfolio to either assume credit risk or hedge its credit exposure. The fair value of the credit derivatives is determined using industry valuation models, broker bid indications or internal pricing valuation techniques. The fair value of these credit derivatives can change based on a variety of factors including changes in credit spreads, default rates and recovery rates, the correlation of credit risk between the referenced credit and the counterparty, and market rate inputs such as interest rates. At September 30, 2015 , the Company had outstanding credit derivatives of $2.2 million in notional long positions and $39.9 million in notional short positions, denominated in U.S. dollars ( December 31, 2014 - $4.6 million and $19.4 million , respectively). Weather Contract The Company, from time to time, transacts in certain derivative-based risk management products that address weather-related risks. The fair value of these contracts is determined through the use of an internal valuation model with the inputs to the internal valuation model based on proprietary data as observable market inputs are not available. The most significant unobservable input is the potential payment that would become due to a counterparty following the occurrence of a triggering event as reported by an external agency. Generally, the Company’s portfolio of such derivatives is relatively small and such derivatives are frequently seasonal in nature. At September 30, 2015 , the Company had an outstanding weather contract with an insurance company of $1.9 million in a notional short position ( December 31, 2014 - $2.2 million ). Call Rights At September 30, 2014, the Company had an agreement with a counterparty that gave the counterparty the right to purchase shares the Company has in certain of its equity method investees at a price above the Company’s then carrying value for those investments. The agreement was considered a derivative for accounting purposes and the Company’s estimated fair value of the agreement was $0.3 million at September 30, 2014. The fair value was based on an internal valuation model which incorporated the estimated intrinsic value of the agreement, the time value of money, and the likelihood of the agreement being exercised and ultimately settled.</t>
  </si>
  <si>
    <t>Commitments, Contingencies and Other Items</t>
  </si>
  <si>
    <t>Commitments and Contingencies Disclosure [Abstract]</t>
  </si>
  <si>
    <t>COMMITMENTS, CONTINGENCIES AND OTHER ITEMS There are no material changes from the commitments and contingencies previously disclosed in the Company’s Form 10-K for the year ended December 31, 2014 , other than those discussed below and in “Note 7 . Debt and Credit Facilities.” Contingent Gain During the second quarter of 2015, a decision was reached by the U.S. Court of Appeals for the District of Columbia Circuit in a case between the IRS and a Bermuda-based reinsurance company (the “Plaintiff”) in favor of the Plaintiff. In deciding the case, the U.S. Court of Appeals concluded that federal excise tax does not apply to foreign to foreign retrocessions. As a result of this decision by the U.S. Court of Appeals, it is possible the Company may recognize a gain in a future period, currently estimated to be a maximum of $8.5 million ( $3.6 million relates to refunds governed by the District of Columbia Circuit). The realization and recognition of the gain would be subject to the ultimate outcome of any future cases brought forth in other circuits, the application of the current decision by the IRS to the insurance industry and the Company’s specific facts and circumstances. Legal Proceedings The Company and its subsidiaries are subject to lawsuits and regulatory actions in the normal course of business that do not arise from or directly relate to claims on reinsurance treaties or contracts or direct surplus lines insurance policies. This category of business litigation may involve allegations of underwriting or claims-handling errors or misconduct,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accordingly. Currently, the Company believes that no individual litigation or arbitration to which it is presently a party is likely to have a material adverse effect on its financial condition, business or operations.</t>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t>
  </si>
  <si>
    <t>CONDENSED CONSOLIDATING FINANCIAL INFORMATION PROVIDED IN CONNECTION WITH OUTSTANDING DEBT OF SUBSIDIARIES The following tables present condensed consolidating balance sheets at September 30, 2015 and December 31, 2014 , condensed consolidating statements of operations and condensed consolidating statements of comprehensive income for the three and nine months ended September 30, 2015 and 2014 , and condensed consolidating statements of cash flow for the nine months ended September 30, 2015 and 2014 . Each of RRNAH, Platinum Finance and RenaissanceRe Finance is a 100% owned subsidiary of RenaissanceRe. Refer to “Note 7 . Debt and Credit Facilities” for information related to the Company’s debt obligations. In the third quarter of 2015, and in connection with the Company’s acquisition of Platinum, the Company undertook a corporate reorganization of its entities under common control in order to optimize its operations. Under FASB ASC Topic Business Combinations, a reorganization of entities under common control, where the entity is considered a business, is required to be accounted for as a transfer of net assets at book value and reflected retroactively, with retrospective adjustment to prior period financial statements. As such, the comparative information included in “Note 15. Condensed Consolidating Financial Information Provided in Connection with Outstanding Debt of Subsidiaries” has been reclassified to conform to the current organizational structure from the earliest period presented. There was no impact to the Company’s consolidated balance sheets, statements of operations, statements of changes in shareholders’ equity and statements of cash flows presented herein. Condensed Consolidating Balance Sheet at September 30, 2015 RenaissanceRe RenRe North Platinum Underwriters Finance, Inc. (Subsidiary Issuer) RenaissanceRe Finance, Inc. (Subsidiary Issuer) Other Consolidating RenaissanceRe Assets Total investments $ 201,274 $ 64,645 $ 264,262 $ — $ 8,469,583 $ — $ 8,999,764 Cash and cash equivalents 12,748 1,797 1,061 6,735 502,205 — 524,546 Investments in subsidiaries 4,142,941 45,473 928,866 1,238,826 — (6,356,106 ) — Due from subsidiaries and affiliates 127,838 134,755 — — — (262,593 ) — Premiums receivable — — — — 864,198 — 864,198 Prepaid reinsurance premiums — — — — 258,445 — 258,445 Reinsurance recoverable — — — — 141,416 — 141,416 Accrued investment income 815 100 306 — 39,634 — 40,855 Deferred acquisition costs — — — — 213,599 — 213,599 Receivable for investments sold 198 — — — 321,558 — 321,756 Other assets 376,693 35,177 18,694 118,267 (154,428 ) (122,474 ) 271,929 Goodwill and other intangible assets — — — — 270,213 — 270,213 Total assets $ 4,862,507 $ 281,947 $ 1,213,189 $ 1,363,828 $ 10,926,423 $ (6,741,173 ) $ 11,906,721 Liabilities, Noncontrolling Interests and Shareholders’ Equity Liabilities Reserve for claims and claim expenses $ — $ — $ — $ — $ 2,796,062 $ — $ 2,796,062 Unearned premiums — — — — 1,042,012 — 1,042,012 Debt 117,000 — 271,407 549,021 148,793 (117,000 ) 969,221 Amounts due to subsidiaries and affiliates 2,534 126 95 135,016 — (137,771 ) — Reinsurance balances payable — — — — 533,174 — 533,174 Payable for investments purchased 13,171 — — — 589,405 — 602,576 Other liabilities 32,159 — 5,055 — 212,265 (5,474 ) 244,005 Total liabilities 164,864 126 276,557 684,037 5,321,711 (260,245 ) 6,187,050 Redeemable noncontrolling interest — — — — 1,022,028 — 1,022,028 Shareholders’ Equity Total shareholders’ equity 4,697,643 281,821 936,632 679,791 4,582,684 (6,480,928 ) 4,697,643 Total liabilities, noncontrolling interests and shareholders’ equity $ 4,862,507 $ 281,947 $ 1,213,189 $ 1,363,828 $ 10,926,423 $ (6,741,173 ) $ 11,906,721 (1) Includes all other subsidiaries of RenaissanceRe Holdings Ltd. and eliminations. (2) Includes Parent Guarantor, Subsidiary Guarantor and Subsidiary Issuer consolidating adjustments. Condensed Consolidating Balance Sheet at December 31, 2014 RenaissanceRe Holdings Ltd. (Parent Guarantor) RenRe North Other RenaissanceRe Holdings Ltd. Subsidiaries and Eliminations (Non-guarantor Subsidiaries) (1) Consolidating Adjustments (2) RenaissanceRe Consolidated Assets Total investments $ 137,006 $ 88,150 $ 6,518,594 $ — $ 6,743,750 Cash and cash equivalents 5,986 1,033 518,565 — 525,584 Investments in subsidiaries 3,509,974 51,812 — (3,561,786 ) — Due from subsidiaries and affiliates 126,548 23 — (126,571 ) — Premiums receivable — — 440,007 — 440,007 Prepaid reinsurance premiums — — 94,810 — 94,810 Reinsurance recoverable — — 66,694 — 66,694 Accrued investment income — 121 26,388 — 26,509 Deferred acquisition costs — — 110,059 — 110,059 Receivable for investments sold 10 — 52,380 — 52,390 Other assets 112,400 1,242 123,661 (101,458 ) 135,845 Goodwill and other intangible assets — — 7,902 — 7,902 Total assets $ 3,891,924 $ 142,381 $ 7,959,060 $ (3,789,815 ) $ 8,203,550 Liabilities, Redeemable Noncontrolling Interest and Shareholders’ Equity Liabilities Reserve for claims and claim expenses $ — $ — $ 1,412,510 $ — $ 1,412,510 Unearned premiums — — 512,386 — 512,386 Debt — 249,522 — — 249,522 Amounts due to subsidiaries and affiliates 6,000 49,015 — (55,015 ) — Reinsurance balances payable — — 454,580 — 454,580 Payable for investments purchased — — 203,021 — 203,021 Other liabilities 20,209 4,013 351,344 (1,458 ) 374,108 Total liabilities 26,209 302,550 2,933,841 (56,473 ) 3,206,127 Redeemable noncontrolling interest — — 1,131,708 — 1,131,708 Shareholders’ Equity Total shareholders’ equity 3,865,715 (160,169 ) 3,893,511 (3,733,342 ) 3,865,715 Total liabilities, redeemable noncontrolling interest and shareholders’ equity $ 3,891,924 $ 142,381 $ 7,959,060 $ (3,789,815 ) $ 8,203,550 (1) Includes all other subsidiaries of RenaissanceRe Holdings Ltd. and eliminations. (2) Includes Parent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362,388 $ — $ 362,388 Net investment income 6,051 319 1,428 352 26,283 (6,095 ) 28,338 Net foreign exchange gains (losses) (8 ) — — — 624 — 616 Equity in earnings of other ventures — — — — 5,730 — 5,730 Other income — — — — 5,517 (3,211 ) 2,306 Net realized and unrealized (losses) gains on investments (1,752 ) (3,094 ) (19,046 ) — (17,246 ) — (41,138 ) Total revenues 4,291 (2,775 ) (17,618 ) 352 383,296 (9,306 ) 358,240 Expenses Net claims and claim expenses incurred — — — — 100,028 — 100,028 Acquisition expenses — — — — 78,126 — 78,126 Operational expenses 1,224 227 2 1,253 51,812 — 54,518 Corporate expenses 4,490 11 3 138 2,860 — 7,502 Interest expense 351 — 1,476 6,407 5,691 (3,563 ) 10,362 Total expenses 6,065 238 1,481 7,798 238,517 (3,563 ) 250,536 Income (loss) before equity in net income (loss) of subsidiaries and taxes (1,774 ) (3,013 ) (19,099 ) (7,446 ) 144,779 (5,743 ) 107,704 Equity in net income (loss) of subsidiaries 82,898 1,965 19,407 10,747 — (115,017 ) — Income (loss) before taxes 81,124 (1,048 ) 308 3,301 144,779 (120,760 ) 107,704 Income tax (expense) benefit — 1,264 10,136 2,558 (9,385 ) — 4,573 Net income (loss) 81,124 216 10,444 5,859 135,394 (120,760 ) 112,277 Net income attributable to noncontrolling interests — — — — (31,153 ) — (31,153 ) Net income (loss) attributable to RenaissanceRe 81,124 216 10,444 5,859 104,241 (120,760 ) 81,124 Dividends on preference shares (5,595 ) — — — — — (5,595 ) Net income (loss) attributable to RenaissanceRe common shareholders $ 75,529 $ 216 $ 10,444 $ 5,859 $ 104,241 $ (120,760 ) $ 75,529 (1) Includes all other subsidiaries of RenaissanceRe Holdings Ltd. and eliminations. (2) Includes Parent Guarantor and Subsidiary Issuer consolidating adjustments. Condensed Consolidating Statement of Comprehensive Income (Loss) for the three months ended September 30, 2015 RenaissanceRe RenRe North Platinum Underwriters Finance, Inc. (Subsidiary Issuer) RenaissanceRe Finance, Inc. (Subsidiary Issuer) Other Consolidating RenaissanceRe Comprehensive income (loss) Net income (loss) $ 81,124 $ 216 $ 10,444 $ 5,859 $ 135,394 $ (120,760 ) $ 112,277 Change in net unrealized gains on investments — — — — (733 ) — (733 ) Comprehensive income (loss) 81,124 216 10,444 5,859 134,661 (120,760 ) 111,544 Net income attributable to noncontrolling interests — — — — (31,153 ) — (31,153 ) Comprehensive income attributable to noncontrolling interests — — — — (31,153 ) — (31,153 ) Comprehensive income (loss) attributable to RenaissanceRe $ 81,124 $ 216 $ 10,444 $ 5,859 $ 103,508 $ (120,760 ) $ 80,391 (1) Includes all other subsidiaries of RenaissanceRe Holdings Ltd. and eliminations. (2) Includes Parent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1,038,976 $ — $ 1,038,976 Net investment income 8,773 950 2,609 856 101,355 (7,894 ) 106,649 Net foreign exchange gains (losses) (6 ) — — — (4,248 ) — (4,254 ) Equity in earnings of other ventures — — — — 17,185 — 17,185 Other income 663 — — — 12,764 (8,155 ) 5,272 Net realized and unrealized (losses) gains on investments (2,248 ) (2,079 ) (20,434 ) — (1,340 ) — (26,101 ) Total revenues 7,182 (1,129 ) (17,825 ) 856 1,164,692 (16,049 ) 1,137,727 Expenses Net claims and claim expenses incurred — — — — 346,225 — 346,225 Acquisition expenses — — — — 183,193 — 183,193 Operational expenses 4,665 3,705 3 1,253 145,192 (6 ) 154,812 Corporate expenses 36,327 262 3 222 29,318 — 66,132 Interest expense 1,114 7,233 3,445 9,413 12,454 (8,348 ) 25,311 Total expenses 42,106 11,200 3,451 10,888 716,382 (8,354 ) 775,673 Income (loss) before equity in net income (loss) of subsidiaries and taxes (34,924 ) (12,329 ) (21,276 ) (10,032 ) 448,310 (7,695 ) 362,054 Equity in net income (loss) of subsidiaries 368,315 7,513 29,533 59,262 — (464,623 ) — Income (loss) before taxes 333,391 (4,816 ) 8,257 49,230 448,310 (472,318 ) 362,054 Income tax (expense) benefit — 34,012 7,990 3,511 8,806 — 54,319 Net income (loss) 333,391 29,196 16,247 52,741 457,116 (472,318 ) 416,373 Net income attributable to noncontrolling interests — — — — (82,982 ) — (82,982 ) Net income (loss) attributable to RenaissanceRe 333,391 29,196 16,247 52,741 374,134 (472,318 ) 333,391 Dividends on preference shares (16,786 ) — — — — — (16,786 ) Net income (loss) attributable to RenaissanceRe common shareholders $ 316,605 $ 29,196 $ 16,247 $ 52,741 $ 374,134 $ (472,318 ) $ 316,605 (1) Includes all other subsidiaries of RenaissanceRe Holdings Ltd. and eliminations. (2) Includes Parent Guarantor, Subsidiary Guarantor and Subsidiary Issuer consolidating adjustments. Condensed Consolidating Statement of Comprehensive Income (Loss) for the nine months ended September 30, 2015 RenaissanceRe RenRe North Platinum Underwriters Finance, Inc. (Subsidiary Issuer) RenaissanceRe Finance, Inc. (Subsidiary Issuer) Other Consolidating RenaissanceRe Comprehensive income (loss) Net income (loss) $ 333,391 $ 29,196 $ 16,247 $ 52,741 $ 457,116 $ (472,318 ) $ 416,373 Change in net unrealized gains on investments — — — — (1,156 ) — (1,156 ) Comprehensive income (loss) 333,391 29,196 16,247 52,741 455,960 (472,318 ) 415,217 Net income attributable to noncontrolling interests — — — — (82,982 ) — (82,982 ) Comprehensive income attributable to noncontrolling interests — — — — (82,982 ) — (82,982 ) Comprehensive income (loss) attributable to RenaissanceRe $ 333,391 $ 29,196 $ 16,247 $ 52,741 $ 372,978 $ (472,318 ) $ 332,235 (1) Includes all other subsidiaries of RenaissanceRe Holdings Ltd. and eliminations. (2) Includes Parent Guarantor, Subsidiary Guarantor and Subsidiary Issuer consolidating adjustments. Condensed Consolidating Statement of Operations RenaissanceRe Holdings Ltd. (Parent Guarantor) RenRe North America Holdings Inc. (Subsidiary Issuer) Other RenaissanceRe Holdings Ltd. Subsidiaries and Eliminations (Non-guarantor Subsidiaries) (1) Consolidating Adjustments (2) RenaissanceRe Consolidated Revenues Net premiums earned $ — $ — $ 258,979 $ — $ 258,979 Net investment income 652 433 24,790 (934 ) 24,941 Net foreign exchange (losses) gains (12 ) — 5,048 — 5,036 Equity in earnings of other ventures — — 9,806 — 9,806 Other loss — — (1,169 ) — (1,169 ) Net realized and unrealized (losses) gains on investments (52 ) 647 (31,692 ) — (31,097 ) Total revenues 588 1,080 265,762 (934 ) 266,496 Expenses Net claims and claim expenses incurred — — 69,647 — 69,647 Acquisition expenses — — 37,550 — 37,550 Operational expenses (1,527 ) 1,560 47,006 (67 ) 46,972 Corporate expenses 3,325 60 520 — 3,905 Interest expense — 3,617 673 — 4,290 Total expenses 1,798 5,237 155,396 (67 ) 162,364 (Loss) income before equity in net income (loss) of subsidiaries and taxes (1,210 ) (4,157 ) 110,366 (867 ) 104,132 Equity in net income (loss) of subsidiaries 74,620 5,187 — (79,807 ) — Income (loss) before taxes 73,410 1,030 110,366 (80,674 ) 104,132 Income tax benefit (expense) — 3,091 (3,336 ) — (245 ) Net income (loss) 73,410 4,121 107,030 (80,674 ) 103,887 Net income attributable to noncontrolling interests — — (30,477 ) — (30,477 ) Net income (loss) attributable to RenaissanceRe 73,410 4,121 76,553 (80,674 ) 73,410 Dividends on preference shares (5,595 ) — — — (5,595 ) Net income (loss) available (attributable) to RenaissanceRe common shareholders $ 67,815 $ 4,121 $ 76,553 $ (80,674 ) $ 67,815 (1) Includes all other subsidiaries of RenaissanceRe Holdings Ltd. and eliminations. (2) Includes Parent Guarantor and Subsidiary Issuer consolidating adjustments. Condensed Consolidating Statement of Comprehensive Income (Loss) for the three months ended September 30, 2014 RenaissanceRe Holdings Ltd. (Parent Guarantor) RenRe North America Holdings Inc. (Subsidiary Issuer) Other RenaissanceRe Holdings Ltd. Subsidiaries and Eliminations (Non-guarantor Subsidiaries) (1) Consolidating Adjustments (2) RenaissanceRe Consolidated Comprehensive income (loss) Net income (loss) $ 73,410 $ 4,121 $ 107,030 $ (80,674 ) $ 103,887 Change in net unrealized gains on investments — — (89 ) — (89 ) Comprehensive income (loss) 73,410 4,121 106,941 (80,674 ) 103,798 Net income attributable to noncontrolling interests — — (30,477 ) — (30,477 ) Comprehensive income attributable to noncontrolling interests — — (30,477 ) — (30,477 ) Comprehensive income (loss) attributable to RenaissanceRe $ 73,410 $ 4,121 $ 76,464 $ (80,674 ) $ 73,321 (1) Includes all other subsidiaries of RenaissanceRe Holdings Ltd. and eliminations. (2) Includes Parent Guarantor and Subsidiary Issuer consolidating adjustments. Condensed Consolidating Statement of Operations RenaissanceRe Holdings Ltd. (Parent Guarantor) RenRe North America Holdings Inc. (Subsidiary Issuer) Other RenaissanceRe Holdings Ltd. Subsidiaries and Eliminations (Non-guarantor Subsidiaries) (1) Consolidating Adjustments (2) RenaissanceRe Consolidated Revenues Net premiums earned $ — $ — $ 805,929 $ — $ 805,929 Net investment income 2,013 1,352 97,869 (2,804 ) 98,430 Net foreign exchange (losses) gains (5 ) — 6,372 — 6,367 Equity in earnings of other ventures — — 21,237 — 21,237 Other loss — (8 ) (1,634 ) — (1,642 ) Net realized and unrealized gains on investments 32 5,364 5,562 — 10,958 Total revenues 2,040 6,708 935,335 (2,804 ) 941,279 Expenses Net claims and claim expenses incurred — — 209,950 — 209,950 Acquisition expenses — — 104,727 — 104,727 Operational expenses (3,643 ) 5,138 134,177 (235 ) 135,437 Corporate expenses 10,795 178 1,431 — 12,404 Interest expense — 10,850 2,025 — 12,875 Total expenses 7,152 16,166 452,310 (235 ) 475,393 (Loss) income before equity in net income of subsidiaries and taxes (5,112 ) (9,458 ) 483,025 (2,569 ) 465,886 Equity in net income (loss) of subsidiaries 361,468 6,013 — (367,481 ) — Income (loss) before taxes 356,356 (3,445 ) 483,025 (370,050 ) 465,886 Income tax benefit (expense) — 3,737 (3,944 ) — (207 ) Net income (loss) 356,356 292 479,081 (370,050 ) 465,679 Net income attributable to noncontrolling interests — — (109,323 ) — (109,323 ) Net income (loss) attributable to RenaissanceRe 356,356 292 369,758 (370,050 ) 356,356 Dividends on preference shares (16,786 ) — — — (16,786 ) Net income (loss) available (attributable) to RenaissanceRe common shareholders $ 339,570 $ 292 $ 369,758 $ (370,050 ) $ 339,570 (1) Includes all other subsidiaries of RenaissanceRe Holdings Ltd. and eliminations. (2) Includes Parent Guarantor and Subsidiary Issuer consolidating adjustments. Condensed Consolidating Statement of Comprehensive Income (Loss) for the nine months ended September 30, 2014 RenaissanceRe Holdings Ltd. (Parent Guarantor) RenRe North America Holdings Inc. (Subsidiary Issuer) Other RenaissanceRe Holdings Ltd. Subsidiaries and Eliminations (Non-guarantor Subsidiaries) (1) Consolidating Adjustments (2) RenaissanceRe Consolidated Comprehensive income (loss) Net income (loss) $ 356,356 $ 292 $ 479,081 $ (370,050 ) $ 465,679 Change in net unrealized gains on investments — — (302 ) — (302 ) Comprehensive income (loss) 356,356 292 478,779 (370,050 ) 465,377 Net income attributable to noncontrolling interests — — (109,323 ) — (109,323 ) Comprehensive income attributable to noncontrolling interests — — (109,323 ) — (109,323 ) Comprehensive income (loss) attributable to RenaissanceRe $ 356,356 $ 292 $ 369,456 $ (370,050 ) $ 356,054 (1) Includes all other subsidiaries of RenaissanceRe Holdings Ltd. and eliminations. (2) Includes Parent Guarantor and Subsidiary Issuer consolidating adjustments. Condensed Consolidating Statement of Cash Flows RenaissanceRe RenRe North Platinum Underwriters Finance, Inc. (Subsidiary Issuer) RenaissanceRe Finance, Inc. (Subsidiary Issuer) Other RenaissanceRe Consolidated Cash flows provided by (used in) operating activities Net cash provided by (used in) operating activities $ (34,806 ) $ (2,814 ) $ (7,564 ) $ (11,756 ) $ 219,087 $ 162,147 Cash flows provided by (used in) investing activities Proceeds from sales and maturities of fixed maturity investments trading 39,429 29,074 45,087 — 6,843,139 6,956,729 Purchases of fixed maturity investments trading (119,725 ) (42,840 ) — — (7,032,228 ) (7,194,793 ) Proceeds from sales and maturities of fixed maturity investments available for sale — — — — 6,741 6,741 Net sales (purchases) of equity investments trading — 33,682 (274,567 ) — 87,433 (153,452 ) Net sales of short term investments 26,847 1,133 236,548 — 631,499 896,027 Net sales of other investments — — — — 7,033 7,033 Net purchases of investments in other ventures — — — — (45 ) (45 ) Net sales of other assets — — — — 4,500 4,500 Dividends and return of capital from subsidiaries 1,260,632 180,000 — 20,800 (1,461,432 ) — Contributions to subsidiaries (287,889 ) (13,850 ) — (185,000 ) 486,739 — Due (from) to subsidiary 281,726 (183,621 ) 20 (116,709 ) 18,584 — Net purchase of Platinum (904,433 ) — 1,537 — 224,744 (678,152 ) Net cash provided by (used in) investing activities 296,587 3,578 8,625 (280,909 ) (183,293 ) (155,412 ) Cash flows (used in) provided by financing activities Dividends paid – RenaissanceRe common shares (40,883 ) — — — — (40,883 ) Dividends paid – preference shares (16,786 ) — — — — (16,786 ) RenaissanceRe common share repurchases (197,350 ) — — — — (197,350 ) Net issuance of debt — — — 299,400 146,189 445,589 Net third party redeemable noncontrolling interest share transactions — — — — (187,339 ) (187,339 ) Net cash (used in) provided by financing activities (255,019 ) — — 299,400 (41,150 ) 3,231 Effect of exchange rate changes on foreign currency cash — — — — (11,004 ) (11,004 ) Net increase (decrease) in cash and cash equivalents 6,762 764 1,061 6,735 (16,360 ) (1,038 ) Cash and cash equivalents, beginning of period 5,986 1,033 — — 518,565 525,584 Cash and cash equivalents, end of period $ 12,748 $ 1,797 $ 1,061 $ 6,735 $ 502,205 $ 524,546 (1) Includes all other subsidiaries of RenaissanceRe Holdings Ltd. and eliminations. Condensed Consolidating Statement of Cash Flows RenaissanceRe Holdings Ltd. (Parent Guarantor) RenRe North America Holdings Inc. (Subsidiary Issuer) Other RenaissanceRe Holdings Ltd. Subsidiaries and Eliminations (Non-guarantor Subsidiaries) (1) RenaissanceRe Consolidated Cash flows (used in) provided by operating activities Net cash (used in) provided by operating activities $ (1,893 ) $ (17,965 ) $ 413,247 $ 393,389 Cash flows provided by (used in) investing activities Proceeds from sales and maturities of fixed maturity investments trading 59,575 10,484 5,826,271 5,896,330 Purchases of fixed maturity investments trading (83,444 ) — (5,760,057 ) (5,843,501 ) Proceeds from sales and maturities of fixed maturity investments available for sale — — 6,076 6,076 Net purchases of equity investments trading — 6,496 (40,421 ) (33,925 ) Net sales (purchases) of short term investments 126,121 (3,368 ) (101,175 ) 21,578 Net sales of other investments — — 74,706 74,706 Net sales of investments in other ventures — — 1,030 1,030 Net sales of other assets — — 6,000 6,000 Dividends and return of capital from subsidiaries 665,872 7,605 (673,477 ) — Contributions to subsidiaries (244,925 ) (1,949 ) 246,874 — Due to (from) subsidiaries 74 (3,757 ) 3,683 — Net cash provided by (used in) investing activities 523,273 15,511 (410,490 ) 128,294 Cash flows used in financing activities Dividends paid – RenaissanceRe common shares (34,834 ) — — (34,834 ) Dividends paid – preference shares (16,786 ) — — (16,786 ) RenaissanceRe common share repurchases (475,343 ) — — (475,343 ) Net third party redeemable noncontrolling interest share transactions — — (107,091 ) (107,091 ) Net cash used in financing activities (526,963 ) — (107,091 ) (634,054 ) Effect of exchange rate changes on foreign currency cash — — 4,886 4,886 Net decrease in cash and cash equivalents (5,583 ) (2,454 ) (99,448 ) (107,485 ) Cash and cash equivalents, beginning of period 8,796 4,027 395,209 408,032 Cash and cash equivalents, end of period $ 3,213 $ 1,573 $ 295,761 $ 300,547 (1) Includes all other subsidiaries of RenaissanceRe Holdings Ltd. and eliminations.</t>
  </si>
  <si>
    <t>Subsequent Events</t>
  </si>
  <si>
    <t>Subsequent Events [Abstract]</t>
  </si>
  <si>
    <t>SUBSEQUENT EVENTS Subsequent to September 30, 2015 and through the period ended November 3, 2015 , the Company repurchased 286 thousand common shares in open market transactions at an aggregate cost of $30.6 million and at an average share price of $107.11 .</t>
  </si>
  <si>
    <t>Significant Accounting Policies (Policy)</t>
  </si>
  <si>
    <t>Basis of Presentation</t>
  </si>
  <si>
    <t>BASIS OF PRESENTATION Thes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si>
  <si>
    <t>Use of Estimates in Financial Statements</t>
  </si>
  <si>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Recently Issued Accounting Pronouncements Not Yet Adopted</t>
  </si>
  <si>
    <t>RECENTLY ISSUED ACCOUNTING PRONOUNCEMENTS NOT YET ADOPTED Revenue from Contracts with Customers In May 2014, the Financial Accounting Standards Board (the “FASB”) issued Accounting Standards Update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The Company is currently evaluating the impact of this guidance; however, it is not expected to have a material impact on the Company’s consolidated statements of operations and financial position. Accounting for Share-Based Payments When the Terms of an Award Provide That a Performance Target Could Be Achieved after the Requisite Service Period In June 2014, the FASB issued ASU No. 2014-12, Accounting for Share-Based Payments When the Terms of an Award Provide That a Performance Target Could Be Achieved after the Requisite Service Period (“ASU 2014-12”). The objective of ASU 2014-12 is to resolve the diverse accounting treatment of share-based payment awards in situations where an employee would be eligible to vest in the award regardless of whether the employee is rendering service on the date the performance target is achieved. For example, if an employee is eligible to retire or otherwise terminate employment before the end of the period in which a performance target could be achieved and still be eligible to vest in the award, ASU 2014-12 will resolve if and when the performance target is achieved. ASU 2014-12 is effective for all entities in annual and interim periods beginning after December 15, 2015.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impact of this guidance; however, it is not expected to have a material impact on the Company’s consolidated statements of operations and financial position. Amendments to the Consolidation Analysis In February 2015, the FASB issued ASU No. 2015-02, Amendments to the Consolidation Analysis (“ASU 2015-02”). ASU 2015-02 will affect reporting entities that are required to evaluate whether they should consolidate certain legal entities. All legal entities are subject to reevaluation under ASU 2015-02. ASU 2015-02 set forth amendments: modifying the evaluation of whether limited partnerships and similar legal entities are VIEs; eliminating the presumption that a general partner should consolidate a limited partnership; affecting the consolidation analysis of reporting entities that are involved with VIEs, particularly those that have fee arrangement and related party relationships; and providing a scope exception from consolidation guidance for reporting entities with interests in certain investment funds. ASU 2015-02 is effective for public business entities for fiscal years, and for interim periods within those fiscal years, beginning after December 15, 2015. Early adoption is permitted. The Company is currently evaluating the impact of this guidance; however, it is not expected to have a material impact on the Company’s consolidated statements of operations and financial position. Simplifying the Presentation of Debt Issuance Costs In April 2015, the FASB issued ASU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provides for retroactive application, and upon transition, applicable disclosures for a change in an accounting principle would be provided, including the transition method, a description of the prior period information that has been retroactively adjusted, and the effect of the change on the applicable financial statement line items. The Company is currently evaluating the impact of this guidance; however, it is not expected to have a material impact on the Company’s consolidated statements of operations and financial position. Disclosures about Short-Duration Contracts In May 2015, the FASB issued ASU No. 2015-09, Disclosures about Short-Duration Contracts (“ASU 2015-09”). ASU 2015-09 requires insurance entities to disclose for annual reporting periods additional information about the liability for unpaid claims and claim adjustment expenses, including: (1) incurred and paid claims development information by accident year, on a net basis, for the number of years for which claims incurred typically remain outstanding, not exceeding 10 years; (2) a reconciliation of incurred and paid claims development information to the aggregate carry amount of the liability for claims and claim adjustment expenses, with separate disclosure of reinsurance recoverable on unpaid claims for each period presented in the statement of financial position; (3) for each accident year presented of incurred claims development information, the total of incurred but not reported liabilities plus expected development on reported claims including in the liability for unpaid claims and claim adjustment expenses, accompanied by a description of the reserving methodologies; (4) for each accident year presented of incurred claims development information, quantitative information about claim frequency accompanied by a qualitative description of methodologies used for determining claim frequency information; and (5) for all claims, the average annual percentage payout of incurred claims by age for the same number of accident years presented in (3) and (4) above. ASU 2015-09 also requires insurance entities to disclose information about significant changes in methodologies and assumptions used to calculate the liability for unpaid claims and claim adjustment expenses, including the reasons for the change and the effects on the financial statements. In addition, ASU 2015-09 requires insurance entities to disclose for annual and interim reporting periods a rollforward of the liability for unpaid claims and claim adjustment expenses. ASU 2015-09 is effective for public business entities in annual periods beginning after December 31, 2015, and interim periods within annual periods beginning after December 31, 2016. Early adoption is permitted. ASU 2015-09 should be applied retrospectively by providing comparative disclosures for each period presented, except for those requirements that apply only to the current period. As this guidance is disclosure-related only, the adoption of this guidance is not expected to have a material impact on the Company’s consolidated statements of operations and financial position. Disclosures for Investments in Certain Entities That Calculate Net Asset Value per Share (or Its Equivalent) In May 2015, the FASB issued ASU No.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SU 2015-07 is effective for public business entities for fiscal years beginning after December 15, 2015,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As this guidance is disclosure-related only, the adoption of this guidance is not expected to have a material impact on the Company’s statements of operations and financial position. Simplifying the Accounting for Measurement-Period Adjustments In September 2015, the FASB issued ASU No. 2015-16, Simplifying the Accounting for Measurement-Period Adjustments (“ASU 2015-16”). ASU 2015-16 removes the requirement to retrospectively account for adjustments made to provisional amounts recognized in a business combination. Rather, those adjustments are to be recognized by the acquirer in the reporting period in which the adjustment amounts are determined. A reporting entity is also required to disclose, in the reporting period in which the adjustment amounts are recorded, the effect on earnings of changes in depreciation, amortization, or other income effects, as a result of the change to provisional amounts, calculated as if the accounting had been completed at the acquisition date. In addition, the reporting entity would present on the face of the income statement or disclose in the notes the amounts that would have been recorded in previous reporting periods if the adjustment to provisional amounts had been recognized as of the acquisition date. ASU 2015-16 is effective for public business entities in annual and interim periods beginning after December 15, 2015. ASU 2015-16 should be applied prospectively to adjustments for provisional amounts that occur after the effective date, with earlier application permitted for financial statements that have not been issued. The Company is currently evaluating the impact of this guidance; however, it is not expected to have a material impact on the Company’s consolidated statements of operations and financial position.</t>
  </si>
  <si>
    <t>Acquisition of Platinum (Tables)</t>
  </si>
  <si>
    <t>Schedule of Business Acquisitions</t>
  </si>
  <si>
    <t xml:space="preserve">The Company's total purchase price for Platinum at March 2, 2015 was calculated as follows: Special Dividend Number of Platinum common shares and Platinum equity awards canceled in the acquisition of Platinum 25,320,312 Special Dividend per outstanding common share of Platinum and Platinum equity award $ 10.00 Special Dividend paid to common shareholders of Platinum and holders of Platinum equity awards $ 253,203 RenaissanceRe common shares Common shares issued by RenaissanceRe 7,434,561 Common share price of RenaissanceRe as of March 2, 2015 $ 102.47 Market value of RenaissanceRe common shares issued by RenaissanceRe to common shareholders of Platinum and holders of Platinum equity awards 761,819 Platinum common shares Fair value of Platinum common shares owned by RenaissanceRe and canceled in connection with the acquisition of Platinum 12,950 Cash consideration Number of Platinum common shares and Platinum equity awards canceled in the acquisition of Platinum 25,320,312 Platinum common shares owned by RenaissanceRe and canceled in connection with the acquisition of Platinum (169,220 ) Number of Platinum common shares and Platinum equity awards canceled in the acquisition of Platinum excluding those owned by RenaissanceRe and canceled in connection with the acquisition of Platinum 25,151,092 Agreed cash price paid to common shareholders of Platinum and holders of Platinum equity awards $ 35.96 Cash consideration paid by RenaissanceRe to common shareholders of Platinum and holders of Platinum equity awards 904,433 Total purchase price 1,932,405 Less: Special Dividend paid by Platinum (253,203 ) Net purchase price $ 1,679,202 The Company recognized identifiable finite lived intangible assets of $75.2 million , which will be amortized over a weighted average period of 8 years , identifiable indefinite lived intangible assets of $8.4 million , and certain other adjustments to the fair values of the assets acquired, liabilities assumed and shareholders’ equity of Platinum at March 2, 2015 as summarized in the table below: Shareholders’ equity of Platinum prior to Special Dividend $ 1,737,278 Cash and cash equivalents (Special Dividend on Platinum common shares and Platinum equity awards) (253,203 ) Adjusted shareholders’ equity of Platinum at March 2, 2015 1,484,075 Adjustments for fair value, by applicable balance sheet caption: Deferred acquisition costs (44,486 ) Debt (28,899 ) Reserve for claims and claim expenses (21,725 ) Other assets - deferred debt issuance costs (1,046 ) Total adjustments for fair value by applicable balance sheet caption before tax impact (96,156 ) Other assets - net deferred tax asset related to fair value adjustments 29,069 Total adjustments for fair value by applicable balance sheet caption (67,087 ) Adjustments for fair value of the identifiable intangible assets: Identifiable indefinite lived intangible assets (insurance licenses) 8,400 Identifiable finite lived intangible assets (non-contractual relationships, renewal rights, value of business acquired, trade name, internally developed and used computer software and covenants not to compete) 75,200 Identifiable intangible assets before tax impact 83,600 Other liabilities - deferred tax liability on identifiable intangible assets (13,115 ) Total adjustments for fair value of the identifiable intangible assets 70,485 Total adjustments for fair value by applicable balance sheet caption and identifiable intangible assets 3,398 Shareholders’ equity of Platinum at fair value 1,487,473 Total net purchase price paid by RenaissanceRe 1,679,202 Excess purchase price over the fair value of net assets acquired assigned to goodwill $ 191,729 </t>
  </si>
  <si>
    <t>Schedule of Identifiable Intangible Assets Acquired</t>
  </si>
  <si>
    <t xml:space="preserve">Identifiable intangible assets at March 2, 2015 and at September 30, 2015 , consisted of the following, and are included in goodwill and other intangible assets on the Company’s consolidated balance sheet: Amount Economic Useful Life Key non-contractual relationships $ 30,400 10 years Value of business acquired 20,200 2 years Renewal rights 15,800 15 years Insurance licenses 8,400 Indefinite Internally developed and used computer software 3,500 2 years Other non-contractual relationships 2,300 3 years Non-compete agreements 1,900 2.5 years Trade name 1,100 6 months Identifiable intangible assets, before amortization, at March 2, 2015 83,600 Amortization (from March 2, 2015 through September 30, 2015) (12,864 ) Net identifiable intangible assets at September 30, 2015 related to the acquisition of Platinum $ 70,736 </t>
  </si>
  <si>
    <t>Schedule of Pro Forma Information</t>
  </si>
  <si>
    <t xml:space="preserve">The following table presents unaudited pro forma consolidated financial information for the three and nine months ended September 30, 2015 and 2014 and assumes the acquisition of Platinum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Platinum. In addition, unaudited pro forma consolidated financial information does not include the effects of costs associated with any restructuring or integration activities resulting from the acquisition of Platinum, as they are nonrecurring. Three months ended Nine months ended September 30, 2015 September 30, 2014 September 30, September 30, 2014 Total revenues $ 358,240 $ 407,176 $ 1,216,360 $ 1,410,192 Net income available to RenaissanceRe common shareholders 75,529 92,004 331,568 465,776 </t>
  </si>
  <si>
    <t>Investments (Tables)</t>
  </si>
  <si>
    <t>Schedule of Fair Value of Fixed Maturity Investments Trading</t>
  </si>
  <si>
    <t xml:space="preserve">The following table summarizes the fair value of fixed maturity investments trading: September 30, December 31, U.S. treasuries $ 1,984,841 $ 1,671,471 Agencies 131,524 96,208 Municipal 675,349 — Non-U.S. government (Sovereign debt) 393,320 280,651 Non-U.S. government-backed corporate 172,548 146,467 Corporate 2,141,859 1,610,442 Agency mortgage-backed 496,213 312,333 Non-agency mortgage-backed 259,193 241,590 Commercial mortgage-backed 545,424 373,117 Asset-backed 105,031 24,406 Total fixed maturity investments trading $ 6,905,302 $ 4,756,685 </t>
  </si>
  <si>
    <t>Schedule of Fair Value of Fixed Maturity Investments Available For Sale</t>
  </si>
  <si>
    <t>The following table summarizes the amortized cost, fair value and related unrealized gains and losses and non-credit other-than-temporary impairments of fixed maturity investments available for sale: Included in Accumulated Other Comprehensive Income September 30, 2015 Amortized Cost Gross Unrealized Gains Gross Unrealized Losses Fair Value Non-Credit Other-Than- Temporary Impairments (1) Agency mortgage-backed $ 876 $ 11 $ (8 ) $ 879 $ — Non-agency mortgage-backed 7,533 1,666 (3 ) 9,196 580 Commercial mortgage-backed 6,796 397 — 7,193 — Asset-backed 2,573 64 — 2,637 — Total fixed maturity investments available for sale $ 17,778 $ 2,138 $ (11 ) $ 19,905 $ 580 Included in Accumulated Other Comprehensive Income December 31, 2014 Amortized Cost Gross Unrealized Gains Gross Unrealized Losses Fair Value Non-Credit Other-Than- Temporary Impairments (1) Agency mortgage-backed $ 3,928 $ 359 $ — $ 4,287 $ — Non-agency mortgage-backed 9,478 1,985 (3 ) 11,460 656 Commercial mortgage-backed 7,291 643 — 7,934 — Asset-backed 3,075 129 — 3,204 — Total fixed maturity investments available for sale $ 23,772 $ 3,116 $ (3 ) $ 26,885 $ 656 (1) Represents the non-credit component of other-than-temporary impairments recognized in accumulated other comprehensive income adjusted for subsequent sales of securities. It does not include the change in fair value subsequent to the impairment measurement date.</t>
  </si>
  <si>
    <t>Schedule of Contractual Maturities of Fixed Maturity Investments</t>
  </si>
  <si>
    <t xml:space="preserve">Contractual maturities of fixed maturity investments are described in the following table. Expected maturities will differ from contractual maturities because borrowers may have the right to call or prepay obligations with or without call or prepayment penalties. Trading Available for Sale Total Fixed Maturity Investments September 30, 2015 Amortized Cost Fair Value Amortized Cost Fair Value Amortized Cost Fair Value Due in less than one year $ 267,608 $ 265,366 $ — $ — $ 267,608 $ 265,366 Due after one through five years 3,882,884 3,876,482 — — 3,882,884 3,876,482 Due after five through ten years 1,045,139 1,028,728 — — 1,045,139 1,028,728 Due after ten years 329,869 328,865 — — 329,869 328,865 Mortgage-backed 1,285,202 1,300,830 15,205 17,268 1,300,407 1,318,098 Asset-backed 104,801 105,031 2,573 2,637 107,374 107,668 Total $ 6,915,503 $ 6,905,302 $ 17,778 $ 19,905 $ 6,933,281 $ 6,925,207 </t>
  </si>
  <si>
    <t>Schedule of Fair Value of Equity Investments Trading</t>
  </si>
  <si>
    <t xml:space="preserve">The following table summarizes the fair value of equity investments trading: September 30, December 31, Financials $ 217,150 $ 222,190 Communications and technology 79,478 31,376 Industrial, utilities and energy 64,547 28,859 Consumer 50,540 19,522 Healthcare 42,904 16,582 Basic materials 7,579 3,569 Total $ 462,198 $ 322,098 </t>
  </si>
  <si>
    <t>Schedule of Net Investment Income</t>
  </si>
  <si>
    <t xml:space="preserve">The components of net investment income are as follows: Three months ended Nine months ended September 30, September 30, September 30, September 30, Fixed maturity investments $ 37,023 $ 24,519 $ 96,753 $ 74,751 Short term investments 267 251 761 727 Equity investments 1,791 736 6,308 2,311 Other investments Hedge funds and private equity investments (14,505 ) (3,320 ) 1,333 17,337 Other 7,261 5,547 11,443 11,558 Cash and cash equivalents 80 116 355 300 31,917 27,849 116,953 106,984 Investment expenses (3,579 ) (2,908 ) (10,304 ) (8,554 ) Net investment income $ 28,338 $ 24,941 $ 106,649 $ 98,430 </t>
  </si>
  <si>
    <t>Schedule of Net Realized and Unrealized Gains On Investments and Net Other-Than-Temporary Impairments</t>
  </si>
  <si>
    <t xml:space="preserve">Net realized and unrealized (losses) gains on investments are as follows: Three months ended Nine months ended September 30, September 30, September 30, September 30, Gross realized gains $ 9,160 $ 7,962 $ 39,364 $ 33,595 Gross realized losses (13,720 ) (2,720 ) (40,143 ) (10,871 ) Net realized (losses) gains on fixed maturity investments (4,560 ) 5,242 (779 ) 22,724 Net unrealized gains (losses) on fixed maturity investments trading 10,208 (36,600 ) (11,924 ) 21,200 Net realized and unrealized losses on investments-related derivatives (16,612 ) (1,868 ) (1,004 ) (19,651 ) Net realized (losses) gains on equity investments trading (114 ) 3,523 16,199 8,578 Net unrealized losses on equity investments trading (30,060 ) (1,394 ) (28,593 ) (21,893 ) Net realized and unrealized (losses) gains on investments $ (41,138 ) $ (31,097 ) $ (26,101 ) $ 10,958 </t>
  </si>
  <si>
    <t>Schedule of Components of Other Comprehensive Income and Reclassification Out of Accumulated Other Comprehensive Income</t>
  </si>
  <si>
    <t xml:space="preserve">The following tables provide an analysis of the components of other comprehensive income and reclassifications out of accumulated other comprehensive income. Three months ended September 30, 2015 Investments in other ventures Fixed maturity investments available for sale Total Beginning balance $ 623 $ 2,370 $ 2,993 Other comprehensive loss before reclassifications (490 ) (243 ) (733 ) Ending balance $ 133 $ 2,127 $ 2,260 Nine months ended September 30, 2015 Investments in other ventures Fixed maturity investments available for sale Total Beginning balance $ 303 $ 3,113 $ 3,416 Other comprehensive loss before reclassifications (170 ) (648 ) (818 ) Amounts reclassified from accumulated other comprehensive income by statement of operations line item: Realized gains reclassified from accumulated other comprehensive income to net realized and unrealized gains on investments — (338 ) (338 ) Net current-period other comprehensive loss (170 ) (986 ) (1,156 ) Ending balance $ 133 $ 2,127 $ 2,260 Three months ended September 30, 2014 Investments in other ventures Fixed maturity investments available for sale Total Beginning balance $ 211 $ 3,707 $ 3,918 Other comprehensive income (loss) before reclassifications 213 (302 ) (89 ) Ending balance $ 424 $ 3,405 $ 3,829 Nine months ended September 30, 2014 Investments in other ventures Fixed maturity investments available for sale Total Beginning balance $ 163 $ 3,968 $ 4,131 Other comprehensive income (loss) before reclassifications 261 (563 ) (302 ) Ending balance $ 424 $ 3,405 $ 3,829 </t>
  </si>
  <si>
    <t>Schedule of Fixed Maturity Investments Available For Sale In Continual Unrealized Loss Position</t>
  </si>
  <si>
    <t xml:space="preserve">The following tables provide an analysis of the length of time the Company’s fixed maturity investments available for sale in an unrealized loss have been in a continual unrealized loss position. Less than 12 Months 12 Months or Greater Total At September 30, 2015 Fair Value Unrealized Losses Fair Value Unrealized Losses Fair Value Unrealized Losses Agency mortgage-backed $ 550 $ (8 ) $ — $ — $ 550 $ (8 ) Non-agency mortgage-backed — — 60 (3 ) 60 (3 ) Total $ 550 $ (8 ) $ 60 $ (3 ) $ 610 $ (11 ) Less than 12 Months 12 Months or Greater Total December 31, 2014 Fair Value Unrealized Losses Fair Value Unrealized Losses Fair Value Unrealized Losses Non-agency mortgage-backed $ — $ — $ 69 $ (3 ) $ 69 $ (3 ) Total $ — $ — $ 69 $ (3 ) $ 69 $ (3 ) </t>
  </si>
  <si>
    <t>Rollforward of the Amount of Other-Than-Temporary Impairments Related To Credit Losses Recognized in Earnings For Which A Portion Of An Other-Than-Temporary Impairment Was Recognized In Accumulated Other Comprehensive Income</t>
  </si>
  <si>
    <t xml:space="preserve">The following table provides a rollforward of the amount of other-than-temporary impairments related to credit losses recognized in earnings for which a portion of an other-than-temporary impairment was recognized in accumulated other comprehensive income: Three months ended Nine months ended September 30, September 30, September 30, September 30, Beginning balance $ 466 $ 529 $ 498 $ 561 Reductions: Securities sold during the period (26 ) (15 ) (58 ) (47 ) Ending balance $ 440 $ 514 $ 440 $ 514 </t>
  </si>
  <si>
    <t>Fair Value Measurements (Tables)</t>
  </si>
  <si>
    <t>Schedule Of Assets And Liabilities Measured At Fair Value On A Recurring Basis</t>
  </si>
  <si>
    <t>Below is a summary of the assets and liabilities that are measured at fair value on a recurring basis and also represents the carrying amount on the Company’s consolidated balance sheets: At September 30, 2015 Total Quoted Prices in Active Markets for Identical Assets (Level 1) Significant Other Observable Inputs (Level 2) Significant Unobservable Inputs (Level 3) Fixed maturity investments U.S. treasuries $ 1,984,841 $ 1,984,841 $ — $ — Agencies 131,524 — 131,524 — Municipal 675,349 — 675,349 — Non-U.S. government (Sovereign debt) 393,320 — 393,320 — Non-U.S. government-backed corporate 172,548 — 172,548 — Corporate 2,141,859 — 2,134,264 7,595 Agency mortgage-backed 497,092 — 497,092 — Non-agency mortgage-backed 268,389 — 268,389 — Commercial mortgage-backed 552,617 — 552,617 — Asset-backed 107,668 — 107,668 — Total fixed maturity investments 6,925,207 1,984,841 4,932,771 7,595 Short term investments 998,906 — 998,906 — Equity investments trading 462,198 462,198 — — Other investments Private equity partnerships 226,000 — — 226,000 Catastrophe bonds 233,223 — 233,223 — Senior secured bank loan fund 22,345 — — 22,345 Hedge funds 2,390 — — 2,390 Total other investments 483,958 — 233,223 250,735 Other assets and (liabilities) Assumed and ceded (re)insurance contracts 76,952 — — 76,952 Derivatives (1) (3,357 ) 576 (3,930 ) (3 ) Other (8,523 ) — (8,523 ) — Total other assets and (liabilities) 65,072 576 (12,453 ) 76,949 $ 8,935,341 $ 2,447,615 $ 6,152,447 $ 335,279 (1) See “Note 13 . Derivative Instruments” for additional information related to the fair value by type of contract, of derivatives entered into by the Company. At December 31, 2014 Total Quoted Prices in Active Markets for Identical Assets (Level 1) Significant Other Observable Inputs (Level 2) Significant Unobservable Inputs (Level 3) Fixed maturity investments U.S. treasuries $ 1,671,471 $ 1,671,471 $ — $ — Agencies 96,208 — 96,208 — Non-U.S. government (Sovereign debt) 280,651 — 280,651 — Non-U.S. government-backed corporate 146,467 — 146,467 — Corporate 1,610,442 — 1,594,782 15,660 Agency mortgage-backed 316,620 — 316,620 — Non-agency mortgage-backed 253,050 — 253,050 — Commercial mortgage-backed 381,051 — 381,051 — Asset-backed 27,610 — 27,610 — Total fixed maturity investments 4,783,570 1,671,471 3,096,439 15,660 Short term investments 1,013,222 — 1,013,222 — Equity investments trading 322,098 322,098 — — Other investments Private equity partnerships 281,932 — — 281,932 Catastrophe bonds 200,329 — 200,329 — Senior secured bank loan funds 19,316 — — 19,316 Hedge funds 2,570 — — 2,570 Total other investments 504,147 — 200,329 303,818 Other assets and (liabilities) Assumed and ceded (re)insurance contracts (8,744 ) — — (8,744 ) Derivatives (1) 6,345 (569 ) 7,104 (190 ) Other (11,509 ) — (11,509 ) — Total other assets and (liabilities) (13,908 ) (569 ) (4,405 ) (8,934 ) $ 6,609,129 $ 1,993,000 $ 4,305,585 $ 310,544 (1) See “Note 13 . Derivative Instruments” for additional information related to the fair value by type of contract, of derivatives entered into by the Company.</t>
  </si>
  <si>
    <t>Schedule Of Quantitative Information Used As Level 3 Inputs</t>
  </si>
  <si>
    <t xml:space="preserve">Below is a summary of quantitative information regarding the significant observable and unobservable inputs (Level 3) used in determining the fair value of assets and liabilities measured at fair value on a recurring basis: At September 30, 2015 Fair Value (Level 3) Valuation Technique Unobservable (U) and Observable (O) Inputs Low High Weighted Average or Actual Fixed maturity investments Corporate $ 7,595 Discounted cash flow (“DCF”) Credit spread (U) n/a n/a 4.3 % Liquidity discount (U) n/a n/a 1.0 % Risk-free rate (O) n/a n/a 0.3 % Dividend rate (O) n/a n/a 6.5 % Total fixed maturity investments 7,595 Other investments Private equity partnerships 226,000 Net asset valuation Estimated performance (U) (25.1 )% 12.0 % (5.3 )% Senior secured bank loan fund 22,345 Net asset valuation Estimated performance (U) n/a n/a 0.1 % Hedge funds 2,390 Net asset valuation Estimated performance (U) 0.0 % 0.0 % 0.0 % Total other investments 250,735 Other assets and (liabilities) Assumed and ceded (re)insurance contracts 83,517 Internal valuation model Estimated performance (U) n/a n/a 3.0 % Assumed and ceded (re)insurance contracts (1,179 ) Internal valuation model Bond price (U) $ 93.91 $ 99.91 $ 97.20 Liquidity discount (U) n/a n/a 1.3 % Assumed and ceded (re)insurance contracts (5,386 ) Internal valuation model Net undiscounted cash flows (U) n/a n/a $ (9,727 ) Expected loss ratio (U) n/a n/a 23.0 % Net acquisition expense ratio (O) n/a n/a 15.0 % Contract period (O) 0.5 years 3.0 years 2.3 years Discount rate (U) n/a n/a 0.9 % Total assumed and ceded (re)insurance contracts 76,952 Weather contract (3 ) Internal valuation model See below n/a n/a See below Total other assets and (liabilities) 76,949 $ 335,279 </t>
  </si>
  <si>
    <t>Schedule Of Assets And Liabilities Measured At Fair Value On A Recurring Basis Using Level 3 Inputs</t>
  </si>
  <si>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Fair Value Measurements Using Significant Unobservable Inputs (Level 3) Fixed maturity investments trading Other investments Other assets and (liabilities) Total Balance - July 1, 2015 $ 7,660 $ 275,695 $ 75,687 $ 359,042 Total unrealized (losses) gains Included in net investment income (65 ) (17,610 ) 4 (17,671 ) Included in other income (loss) — — (78 ) (78 ) Total realized gains Included in other income (loss) — — 1,827 1,827 Total foreign exchange gains (losses) — 33 7 40 Purchases — 4,853 (498 ) 4,355 Settlements — (12,236 ) — (12,236 ) Balance - September 30, 2015 $ 7,595 $ 250,735 $ 76,949 $ 335,279 Change in unrealized gains for the period included in earnings for assets held at the end of the period included in net investment income $ (65 ) $ (17,610 ) $ 4 $ (17,671 ) Change in unrealized gains for the period included in earnings for assets held at the end of the period included in other income (loss) $ — $ — $ (78 ) $ (78 ) Fair Value Measurements Using Significant Unobservable Inputs (Level 3) Fixed maturity investments trading Other investments Other assets and (liabilities) Total Balance - January 1, 2015 $ 15,660 $ 303,818 $ (8,934 ) $ 310,544 Total unrealized (losses) gains Included in net investment income (565 ) (12,702 ) 180 (13,087 ) Included in other income (loss) — — (426 ) (426 ) Total realized gains Included in other income (loss) — — 4,655 4,655 Total foreign exchange losses — (1,811 ) 7 (1,804 ) Purchases — 15,728 81,467 97,195 Settlements (7,500 ) (54,298 ) — (61,798 ) Balance - September 30, 2015 $ 7,595 $ 250,735 $ 76,949 $ 335,279 Change in unrealized gains for the period included in earnings for assets held at the end of the period included in net investment income $ (383 ) $ (12,702 ) $ 180 $ (12,905 ) Change in unrealized gains for the period included in earnings for assets held at the end of the period included in other income (loss) $ — $ — $ (426 ) $ (426 ) Fair Value Measurements Using Significant Unobservable Inputs (Level 3) Fixed maturity investments trading Other investments Other assets and (liabilities) Total Balance - July 1, 2014 $ 46,176 $ 334,149 $ 1,071 $ 381,396 Total unrealized (losses) gains Included in net investment income (5,596 ) (8,054 ) 9 (13,641 ) Included in other income (loss) — — (1,956 ) (1,956 ) Total realized gains Included in other income (loss) — — 225 225 Total foreign exchange (losses) gains — (2,074 ) 20 (2,054 ) Purchases — 12,425 (6,640 ) 5,785 Settlements — (14,205 ) — (14,205 ) Net transfers out of Level 3 (24,644 ) — — (24,644 ) Balance - September 30, 2014 $ 15,936 $ 322,241 $ (7,271 ) $ 330,906 Change in unrealized gains for the period included in earnings for assets held at the end of the period included in net investment income $ (2 ) $ (8,054 ) $ 9 $ (8,047 ) Change in unrealized gains for the period included in earnings for assets held at the end of the period included in other income (loss) $ — $ — $ (1,956 ) $ (1,956 ) Fair Value Measurements Using Significant Unobservable Inputs (Level 3) Fixed maturity investments trading Other investments Other assets and (liabilities) Total Balance - January 1, 2014 $ 27,580 $ 344,248 $ (2,490 ) $ 369,338 Total unrealized gains Included in net investment income 13,000 1,401 1,404 15,805 Included in other income (loss) — — 264 264 Total realized gains Included in other income (loss) — — 225 225 Total foreign exchange losses — (2,273 ) (34 ) (2,307 ) Purchases — 37,817 (6,640 ) 31,177 Settlements — (58,952 ) — (58,952 ) Net transfers out of Level 3 (24,644 ) — — (24,644 ) Balance - September 30, 2014 $ 15,936 $ 322,241 $ (7,271 ) $ 330,906 Change in unrealized gains for the period included in earnings for assets held at the end of the period included in net investment income $ 210 $ 1,401 $ 1,404 $ 3,015 Change in unrealized gains for the period included in earnings for assets held at the end of the period included in other income (loss) $ — $ — $ 264 $ 264 </t>
  </si>
  <si>
    <t>Schedule Of The Balances The Company Has Elected To Account For At Fair Value</t>
  </si>
  <si>
    <t xml:space="preserve">Below is a summary of the balances the Company has elected to account for at fair value: September 30, December 31, Other investments $ 483,958 $ 504,147 Other assets $ 87,839 $ 5,664 Other liabilities $ 10,887 $ 14,408 </t>
  </si>
  <si>
    <t>Schedule Of Other Investments Measured Using Net Asset Valuations</t>
  </si>
  <si>
    <t xml:space="preserve">The table below shows the Company’s portfolio of other investments measured using net asset valuations: At September 30, 2015 Fair Value Unfunded Redemption Frequency Redemption Redemption Private equity partnerships $ 226,000 $ 178,496 See below See below See below Senior secured bank loan fund 22,345 3,182 See below See below See below Hedge funds 2,390 — See below See below See below Total other investments measured using net asset valuations $ 250,735 $ 181,678 </t>
  </si>
  <si>
    <t>Reinsurance (Tables)</t>
  </si>
  <si>
    <t>Effect Of Reinsurance And Retrocessional Activity On Premiums Written And Earned And On Net Claims And Claim Expenses Incurred</t>
  </si>
  <si>
    <t xml:space="preserve">The following table sets forth the effect of reinsurance and retrocessional activity on premiums written and earned and on net claims and claim expenses incurred: Three months ended Nine months ended September 30, 2015 September 30, 2014 September 30, 2015 September 30, 2014 Premiums written Direct $ 31,781 $ 20,481 $ 96,934 $ 54,043 Assumed 337,861 180,511 1,578,283 1,363,749 Ceded (102,822 ) (41,279 ) (495,685 ) (461,325 ) Net premiums written $ 266,820 $ 159,713 $ 1,179,532 $ 956,467 Premiums earned Direct $ 26,040 $ 18,101 $ 70,547 $ 47,279 Assumed 456,957 354,142 1,307,932 1,090,129 Ceded (120,609 ) (113,264 ) (339,503 ) (331,479 ) Net premiums earned $ 362,388 $ 258,979 $ 1,038,976 $ 805,929 Claims and claim expenses Gross claims and claim expenses incurred $ 121,744 $ 76,973 $ 433,558 $ 242,187 Claims and claim expenses recovered (21,716 ) (7,326 ) (87,333 ) (32,237 ) Net claims and claim expenses incurred $ 100,028 $ 69,647 $ 346,225 $ 209,950 </t>
  </si>
  <si>
    <t>Debt and Credit Facilities (Tables)</t>
  </si>
  <si>
    <t>Schedule Debt Obligations</t>
  </si>
  <si>
    <t xml:space="preserve">A summary of the Company’s debt obligations on its consolidated balance sheets is set forth below: September 30, 2015 December 31, 2014 Fair Value Carrying Value Fair Value Carrying Value 3.700% Senior Notes due 2025 $ 293,148 $ 299,430 $ — $ — 5.75% Senior Notes due 2020 275,000 249,591 279,000 249,522 Series B 7.50% Senior Notes due 2017 272,033 271,407 — — 4.750% Senior Notes due 2025 (DaVinciRe) 148,742 148,793 — — $ 988,923 $ 969,221 $ 279,000 $ 249,522 </t>
  </si>
  <si>
    <t>Schedule of Credit Facilities</t>
  </si>
  <si>
    <t xml:space="preserve">A summary of the Company’s credit facilities is set forth below: At September 30, 2015 Issued or Drawn RenaissanceRe Revolving Credit Facility $ — Uncommitted Standby Letter of Credit Facility with Wells Fargo 160,341 Uncommitted Standby Letter of Credit Facility with NAB — Bilateral Letter of Credit Facility with Citibank Europe 150,680 Funds at Lloyd’s Letter of Credit Facilities with Citibank Europe Renaissance Reinsurance 300,000 RenaissanceRe Specialty Risks 8,789 Total credit facilities in U.S. dollars $ 619,810 Funds at Lloyd’s Letter of Credit Facilities Renaissance Reinsurance Master Reimbursement Agreement £ 70,000 Total credit facilities in pound sterling £ 70,000 </t>
  </si>
  <si>
    <t>Noncontrolling Interests (Tables)</t>
  </si>
  <si>
    <t>Noncontrolling Interest [Line Items]</t>
  </si>
  <si>
    <t>Schedule of Activity in Noncontrolling Interest</t>
  </si>
  <si>
    <t xml:space="preserve">A summary of the Company’s noncontrolling interests on its consolidated balance sheets is set forth below: September 30, December 31, 2014 Redeemable noncontrolling interest - DaVinciRe $ 906,010 $ 1,037,306 Redeemable noncontrolling interest - Medici 116,018 94,402 Redeemable noncontrolling interest $ 1,022,028 $ 1,131,708 A summary of the Company’s noncontrolling interests on its consolidated statements of operations set forth below: Three months ended Nine months ended September 30, September 30, September 30, September 30, Redeemable noncontrolling interest - DaVinciRe $ 27,751 $ 28,136 $ 78,422 $ 105,022 Redeemable noncontrolling interest - Medici 3,402 2,341 4,560 4,301 Net income attributable to noncontrolling interests $ 31,153 $ 30,477 $ 82,982 $ 109,323 </t>
  </si>
  <si>
    <t>Schedule Of Redeemable Noncontrolling Interest</t>
  </si>
  <si>
    <t xml:space="preserve">The activity in redeemable noncontrolling interest – DaVinciRe is detailed in the table below: Three months ended Nine months ended September 30, September 30, September 30, September 30, Beginning balance $ 879,266 $ 930,231 $ 1,037,306 $ 1,063,368 Redemption of shares from redeemable noncontrolling interest (1,007 ) (857 ) (209,718 ) (220,602 ) Sale of shares to redeemable noncontrolling interests — 38,854 — 48,576 Net income attributable to redeemable noncontrolling interest 27,751 28,136 78,422 105,022 Ending balance $ 906,010 $ 996,364 $ 906,010 $ 996,364 </t>
  </si>
  <si>
    <t>RenaissanceRe Medici Fund Ltd.</t>
  </si>
  <si>
    <t>Schedule Of Noncontrolling Interest</t>
  </si>
  <si>
    <t xml:space="preserve">The activity in redeemable noncontrolling interest – Medici is detailed in the table below: Three months ended Nine months ended September 30, September 30, September 30, September 30, Beginning balance $ 109,546 $ 93,661 $ 94,402 $ 36,492 Redemption of shares from redeemable noncontrolling interest (1,910 ) (1,200 ) (19,017 ) (3,075 ) Sale of shares to redeemable noncontrolling interests 4,980 — 36,073 57,084 Net income attributable to redeemable noncontrolling interest 3,402 2,341 4,560 4,301 Ending balance $ 116,018 $ 94,802 $ 116,018 $ 94,802 </t>
  </si>
  <si>
    <t>Earnings Per Share (Tables)</t>
  </si>
  <si>
    <t>Schedule Of Computation Of Basic And Diluted Earnings Per Common Share</t>
  </si>
  <si>
    <t>The following table sets forth the computation of basic and diluted earnings per common share: Three months ended Nine months ended (thousands of shares) September 30, September 30, September 30, September 30, Numerator: Net income available to RenaissanceRe common shareholders $ 75,529 $ 67,815 $ 316,605 $ 339,570 Amount allocated to participating common shareholders (1) (867 ) (904 ) (3,642 ) (4,466 ) Net income allocated to RenaissanceRe common shareholders $ 74,662 $ 66,911 $ 312,963 $ 335,104 Denominator: Denominator for basic income per RenaissanceRe common share - weighted average common shares 44,564 38,975 43,166 39,983 Per common share equivalents of employee stock options and restricted shares 349 458 365 595 Denominator for diluted income per RenaissanceRe common share - adjusted weighted average common shares and assumed conversions 44,913 39,433 43,531 40,578 Net income available to RenaissanceRe common shareholders per common share – basic $ 1.68 $ 1.72 $ 7.25 $ 8.38 Net income available to RenaissanceRe common shareholders per common share – diluted $ 1.66 $ 1.70 $ 7.19 $ 8.26 (1) Represents earnings attributable to holders of unvested restricted shares issued under the Company’s 2001 Stock Incentive Plan and Non-Employee Director Stock Incentive Plan.</t>
  </si>
  <si>
    <t>Segment Reporting (Tables)</t>
  </si>
  <si>
    <t>Schedule Of Significant Components Of The Company's Revenues And Expenses</t>
  </si>
  <si>
    <t xml:space="preserve">A summary of the significant components of the Company’s revenues and expenses is as follows: Three months ended September 30, 2015 Catastrophe Reinsurance Specialty Reinsurance Lloyd’s Other Total Gross premiums written $ 81,692 $ 214,372 $ 73,578 $ — $ 369,642 Net premiums written $ 55,182 $ 155,987 $ 55,651 $ — $ 266,820 Net premiums earned $ 159,641 $ 146,213 $ 56,534 $ — $ 362,388 Net claims and claim expenses incurred 22,319 41,005 36,425 279 100,028 Acquisition expenses 14,048 50,432 13,654 (8 ) 78,126 Operational expenses 23,513 17,542 13,427 36 54,518 Underwriting income (loss) $ 99,761 $ 37,234 $ (6,972 ) $ (307 ) 129,716 Net investment income 28,338 28,338 Net foreign exchange gains 616 616 Equity in earnings of other ventures 5,730 5,730 Other income 2,306 2,306 Net realized and unrealized losses on investments (41,138 ) (41,138 ) Corporate expenses (7,502 ) (7,502 ) Interest expense (10,362 ) (10,362 ) Income before taxes and noncontrolling interests 107,704 Income tax expense 4,573 4,573 Net income attributable to noncontrolling interests (31,153 ) (31,153 ) Dividends on preference shares (5,595 ) (5,595 ) Net income available to RenaissanceRe common shareholders $ 75,529 Net claims and claim expenses incurred – current accident year $ 36,244 $ 96,737 $ 37,397 $ — $ 170,378 Net claims and claim expenses incurred – prior accident years (13,925 ) (55,732 ) (972 ) 279 (70,350 ) Net claims and claim expenses incurred – total $ 22,319 $ 41,005 $ 36,425 $ 279 $ 100,028 Net claims and claim expense ratio – current accident year 22.7 % 66.2 % 66.1 % 47.0 % Net claims and claim expense ratio – prior accident years (8.7 )% (38.2 )% (1.7 )% (19.4 )% Net claims and claim expense ratio – calendar year 14.0 % 28.0 % 64.4 % 27.6 % Underwriting expense ratio 23.5 % 46.5 % 47.9 % 36.6 % Combined ratio 37.5 % 74.5 % 112.3 % 64.2 % Nine months ended September 30, 2015 Catastrophe Reinsurance Specialty Reinsurance Lloyd’s Other Total Gross premiums written (1) $ 856,305 $ 498,676 $ 320,326 $ (90 ) $ 1,675,217 Net premiums written $ 548,312 $ 399,769 $ 231,540 $ (89 ) $ 1,179,532 Net premiums earned $ 466,113 $ 396,673 $ 176,279 $ (89 ) $ 1,038,976 Net claims and claim expenses incurred 85,289 166,655 93,951 330 346,225 Acquisition expenses 41,016 99,372 42,557 248 183,193 Operational expenses 65,966 49,579 39,086 181 154,812 Underwriting income (loss) $ 273,842 $ 81,067 $ 685 $ (848 ) 354,746 Net investment income 106,649 106,649 Net foreign exchange losses (4,254 ) (4,254 ) Equity in earnings of other ventures 17,185 17,185 Other income 5,272 5,272 Net realized and unrealized losses on investments (26,101 ) (26,101 ) Corporate expenses (66,132 ) (66,132 ) Interest expense (25,311 ) (25,311 ) Income before taxes and noncontrolling interests 362,054 Income tax benefit 54,319 54,319 Net income attributable to noncontrolling interests (82,982 ) (82,982 ) Dividends on preference shares (16,786 ) (16,786 ) Net income available to RenaissanceRe common shareholders $ 316,605 Net claims and claim expenses incurred – current accident year $ 127,702 $ 250,316 $ 93,778 $ — $ 471,796 Net claims and claim expenses incurred – prior accident years (42,413 ) (83,661 ) 173 330 (125,571 ) Net claims and claim expenses incurred – total $ 85,289 $ 166,655 $ 93,951 $ 330 $ 346,225 Net claims and claim expense ratio – current accident year 27.4 % 63.1 % 53.2 % 45.4 % Net claims and claim expense ratio – prior accident years (9.1 )% (21.1 )% 0.1 % (12.1 )% Net claims and claim expense ratio – calendar year 18.3 % 42.0 % 53.3 % 33.3 % Underwriting expense ratio 22.9 % 37.6 % 46.3 % 32.6 % Combined ratio 41.2 % 79.6 % 99.6 % 65.9 % (1) Included in gross premiums written in the Other category is the elimination of inter-segment gross premiums written of $0.1 million for the nine months ended September 30, 2015 . Three months ended September 30, 2014 Catastrophe Reinsurance Specialty Reinsurance Lloyd’s Other Total Gross premiums written $ 68,252 $ 68,883 $ 63,857 $ — $ 200,992 Net premiums written $ 41,807 $ 61,879 $ 56,027 $ — $ 159,713 Net premiums earned $ 136,719 $ 63,473 $ 58,788 $ (1 ) $ 258,979 Net claims and claim expenses incurred (666 ) 31,759 39,027 (473 ) 69,647 Acquisition expenses 9,131 15,806 12,614 (1 ) 37,550 Operational expenses 24,154 10,234 12,475 109 46,972 Underwriting income (loss) $ 104,100 $ 5,674 $ (5,328 ) $ 364 104,810 Net investment income 24,941 24,941 Net foreign exchange gains 5,036 5,036 Equity in earnings of other ventures 9,806 9,806 Other loss (1,169 ) (1,169 ) Net realized and unrealized losses on investments (31,097 ) (31,097 ) Corporate expenses (3,905 ) (3,905 ) Interest expense (4,290 ) (4,290 ) Income before taxes and noncontrolling interests 104,132 Income tax expense (245 ) (245 ) Net income attributable to noncontrolling interests (30,477 ) (30,477 ) Dividends on preference shares (5,595 ) (5,595 ) Net income available to RenaissanceRe common shareholders $ 67,815 Net claims and claim expenses incurred – current accident year $ 9,661 $ 46,444 $ 38,882 $ — $ 94,987 Net claims and claim expenses incurred – prior accident years (10,327 ) (14,685 ) 145 (473 ) (25,340 ) Net claims and claim expenses incurred – total $ (666 ) $ 31,759 $ 39,027 $ (473 ) $ 69,647 Net claims and claim expense ratio – current accident year 7.1 % 73.2 % 66.1 % 36.7 % Net claims and claim expense ratio – prior accident years (7.6 )% (23.2 )% 0.3 % (9.8 )% Net claims and claim expense ratio – calendar year (0.5 )% 50.0 % 66.4 % 26.9 % Underwriting expense ratio 24.4 % 41.1 % 42.7 % 32.6 % Combined ratio 23.9 % 91.1 % 109.1 % 59.5 % Nine months ended September 30, 2014 Catastrophe Reinsurance Specialty Reinsurance Lloyd’s Other Total Gross premiums written $ 924,046 $ 274,727 $ 219,019 $ — $ 1,417,792 Net premiums written $ 534,994 $ 233,622 $ 187,848 $ 3 $ 956,467 Net premiums earned $ 460,455 $ 186,691 $ 158,757 $ 26 $ 805,929 Net claims and claim expenses incurred 42,519 77,915 90,419 (903 ) 209,950 Acquisition expenses 34,063 44,052 33,303 (6,691 ) 104,727 Operational expenses 66,773 30,854 37,566 244 135,437 Underwriting income (loss) $ 317,100 $ 33,870 $ (2,531 ) $ 7,376 355,815 Net investment income 98,430 98,430 Net foreign exchange gains 6,367 6,367 Equity in earnings of other ventures 21,237 21,237 Other loss (1,642 ) (1,642 ) Net realized and unrealized gains on investments 10,958 10,958 Corporate expenses (12,404 ) (12,404 ) Interest expense (12,875 ) (12,875 ) Income before taxes and noncontrolling interests 465,886 Income tax expense (207 ) (207 ) Net income attributable to noncontrolling interests (109,323 ) (109,323 ) Dividends on preference shares (16,786 ) (16,786 ) Net income available to RenaissanceRe common shareholders $ 339,570 Net claims and claim expenses incurred – current accident year $ 60,663 $ 113,809 $ 94,594 $ — $ 269,066 Net claims and claim expenses incurred – prior accident years (18,144 ) (35,894 ) (4,175 ) (903 ) (59,116 ) Net claims and claim expenses incurred – total $ 42,519 $ 77,915 $ 90,419 $ (903 ) $ 209,950 Net claims and claim expense ratio – current accident year 13.2 % 61.0 % 59.6 % 33.4 % Net claims and claim expense ratio – prior accident years (4.0 )% (19.3 )% (2.6 )% (7.3 )% Net claims and claim expense ratio – calendar year 9.2 % 41.7 % 57.0 % 26.1 % Underwriting expense ratio 21.9 % 40.2 % 44.6 % 29.8 % Combined ratio 31.1 % 81.9 % 101.6 % 55.9 % </t>
  </si>
  <si>
    <t>Derivative Instruments (Tables)</t>
  </si>
  <si>
    <t>Schedule of Location on Consolidated Balance Sheets and Fair Value Of Principal Derivative Instruments</t>
  </si>
  <si>
    <t xml:space="preserve">The tables below show the gross and net amounts of recognized derivative assets and liabilities, including the location on the consolidated balance sheets and fair value of the Company’s principal derivative instruments: Derivative Assets At September 30, 2015 Gross Amounts of Recognized Assets Gross Amounts Offset in the Balance Sheet Net Amounts of Assets Presented in the Balance Sheet Balance Sheet Location Collateral Net Amount Interest rate futures $ 1,092 478 $ 614 Other assets $ — $ 614 Foreign currency forward contracts (1) 1,647 37 1,610 Other assets — 1,610 Foreign currency forward contracts (2) 1,042 179 863 Other assets — 863 Credit default swaps 549 47 502 Other assets — 502 Total $ 4,330 $ 741 $ 3,589 $ — $ 3,589 Derivative Liabilities At September 30, 2015 Gross Amounts of Recognized Liabilities Gross Amounts Offset in the Balance Sheet Net Amounts of Liabilities Presented in the Balance Sheet Balance Sheet Location Collateral Pledged Net Amount Interest rate futures $ 516 478 $ 38 Other liabilities $ 38 $ — Foreign currency forward contracts (1) 9,101 2,965 6,136 Other liabilities — 6,136 Foreign currency forward contracts (2) 202 179 23 Other liabilities — 23 Credit default swaps 793 47 746 Other liabilities 363 383 Weather contract 3 — 3 Other liabilities — 3 Total $ 10,615 $ 3,669 $ 6,946 $ 401 $ 6,545 (1) Contracts used to manage foreign currency risks in underwriting and non-investment operations. (2) Contracts used to manage foreign currency risks in investment operations. Derivative Assets At December 31, 2014 Gross Amounts of Recognized Assets Gross Amounts Offset in the Balance Sheet Net Amounts of Assets Presented in the Balance Sheet Balance Sheet Location Collateral Net Amount Interest rate futures $ 468 468 $ — Other assets $ — $ — Foreign currency forward contracts (1) 5,740 1,737 4,003 Other assets — 4,003 Foreign currency forward contracts (2) 3,959 648 3,311 Other assets — 3,311 Credit default swaps 468 88 380 Other assets 310 70 Total $ 10,635 $ 2,941 $ 7,694 $ 310 $ 7,384 Derivative Liabilities At December 31, 2014 Gross Amounts of Recognized Liabilities Gross Amounts Offset in the Balance Sheet Net Amounts of Liabilities Presented in the Balance Sheet Balance Sheet Location Collateral Pledged Net Amount Interest rate futures $ 1,037 468 $ 569 Other liabilities $ 569 $ — Foreign currency forward contracts (1) 1,319 967 352 Other liabilities — 352 Foreign currency forward contracts (2) 724 649 75 Other liabilities — 75 Credit default swaps 251 88 163 Other liabilities — 163 Weather contract 190 — 190 Other liabilities 190 — Total $ 3,521 $ 2,172 $ 1,349 $ 759 $ 590 (1) Contracts used to manage foreign currency risks in underwriting and non-investment operations. (2) Contracts used to manage foreign currency risks in investment operations. </t>
  </si>
  <si>
    <t>Schedule of Gain (Loss) Recognized In Consolidated Statements Of Operations Related To Principal Derivative Instruments</t>
  </si>
  <si>
    <t>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September 30, 2015 2014 Interest rate futures Net realized and unrealized (losses) gains on investments $ (16,817 ) $ (1,805 ) Foreign currency forward contracts (1) Net foreign exchange gains (losses) 817 (1,340 ) Foreign currency forward contracts (2) Net foreign exchange gains (losses) 2,185 8,827 Credit default swaps Net realized and unrealized (losses) gains on investments 195 (72 ) Weather contract Net realized and unrealized (losses) gains on investments 10 9 Call rights Other income (loss) — (1,956 ) Total $ (13,610 ) $ 3,663 Location of gain (loss) recognized on derivatives Amount of gain (loss) recognized on derivatives Nine months ended September 30, 2015 2014 Interest rate futures Net realized and unrealized (losses) gains on investments $ (1,441 ) $ (21,441 ) Foreign currency forward contracts (1) Net foreign exchange gains (losses) (5,782 ) 769 Foreign currency forward contracts (2) Net foreign exchange gains (losses) 7,978 7,486 Credit default swaps Net realized and unrealized (losses) gains on investments 257 386 Weather contract Net realized and unrealized (losses) gains on investments 180 1,404 Call rights Other income (loss) — 264 Total $ 1,192 $ (11,132 ) (1) Contracts used to manage foreign currency risks in underwriting and non-investment operations. (2) Contracts used to manage foreign currency risks in investment operations.</t>
  </si>
  <si>
    <t>Condensed Consolidating Financial Information Provided In Connection With Outstanding Debt Of Subsidiaries (Tables)</t>
  </si>
  <si>
    <t>Condensed Consolidating Balance Sheets</t>
  </si>
  <si>
    <t>Condensed Consolidating Balance Sheet at September 30, 2015 RenaissanceRe RenRe North Platinum Underwriters Finance, Inc. (Subsidiary Issuer) RenaissanceRe Finance, Inc. (Subsidiary Issuer) Other Consolidating RenaissanceRe Assets Total investments $ 201,274 $ 64,645 $ 264,262 $ — $ 8,469,583 $ — $ 8,999,764 Cash and cash equivalents 12,748 1,797 1,061 6,735 502,205 — 524,546 Investments in subsidiaries 4,142,941 45,473 928,866 1,238,826 — (6,356,106 ) — Due from subsidiaries and affiliates 127,838 134,755 — — — (262,593 ) — Premiums receivable — — — — 864,198 — 864,198 Prepaid reinsurance premiums — — — — 258,445 — 258,445 Reinsurance recoverable — — — — 141,416 — 141,416 Accrued investment income 815 100 306 — 39,634 — 40,855 Deferred acquisition costs — — — — 213,599 — 213,599 Receivable for investments sold 198 — — — 321,558 — 321,756 Other assets 376,693 35,177 18,694 118,267 (154,428 ) (122,474 ) 271,929 Goodwill and other intangible assets — — — — 270,213 — 270,213 Total assets $ 4,862,507 $ 281,947 $ 1,213,189 $ 1,363,828 $ 10,926,423 $ (6,741,173 ) $ 11,906,721 Liabilities, Noncontrolling Interests and Shareholders’ Equity Liabilities Reserve for claims and claim expenses $ — $ — $ — $ — $ 2,796,062 $ — $ 2,796,062 Unearned premiums — — — — 1,042,012 — 1,042,012 Debt 117,000 — 271,407 549,021 148,793 (117,000 ) 969,221 Amounts due to subsidiaries and affiliates 2,534 126 95 135,016 — (137,771 ) — Reinsurance balances payable — — — — 533,174 — 533,174 Payable for investments purchased 13,171 — — — 589,405 — 602,576 Other liabilities 32,159 — 5,055 — 212,265 (5,474 ) 244,005 Total liabilities 164,864 126 276,557 684,037 5,321,711 (260,245 ) 6,187,050 Redeemable noncontrolling interest — — — — 1,022,028 — 1,022,028 Shareholders’ Equity Total shareholders’ equity 4,697,643 281,821 936,632 679,791 4,582,684 (6,480,928 ) 4,697,643 Total liabilities, noncontrolling interests and shareholders’ equity $ 4,862,507 $ 281,947 $ 1,213,189 $ 1,363,828 $ 10,926,423 $ (6,741,173 ) $ 11,906,721 (1) Includes all other subsidiaries of RenaissanceRe Holdings Ltd. and eliminations. (2) Includes Parent Guarantor, Subsidiary Guarantor and Subsidiary Issuer consolidating adjustments. Condensed Consolidating Balance Sheet at December 31, 2014 RenaissanceRe Holdings Ltd. (Parent Guarantor) RenRe North Other RenaissanceRe Holdings Ltd. Subsidiaries and Eliminations (Non-guarantor Subsidiaries) (1) Consolidating Adjustments (2) RenaissanceRe Consolidated Assets Total investments $ 137,006 $ 88,150 $ 6,518,594 $ — $ 6,743,750 Cash and cash equivalents 5,986 1,033 518,565 — 525,584 Investments in subsidiaries 3,509,974 51,812 — (3,561,786 ) — Due from subsidiaries and affiliates 126,548 23 — (126,571 ) — Premiums receivable — — 440,007 — 440,007 Prepaid reinsurance premiums — — 94,810 — 94,810 Reinsurance recoverable — — 66,694 — 66,694 Accrued investment income — 121 26,388 — 26,509 Deferred acquisition costs — — 110,059 — 110,059 Receivable for investments sold 10 — 52,380 — 52,390 Other assets 112,400 1,242 123,661 (101,458 ) 135,845 Goodwill and other intangible assets — — 7,902 — 7,902 Total assets $ 3,891,924 $ 142,381 $ 7,959,060 $ (3,789,815 ) $ 8,203,550 Liabilities, Redeemable Noncontrolling Interest and Shareholders’ Equity Liabilities Reserve for claims and claim expenses $ — $ — $ 1,412,510 $ — $ 1,412,510 Unearned premiums — — 512,386 — 512,386 Debt — 249,522 — — 249,522 Amounts due to subsidiaries and affiliates 6,000 49,015 — (55,015 ) — Reinsurance balances payable — — 454,580 — 454,580 Payable for investments purchased — — 203,021 — 203,021 Other liabilities 20,209 4,013 351,344 (1,458 ) 374,108 Total liabilities 26,209 302,550 2,933,841 (56,473 ) 3,206,127 Redeemable noncontrolling interest — — 1,131,708 — 1,131,708 Shareholders’ Equity Total shareholders’ equity 3,865,715 (160,169 ) 3,893,511 (3,733,342 ) 3,865,715 Total liabilities, redeemable noncontrolling interest and shareholders’ equity $ 3,891,924 $ 142,381 $ 7,959,060 $ (3,789,815 ) $ 8,203,550 (1) Includes all other subsidiaries of RenaissanceRe Holdings Ltd. and eliminations. (2) Includes Parent Guarantor and Subsidiary Issuer consolidating adjustments.</t>
  </si>
  <si>
    <t>Condensed Consolidating Statements of Operations</t>
  </si>
  <si>
    <t>Condensed Consolidating Statement of Operations for RenaissanceRe RenRe North Platinum Underwriters Finance, Inc. (Subsidiary Issuer) RenaissanceRe Finance, Inc. (Subsidiary Issuer) Other Consolidating RenaissanceRe Revenues Net premiums earned $ — $ — $ — $ — $ 1,038,976 $ — $ 1,038,976 Net investment income 8,773 950 2,609 856 101,355 (7,894 ) 106,649 Net foreign exchange gains (losses) (6 ) — — — (4,248 ) — (4,254 ) Equity in earnings of other ventures — — — — 17,185 — 17,185 Other income 663 — — — 12,764 (8,155 ) 5,272 Net realized and unrealized (losses) gains on investments (2,248 ) (2,079 ) (20,434 ) — (1,340 ) — (26,101 ) Total revenues 7,182 (1,129 ) (17,825 ) 856 1,164,692 (16,049 ) 1,137,727 Expenses Net claims and claim expenses incurred — — — — 346,225 — 346,225 Acquisition expenses — — — — 183,193 — 183,193 Operational expenses 4,665 3,705 3 1,253 145,192 (6 ) 154,812 Corporate expenses 36,327 262 3 222 29,318 — 66,132 Interest expense 1,114 7,233 3,445 9,413 12,454 (8,348 ) 25,311 Total expenses 42,106 11,200 3,451 10,888 716,382 (8,354 ) 775,673 Income (loss) before equity in net income (loss) of subsidiaries and taxes (34,924 ) (12,329 ) (21,276 ) (10,032 ) 448,310 (7,695 ) 362,054 Equity in net income (loss) of subsidiaries 368,315 7,513 29,533 59,262 — (464,623 ) — Income (loss) before taxes 333,391 (4,816 ) 8,257 49,230 448,310 (472,318 ) 362,054 Income tax (expense) benefit — 34,012 7,990 3,511 8,806 — 54,319 Net income (loss) 333,391 29,196 16,247 52,741 457,116 (472,318 ) 416,373 Net income attributable to noncontrolling interests — — — — (82,982 ) — (82,982 ) Net income (loss) attributable to RenaissanceRe 333,391 29,196 16,247 52,741 374,134 (472,318 ) 333,391 Dividends on preference shares (16,786 ) — — — — — (16,786 ) Net income (loss) attributable to RenaissanceRe common shareholders $ 316,605 $ 29,196 $ 16,247 $ 52,741 $ 374,134 $ (472,318 ) $ 316,605 (1) Includes all other subsidiaries of RenaissanceRe Holdings Ltd. and eliminations. (2) Includes Parent Guarantor, Subsidiary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362,388 $ — $ 362,388 Net investment income 6,051 319 1,428 352 26,283 (6,095 ) 28,338 Net foreign exchange gains (losses) (8 ) — — — 624 — 616 Equity in earnings of other ventures — — — — 5,730 — 5,730 Other income — — — — 5,517 (3,211 ) 2,306 Net realized and unrealized (losses) gains on investments (1,752 ) (3,094 ) (19,046 ) — (17,246 ) — (41,138 ) Total revenues 4,291 (2,775 ) (17,618 ) 352 383,296 (9,306 ) 358,240 Expenses Net claims and claim expenses incurred — — — — 100,028 — 100,028 Acquisition expenses — — — — 78,126 — 78,126 Operational expenses 1,224 227 2 1,253 51,812 — 54,518 Corporate expenses 4,490 11 3 138 2,860 — 7,502 Interest expense 351 — 1,476 6,407 5,691 (3,563 ) 10,362 Total expenses 6,065 238 1,481 7,798 238,517 (3,563 ) 250,536 Income (loss) before equity in net income (loss) of subsidiaries and taxes (1,774 ) (3,013 ) (19,099 ) (7,446 ) 144,779 (5,743 ) 107,704 Equity in net income (loss) of subsidiaries 82,898 1,965 19,407 10,747 — (115,017 ) — Income (loss) before taxes 81,124 (1,048 ) 308 3,301 144,779 (120,760 ) 107,704 Income tax (expense) benefit — 1,264 10,136 2,558 (9,385 ) — 4,573 Net income (loss) 81,124 216 10,444 5,859 135,394 (120,760 ) 112,277 Net income attributable to noncontrolling interests — — — — (31,153 ) — (31,153 ) Net income (loss) attributable to RenaissanceRe 81,124 216 10,444 5,859 104,241 (120,760 ) 81,124 Dividends on preference shares (5,595 ) — — — — — (5,595 ) Net income (loss) attributable to RenaissanceRe common shareholders $ 75,529 $ 216 $ 10,444 $ 5,859 $ 104,241 $ (120,760 ) $ 75,529 (1) Includes all other subsidiaries of RenaissanceRe Holdings Ltd. and eliminations. (2) Includes Parent Guarantor and Subsidiary Issuer consolidating adjustments. Condensed Consolidating Statement of Operations RenaissanceRe Holdings Ltd. (Parent Guarantor) RenRe North America Holdings Inc. (Subsidiary Issuer) Other RenaissanceRe Holdings Ltd. Subsidiaries and Eliminations (Non-guarantor Subsidiaries) (1) Consolidating Adjustments (2) RenaissanceRe Consolidated Revenues Net premiums earned $ — $ — $ 805,929 $ — $ 805,929 Net investment income 2,013 1,352 97,869 (2,804 ) 98,430 Net foreign exchange (losses) gains (5 ) — 6,372 — 6,367 Equity in earnings of other ventures — — 21,237 — 21,237 Other loss — (8 ) (1,634 ) — (1,642 ) Net realized and unrealized gains on investments 32 5,364 5,562 — 10,958 Total revenues 2,040 6,708 935,335 (2,804 ) 941,279 Expenses Net claims and claim expenses incurred — — 209,950 — 209,950 Acquisition expenses — — 104,727 — 104,727 Operational expenses (3,643 ) 5,138 134,177 (235 ) 135,437 Corporate expenses 10,795 178 1,431 — 12,404 Interest expense — 10,850 2,025 — 12,875 Total expenses 7,152 16,166 452,310 (235 ) 475,393 (Loss) income before equity in net income of subsidiaries and taxes (5,112 ) (9,458 ) 483,025 (2,569 ) 465,886 Equity in net income (loss) of subsidiaries 361,468 6,013 — (367,481 ) — Income (loss) before taxes 356,356 (3,445 ) 483,025 (370,050 ) 465,886 Income tax benefit (expense) — 3,737 (3,944 ) — (207 ) Net income (loss) 356,356 292 479,081 (370,050 ) 465,679 Net income attributable to noncontrolling interests — — (109,323 ) — (109,323 ) Net income (loss) attributable to RenaissanceRe 356,356 292 369,758 (370,050 ) 356,356 Dividends on preference shares (16,786 ) — — — (16,786 ) Net income (loss) available (attributable) to RenaissanceRe common shareholders $ 339,570 $ 292 $ 369,758 $ (370,050 ) $ 339,570 (1) Includes all other subsidiaries of RenaissanceRe Holdings Ltd. and eliminations. (2) Includes Parent Guarantor and Subsidiary Issuer consolidating adjustments. Condensed Consolidating Statement of Operations RenaissanceRe Holdings Ltd. (Parent Guarantor) RenRe North America Holdings Inc. (Subsidiary Issuer) Other RenaissanceRe Holdings Ltd. Subsidiaries and Eliminations (Non-guarantor Subsidiaries) (1) Consolidating Adjustments (2) RenaissanceRe Consolidated Revenues Net premiums earned $ — $ — $ 258,979 $ — $ 258,979 Net investment income 652 433 24,790 (934 ) 24,941 Net foreign exchange (losses) gains (12 ) — 5,048 — 5,036 Equity in earnings of other ventures — — 9,806 — 9,806 Other loss — — (1,169 ) — (1,169 ) Net realized and unrealized (losses) gains on investments (52 ) 647 (31,692 ) — (31,097 ) Total revenues 588 1,080 265,762 (934 ) 266,496 Expenses Net claims and claim expenses incurred — — 69,647 — 69,647 Acquisition expenses — — 37,550 — 37,550 Operational expenses (1,527 ) 1,560 47,006 (67 ) 46,972 Corporate expenses 3,325 60 520 — 3,905 Interest expense — 3,617 673 — 4,290 Total expenses 1,798 5,237 155,396 (67 ) 162,364 (Loss) income before equity in net income (loss) of subsidiaries and taxes (1,210 ) (4,157 ) 110,366 (867 ) 104,132 Equity in net income (loss) of subsidiaries 74,620 5,187 — (79,807 ) — Income (loss) before taxes 73,410 1,030 110,366 (80,674 ) 104,132 Income tax benefit (expense) — 3,091 (3,336 ) — (245 ) Net income (loss) 73,410 4,121 107,030 (80,674 ) 103,887 Net income attributable to noncontrolling interests — — (30,477 ) — (30,477 ) Net income (loss) attributable to RenaissanceRe 73,410 4,121 76,553 (80,674 ) 73,410 Dividends on preference shares (5,595 ) — — — (5,595 ) Net income (loss) available (attributable) to RenaissanceRe common shareholders $ 67,815 $ 4,121 $ 76,553 $ (80,674 ) $ 67,815 (1) Includes all other subsidiaries of RenaissanceRe Holdings Ltd. and eliminations. (2) Includes Parent Guarantor and Subsidiary Issuer consolidating adjustments.</t>
  </si>
  <si>
    <t>Condensed Consolidating Statement of Comprehensive Income (Loss)</t>
  </si>
  <si>
    <t>Condensed Consolidating Statement of Comprehensive Income (Loss) for the nine months ended September 30, 2014 RenaissanceRe Holdings Ltd. (Parent Guarantor) RenRe North America Holdings Inc. (Subsidiary Issuer) Other RenaissanceRe Holdings Ltd. Subsidiaries and Eliminations (Non-guarantor Subsidiaries) (1) Consolidating Adjustments (2) RenaissanceRe Consolidated Comprehensive income (loss) Net income (loss) $ 356,356 $ 292 $ 479,081 $ (370,050 ) $ 465,679 Change in net unrealized gains on investments — — (302 ) — (302 ) Comprehensive income (loss) 356,356 292 478,779 (370,050 ) 465,377 Net income attributable to noncontrolling interests — — (109,323 ) — (109,323 ) Comprehensive income attributable to noncontrolling interests — — (109,323 ) — (109,323 ) Comprehensive income (loss) attributable to RenaissanceRe $ 356,356 $ 292 $ 369,456 $ (370,050 ) $ 356,054 (1) Includes all other subsidiaries of RenaissanceRe Holdings Ltd. and eliminations. (2) Includes Parent Guarantor and Subsidiary Issuer consolidating adjustments. Condensed Consolidating Statement of Comprehensive Income (Loss) for the nine months ended September 30, 2015 RenaissanceRe RenRe North Platinum Underwriters Finance, Inc. (Subsidiary Issuer) RenaissanceRe Finance, Inc. (Subsidiary Issuer) Other Consolidating RenaissanceRe Comprehensive income (loss) Net income (loss) $ 333,391 $ 29,196 $ 16,247 $ 52,741 $ 457,116 $ (472,318 ) $ 416,373 Change in net unrealized gains on investments — — — — (1,156 ) — (1,156 ) Comprehensive income (loss) 333,391 29,196 16,247 52,741 455,960 (472,318 ) 415,217 Net income attributable to noncontrolling interests — — — — (82,982 ) — (82,982 ) Comprehensive income attributable to noncontrolling interests — — — — (82,982 ) — (82,982 ) Comprehensive income (loss) attributable to RenaissanceRe $ 333,391 $ 29,196 $ 16,247 $ 52,741 $ 372,978 $ (472,318 ) $ 332,235 (1) Includes all other subsidiaries of RenaissanceRe Holdings Ltd. and eliminations. (2) Includes Parent Guarantor, Subsidiary Guarantor and Subsidiary Issuer consolidating adjustments. Condensed Consolidating Statement of Comprehensive Income (Loss) for the three months ended September 30, 2014 RenaissanceRe Holdings Ltd. (Parent Guarantor) RenRe North America Holdings Inc. (Subsidiary Issuer) Other RenaissanceRe Holdings Ltd. Subsidiaries and Eliminations (Non-guarantor Subsidiaries) (1) Consolidating Adjustments (2) RenaissanceRe Consolidated Comprehensive income (loss) Net income (loss) $ 73,410 $ 4,121 $ 107,030 $ (80,674 ) $ 103,887 Change in net unrealized gains on investments — — (89 ) — (89 ) Comprehensive income (loss) 73,410 4,121 106,941 (80,674 ) 103,798 Net income attributable to noncontrolling interests — — (30,477 ) — (30,477 ) Comprehensive income attributable to noncontrolling interests — — (30,477 ) — (30,477 ) Comprehensive income (loss) attributable to RenaissanceRe $ 73,410 $ 4,121 $ 76,464 $ (80,674 ) $ 73,321 (1) Includes all other subsidiaries of RenaissanceRe Holdings Ltd. and eliminations. (2) Includes Parent Guarantor and Subsidiary Issuer consolidating adjustments. Condensed Consolidating Statement of Comprehensive Income (Loss) for the three months ended September 30, 2015 RenaissanceRe RenRe North Platinum Underwriters Finance, Inc. (Subsidiary Issuer) RenaissanceRe Finance, Inc. (Subsidiary Issuer) Other Consolidating RenaissanceRe Comprehensive income (loss) Net income (loss) $ 81,124 $ 216 $ 10,444 $ 5,859 $ 135,394 $ (120,760 ) $ 112,277 Change in net unrealized gains on investments — — — — (733 ) — (733 ) Comprehensive income (loss) 81,124 216 10,444 5,859 134,661 (120,760 ) 111,544 Net income attributable to noncontrolling interests — — — — (31,153 ) — (31,153 ) Comprehensive income attributable to noncontrolling interests — — — — (31,153 ) — (31,153 ) Comprehensive income (loss) attributable to RenaissanceRe $ 81,124 $ 216 $ 10,444 $ 5,859 $ 103,508 $ (120,760 ) $ 80,391 (1) Includes all other subsidiaries of RenaissanceRe Holdings Ltd. and eliminations. (2) Includes Parent Guarantor and Subsidiary Issuer consolidating adjustments.</t>
  </si>
  <si>
    <t>Condensed Consolidating Statements Of Cash Flows</t>
  </si>
  <si>
    <t>Condensed Consolidating Statement of Cash Flows RenaissanceRe RenRe North Platinum Underwriters Finance, Inc. (Subsidiary Issuer) RenaissanceRe Finance, Inc. (Subsidiary Issuer) Other RenaissanceRe Consolidated Cash flows provided by (used in) operating activities Net cash provided by (used in) operating activities $ (34,806 ) $ (2,814 ) $ (7,564 ) $ (11,756 ) $ 219,087 $ 162,147 Cash flows provided by (used in) investing activities Proceeds from sales and maturities of fixed maturity investments trading 39,429 29,074 45,087 — 6,843,139 6,956,729 Purchases of fixed maturity investments trading (119,725 ) (42,840 ) — — (7,032,228 ) (7,194,793 ) Proceeds from sales and maturities of fixed maturity investments available for sale — — — — 6,741 6,741 Net sales (purchases) of equity investments trading — 33,682 (274,567 ) — 87,433 (153,452 ) Net sales of short term investments 26,847 1,133 236,548 — 631,499 896,027 Net sales of other investments — — — — 7,033 7,033 Net purchases of investments in other ventures — — — — (45 ) (45 ) Net sales of other assets — — — — 4,500 4,500 Dividends and return of capital from subsidiaries 1,260,632 180,000 — 20,800 (1,461,432 ) — Contributions to subsidiaries (287,889 ) (13,850 ) — (185,000 ) 486,739 — Due (from) to subsidiary 281,726 (183,621 ) 20 (116,709 ) 18,584 — Net purchase of Platinum (904,433 ) — 1,537 — 224,744 (678,152 ) Net cash provided by (used in) investing activities 296,587 3,578 8,625 (280,909 ) (183,293 ) (155,412 ) Cash flows (used in) provided by financing activities Dividends paid – RenaissanceRe common shares (40,883 ) — — — — (40,883 ) Dividends paid – preference shares (16,786 ) — — — — (16,786 ) RenaissanceRe common share repurchases (197,350 ) — — — — (197,350 ) Net issuance of debt — — — 299,400 146,189 445,589 Net third party redeemable noncontrolling interest share transactions — — — — (187,339 ) (187,339 ) Net cash (used in) provided by financing activities (255,019 ) — — 299,400 (41,150 ) 3,231 Effect of exchange rate changes on foreign currency cash — — — — (11,004 ) (11,004 ) Net increase (decrease) in cash and cash equivalents 6,762 764 1,061 6,735 (16,360 ) (1,038 ) Cash and cash equivalents, beginning of period 5,986 1,033 — — 518,565 525,584 Cash and cash equivalents, end of period $ 12,748 $ 1,797 $ 1,061 $ 6,735 $ 502,205 $ 524,546 (1) Includes all other subsidiaries of RenaissanceRe Holdings Ltd. and eliminations. Condensed Consolidating Statement of Cash Flows RenaissanceRe Holdings Ltd. (Parent Guarantor) RenRe North America Holdings Inc. (Subsidiary Issuer) Other RenaissanceRe Holdings Ltd. Subsidiaries and Eliminations (Non-guarantor Subsidiaries) (1) RenaissanceRe Consolidated Cash flows (used in) provided by operating activities Net cash (used in) provided by operating activities $ (1,893 ) $ (17,965 ) $ 413,247 $ 393,389 Cash flows provided by (used in) investing activities Proceeds from sales and maturities of fixed maturity investments trading 59,575 10,484 5,826,271 5,896,330 Purchases of fixed maturity investments trading (83,444 ) — (5,760,057 ) (5,843,501 ) Proceeds from sales and maturities of fixed maturity investments available for sale — — 6,076 6,076 Net purchases of equity investments trading — 6,496 (40,421 ) (33,925 ) Net sales (purchases) of short term investments 126,121 (3,368 ) (101,175 ) 21,578 Net sales of other investments — — 74,706 74,706 Net sales of investments in other ventures — — 1,030 1,030 Net sales of other assets — — 6,000 6,000 Dividends and return of capital from subsidiaries 665,872 7,605 (673,477 ) — Contributions to subsidiaries (244,925 ) (1,949 ) 246,874 — Due to (from) subsidiaries 74 (3,757 ) 3,683 — Net cash provided by (used in) investing activities 523,273 15,511 (410,490 ) 128,294 Cash flows used in financing activities Dividends paid – RenaissanceRe common shares (34,834 ) — — (34,834 ) Dividends paid – preference shares (16,786 ) — — (16,786 ) RenaissanceRe common share repurchases (475,343 ) — — (475,343 ) Net third party redeemable noncontrolling interest share transactions — — (107,091 ) (107,091 ) Net cash used in financing activities (526,963 ) — (107,091 ) (634,054 ) Effect of exchange rate changes on foreign currency cash — — 4,886 4,886 Net decrease in cash and cash equivalents (5,583 ) (2,454 ) (99,448 ) (107,485 ) Cash and cash equivalents, beginning of period 8,796 4,027 395,209 408,032 Cash and cash equivalents, end of period $ 3,213 $ 1,573 $ 295,761 $ 300,547 (1) Includes all other subsidiaries of RenaissanceRe Holdings Ltd. and eliminations.</t>
  </si>
  <si>
    <t>Organization (Details)</t>
  </si>
  <si>
    <t>Nov. 13, 2014</t>
  </si>
  <si>
    <t>RenaissanceRe Upsilon Fund Ltd. | Variable Interest Entity, Not Primary Beneficiary</t>
  </si>
  <si>
    <t>Variable Interest Entity [Line Items]</t>
  </si>
  <si>
    <t>Percent of segregated funds owned by third party investors</t>
  </si>
  <si>
    <t>100.00%</t>
  </si>
  <si>
    <t>Acquisition of Platinum Narrative (Details) - USD ($)</t>
  </si>
  <si>
    <t>Jun. 30, 2015</t>
  </si>
  <si>
    <t>Mar. 31, 2015</t>
  </si>
  <si>
    <t>Mar. 24, 2015</t>
  </si>
  <si>
    <t>Mar. 02, 2015</t>
  </si>
  <si>
    <t>Mar. 01, 2015</t>
  </si>
  <si>
    <t>Bridge Loan</t>
  </si>
  <si>
    <t>Business Acquisition [Line Items]</t>
  </si>
  <si>
    <t>Short-term debt</t>
  </si>
  <si>
    <t>Platinum</t>
  </si>
  <si>
    <t>Dividends paid, value</t>
  </si>
  <si>
    <t>Funds available to fund acquisition</t>
  </si>
  <si>
    <t>RenaissanceRe Finance, Inc. | 3.700% Senior Notes Due April 1, 2025</t>
  </si>
  <si>
    <t>Debt issued</t>
  </si>
  <si>
    <t>Senior notes interest rate</t>
  </si>
  <si>
    <t>3.70%</t>
  </si>
  <si>
    <t>Debt instrument maturity date</t>
  </si>
  <si>
    <t>April 1, 2025</t>
  </si>
  <si>
    <t>Percent acquired</t>
  </si>
  <si>
    <t>Share price, in usd per share</t>
  </si>
  <si>
    <t>Aggregate consideration transferred</t>
  </si>
  <si>
    <t>Cash consideration paid by RenaissanceRe to common shareholders of Platinum and holders of Platinum equity awards</t>
  </si>
  <si>
    <t>Transaction-related costs</t>
  </si>
  <si>
    <t>Acquisition-related costs</t>
  </si>
  <si>
    <t>Integration-related costs</t>
  </si>
  <si>
    <t>Compensation-related costs</t>
  </si>
  <si>
    <t>Goodwill</t>
  </si>
  <si>
    <t>Finite lived intangible assets acquired</t>
  </si>
  <si>
    <t>Weighted average useful life</t>
  </si>
  <si>
    <t>8 years</t>
  </si>
  <si>
    <t>Indefinite lived intangible assets acquired</t>
  </si>
  <si>
    <t>Adjustment to deferred tax asset</t>
  </si>
  <si>
    <t>Total adjustments for fair value of the identifiable intangible assets</t>
  </si>
  <si>
    <t>Reduction in deferred tax asset valuation allowance</t>
  </si>
  <si>
    <t>Platinum | Common Shares</t>
  </si>
  <si>
    <t>Shares issued</t>
  </si>
  <si>
    <t>Shares issued, value</t>
  </si>
  <si>
    <t>Acquisition of Platinum Purchase Price (Details) - USD ($) $ / shares in Units, $ in Thousands</t>
  </si>
  <si>
    <t>Agreed cash price paid to common shareholders of Platinum and Platinum Awards, in usd per share</t>
  </si>
  <si>
    <t>Total net purchase price paid by RenaissanceRe</t>
  </si>
  <si>
    <t>Number of Platinum common shares and Platinum equity awards canceled in the acquisition of Platinum</t>
  </si>
  <si>
    <t>Fair value of Platinum common shares owned by RenaissanceRe and canceled in connection with the acquisition of Platinum</t>
  </si>
  <si>
    <t>Platinum common shares owned by RenaissanceRe and canceled in connection with the acquisition of Platinum</t>
  </si>
  <si>
    <t>Number of Platinum common shares and Platinum equity awards canceled in the acquisition of Platinum excluding those owned by RenaissanceRe and canceled in connection with the acquisition of Platinum</t>
  </si>
  <si>
    <t>Acquisition of Platinum Fair Value of Net Assets Acquired and Liabilities Assumed (Details) - USD ($) $ in Thousands</t>
  </si>
  <si>
    <t>Shareholders’ equity of Platinum prior to Special Dividend</t>
  </si>
  <si>
    <t>Adjustments for Fair Value, By Applicable Balance Sheet Caption [Abstract]</t>
  </si>
  <si>
    <t>Other assets - deferred debt issuance costs</t>
  </si>
  <si>
    <t>Total adjustments for fair value by applicable balance sheet caption before tax impact</t>
  </si>
  <si>
    <t>Other assets - net deferred tax asset related to fair value adjustments</t>
  </si>
  <si>
    <t>Total adjustments for fair value by applicable balance sheet caption</t>
  </si>
  <si>
    <t>Adjustments for Fair Value of the Identifiable Intangible Assets [Abstract]</t>
  </si>
  <si>
    <t>Identifiable indefinite lived intangible assets (insurance licenses)</t>
  </si>
  <si>
    <t>Identifiable finite lived intangible assets (non-contractual relationships, renewal rights, value of business acquired, trade name, internally developed and used computer software and covenants not to compete)</t>
  </si>
  <si>
    <t>Identifiable intangible assets before tax impact</t>
  </si>
  <si>
    <t>Total adjustments for fair value by applicable balance sheet caption and identifiable intangible assets</t>
  </si>
  <si>
    <t>Shareholders’ equity of Platinum at fair value</t>
  </si>
  <si>
    <t>Excess purchase price over the fair value of net assets acquired assigned to goodwill</t>
  </si>
  <si>
    <t>Cash and cash equivalents (Special Dividend on Platinum common shares and Platinum equity awards)</t>
  </si>
  <si>
    <t>Adjusted shareholders’ equity of Platinum at March 2, 2015</t>
  </si>
  <si>
    <t>Acquisition of Platinum Intangible Assets (Details) - Platinum - USD ($) $ in Thousands</t>
  </si>
  <si>
    <t>Identifiable intangible assets, before amortization, at March 2, 2015</t>
  </si>
  <si>
    <t>Amortization (from March 2, 2015 through September 30, 2015)</t>
  </si>
  <si>
    <t>Net identifiable intangible assets at September 30, 2015 related to the acquisition of Platinum</t>
  </si>
  <si>
    <t>Insurance licenses</t>
  </si>
  <si>
    <t>Key non-contractual relationships</t>
  </si>
  <si>
    <t>Useful life</t>
  </si>
  <si>
    <t>10 years</t>
  </si>
  <si>
    <t>Value of business acquired</t>
  </si>
  <si>
    <t>2 years</t>
  </si>
  <si>
    <t>Renewal rights</t>
  </si>
  <si>
    <t>15 years</t>
  </si>
  <si>
    <t>Internally developed and used computer software</t>
  </si>
  <si>
    <t>Other non-contractual relationships</t>
  </si>
  <si>
    <t>3 years</t>
  </si>
  <si>
    <t>Non-compete agreements</t>
  </si>
  <si>
    <t>2 years 6 months</t>
  </si>
  <si>
    <t>Trade name</t>
  </si>
  <si>
    <t>6 months</t>
  </si>
  <si>
    <t>Acquisition of Platinum Supplemental ProForma Information (Details) - Platinum - USD ($) $ in Thousands</t>
  </si>
  <si>
    <t>Investments (Schedule of Fair Value of Fixed Maturity Investments Trading) (Details) - USD ($) $ in Thousands</t>
  </si>
  <si>
    <t>Investment [Line Items]</t>
  </si>
  <si>
    <t>Fixed maturity investments trading, at fair value</t>
  </si>
  <si>
    <t>U.S. treasuries</t>
  </si>
  <si>
    <t>Agencies</t>
  </si>
  <si>
    <t>Municipal</t>
  </si>
  <si>
    <t>Non-U.S. government (Sovereign Debt)</t>
  </si>
  <si>
    <t>Non-U.S. government-backed corporate</t>
  </si>
  <si>
    <t>Corporate</t>
  </si>
  <si>
    <t>Agency mortgage-backed</t>
  </si>
  <si>
    <t>Non-agency mortgage-backed</t>
  </si>
  <si>
    <t>Commercial mortgage-backed</t>
  </si>
  <si>
    <t>Asset-backed</t>
  </si>
  <si>
    <t>Investments (Schedule of Fair Value of Fixed Maturity Investments Available for Sale) (Details) - USD ($) $ in Thousands</t>
  </si>
  <si>
    <t>Available for Sale, Amortized Cost</t>
  </si>
  <si>
    <t>Available for Sale, Fair Value</t>
  </si>
  <si>
    <t>Fixed maturity investments</t>
  </si>
  <si>
    <t>Gross Unrealized Gains</t>
  </si>
  <si>
    <t>Gross Unrealized Losses</t>
  </si>
  <si>
    <t>Non-Credit Other-Than-Temporary Impairments</t>
  </si>
  <si>
    <t>Investments (Schedule of Contractual Maturities of Fixed Maturity Investments) (Details) - USD ($) $ in Thousands</t>
  </si>
  <si>
    <t>Trading Securities [Abstract]</t>
  </si>
  <si>
    <t>Trading Debt Securities, Amortized Cost, Due in less than one year</t>
  </si>
  <si>
    <t>Trading Debt Securities, Amortized Cost, Due after one through five years</t>
  </si>
  <si>
    <t>Trading Debt Securities, Amortized Cost, Due after five through ten years</t>
  </si>
  <si>
    <t>Trading Debt Securities, Amortized Cost, Due after ten years</t>
  </si>
  <si>
    <t>Trading Debt Securities, Amortized Cost</t>
  </si>
  <si>
    <t>Trading Debt Securities, Fair Value, Due in less than one year</t>
  </si>
  <si>
    <t>Trading Debt Securities, Fair Value, Due after one through five years</t>
  </si>
  <si>
    <t>Trading Debt Securities, Fair Value, Due after five through ten years</t>
  </si>
  <si>
    <t>Trading Debt Securities, Fair Value, Due after ten years</t>
  </si>
  <si>
    <t>Trading Debt Securities, Fair Value</t>
  </si>
  <si>
    <t>Available-for-sale Securities [Abstract]</t>
  </si>
  <si>
    <t>Available for Sale, Amortized Cost, Due in less than one year</t>
  </si>
  <si>
    <t>Available for Sale, Amortized Cost, Due after one through five years</t>
  </si>
  <si>
    <t>Available for Sale, Amortized Cost, Due after five through ten years</t>
  </si>
  <si>
    <t>Available for Sale, Amortized Cost, Due after ten years</t>
  </si>
  <si>
    <t>Available for Sale, Fair Value, Due in less than one year</t>
  </si>
  <si>
    <t>Available for Sale, Fair Value, Due after one through five years</t>
  </si>
  <si>
    <t>Available for Sale, Fair Value, Due after five through ten years</t>
  </si>
  <si>
    <t>Available for Sale, Fair Value, Due after ten years</t>
  </si>
  <si>
    <t>Fixed Maturity Investments [Abstract]</t>
  </si>
  <si>
    <t>Debt Securities, Amortized Cost, Due in less than one year</t>
  </si>
  <si>
    <t>Debt Securities, Amortized Cost, Due after one through five years</t>
  </si>
  <si>
    <t>Debt Securities, Amortized Cost, Due after five through ten years</t>
  </si>
  <si>
    <t>Debt Securities, Amortized Cost, Due after ten years</t>
  </si>
  <si>
    <t>Debt Securities, Amortized Cost</t>
  </si>
  <si>
    <t>Debt Securities, Fair Value, Due in less than one year</t>
  </si>
  <si>
    <t>Debt Securities, Fair Value, Due after one through five years</t>
  </si>
  <si>
    <t>Debt Securities, Fair Value, Due after five through ten years</t>
  </si>
  <si>
    <t>Debt Securities, Fair Value, Due after ten years</t>
  </si>
  <si>
    <t>Debt Securities, Fair Value</t>
  </si>
  <si>
    <t>Mortgage-backed</t>
  </si>
  <si>
    <t>Investments (Schedule of Fair Value of Equity Investments Trading) (Details) - USD ($) $ in Thousands</t>
  </si>
  <si>
    <t>Schedule of Trading Securities and Other Trading Assets [Line Items]</t>
  </si>
  <si>
    <t>Equity investments trading</t>
  </si>
  <si>
    <t>Financials</t>
  </si>
  <si>
    <t>Communications and technology</t>
  </si>
  <si>
    <t>Industrial, utilities and energy</t>
  </si>
  <si>
    <t>Consumer</t>
  </si>
  <si>
    <t>Healthcare</t>
  </si>
  <si>
    <t>Basic materials</t>
  </si>
  <si>
    <t>Investments (Pledged Investments) (Details) - USD ($) $ in Millions</t>
  </si>
  <si>
    <t>Cash and investments at fair value on deposit with, or in trust accounts for the benefit of various counterparties</t>
  </si>
  <si>
    <t>Cash and investments at fair value on deposit with, or in trust accounts for the benefit of U.S. state regulatory authorities</t>
  </si>
  <si>
    <t>Investments (Reverse Purchase Agreements) (Details) - USD ($) $ in Millions</t>
  </si>
  <si>
    <t>Investments, Debt and Equity Securities [Abstract]</t>
  </si>
  <si>
    <t>Value of reverse repurchase agreements</t>
  </si>
  <si>
    <t>Minimum required collateral for reverse repurchase agreements, expressed as a percentage of loan principal</t>
  </si>
  <si>
    <t>102.00%</t>
  </si>
  <si>
    <t>Investments (Schedule of Net Investment Income) (Details) - USD ($) $ in Thousands</t>
  </si>
  <si>
    <t>Schedule of Investment Income, Reported Amounts, by Category [Line Items]</t>
  </si>
  <si>
    <t>Investment income before investment expenses</t>
  </si>
  <si>
    <t>Investment expenses</t>
  </si>
  <si>
    <t>Short term investments</t>
  </si>
  <si>
    <t>Equity investments</t>
  </si>
  <si>
    <t>Other investments, Hedge funds and private equity investments</t>
  </si>
  <si>
    <t>Other investments, Other</t>
  </si>
  <si>
    <t>Investments (Schedule of Net Realized and Unrealized Gains on Investments and Net Other-Than-Temporary Impairments) (Details) - USD ($) $ in Thousands</t>
  </si>
  <si>
    <t>Gain (Loss) on Investments [Line Items]</t>
  </si>
  <si>
    <t>Gross realized gains</t>
  </si>
  <si>
    <t>Gross realized losses</t>
  </si>
  <si>
    <t>Net realized (losses) gains on fixed maturity investments</t>
  </si>
  <si>
    <t>Net unrealized gains (losses) on investments trading</t>
  </si>
  <si>
    <t>Derivatives</t>
  </si>
  <si>
    <t>Net realized and unrealized losses on investments-related derivatives</t>
  </si>
  <si>
    <t>Net realized (losses) gains on equity investments trading</t>
  </si>
  <si>
    <t>Investments (Schedule of Components of Other Comprehensive Income and Reclassification Out of Accumulated Other Comprehensive Income) (Details) - USD ($) $ in Thousands</t>
  </si>
  <si>
    <t>Accumulated Other Comprehensive Income (Loss) Rollforward</t>
  </si>
  <si>
    <t>Beginning balance</t>
  </si>
  <si>
    <t>Other comprehensive income (loss) before reclassifications</t>
  </si>
  <si>
    <t>Realized gains reclassified from accumulated other comprehensive income to net realized and unrealized gains on investments</t>
  </si>
  <si>
    <t>Net current-period other comprehensive income (loss)</t>
  </si>
  <si>
    <t>Ending balance</t>
  </si>
  <si>
    <t>Investments in other ventures</t>
  </si>
  <si>
    <t>Fixed maturity investments available for sale</t>
  </si>
  <si>
    <t>Investments (Schedule of Fixed Maturity Investments Available For Sale In Continual Unrealized Loss Position) (Details) $ in Thousands</t>
  </si>
  <si>
    <t>Sep. 30, 2015USD ($)securities</t>
  </si>
  <si>
    <t>Dec. 31, 2014USD ($)securities</t>
  </si>
  <si>
    <t>Schedule of Available-for-sale Securities [Line Items]</t>
  </si>
  <si>
    <t>Fixed maturity investments available for sale in a unrealized loss position | securities</t>
  </si>
  <si>
    <t>Available-for-sale, Securities in Unrealized Loss Positions, Qualitative Disclosure, Number of Positions, Greater than or Equal to One Year | securities</t>
  </si>
  <si>
    <t>Less than 12 Months, Fair Value</t>
  </si>
  <si>
    <t>Less than 12 Months, Unrealized Losses</t>
  </si>
  <si>
    <t>12 Months or Greater, Fair Value</t>
  </si>
  <si>
    <t>12 Months or Greater, Unrealized Losses</t>
  </si>
  <si>
    <t>Total, Fair Value</t>
  </si>
  <si>
    <t>Total, Unrealized Losses</t>
  </si>
  <si>
    <t>Investments (Rollforward of The Amount of Other-Than-Temporary Impairments Related to Credit Losses Recognized in Earnings for Which a Portion of an Other-Than-Temporary Impairment was Recognized in Accumulated Other Comprehensive Income) (Details) - USD ($) $ in Thousands</t>
  </si>
  <si>
    <t>Net other-than-temporary impairments</t>
  </si>
  <si>
    <t>Portion of other-than-temporary impairments recognized in other comprehensive income</t>
  </si>
  <si>
    <t>Other than Temporary Impairment, Credit Losses Recognized in Earnings [Roll Forward]</t>
  </si>
  <si>
    <t>Reductions:</t>
  </si>
  <si>
    <t>Securities sold during the period</t>
  </si>
  <si>
    <t>Fair Value Measurements (Assets and Liabilities Measured at Fair Value on a Recurring Basis) (Details) - USD ($) $ in Thousands</t>
  </si>
  <si>
    <t>Fair Value, Assets and Liabilities Measured on Recurring and Nonrecurring Basis [Line Items]</t>
  </si>
  <si>
    <t>Other investments</t>
  </si>
  <si>
    <t>Other assets and (liabilities)</t>
  </si>
  <si>
    <t>Significant Unobservable Inputs (Level 3)</t>
  </si>
  <si>
    <t>Fair Value, Measurements, Recurring</t>
  </si>
  <si>
    <t>Total assets and liabilities measured on recurring basi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treasuries</t>
  </si>
  <si>
    <t>Fair Value, Measurements, Recurring | U.S. treasuries | Quoted Prices In Active Markets For Identical Assets (Level 1)</t>
  </si>
  <si>
    <t>Fair Value, Measurements, Recurring | U.S. treasuries | Significant Other Observable Inputs (Level 2)</t>
  </si>
  <si>
    <t>Fair Value, Measurements, Recurring | U.S. treasuries | Significant Unobservable Inputs (Level 3)</t>
  </si>
  <si>
    <t>Fair Value, Measurements, Recurring | Agencies</t>
  </si>
  <si>
    <t>Fair Value, Measurements, Recurring | Agencies | Quoted Prices In Active Markets For Identical Assets (Level 1)</t>
  </si>
  <si>
    <t>Fair Value, Measurements, Recurring | Agencies | Significant Other Observable Inputs (Level 2)</t>
  </si>
  <si>
    <t>Fair Value, Measurements, Recurring | Agencies | Significant Unobservable Inputs (Level 3)</t>
  </si>
  <si>
    <t>Fair Value, Measurements, Recurring | Municipal</t>
  </si>
  <si>
    <t>Fair Value, Measurements, Recurring | Municipal | Quoted Prices In Active Markets For Identical Assets (Level 1)</t>
  </si>
  <si>
    <t>Fair Value, Measurements, Recurring | Municipal | Significant Other Observable Inputs (Level 2)</t>
  </si>
  <si>
    <t>Fair Value, Measurements, Recurring | Municipal | Significant Unobservable Inputs (Level 3)</t>
  </si>
  <si>
    <t>Fair Value, Measurements, Recurring | Non-U.S. government (Sovereign Debt)</t>
  </si>
  <si>
    <t>Fair Value, Measurements, Recurring | Non-U.S. government (Sovereign Debt) | Quoted Prices In Active Markets For Identical Assets (Level 1)</t>
  </si>
  <si>
    <t>Fair Value, Measurements, Recurring | Non-U.S. government (Sovereign Debt) | Significant Other Observable Inputs (Level 2)</t>
  </si>
  <si>
    <t>Fair Value, Measurements, Recurring | Non-U.S. government (Sovereign Debt) | Significant Unobservable Inputs (Level 3)</t>
  </si>
  <si>
    <t>Fair Value, Measurements, Recurring | Non-U.S. government-backed corporate</t>
  </si>
  <si>
    <t>Fair Value, Measurements, Recurring | Non-U.S. government-backed corporate | Quoted Prices In Active Markets For Identical Assets (Level 1)</t>
  </si>
  <si>
    <t>Fair Value, Measurements, Recurring | Non-U.S. government-backed corporate | Significant Other Observable Inputs (Level 2)</t>
  </si>
  <si>
    <t>Fair Value, Measurements, Recurring | Non-U.S. government-backed corporate | Significant Unobservable Inputs (Level 3)</t>
  </si>
  <si>
    <t>Fair Value, Measurements, Recurring | Corporate</t>
  </si>
  <si>
    <t>Fair Value, Measurements, Recurring | Corporate | Quoted Prices In Active Markets For Identical Assets (Level 1)</t>
  </si>
  <si>
    <t>Fair Value, Measurements, Recurring | Corporate | Significant Other Observable Inputs (Level 2)</t>
  </si>
  <si>
    <t>Fair Value, Measurements, Recurring | Corporate | Significant Unobservable Inputs (Level 3)</t>
  </si>
  <si>
    <t>Fair Value, Measurements, Recurring | Agency mortgage-backed</t>
  </si>
  <si>
    <t>Fair Value, Measurements, Recurring | Agency mortgage-backed | Quoted Prices In Active Markets For Identical Assets (Level 1)</t>
  </si>
  <si>
    <t>Fair Value, Measurements, Recurring | Agency mortgage-backed | Significant Other Observable Inputs (Level 2)</t>
  </si>
  <si>
    <t>Fair Value, Measurements, Recurring | Agency mortgage-backed | Significant Unobservable Inputs (Level 3)</t>
  </si>
  <si>
    <t>Fair Value, Measurements, Recurring | Non-agency mortgage-backed</t>
  </si>
  <si>
    <t>Fair Value, Measurements, Recurring | Non-agency mortgage-backed | Quoted Prices In Active Markets For Identical Assets (Level 1)</t>
  </si>
  <si>
    <t>Fair Value, Measurements, Recurring | Non-agency mortgage-backed | Significant Other Observable Inputs (Level 2)</t>
  </si>
  <si>
    <t>Fair Value, Measurements, Recurring | Non-agency mortgage-backed | Significant Unobservable Inputs (Level 3)</t>
  </si>
  <si>
    <t>Fair Value, Measurements, Recurring | Commercial mortgage-backed</t>
  </si>
  <si>
    <t>Fair Value, Measurements, Recurring | Commercial mortgage-backed | Quoted Prices In Active Markets For Identical Assets (Level 1)</t>
  </si>
  <si>
    <t>Fair Value, Measurements, Recurring | Commercial mortgage-backed | Significant Other Observable Inputs (Level 2)</t>
  </si>
  <si>
    <t>Fair Value, Measurements, Recurring | Commercial mortgage-backed | Significant Unobservable Inputs (Level 3)</t>
  </si>
  <si>
    <t>Fair Value, Measurements, Recurring | Asset-backed</t>
  </si>
  <si>
    <t>Fair Value, Measurements, Recurring | Asset-backed | Quoted Prices In Active Markets For Identical Assets (Level 1)</t>
  </si>
  <si>
    <t>Fair Value, Measurements, Recurring | Asset-backed | Significant Other Observable Inputs (Level 2)</t>
  </si>
  <si>
    <t>Fair Value, Measurements, Recurring | Asset-backed | Significant Unobservable Inputs (Level 3)</t>
  </si>
  <si>
    <t>Fair Value, Measurements, Recurring | Private equity partnerships</t>
  </si>
  <si>
    <t>Fair Value, Measurements, Recurring | Private equity partnerships | Quoted Prices In Active Markets For Identical Assets (Level 1)</t>
  </si>
  <si>
    <t>Fair Value, Measurements, Recurring | Private equity partnerships | Significant Other Observable Inputs (Level 2)</t>
  </si>
  <si>
    <t>Fair Value, Measurements, Recurring | Private equity partnerships | Significant Unobservable Inputs (Level 3)</t>
  </si>
  <si>
    <t>Fair Value, Measurements, Recurring | Catastrophe bonds</t>
  </si>
  <si>
    <t>Fair Value, Measurements, Recurring | Catastrophe bonds | Quoted Prices In Active Markets For Identical Assets (Level 1)</t>
  </si>
  <si>
    <t>Fair Value, Measurements, Recurring | Catastrophe bonds | Significant Other Observable Inputs (Level 2)</t>
  </si>
  <si>
    <t>Fair Value, Measurements, Recurring | Catastrophe bonds | Significant Unobservable Inputs (Level 3)</t>
  </si>
  <si>
    <t>Fair Value, Measurements, Recurring | Senior secured bank loan funds</t>
  </si>
  <si>
    <t>Fair Value, Measurements, Recurring | Senior secured bank loan funds | Quoted Prices In Active Markets For Identical Assets (Level 1)</t>
  </si>
  <si>
    <t>Fair Value, Measurements, Recurring | Senior secured bank loan funds | Significant Other Observable Inputs (Level 2)</t>
  </si>
  <si>
    <t>Fair Value, Measurements, Recurring | Senior secured bank loan funds | Significant Unobservable Inputs (Level 3)</t>
  </si>
  <si>
    <t>Fair Value, Measurements, Recurring | Hedge funds</t>
  </si>
  <si>
    <t>Fair Value, Measurements, Recurring | Hedge funds | Quoted Prices In Active Markets For Identical Assets (Level 1)</t>
  </si>
  <si>
    <t>Fair Value, Measurements, Recurring | Hedge funds | Significant Other Observable Inputs (Level 2)</t>
  </si>
  <si>
    <t>Fair Value, Measurements, Recurring | Hedge funds | Significant Unobservable Inputs (Level 3)</t>
  </si>
  <si>
    <t>Fair Value, Measurements, Recurring | Assumed and ceded (re)insurance contracts</t>
  </si>
  <si>
    <t>Fair Value, Measurements, Recurring | Assumed and ceded (re)insurance contracts | Quoted Prices In Active Markets For Identical Assets (Level 1)</t>
  </si>
  <si>
    <t>Fair Value, Measurements, Recurring | Assumed and ceded (re)insurance contracts | Significant Other Observable Inputs (Level 2)</t>
  </si>
  <si>
    <t>Fair Value, Measurements, Recurring | Assumed and ceded (re)insurance contracts | Significant Unobservable Inputs (Level 3)</t>
  </si>
  <si>
    <t>Fair Value, Measurements, Recurring | Derivatives</t>
  </si>
  <si>
    <t>Fair Value, Measurements, Recurring | Derivatives | Quoted Prices In Active Markets For Identical Assets (Level 1)</t>
  </si>
  <si>
    <t>Fair Value, Measurements, Recurring | Derivatives | Significant Other Observable Inputs (Level 2)</t>
  </si>
  <si>
    <t>Fair Value, Measurements, Recurring | Derivatives | Significant Unobservable Inputs (Level 3)</t>
  </si>
  <si>
    <t>Fair Value, Measurements, Recurring | Other</t>
  </si>
  <si>
    <t>Fair Value, Measurements, Recurring | Other | Quoted Prices In Active Markets For Identical Assets (Level 1)</t>
  </si>
  <si>
    <t>Fair Value, Measurements, Recurring | Other | Significant Other Observable Inputs (Level 2)</t>
  </si>
  <si>
    <t>Fair Value, Measurements, Recurring | Other | Significant Unobservable Inputs (Level 3)</t>
  </si>
  <si>
    <t>Fair Value Measurements (Narrative) (Details) - USD ($) $ in Thousands</t>
  </si>
  <si>
    <t>12 Months Ended</t>
  </si>
  <si>
    <t>Fair Value, Balance Sheet Grouping, Financial Statement Captions [Line Items]</t>
  </si>
  <si>
    <t>Debt, fair value</t>
  </si>
  <si>
    <t>Net unrealized gains (losses) recognized in earnings</t>
  </si>
  <si>
    <t>Other Investments | Net investment income</t>
  </si>
  <si>
    <t>Other assets and (liabilities) | Other income (loss)</t>
  </si>
  <si>
    <t>Assets, fair value</t>
  </si>
  <si>
    <t>Significant Unobservable Inputs (Level 3) | Corporate | Discounted Cash Flow Valuation Technique</t>
  </si>
  <si>
    <t>Significant Unobservable Inputs (Level 3) | Corporate | Weighted Average or Actual | Discounted Cash Flow Valuation Technique</t>
  </si>
  <si>
    <t>Dividend rate</t>
  </si>
  <si>
    <t>6.50%</t>
  </si>
  <si>
    <t>Liquidity discount</t>
  </si>
  <si>
    <t>1.00%</t>
  </si>
  <si>
    <t>Risk-free rate</t>
  </si>
  <si>
    <t>0.30%</t>
  </si>
  <si>
    <t>Credit spread</t>
  </si>
  <si>
    <t>4.30%</t>
  </si>
  <si>
    <t>Significant Unobservable Inputs (Level 3) | Private equity partnerships | Net Asset Valuation Technique</t>
  </si>
  <si>
    <t>Significant Unobservable Inputs (Level 3) | Private equity partnerships | Minimum | Net Asset Valuation Technique</t>
  </si>
  <si>
    <t>Estimated performance</t>
  </si>
  <si>
    <t>(25.10%)</t>
  </si>
  <si>
    <t>Significant Unobservable Inputs (Level 3) | Private equity partnerships | Maximum | Net Asset Valuation Technique</t>
  </si>
  <si>
    <t>12.00%</t>
  </si>
  <si>
    <t>Significant Unobservable Inputs (Level 3) | Private equity partnerships | Weighted Average or Actual | Net Asset Valuation Technique</t>
  </si>
  <si>
    <t>(5.30%)</t>
  </si>
  <si>
    <t>Significant Unobservable Inputs (Level 3) | Senior secured bank loan funds | Net Asset Valuation Technique</t>
  </si>
  <si>
    <t>Significant Unobservable Inputs (Level 3) | Senior secured bank loan funds | Weighted Average or Actual | Net Asset Valuation Technique</t>
  </si>
  <si>
    <t>0.10%</t>
  </si>
  <si>
    <t>Significant Unobservable Inputs (Level 3) | Hedge funds | Net Asset Valuation Technique</t>
  </si>
  <si>
    <t>Significant Unobservable Inputs (Level 3) | Hedge funds | Minimum | Net Asset Valuation Technique</t>
  </si>
  <si>
    <t>0.00%</t>
  </si>
  <si>
    <t>Significant Unobservable Inputs (Level 3) | Hedge funds | Maximum | Net Asset Valuation Technique</t>
  </si>
  <si>
    <t>Significant Unobservable Inputs (Level 3) | Hedge funds | Weighted Average or Actual | Net Asset Valuation Technique</t>
  </si>
  <si>
    <t>Significant Unobservable Inputs (Level 3) | Reinsurance deposit asset | Internal Valuation Model Valuation Technique</t>
  </si>
  <si>
    <t>Significant Unobservable Inputs (Level 3) | Reinsurance deposit asset | Weighted Average or Actual | Internal Valuation Model Valuation Technique</t>
  </si>
  <si>
    <t>3.00%</t>
  </si>
  <si>
    <t>Significant Unobservable Inputs (Level 3) | Assumed reinsurance contract | Internal Valuation Model Valuation Technique</t>
  </si>
  <si>
    <t>Significant Unobservable Inputs (Level 3) | Assumed reinsurance contract | Weighted Average or Actual | Internal Valuation Model Valuation Technique</t>
  </si>
  <si>
    <t>1.30%</t>
  </si>
  <si>
    <t>Significant Unobservable Inputs (Level 3) | Assumed and ceded (re)insurance contract | Internal Valuation Model Valuation Technique</t>
  </si>
  <si>
    <t>Liabilities, fair value</t>
  </si>
  <si>
    <t>Significant Unobservable Inputs (Level 3) | Weather Contract | Internal Valuation Model Valuation Technique</t>
  </si>
  <si>
    <t>Weighted average effective yield</t>
  </si>
  <si>
    <t>0.90%</t>
  </si>
  <si>
    <t>1.20%</t>
  </si>
  <si>
    <t>2.30%</t>
  </si>
  <si>
    <t>1.10%</t>
  </si>
  <si>
    <t>3.40%</t>
  </si>
  <si>
    <t>3.20%</t>
  </si>
  <si>
    <t>2.40%</t>
  </si>
  <si>
    <t>Weighted average life</t>
  </si>
  <si>
    <t>5 years 7 months 6 days</t>
  </si>
  <si>
    <t>Non-agency prime residential mortgage-backed</t>
  </si>
  <si>
    <t>4 years</t>
  </si>
  <si>
    <t>4 years 1 month 6 days</t>
  </si>
  <si>
    <t>AltA non-agency mortgage-backed</t>
  </si>
  <si>
    <t>4.50%</t>
  </si>
  <si>
    <t>5 years 1 month 6 days</t>
  </si>
  <si>
    <t>5 years</t>
  </si>
  <si>
    <t>2.10%</t>
  </si>
  <si>
    <t>3 years 6 months</t>
  </si>
  <si>
    <t>1.60%</t>
  </si>
  <si>
    <t>1.50%</t>
  </si>
  <si>
    <t>2 years 7 months 6 days</t>
  </si>
  <si>
    <t>Restricted stock units (RSUs) | Significant Other Observable Inputs (Level 2)</t>
  </si>
  <si>
    <t>Private equity partnerships | Minimum</t>
  </si>
  <si>
    <t>Liquidation period for fund assets</t>
  </si>
  <si>
    <t>7 years</t>
  </si>
  <si>
    <t>Private equity partnerships | Maximum</t>
  </si>
  <si>
    <t>Private equity partnerships | Significant Unobservable Inputs (Level 3) | Net Asset Valuation Technique</t>
  </si>
  <si>
    <t>Senior secured bank loan funds</t>
  </si>
  <si>
    <t>Investment in closed end fund</t>
  </si>
  <si>
    <t>Senior secured bank loan funds | Minimum</t>
  </si>
  <si>
    <t>Senior secured bank loan funds | Maximum</t>
  </si>
  <si>
    <t>Hedge funds</t>
  </si>
  <si>
    <t>Hedge fund side pocket investments</t>
  </si>
  <si>
    <t>Fair Value Measurements (Quantitative Information Used As Level 3 Inputs) (Details) $ in Thousands</t>
  </si>
  <si>
    <t>Sep. 30, 2015USD ($)</t>
  </si>
  <si>
    <t>Sep. 30, 2015USD ($)$ / bond</t>
  </si>
  <si>
    <t>Dec. 31, 2014USD ($)</t>
  </si>
  <si>
    <t>Fair Value Inputs, Assets and Liabilities, Quantitative Information [Line Items]</t>
  </si>
  <si>
    <t>Corporate | Significant Unobservable Inputs (Level 3) | Discounted Cash Flow Valuation Technique</t>
  </si>
  <si>
    <t>Corporate | Significant Unobservable Inputs (Level 3) | Discounted Cash Flow Valuation Technique | Weighted Average or Actual</t>
  </si>
  <si>
    <t>Fixed maturity investments | Significant Unobservable Inputs (Level 3)</t>
  </si>
  <si>
    <t>Private equity partnerships | Significant Unobservable Inputs (Level 3) | Net Asset Valuation Technique | Low</t>
  </si>
  <si>
    <t>Private equity partnerships | Significant Unobservable Inputs (Level 3) | Net Asset Valuation Technique | Maximum</t>
  </si>
  <si>
    <t>Private equity partnerships | Significant Unobservable Inputs (Level 3) | Net Asset Valuation Technique | Weighted Average or Actual</t>
  </si>
  <si>
    <t>Senior secured bank loan funds | Significant Unobservable Inputs (Level 3) | Net Asset Valuation Technique</t>
  </si>
  <si>
    <t>Senior secured bank loan funds | Significant Unobservable Inputs (Level 3) | Net Asset Valuation Technique | Weighted Average or Actual</t>
  </si>
  <si>
    <t>Hedge funds | Significant Unobservable Inputs (Level 3) | Net Asset Valuation Technique</t>
  </si>
  <si>
    <t>Hedge funds | Significant Unobservable Inputs (Level 3) | Net Asset Valuation Technique | Low</t>
  </si>
  <si>
    <t>Hedge funds | Significant Unobservable Inputs (Level 3) | Net Asset Valuation Technique | Maximum</t>
  </si>
  <si>
    <t>Hedge funds | Significant Unobservable Inputs (Level 3) | Net Asset Valuation Technique | Weighted Average or Actual</t>
  </si>
  <si>
    <t>Other Investments | Significant Unobservable Inputs (Level 3)</t>
  </si>
  <si>
    <t>Reinsurance deposit asset | Significant Unobservable Inputs (Level 3) | Internal Valuation Model Valuation Technique</t>
  </si>
  <si>
    <t>Reinsurance deposit asset | Significant Unobservable Inputs (Level 3) | Internal Valuation Model Valuation Technique | Weighted Average or Actual</t>
  </si>
  <si>
    <t>Assumed reinsurance contract | Significant Unobservable Inputs (Level 3) | Internal Valuation Model Valuation Technique</t>
  </si>
  <si>
    <t>Assumed reinsurance contract | Significant Unobservable Inputs (Level 3) | Internal Valuation Model Valuation Technique | Low</t>
  </si>
  <si>
    <t>Bond price | $ / bond</t>
  </si>
  <si>
    <t>Assumed reinsurance contract | Significant Unobservable Inputs (Level 3) | Internal Valuation Model Valuation Technique | Maximum</t>
  </si>
  <si>
    <t>Assumed reinsurance contract | Significant Unobservable Inputs (Level 3) | Internal Valuation Model Valuation Technique | Weighted Average or Actual</t>
  </si>
  <si>
    <t>Assumed and ceded (re)insurance contract | Significant Unobservable Inputs (Level 3) | Internal Valuation Model Valuation Technique</t>
  </si>
  <si>
    <t>Assumed and ceded (re)insurance contract | Significant Unobservable Inputs (Level 3) | Internal Valuation Model Valuation Technique | Low</t>
  </si>
  <si>
    <t>Contract period</t>
  </si>
  <si>
    <t>6 months 10 days</t>
  </si>
  <si>
    <t>Assumed and ceded (re)insurance contract | Significant Unobservable Inputs (Level 3) | Internal Valuation Model Valuation Technique | Maximum</t>
  </si>
  <si>
    <t>3 years 3 days</t>
  </si>
  <si>
    <t>Assumed and ceded (re)insurance contract | Significant Unobservable Inputs (Level 3) | Internal Valuation Model Valuation Technique | Weighted Average or Actual</t>
  </si>
  <si>
    <t>Net undiscounted cash flows</t>
  </si>
  <si>
    <t>Expected loss ratio</t>
  </si>
  <si>
    <t>23.00%</t>
  </si>
  <si>
    <t>Net acquisition expense ratio</t>
  </si>
  <si>
    <t>15.00%</t>
  </si>
  <si>
    <t>2 years 3 months 3 days</t>
  </si>
  <si>
    <t>Discount rate</t>
  </si>
  <si>
    <t>Assumed and ceded (re)insurance contracts | Significant Unobservable Inputs (Level 3) | Internal Valuation Model Valuation Technique</t>
  </si>
  <si>
    <t>Weather Contract | Significant Unobservable Inputs (Level 3) | Internal Valuation Model Valuation Technique</t>
  </si>
  <si>
    <t>Fair Value Measurements (Assets and Liabilities Measured at Fair Value on a Recurring Basis Using Level 3 Inputs) (Details) - USD ($) $ in Thousands</t>
  </si>
  <si>
    <t>Fair Value, Assets Measured on Recurring Basis, Unobservable Input Reconciliation, Calculation [Roll Forward]</t>
  </si>
  <si>
    <t>Balance at beginning of the period</t>
  </si>
  <si>
    <t>Total unrealized (losses) gains</t>
  </si>
  <si>
    <t>Included in net investment income</t>
  </si>
  <si>
    <t>Included in other income (loss)</t>
  </si>
  <si>
    <t>Total realized gains (losses)</t>
  </si>
  <si>
    <t>Total foreign exchange gains (losses)</t>
  </si>
  <si>
    <t>Purchases</t>
  </si>
  <si>
    <t>Settlements</t>
  </si>
  <si>
    <t>Net transfers out of Level 3</t>
  </si>
  <si>
    <t>Balance at end of the period</t>
  </si>
  <si>
    <t>Change in unrealized gains for the period included in earnings for assets held at the end of the period</t>
  </si>
  <si>
    <t>Fixed maturity investments | Net investment income</t>
  </si>
  <si>
    <t>Fixed maturity investments | Other income (loss)</t>
  </si>
  <si>
    <t>Other Investments</t>
  </si>
  <si>
    <t>Other Investments | Other income (loss)</t>
  </si>
  <si>
    <t>Other assets and (liabilities) | Net investment income</t>
  </si>
  <si>
    <t>Fair Value Measurements (Summary Of The Balances Company Has Elected To Account For At Fair Value) (Details) - USD ($) $ in Thousands</t>
  </si>
  <si>
    <t>Fair Value Measurements (Company's Portfolio of Other Investments Measured Using Net Asset Valuations) (Details) $ in Thousands</t>
  </si>
  <si>
    <t>Fair Value, Investments, Entities that Calculate Net Asset Value Per Share [Line Items]</t>
  </si>
  <si>
    <t>Fair Value</t>
  </si>
  <si>
    <t>Unfunded Commitments</t>
  </si>
  <si>
    <t>Private equity partnerships</t>
  </si>
  <si>
    <t>Reinsurance (Effect Of Reinsurance And Retrocessional Activity On Premiums Written And Earned And On Net Claims And Claim Expenses) (Details) - USD ($) $ in Thousands</t>
  </si>
  <si>
    <t>Premiums written</t>
  </si>
  <si>
    <t>Direct</t>
  </si>
  <si>
    <t>Assumed</t>
  </si>
  <si>
    <t>Ceded</t>
  </si>
  <si>
    <t>Premiums earned</t>
  </si>
  <si>
    <t>Claims and claim expenses</t>
  </si>
  <si>
    <t>Gross claims and claim expenses incurred</t>
  </si>
  <si>
    <t>Claims and claim expenses recovered</t>
  </si>
  <si>
    <t>Debt and Credit Facilities (Summary of Debt Obligations) (Details) - USD ($) $ in Thousands</t>
  </si>
  <si>
    <t>Debt Instrument [Line Items]</t>
  </si>
  <si>
    <t>Debt, carrying value</t>
  </si>
  <si>
    <t>RenRe North America Holdings Inc. | 5.75% Senior Notes Due March 15, 2020</t>
  </si>
  <si>
    <t>Platinum Underwriters Finance, Inc. | Series B 7.50% Notes Due June 1, 2017</t>
  </si>
  <si>
    <t>DaVinciRe Holdings Ltd. | 4.750% Senior Notes Due May 1, 2025</t>
  </si>
  <si>
    <t>Debt and Credit Facilities (Narrative) (Details) £ in Thousands</t>
  </si>
  <si>
    <t>May. 04, 2015USD ($)</t>
  </si>
  <si>
    <t>Mar. 24, 2015USD ($)</t>
  </si>
  <si>
    <t>Mar. 17, 2010USD ($)</t>
  </si>
  <si>
    <t>Nov. 02, 2005USD ($)</t>
  </si>
  <si>
    <t>Sep. 30, 2015GBP (£)</t>
  </si>
  <si>
    <t>May. 15, 2015USD ($)</t>
  </si>
  <si>
    <t>Mar. 31, 2015USD ($)</t>
  </si>
  <si>
    <t>Margin facility amount outstanding</t>
  </si>
  <si>
    <t>Revolving Credit Facility</t>
  </si>
  <si>
    <t>Line of credit facility, amount outstanding</t>
  </si>
  <si>
    <t>Letter of credit aggregate commitment</t>
  </si>
  <si>
    <t>Line of credit facility, maximum borrowing capacity</t>
  </si>
  <si>
    <t>Debt to capital ratio</t>
  </si>
  <si>
    <t>Minimum net worth requirements</t>
  </si>
  <si>
    <t>Standby Letter of Credit Facility | National Australia Bank Limited</t>
  </si>
  <si>
    <t>Letters of credit outstanding</t>
  </si>
  <si>
    <t>Debt Instrument, face amount</t>
  </si>
  <si>
    <t>5.75%</t>
  </si>
  <si>
    <t>March 15, 2020</t>
  </si>
  <si>
    <t>7.50%</t>
  </si>
  <si>
    <t>June 1, 2017</t>
  </si>
  <si>
    <t>DaVinciRe Holdings Ltd.</t>
  </si>
  <si>
    <t>Loan agreement with related party</t>
  </si>
  <si>
    <t>4.75%</t>
  </si>
  <si>
    <t>May 1, 2025</t>
  </si>
  <si>
    <t>Bilateral Facility Participants | Bilateral Facility | Letter of Credit</t>
  </si>
  <si>
    <t>Bilateral Facility Participants | Bilateral Facility | Letter of Credit | Citibank Europe PLC</t>
  </si>
  <si>
    <t>Loan agreement, remaining borrowing capacity</t>
  </si>
  <si>
    <t>RenaissanceRe Specialty Risks Ltd. | Letter of Credit | Citibank Europe PLC</t>
  </si>
  <si>
    <t>RenaissanceRe Specialty Risks Ltd. | Bilateral Facility | Letter of Credit</t>
  </si>
  <si>
    <t>Platinum Underwriters Bermuda, Ltd. and Renaissance Reinsurance U.S. Inc. | Bilateral Facility | Letter of Credit</t>
  </si>
  <si>
    <t>Syndicate 1458 | Letter of Credit | Citibank Europe PLC</t>
  </si>
  <si>
    <t>Margin facility amount outstanding | £</t>
  </si>
  <si>
    <t>Top Layer Reinsurance Ltd. | Letter of Credit</t>
  </si>
  <si>
    <t>Collateralized letter of credit and reimbursement agreement</t>
  </si>
  <si>
    <t>Top Layer Reinsurance Ltd. | Letter of Credit | Capital Support Agreement</t>
  </si>
  <si>
    <t>Mandatory capital contribution in the event of capital and surplus reduction below a specified level</t>
  </si>
  <si>
    <t>Debt and Credit Facilities (Credit Facilities) (Details) - Sep. 30, 2015 £ in Thousands, $ in Thousands</t>
  </si>
  <si>
    <t>USD ($)</t>
  </si>
  <si>
    <t>GBP (£)</t>
  </si>
  <si>
    <t>Long-term line of credit</t>
  </si>
  <si>
    <t>Citibank Europe PLC | Syndicate 1458 | Letter of Credit</t>
  </si>
  <si>
    <t>Long-term line of credit | £</t>
  </si>
  <si>
    <t>Citibank Europe PLC | RenaissanceRe Specialty Risks Ltd. | Letter of Credit</t>
  </si>
  <si>
    <t>Standby Letter of Credit Facility | Wells Fargo</t>
  </si>
  <si>
    <t>Bilateral Facility | Citibank Europe PLC | Bilateral Facility Participants | Letter of Credit</t>
  </si>
  <si>
    <t>Noncontrolling Interests (Schedule Of Redeemable Noncontrolling Interest) (Details) - USD ($) $ in Thousands</t>
  </si>
  <si>
    <t>Activity in redeemable noncontrolling interest</t>
  </si>
  <si>
    <t>Net income attributable to redeemable noncontrolling interest</t>
  </si>
  <si>
    <t>Redemption of shares from redeemable noncontrolling interest</t>
  </si>
  <si>
    <t>Sale of shares to redeemable noncontrolling interest</t>
  </si>
  <si>
    <t>Noncontrolling Interests (Narrative) (Details) - USD ($) $ in Thousands</t>
  </si>
  <si>
    <t>1 Months Ended</t>
  </si>
  <si>
    <t>Jan. 31, 2015</t>
  </si>
  <si>
    <t>Jan. 31, 2014</t>
  </si>
  <si>
    <t>Jan. 01, 2015</t>
  </si>
  <si>
    <t>Jul. 01, 2014</t>
  </si>
  <si>
    <t>Jun. 30, 2014</t>
  </si>
  <si>
    <t>Jan. 01, 2014</t>
  </si>
  <si>
    <t>Redeemable Noncontrolling Interest [Line Items]</t>
  </si>
  <si>
    <t>Parent company ownership in redeemable noncontrolling interest</t>
  </si>
  <si>
    <t>26.30%</t>
  </si>
  <si>
    <t>23.40%</t>
  </si>
  <si>
    <t>26.50%</t>
  </si>
  <si>
    <t>DaVinciRe Holdings Ltd. | Redeemable Noncontrolling Interest</t>
  </si>
  <si>
    <t>Redeemable noncontrolling interest, net redemptions</t>
  </si>
  <si>
    <t>Redeemable noncontrolling interest, reserve holdback</t>
  </si>
  <si>
    <t>Proceeds from sale of partial interest in consolidated subsidiary</t>
  </si>
  <si>
    <t>DaVinciRe Holdings Ltd. | Redeemable Noncontrolling Interest | Maximum</t>
  </si>
  <si>
    <t>Share repurchase requests, limit</t>
  </si>
  <si>
    <t>25.00%</t>
  </si>
  <si>
    <t>45.80%</t>
  </si>
  <si>
    <t>53.20%</t>
  </si>
  <si>
    <t>Redemption provision, notice period</t>
  </si>
  <si>
    <t>30 days</t>
  </si>
  <si>
    <t>Variable Interest Entities (Details) - USD ($) $ in Thousands</t>
  </si>
  <si>
    <t>Mar. 31, 2014</t>
  </si>
  <si>
    <t>Ceded premiums earned</t>
  </si>
  <si>
    <t>Upsilon Reinsurance Fund Opportunities Ltd. | Variable Interest Entity, Primary Beneficiary</t>
  </si>
  <si>
    <t>Variable interest entity, ownership percentage</t>
  </si>
  <si>
    <t>23.90%</t>
  </si>
  <si>
    <t>38.90%</t>
  </si>
  <si>
    <t>20.50%</t>
  </si>
  <si>
    <t>Increase (decrease) in funds held under insurance agreements</t>
  </si>
  <si>
    <t>Risk participation percentage</t>
  </si>
  <si>
    <t>33.60%</t>
  </si>
  <si>
    <t>Capital distribution payable</t>
  </si>
  <si>
    <t>Return of capital to date</t>
  </si>
  <si>
    <t>Upsilon Reinsurance Fund Opportunities Ltd. | Variable Interest Entity, Primary Beneficiary | RenaissanceRe Holdings Ltd.</t>
  </si>
  <si>
    <t>Upsilon Reinsurance Fund Opportunities Ltd. | Variable Interest Entity, Primary Beneficiary | Non-Voting Preference Shares</t>
  </si>
  <si>
    <t>Issuance of equity to third party investors</t>
  </si>
  <si>
    <t>Contributions to subsidiaries</t>
  </si>
  <si>
    <t>Mona Lisa Re Ltd | Renaissance Reinsurance Ltd.</t>
  </si>
  <si>
    <t>Mona Lisa Re Ltd | DaVinciRe Holdings Ltd.</t>
  </si>
  <si>
    <t>Mona Lisa Re Ltd | Variable Interest Entity, Not Primary Beneficiary</t>
  </si>
  <si>
    <t>Shareholders' Equity (Details) - USD ($) $ / shares in Units, shares in Thousands, $ in Thousands</t>
  </si>
  <si>
    <t>Sep. 15, 2015</t>
  </si>
  <si>
    <t>Jun. 15, 2015</t>
  </si>
  <si>
    <t>Mar. 13, 2015</t>
  </si>
  <si>
    <t>Aug. 06, 2015</t>
  </si>
  <si>
    <t>Class of Stock [Line Items]</t>
  </si>
  <si>
    <t>Dividends declared per common share, in usd per share</t>
  </si>
  <si>
    <t>Dividends declared and paid, Preference shares</t>
  </si>
  <si>
    <t>Dividends declared and paid, Common shares</t>
  </si>
  <si>
    <t>Common shares repurchased during period, Aggregate amount</t>
  </si>
  <si>
    <t>Share repurchase program, Authorized amount</t>
  </si>
  <si>
    <t>Common shares repurchased during period, Number of shares</t>
  </si>
  <si>
    <t>Common shares repurchased during period, Average cost per share, in usd per share</t>
  </si>
  <si>
    <t>Share repurchase program, Remaining authorized aggregate amount</t>
  </si>
  <si>
    <t>Earnings Per Share (Computation Of Basic And Diluted Earnings Per Common Share) (Details) - USD ($) $ / shares in Units, shares in Thousands, $ in Thousands</t>
  </si>
  <si>
    <t>Numerator:</t>
  </si>
  <si>
    <t>Amount allocated to participating common shareholders</t>
  </si>
  <si>
    <t>Net income allocated to RenaissanceRe common shareholders</t>
  </si>
  <si>
    <t>Denominator:</t>
  </si>
  <si>
    <t>Denominator for basic income per RenaissanceRe common share - weighted average common shares</t>
  </si>
  <si>
    <t>Per common share equivalents of employee stock options and restricted shares</t>
  </si>
  <si>
    <t>Denominator for diluted income per RenaissanceRe common share - adjusted weighted average common shares and assumed conversions</t>
  </si>
  <si>
    <t>Segment Reporting (Schedule Of Significant Components Of The Company's Revenues And Expenses) (Details) - USD ($) $ in Thousands</t>
  </si>
  <si>
    <t>Segment Reporting Information [Line Items]</t>
  </si>
  <si>
    <t>Underwriting income (loss)</t>
  </si>
  <si>
    <t>Net claims and claim expenses incurred – current accident year</t>
  </si>
  <si>
    <t>Net claims and claim expenses incurred – prior accident years</t>
  </si>
  <si>
    <t>Net claims and claim expenses incurred – total</t>
  </si>
  <si>
    <t>Net claims and claim expense ratio – current accident year</t>
  </si>
  <si>
    <t>47.00%</t>
  </si>
  <si>
    <t>36.70%</t>
  </si>
  <si>
    <t>45.40%</t>
  </si>
  <si>
    <t>33.40%</t>
  </si>
  <si>
    <t>Net claims and claim expense ratio – prior accident years</t>
  </si>
  <si>
    <t>(19.40%)</t>
  </si>
  <si>
    <t>(9.80%)</t>
  </si>
  <si>
    <t>(12.10%)</t>
  </si>
  <si>
    <t>(7.30%)</t>
  </si>
  <si>
    <t>Net claims and claim expense ratio – calendar year</t>
  </si>
  <si>
    <t>27.60%</t>
  </si>
  <si>
    <t>26.90%</t>
  </si>
  <si>
    <t>33.30%</t>
  </si>
  <si>
    <t>26.10%</t>
  </si>
  <si>
    <t>Underwriting expense ratio</t>
  </si>
  <si>
    <t>36.60%</t>
  </si>
  <si>
    <t>32.60%</t>
  </si>
  <si>
    <t>29.80%</t>
  </si>
  <si>
    <t>Combined ratio</t>
  </si>
  <si>
    <t>64.20%</t>
  </si>
  <si>
    <t>59.50%</t>
  </si>
  <si>
    <t>65.90%</t>
  </si>
  <si>
    <t>55.90%</t>
  </si>
  <si>
    <t>Intersegment Eliminations</t>
  </si>
  <si>
    <t>Catastrophe Reinsurance</t>
  </si>
  <si>
    <t>22.70%</t>
  </si>
  <si>
    <t>7.10%</t>
  </si>
  <si>
    <t>27.40%</t>
  </si>
  <si>
    <t>13.20%</t>
  </si>
  <si>
    <t>(8.70%)</t>
  </si>
  <si>
    <t>(7.60%)</t>
  </si>
  <si>
    <t>(9.10%)</t>
  </si>
  <si>
    <t>(4.00%)</t>
  </si>
  <si>
    <t>14.00%</t>
  </si>
  <si>
    <t>(0.50%)</t>
  </si>
  <si>
    <t>18.30%</t>
  </si>
  <si>
    <t>9.20%</t>
  </si>
  <si>
    <t>23.50%</t>
  </si>
  <si>
    <t>24.40%</t>
  </si>
  <si>
    <t>22.90%</t>
  </si>
  <si>
    <t>21.90%</t>
  </si>
  <si>
    <t>37.50%</t>
  </si>
  <si>
    <t>41.20%</t>
  </si>
  <si>
    <t>31.10%</t>
  </si>
  <si>
    <t>Specialty Reinsurance</t>
  </si>
  <si>
    <t>66.20%</t>
  </si>
  <si>
    <t>73.20%</t>
  </si>
  <si>
    <t>63.10%</t>
  </si>
  <si>
    <t>61.00%</t>
  </si>
  <si>
    <t>(38.20%)</t>
  </si>
  <si>
    <t>(23.20%)</t>
  </si>
  <si>
    <t>(21.10%)</t>
  </si>
  <si>
    <t>(19.30%)</t>
  </si>
  <si>
    <t>28.00%</t>
  </si>
  <si>
    <t>50.00%</t>
  </si>
  <si>
    <t>42.00%</t>
  </si>
  <si>
    <t>41.70%</t>
  </si>
  <si>
    <t>46.50%</t>
  </si>
  <si>
    <t>41.10%</t>
  </si>
  <si>
    <t>37.60%</t>
  </si>
  <si>
    <t>40.20%</t>
  </si>
  <si>
    <t>74.50%</t>
  </si>
  <si>
    <t>91.10%</t>
  </si>
  <si>
    <t>79.60%</t>
  </si>
  <si>
    <t>81.90%</t>
  </si>
  <si>
    <t>Lloyd's</t>
  </si>
  <si>
    <t>66.10%</t>
  </si>
  <si>
    <t>59.60%</t>
  </si>
  <si>
    <t>(1.70%)</t>
  </si>
  <si>
    <t>(2.60%)</t>
  </si>
  <si>
    <t>64.40%</t>
  </si>
  <si>
    <t>66.40%</t>
  </si>
  <si>
    <t>53.30%</t>
  </si>
  <si>
    <t>57.00%</t>
  </si>
  <si>
    <t>47.90%</t>
  </si>
  <si>
    <t>42.70%</t>
  </si>
  <si>
    <t>46.30%</t>
  </si>
  <si>
    <t>44.60%</t>
  </si>
  <si>
    <t>112.30%</t>
  </si>
  <si>
    <t>109.10%</t>
  </si>
  <si>
    <t>99.60%</t>
  </si>
  <si>
    <t>101.60%</t>
  </si>
  <si>
    <t>Derivative Instruments (Consolidated Balance Sheets And Fair Value Of The Principal Derivative Instruments) (Details) - Not Designated as Hedging Instrument - USD ($) $ in Thousands</t>
  </si>
  <si>
    <t>Other Assets</t>
  </si>
  <si>
    <t>Derivative Assets</t>
  </si>
  <si>
    <t>Gross Amounts of Recognized Assets</t>
  </si>
  <si>
    <t>Gross Amounts Offset in the Balance Sheet</t>
  </si>
  <si>
    <t>Net Amounts of Assets Presented in the Balance Sheet</t>
  </si>
  <si>
    <t>Collateral</t>
  </si>
  <si>
    <t>Net Amount</t>
  </si>
  <si>
    <t>Other Assets | Interest Rate Contracts</t>
  </si>
  <si>
    <t>Other Assets | Foreign Currency Forward Contracts, Underwriting and Non-investment Operations</t>
  </si>
  <si>
    <t>Other Assets | Foreign Currency Forward Contracts, Investment Operations</t>
  </si>
  <si>
    <t>Other Assets | Credit Default Swaps</t>
  </si>
  <si>
    <t>Other Liabilities</t>
  </si>
  <si>
    <t>Derivative Liabilities</t>
  </si>
  <si>
    <t>Gross Amounts of Recognized Liabilities</t>
  </si>
  <si>
    <t>Net Amounts of Liabilities Presented in the Balance Sheet</t>
  </si>
  <si>
    <t>Collateral Pledged</t>
  </si>
  <si>
    <t>Other Liabilities | Interest Rate Contracts</t>
  </si>
  <si>
    <t>Other Liabilities | Foreign Currency Forward Contracts, Underwriting and Non-investment Operations</t>
  </si>
  <si>
    <t>Other Liabilities | Foreign Currency Forward Contracts, Investment Operations</t>
  </si>
  <si>
    <t>Other Liabilities | Credit Default Swaps</t>
  </si>
  <si>
    <t>Other Liabilities | Weather Contract</t>
  </si>
  <si>
    <t>Derivative Instruments (Gain (Loss) Recognized In The Consolidated Statements Of Operations Related To Its Derivative Instruments) (Details) - Not Designated as Hedging Instrument - USD ($) $ in Thousands</t>
  </si>
  <si>
    <t>Derivative Instruments, Gain (Loss) [Line Items]</t>
  </si>
  <si>
    <t>Amount of gain (loss) recognized on derivatives</t>
  </si>
  <si>
    <t>Net realized and unrealized (losses) gains on investments | Interest Rate Contracts</t>
  </si>
  <si>
    <t>Net realized and unrealized (losses) gains on investments | Credit Default Swaps</t>
  </si>
  <si>
    <t>Net realized and unrealized (losses) gains on investments | Weather Contract</t>
  </si>
  <si>
    <t>Net foreign exchange gains (losses) | Foreign Currency Forward Contracts, Underwriting and Non-investment Operations</t>
  </si>
  <si>
    <t>Net foreign exchange gains (losses) | Foreign Currency Forward Contracts, Investment Operations</t>
  </si>
  <si>
    <t>Other income (loss) | Call Rights</t>
  </si>
  <si>
    <t>Derivative Instruments (Narrative) (Details) - Not Designated as Hedging Instrument - USD ($) $ in Thousands</t>
  </si>
  <si>
    <t>Derivative [Line Items]</t>
  </si>
  <si>
    <t>Derivative Asset</t>
  </si>
  <si>
    <t>Interest Rate Contracts | Other Assets</t>
  </si>
  <si>
    <t>Interest Rate Contracts | Long</t>
  </si>
  <si>
    <t>Derivative, Notional Amount</t>
  </si>
  <si>
    <t>Interest Rate Contracts | Short</t>
  </si>
  <si>
    <t>Foreign Currency Forward Contracts, Underwriting and Non-investment Operations | Other Assets</t>
  </si>
  <si>
    <t>Foreign Currency Forward Contracts, Underwriting and Non-investment Operations | Long</t>
  </si>
  <si>
    <t>Foreign Currency Forward Contracts, Underwriting and Non-investment Operations | Short</t>
  </si>
  <si>
    <t>Foreign Currency Forward Contracts, Investment Operations | Other Assets</t>
  </si>
  <si>
    <t>Foreign Currency Forward Contracts, Investment Operations | Long</t>
  </si>
  <si>
    <t>Foreign Currency Forward Contracts, Investment Operations | Short</t>
  </si>
  <si>
    <t>Credit Default Swaps | Other Assets</t>
  </si>
  <si>
    <t>Credit Default Swaps | Long</t>
  </si>
  <si>
    <t>Credit Default Swaps | Short</t>
  </si>
  <si>
    <t>Weather Contract | Short</t>
  </si>
  <si>
    <t>Call Rights | Other Assets</t>
  </si>
  <si>
    <t>Commitments, Contingencies and Other Items (Details) - Reduction in Taxes $ in Millions</t>
  </si>
  <si>
    <t>Gain Contingencies [Line Items]</t>
  </si>
  <si>
    <t>Gain contingency, estimated amount</t>
  </si>
  <si>
    <t>District of Columbia</t>
  </si>
  <si>
    <t>Condensed Consolidating Financial Information Provided In Connection With Outstanding Debt Of Subsidiaries (Condensed Consolidating Balance Sheet) (Details) - USD ($) $ in Thousands</t>
  </si>
  <si>
    <t>Dec. 31, 2013</t>
  </si>
  <si>
    <t>Investments in subsidiaries</t>
  </si>
  <si>
    <t>Due from subsidiaries and affiliates</t>
  </si>
  <si>
    <t>Amounts due to subsidiaries and affiliates</t>
  </si>
  <si>
    <t>Redeemable noncontrolling interests</t>
  </si>
  <si>
    <t>RenaissanceRe Holdings Ltd. (Parent Guarantor)</t>
  </si>
  <si>
    <t>RenRe North America Holdings Inc. (Subsidiary Issuer)</t>
  </si>
  <si>
    <t>Platinum Underwriters Finance, Inc. (Subsidiary Issuer)</t>
  </si>
  <si>
    <t>RenaissanceRe Finance, Inc. (Subsidiary Issuer)</t>
  </si>
  <si>
    <t>Other RenaissanceRe Holdings Ltd. Subsidiaries And Eliminations (Non-Guarantor Subsidiaries)</t>
  </si>
  <si>
    <t>Consolidating Adjustments</t>
  </si>
  <si>
    <t>Condensed Consolidating Financial Information Provided In Connection With Outstanding Debt Of Subsidiaries (Condensed Consolidating Statement Of Operations) (Details) - USD ($) $ in Thousands</t>
  </si>
  <si>
    <t>Net realized and unrealized gains (losses) on investments</t>
  </si>
  <si>
    <t>(Loss) income before equity in net income (loss) of subsidiaries and taxes</t>
  </si>
  <si>
    <t>Equity in net income (loss) of subsidiaries</t>
  </si>
  <si>
    <t>Condensed Consolidating Financial Information Provided In Connection With Outstanding Debt Of Subsidiaries (Condensed Consolidating Statement of Comprehensive Income (Loss) (Details) - USD ($) $ in Thousands</t>
  </si>
  <si>
    <t>Condensed Financial Statements, Captions [Line Items]</t>
  </si>
  <si>
    <t>Condensed Consolidating Financial Information Provided In Connection With Outstanding Debt Of Subsidiaries (Condensed Consolidating Statement Of Cash Flows) (Details) - USD ($) $ in Thousands</t>
  </si>
  <si>
    <t>Cash flows (used in) provided by operating activities:</t>
  </si>
  <si>
    <t>Net cash (used in) provided by operating activities</t>
  </si>
  <si>
    <t>Net sales (purchases) of equity investments trading</t>
  </si>
  <si>
    <t>Net sales (purchases) of short term investments</t>
  </si>
  <si>
    <t>Dividends and return of capital from subsidiaries</t>
  </si>
  <si>
    <t>Due (from) to subsidiary</t>
  </si>
  <si>
    <t>Net issuance (repayment) of debt</t>
  </si>
  <si>
    <t>Subsequent Events (Details) - Common Shares - USD ($) $ / shares in Units, shares in Thousands, $ in Millions</t>
  </si>
  <si>
    <t>Subsequent Event [Line Items]</t>
  </si>
  <si>
    <t>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913144</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43848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63</v>
      </c>
    </row>
    <row spans="1:2" r="4">
      <c s="4" t="s" r="A4">
        <v>186</v>
      </c>
      <c s="4" t="s"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905302</v>
      </c>
      <c s="7" t="n" r="C3">
        <v>4756685</v>
      </c>
    </row>
    <row spans="1:3" r="4">
      <c s="4" t="s" r="A4">
        <v>28</v>
      </c>
      <c s="5" t="n" r="B4">
        <v>19905</v>
      </c>
      <c s="5" t="n" r="C4">
        <v>26885</v>
      </c>
    </row>
    <row spans="1:3" r="5">
      <c s="4" t="s" r="A5">
        <v>29</v>
      </c>
      <c s="5" t="n" r="B5">
        <v>998906</v>
      </c>
      <c s="5" t="n" r="C5">
        <v>1013222</v>
      </c>
    </row>
    <row spans="1:3" r="6">
      <c s="4" t="s" r="A6">
        <v>30</v>
      </c>
      <c s="5" t="n" r="B6">
        <v>462198</v>
      </c>
      <c s="5" t="n" r="C6">
        <v>322098</v>
      </c>
    </row>
    <row spans="1:3" r="7">
      <c s="4" t="s" r="A7">
        <v>31</v>
      </c>
      <c s="5" t="n" r="B7">
        <v>483958</v>
      </c>
      <c s="5" t="n" r="C7">
        <v>504147</v>
      </c>
    </row>
    <row spans="1:3" r="8">
      <c s="4" t="s" r="A8">
        <v>32</v>
      </c>
      <c s="5" t="n" r="B8">
        <v>129495</v>
      </c>
      <c s="5" t="n" r="C8">
        <v>120713</v>
      </c>
    </row>
    <row spans="1:3" r="9">
      <c s="4" t="s" r="A9">
        <v>33</v>
      </c>
      <c s="5" t="n" r="B9">
        <v>8999764</v>
      </c>
      <c s="5" t="n" r="C9">
        <v>6743750</v>
      </c>
    </row>
    <row spans="1:3" r="10">
      <c s="4" t="s" r="A10">
        <v>34</v>
      </c>
      <c s="5" t="n" r="B10">
        <v>524546</v>
      </c>
      <c s="5" t="n" r="C10">
        <v>525584</v>
      </c>
    </row>
    <row spans="1:3" r="11">
      <c s="4" t="s" r="A11">
        <v>35</v>
      </c>
      <c s="5" t="n" r="B11">
        <v>864198</v>
      </c>
      <c s="5" t="n" r="C11">
        <v>440007</v>
      </c>
    </row>
    <row spans="1:3" r="12">
      <c s="4" t="s" r="A12">
        <v>36</v>
      </c>
      <c s="5" t="n" r="B12">
        <v>258445</v>
      </c>
      <c s="5" t="n" r="C12">
        <v>94810</v>
      </c>
    </row>
    <row spans="1:3" r="13">
      <c s="4" t="s" r="A13">
        <v>37</v>
      </c>
      <c s="5" t="n" r="B13">
        <v>141416</v>
      </c>
      <c s="5" t="n" r="C13">
        <v>66694</v>
      </c>
    </row>
    <row spans="1:3" r="14">
      <c s="4" t="s" r="A14">
        <v>38</v>
      </c>
      <c s="5" t="n" r="B14">
        <v>40855</v>
      </c>
      <c s="5" t="n" r="C14">
        <v>26509</v>
      </c>
    </row>
    <row spans="1:3" r="15">
      <c s="4" t="s" r="A15">
        <v>39</v>
      </c>
      <c s="5" t="n" r="B15">
        <v>213599</v>
      </c>
      <c s="5" t="n" r="C15">
        <v>110059</v>
      </c>
    </row>
    <row spans="1:3" r="16">
      <c s="4" t="s" r="A16">
        <v>40</v>
      </c>
      <c s="5" t="n" r="B16">
        <v>321756</v>
      </c>
      <c s="5" t="n" r="C16">
        <v>52390</v>
      </c>
    </row>
    <row spans="1:3" r="17">
      <c s="4" t="s" r="A17">
        <v>41</v>
      </c>
      <c s="5" t="n" r="B17">
        <v>271929</v>
      </c>
      <c s="5" t="n" r="C17">
        <v>135845</v>
      </c>
    </row>
    <row spans="1:3" r="18">
      <c s="4" t="s" r="A18">
        <v>42</v>
      </c>
      <c s="5" t="n" r="B18">
        <v>270213</v>
      </c>
      <c s="5" t="n" r="C18">
        <v>7902</v>
      </c>
    </row>
    <row spans="1:3" r="19">
      <c s="4" t="s" r="A19">
        <v>43</v>
      </c>
      <c s="5" t="n" r="B19">
        <v>11906721</v>
      </c>
      <c s="5" t="n" r="C19">
        <v>8203550</v>
      </c>
    </row>
    <row spans="1:3" r="20">
      <c s="3" t="s" r="A20">
        <v>44</v>
      </c>
    </row>
    <row spans="1:3" r="21">
      <c s="4" t="s" r="A21">
        <v>45</v>
      </c>
      <c s="5" t="n" r="B21">
        <v>2796062</v>
      </c>
      <c s="5" t="n" r="C21">
        <v>1412510</v>
      </c>
    </row>
    <row spans="1:3" r="22">
      <c s="4" t="s" r="A22">
        <v>46</v>
      </c>
      <c s="5" t="n" r="B22">
        <v>1042012</v>
      </c>
      <c s="5" t="n" r="C22">
        <v>512386</v>
      </c>
    </row>
    <row spans="1:3" r="23">
      <c s="4" t="s" r="A23">
        <v>47</v>
      </c>
      <c s="5" t="n" r="B23">
        <v>969221</v>
      </c>
      <c s="5" t="n" r="C23">
        <v>249522</v>
      </c>
    </row>
    <row spans="1:3" r="24">
      <c s="4" t="s" r="A24">
        <v>48</v>
      </c>
      <c s="5" t="n" r="B24">
        <v>533174</v>
      </c>
      <c s="5" t="n" r="C24">
        <v>454580</v>
      </c>
    </row>
    <row spans="1:3" r="25">
      <c s="4" t="s" r="A25">
        <v>49</v>
      </c>
      <c s="5" t="n" r="B25">
        <v>602576</v>
      </c>
      <c s="5" t="n" r="C25">
        <v>203021</v>
      </c>
    </row>
    <row spans="1:3" r="26">
      <c s="4" t="s" r="A26">
        <v>50</v>
      </c>
      <c s="5" t="n" r="B26">
        <v>244005</v>
      </c>
      <c s="5" t="n" r="C26">
        <v>374108</v>
      </c>
    </row>
    <row spans="1:3" r="27">
      <c s="4" t="s" r="A27">
        <v>51</v>
      </c>
      <c s="7" t="n" r="B27">
        <v>6187050</v>
      </c>
      <c s="7" t="n" r="C27">
        <v>3206127</v>
      </c>
    </row>
    <row spans="1:3" r="28">
      <c s="4" t="s" r="A28">
        <v>52</v>
      </c>
      <c s="4" t="s" r="B28">
        <v>53</v>
      </c>
      <c s="4" t="s" r="C28">
        <v>53</v>
      </c>
    </row>
    <row spans="1:3" r="29">
      <c s="4" t="s" r="A29">
        <v>54</v>
      </c>
      <c s="7" t="n" r="B29">
        <v>1022028</v>
      </c>
      <c s="7" t="n" r="C29">
        <v>1131708</v>
      </c>
    </row>
    <row spans="1:3" r="30">
      <c s="3" t="s" r="A30">
        <v>55</v>
      </c>
    </row>
    <row spans="1:3" r="31">
      <c s="4" t="s" r="A31">
        <v>56</v>
      </c>
      <c s="5" t="n" r="B31">
        <v>400000</v>
      </c>
      <c s="5" t="n" r="C31">
        <v>400000</v>
      </c>
    </row>
    <row spans="1:3" r="32">
      <c s="4" t="s" r="A32">
        <v>57</v>
      </c>
      <c s="5" t="n" r="B32">
        <v>44121</v>
      </c>
      <c s="5" t="n" r="C32">
        <v>38442</v>
      </c>
    </row>
    <row spans="1:3" r="33">
      <c s="4" t="s" r="A33">
        <v>58</v>
      </c>
      <c s="5" t="n" r="B33">
        <v>551683</v>
      </c>
      <c s="5" t="n" r="C33">
        <v>0</v>
      </c>
    </row>
    <row spans="1:3" r="34">
      <c s="4" t="s" r="A34">
        <v>59</v>
      </c>
      <c s="5" t="n" r="B34">
        <v>2260</v>
      </c>
      <c s="5" t="n" r="C34">
        <v>3416</v>
      </c>
    </row>
    <row spans="1:3" r="35">
      <c s="4" t="s" r="A35">
        <v>60</v>
      </c>
      <c s="5" t="n" r="B35">
        <v>3699579</v>
      </c>
      <c s="5" t="n" r="C35">
        <v>3423857</v>
      </c>
    </row>
    <row spans="1:3" r="36">
      <c s="4" t="s" r="A36">
        <v>61</v>
      </c>
      <c s="5" t="n" r="B36">
        <v>4697643</v>
      </c>
      <c s="5" t="n" r="C36">
        <v>3865715</v>
      </c>
    </row>
    <row spans="1:3" r="37">
      <c s="4" t="s" r="A37">
        <v>62</v>
      </c>
      <c s="7" t="n" r="B37">
        <v>11906721</v>
      </c>
      <c s="7" t="n" r="C37">
        <v>8203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t="s" r="A1">
        <v>210</v>
      </c>
      <c s="2" t="s" r="B1">
        <v>1</v>
      </c>
    </row>
    <row spans="1:2" r="2">
      <c s="2" t="s" r="B2">
        <v>2</v>
      </c>
    </row>
    <row spans="1:2" r="3">
      <c s="3" t="s" r="A3">
        <v>166</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17</v>
      </c>
      <c s="2" t="s" r="B1">
        <v>1</v>
      </c>
    </row>
    <row spans="1:2" r="2">
      <c s="2" t="s" r="B2">
        <v>2</v>
      </c>
    </row>
    <row spans="1:2" r="3">
      <c s="3" t="s" r="A3">
        <v>169</v>
      </c>
    </row>
    <row spans="1:2" r="4">
      <c s="4" t="s" r="A4">
        <v>218</v>
      </c>
      <c s="4" t="s" r="B4">
        <v>219</v>
      </c>
    </row>
    <row spans="1:2" r="5">
      <c s="4" t="s" r="A5">
        <v>220</v>
      </c>
      <c s="4" t="s" r="B5">
        <v>221</v>
      </c>
    </row>
    <row spans="1:2" r="6">
      <c s="4" t="s" r="A6">
        <v>222</v>
      </c>
      <c s="4" t="s" r="B6">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172</v>
      </c>
    </row>
    <row spans="1:2" r="4">
      <c s="4" t="s" r="A4">
        <v>225</v>
      </c>
      <c s="4" t="s" r="B4">
        <v>226</v>
      </c>
    </row>
    <row spans="1:2" r="5">
      <c s="4" t="s" r="A5">
        <v>227</v>
      </c>
      <c s="4" t="s" r="B5">
        <v>228</v>
      </c>
    </row>
    <row spans="1:2" r="6">
      <c s="4" t="s" r="A6">
        <v>229</v>
      </c>
      <c s="4" t="s" r="B6">
        <v>230</v>
      </c>
    </row>
    <row spans="1:2" r="7">
      <c s="4" t="s" r="A7">
        <v>231</v>
      </c>
      <c s="4" t="s" r="B7">
        <v>232</v>
      </c>
    </row>
    <row spans="1:2" r="8">
      <c s="4" t="s" r="A8">
        <v>233</v>
      </c>
      <c s="4" t="s" r="B8">
        <v>234</v>
      </c>
    </row>
    <row spans="1:2" r="9">
      <c s="4" t="s" r="A9">
        <v>235</v>
      </c>
      <c s="4" t="s" r="B9">
        <v>236</v>
      </c>
    </row>
    <row spans="1:2" r="10">
      <c s="4" t="s" r="A10">
        <v>237</v>
      </c>
      <c s="4" t="s" r="B10">
        <v>238</v>
      </c>
    </row>
    <row spans="1:2" r="11">
      <c s="4" t="s" r="A11">
        <v>239</v>
      </c>
      <c s="4" t="s" r="B11">
        <v>240</v>
      </c>
    </row>
    <row spans="1:2" r="12">
      <c s="4" t="s" r="A12">
        <v>241</v>
      </c>
      <c s="4" t="s" r="B12">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75</v>
      </c>
    </row>
    <row spans="1:2" r="4">
      <c s="4" t="s" r="A4">
        <v>244</v>
      </c>
      <c s="4" t="s" r="B4">
        <v>245</v>
      </c>
    </row>
    <row spans="1:2" r="5">
      <c s="4" t="s" r="A5">
        <v>246</v>
      </c>
      <c s="4" t="s" r="B5">
        <v>247</v>
      </c>
    </row>
    <row spans="1:2" r="6">
      <c s="4" t="s" r="A6">
        <v>248</v>
      </c>
      <c s="4" t="s" r="B6">
        <v>249</v>
      </c>
    </row>
    <row spans="1:2" r="7">
      <c s="4" t="s" r="A7">
        <v>250</v>
      </c>
      <c s="4" t="s" r="B7">
        <v>251</v>
      </c>
    </row>
    <row spans="1:2" r="8">
      <c s="4" t="s" r="A8">
        <v>252</v>
      </c>
      <c s="4" t="s" r="B8">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178</v>
      </c>
    </row>
    <row spans="1:2" r="4">
      <c s="4" t="s" r="A4">
        <v>255</v>
      </c>
      <c s="4" t="s"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257</v>
      </c>
      <c s="2" t="s" r="B1">
        <v>1</v>
      </c>
    </row>
    <row spans="1:2" r="2">
      <c s="2" t="s" r="B2">
        <v>2</v>
      </c>
    </row>
    <row spans="1:2" r="3">
      <c s="3" t="s" r="A3">
        <v>181</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3</v>
      </c>
      <c s="2" t="s" r="B1">
        <v>2</v>
      </c>
      <c s="2" t="s" r="C1">
        <v>25</v>
      </c>
    </row>
    <row spans="1:3" r="2">
      <c s="3" t="s" r="A2">
        <v>64</v>
      </c>
    </row>
    <row spans="1:3" r="3">
      <c s="4" t="s" r="A3">
        <v>65</v>
      </c>
      <c s="7" t="n" r="B3">
        <v>6915503</v>
      </c>
      <c s="7" t="n" r="C3">
        <v>4749613</v>
      </c>
    </row>
    <row spans="1:3" r="4">
      <c s="4" t="s" r="A4">
        <v>66</v>
      </c>
      <c s="7" t="n" r="B4">
        <v>17778</v>
      </c>
      <c s="7" t="n" r="C4">
        <v>23772</v>
      </c>
    </row>
    <row spans="1:3" r="5">
      <c s="4" t="s" r="A5">
        <v>67</v>
      </c>
      <c s="7" t="n" r="B5">
        <v>1</v>
      </c>
      <c s="7" t="n" r="C5">
        <v>1</v>
      </c>
    </row>
    <row spans="1:3" r="6">
      <c s="4" t="s" r="A6">
        <v>68</v>
      </c>
      <c s="5" t="n" r="B6">
        <v>16000000</v>
      </c>
      <c s="5" t="n" r="C6">
        <v>16000000</v>
      </c>
    </row>
    <row spans="1:3" r="7">
      <c s="4" t="s" r="A7">
        <v>69</v>
      </c>
      <c s="5" t="n" r="B7">
        <v>16000000</v>
      </c>
      <c s="5" t="n" r="C7">
        <v>16000000</v>
      </c>
    </row>
    <row spans="1:3" r="8">
      <c s="4" t="s" r="A8">
        <v>70</v>
      </c>
      <c s="7" t="n" r="B8">
        <v>1</v>
      </c>
      <c s="7" t="n" r="C8">
        <v>1</v>
      </c>
    </row>
    <row spans="1:3" r="9">
      <c s="4" t="s" r="A9">
        <v>71</v>
      </c>
      <c s="5" t="n" r="B9">
        <v>44121489</v>
      </c>
      <c s="5" t="n" r="C9">
        <v>38441972</v>
      </c>
    </row>
    <row spans="1:3" r="10">
      <c s="4" t="s" r="A10">
        <v>72</v>
      </c>
      <c s="5" t="n" r="B10">
        <v>44121489</v>
      </c>
      <c s="5" t="n" r="C10">
        <v>384419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s="1" t="s" r="A1">
        <v>262</v>
      </c>
      <c s="2" t="s" r="B1">
        <v>1</v>
      </c>
    </row>
    <row spans="1:2" r="2">
      <c s="2" t="s" r="B2">
        <v>2</v>
      </c>
    </row>
    <row spans="1:2" r="3">
      <c s="3" t="s" r="A3">
        <v>263</v>
      </c>
    </row>
    <row spans="1:2" r="4">
      <c s="4" t="s" r="A4">
        <v>264</v>
      </c>
      <c s="4" t="s" r="B4">
        <v>265</v>
      </c>
    </row>
    <row spans="1:2" r="5">
      <c s="4" t="s" r="A5">
        <v>266</v>
      </c>
      <c s="4" t="s" r="B5">
        <v>267</v>
      </c>
    </row>
    <row spans="1:2" r="6">
      <c s="4" t="s" r="A6">
        <v>268</v>
      </c>
    </row>
    <row spans="1:2" r="7">
      <c s="3" t="s" r="A7">
        <v>263</v>
      </c>
    </row>
    <row spans="1:2" r="8">
      <c s="4" t="s" r="A8">
        <v>269</v>
      </c>
      <c s="4" t="s" r="B8">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71</v>
      </c>
      <c s="2" t="s" r="B1">
        <v>1</v>
      </c>
    </row>
    <row spans="1:2" r="2">
      <c s="2" t="s" r="B2">
        <v>2</v>
      </c>
    </row>
    <row spans="1:2" r="3">
      <c s="3" t="s" r="A3">
        <v>192</v>
      </c>
    </row>
    <row spans="1:2" r="4">
      <c s="4" t="s" r="A4">
        <v>272</v>
      </c>
      <c s="4" t="s"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74</v>
      </c>
      <c s="2" t="s" r="B1">
        <v>1</v>
      </c>
    </row>
    <row spans="1:2" r="2">
      <c s="2" t="s" r="B2">
        <v>2</v>
      </c>
    </row>
    <row spans="1:2" r="3">
      <c s="3" t="s" r="A3">
        <v>195</v>
      </c>
    </row>
    <row spans="1:2" r="4">
      <c s="4" t="s" r="A4">
        <v>275</v>
      </c>
      <c s="4" t="s"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198</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204</v>
      </c>
    </row>
    <row spans="1:2" r="4">
      <c s="4" t="s" r="A4">
        <v>283</v>
      </c>
      <c s="4" t="s" r="B4">
        <v>284</v>
      </c>
    </row>
    <row spans="1:2" r="5">
      <c s="4" t="s" r="A5">
        <v>285</v>
      </c>
      <c s="4" t="s" r="B5">
        <v>286</v>
      </c>
    </row>
    <row spans="1:2" r="6">
      <c s="4" t="s" r="A6">
        <v>287</v>
      </c>
      <c s="4" t="s" r="B6">
        <v>288</v>
      </c>
    </row>
    <row spans="1:2" r="7">
      <c s="4" t="s" r="A7">
        <v>289</v>
      </c>
      <c s="4" t="s" r="B7">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291</v>
      </c>
      <c s="2" t="s" r="B1">
        <v>292</v>
      </c>
    </row>
    <row spans="1:2" r="2">
      <c s="4" t="s" r="A2">
        <v>293</v>
      </c>
    </row>
    <row spans="1:2" r="3">
      <c s="3" t="s" r="A3">
        <v>294</v>
      </c>
    </row>
    <row spans="1:2" r="4">
      <c s="4" t="s" r="A4">
        <v>295</v>
      </c>
      <c s="4" t="s" r="B4">
        <v>2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spans="1:9" r="1">
      <c s="1" t="s" r="A1">
        <v>297</v>
      </c>
      <c s="2" t="s" r="B1">
        <v>2</v>
      </c>
      <c s="2" t="s" r="C1">
        <v>298</v>
      </c>
      <c s="2" t="s" r="D1">
        <v>299</v>
      </c>
      <c s="2" t="s" r="E1">
        <v>300</v>
      </c>
      <c s="2" t="s" r="F1">
        <v>301</v>
      </c>
      <c s="2" t="s" r="G1">
        <v>302</v>
      </c>
      <c s="2" t="s" r="H1">
        <v>25</v>
      </c>
      <c s="2" t="s" r="I1">
        <v>2</v>
      </c>
    </row>
    <row spans="1:9" r="2">
      <c s="4" t="s" r="A2">
        <v>303</v>
      </c>
    </row>
    <row spans="1:9" r="3">
      <c s="3" t="s" r="A3">
        <v>304</v>
      </c>
    </row>
    <row spans="1:9" r="4">
      <c s="4" t="s" r="A4">
        <v>305</v>
      </c>
      <c s="7" t="n" r="E4">
        <v>300000000</v>
      </c>
    </row>
    <row spans="1:9" r="5">
      <c s="4" t="s" r="A5">
        <v>115</v>
      </c>
    </row>
    <row spans="1:9" r="6">
      <c s="3" t="s" r="A6">
        <v>304</v>
      </c>
    </row>
    <row spans="1:9" r="7">
      <c s="4" t="s" r="A7">
        <v>103</v>
      </c>
      <c s="10" t="n" r="B7">
        <v>0.3</v>
      </c>
      <c s="10" t="n" r="C7">
        <v>0.3</v>
      </c>
      <c s="10" t="n" r="D7">
        <v>0.3</v>
      </c>
    </row>
    <row spans="1:9" r="8">
      <c s="4" t="s" r="A8">
        <v>306</v>
      </c>
    </row>
    <row spans="1:9" r="9">
      <c s="3" t="s" r="A9">
        <v>304</v>
      </c>
    </row>
    <row spans="1:9" r="10">
      <c s="4" t="s" r="A10">
        <v>103</v>
      </c>
      <c s="7" t="n" r="G10">
        <v>10</v>
      </c>
    </row>
    <row spans="1:9" r="11">
      <c s="4" t="s" r="A11">
        <v>307</v>
      </c>
      <c s="7" t="n" r="F11">
        <v>253203000</v>
      </c>
      <c s="7" t="n" r="G11">
        <v>253203000</v>
      </c>
    </row>
    <row spans="1:9" r="12">
      <c s="4" t="s" r="A12">
        <v>308</v>
      </c>
      <c s="7" t="n" r="F12">
        <v>604400000</v>
      </c>
    </row>
    <row spans="1:9" r="13">
      <c s="4" t="s" r="A13">
        <v>309</v>
      </c>
    </row>
    <row spans="1:9" r="14">
      <c s="3" t="s" r="A14">
        <v>304</v>
      </c>
    </row>
    <row spans="1:9" r="15">
      <c s="4" t="s" r="A15">
        <v>310</v>
      </c>
      <c s="7" t="n" r="E15">
        <v>300000000</v>
      </c>
    </row>
    <row spans="1:9" r="16">
      <c s="4" t="s" r="A16">
        <v>311</v>
      </c>
      <c s="4" t="s" r="E16">
        <v>312</v>
      </c>
    </row>
    <row spans="1:9" r="17">
      <c s="4" t="s" r="A17">
        <v>313</v>
      </c>
      <c s="4" t="s" r="E17">
        <v>314</v>
      </c>
    </row>
    <row spans="1:9" r="18">
      <c s="4" t="s" r="A18">
        <v>306</v>
      </c>
    </row>
    <row spans="1:9" r="19">
      <c s="3" t="s" r="A19">
        <v>304</v>
      </c>
    </row>
    <row spans="1:9" r="20">
      <c s="4" t="s" r="A20">
        <v>315</v>
      </c>
      <c s="4" t="s" r="F20">
        <v>296</v>
      </c>
    </row>
    <row spans="1:9" r="21">
      <c s="4" t="s" r="A21">
        <v>316</v>
      </c>
      <c s="7" t="n" r="F21">
        <v>76</v>
      </c>
    </row>
    <row spans="1:9" r="22">
      <c s="4" t="s" r="A22">
        <v>317</v>
      </c>
      <c s="7" t="n" r="F22">
        <v>1932405000</v>
      </c>
    </row>
    <row spans="1:9" r="23">
      <c s="4" t="s" r="A23">
        <v>318</v>
      </c>
      <c s="5" t="n" r="F23">
        <v>1160000000</v>
      </c>
    </row>
    <row spans="1:9" r="24">
      <c s="4" t="s" r="A24">
        <v>319</v>
      </c>
      <c s="7" t="n" r="H24">
        <v>6700000</v>
      </c>
      <c s="7" t="n" r="I24">
        <v>51900000</v>
      </c>
    </row>
    <row spans="1:9" r="25">
      <c s="4" t="s" r="A25">
        <v>320</v>
      </c>
      <c s="5" t="n" r="I25">
        <v>12600000</v>
      </c>
    </row>
    <row spans="1:9" r="26">
      <c s="4" t="s" r="A26">
        <v>321</v>
      </c>
      <c s="5" t="n" r="I26">
        <v>4500000</v>
      </c>
    </row>
    <row spans="1:9" r="27">
      <c s="4" t="s" r="A27">
        <v>322</v>
      </c>
      <c s="5" t="n" r="I27">
        <v>34800000</v>
      </c>
    </row>
    <row spans="1:9" r="28">
      <c s="4" t="s" r="A28">
        <v>323</v>
      </c>
      <c s="5" t="n" r="F28">
        <v>191729000</v>
      </c>
    </row>
    <row spans="1:9" r="29">
      <c s="4" t="s" r="A29">
        <v>324</v>
      </c>
      <c s="7" t="n" r="F29">
        <v>75200000</v>
      </c>
    </row>
    <row spans="1:9" r="30">
      <c s="4" t="s" r="A30">
        <v>325</v>
      </c>
      <c s="4" t="s" r="F30">
        <v>326</v>
      </c>
    </row>
    <row spans="1:9" r="31">
      <c s="4" t="s" r="A31">
        <v>327</v>
      </c>
      <c s="7" t="n" r="F31">
        <v>8400000</v>
      </c>
    </row>
    <row spans="1:9" r="32">
      <c s="4" t="s" r="A32">
        <v>328</v>
      </c>
      <c s="5" t="n" r="F32">
        <v>29069000</v>
      </c>
    </row>
    <row spans="1:9" r="33">
      <c s="4" t="s" r="A33">
        <v>329</v>
      </c>
      <c s="7" t="n" r="F33">
        <v>-13115000</v>
      </c>
    </row>
    <row spans="1:9" r="34">
      <c s="4" t="s" r="A34">
        <v>330</v>
      </c>
      <c s="7" t="n" r="I34">
        <v>47400000</v>
      </c>
    </row>
    <row spans="1:9" r="35">
      <c s="4" t="s" r="A35">
        <v>331</v>
      </c>
    </row>
    <row spans="1:9" r="36">
      <c s="3" t="s" r="A36">
        <v>304</v>
      </c>
    </row>
    <row spans="1:9" r="37">
      <c s="4" t="s" r="A37">
        <v>316</v>
      </c>
      <c s="8" t="n" r="F37">
        <v>35.96</v>
      </c>
    </row>
    <row spans="1:9" r="38">
      <c s="4" t="s" r="A38">
        <v>332</v>
      </c>
      <c s="5" t="n" r="F38">
        <v>7434561</v>
      </c>
    </row>
    <row spans="1:9" r="39">
      <c s="4" t="s" r="A39">
        <v>333</v>
      </c>
      <c s="7" t="n" r="F39">
        <v>761819000</v>
      </c>
    </row>
    <row spans="1:9" r="40">
      <c s="4" t="s" r="A40">
        <v>318</v>
      </c>
      <c s="7" t="n" r="F40">
        <v>90443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34</v>
      </c>
      <c s="2" t="s" r="B1">
        <v>2</v>
      </c>
      <c s="2" t="s" r="C1">
        <v>298</v>
      </c>
      <c s="2" t="s" r="D1">
        <v>299</v>
      </c>
      <c s="2" t="s" r="E1">
        <v>301</v>
      </c>
      <c s="2" t="s" r="F1">
        <v>302</v>
      </c>
    </row>
    <row spans="1:6" r="2">
      <c s="4" t="s" r="A2">
        <v>115</v>
      </c>
    </row>
    <row spans="1:6" r="3">
      <c s="3" t="s" r="A3">
        <v>304</v>
      </c>
    </row>
    <row spans="1:6" r="4">
      <c s="4" t="s" r="A4">
        <v>103</v>
      </c>
      <c s="10" t="n" r="B4">
        <v>0.3</v>
      </c>
      <c s="10" t="n" r="C4">
        <v>0.3</v>
      </c>
      <c s="10" t="n" r="D4">
        <v>0.3</v>
      </c>
    </row>
    <row spans="1:6" r="5">
      <c s="4" t="s" r="A5">
        <v>316</v>
      </c>
      <c s="8" t="n" r="E5">
        <v>102.47</v>
      </c>
    </row>
    <row spans="1:6" r="6">
      <c s="4" t="s" r="A6">
        <v>306</v>
      </c>
    </row>
    <row spans="1:6" r="7">
      <c s="3" t="s" r="A7">
        <v>304</v>
      </c>
    </row>
    <row spans="1:6" r="8">
      <c s="4" t="s" r="A8">
        <v>335</v>
      </c>
      <c s="7" t="n" r="E8">
        <v>76</v>
      </c>
    </row>
    <row spans="1:6" r="9">
      <c s="4" t="s" r="A9">
        <v>318</v>
      </c>
      <c s="7" t="n" r="E9">
        <v>1160000</v>
      </c>
    </row>
    <row spans="1:6" r="10">
      <c s="4" t="s" r="A10">
        <v>317</v>
      </c>
      <c s="5" t="n" r="E10">
        <v>1932405</v>
      </c>
    </row>
    <row spans="1:6" r="11">
      <c s="4" t="s" r="A11">
        <v>336</v>
      </c>
      <c s="7" t="n" r="E11">
        <v>1679202</v>
      </c>
    </row>
    <row spans="1:6" r="12">
      <c s="4" t="s" r="A12">
        <v>331</v>
      </c>
    </row>
    <row spans="1:6" r="13">
      <c s="3" t="s" r="A13">
        <v>304</v>
      </c>
    </row>
    <row spans="1:6" r="14">
      <c s="4" t="s" r="A14">
        <v>337</v>
      </c>
      <c s="5" t="n" r="E14">
        <v>25320312</v>
      </c>
    </row>
    <row spans="1:6" r="15">
      <c s="4" t="s" r="A15">
        <v>332</v>
      </c>
      <c s="5" t="n" r="E15">
        <v>7434561</v>
      </c>
    </row>
    <row spans="1:6" r="16">
      <c s="4" t="s" r="A16">
        <v>333</v>
      </c>
      <c s="7" t="n" r="E16">
        <v>761819</v>
      </c>
    </row>
    <row spans="1:6" r="17">
      <c s="4" t="s" r="A17">
        <v>338</v>
      </c>
      <c s="7" t="n" r="E17">
        <v>12950</v>
      </c>
    </row>
    <row spans="1:6" r="18">
      <c s="4" t="s" r="A18">
        <v>339</v>
      </c>
      <c s="5" t="n" r="E18">
        <v>-169220</v>
      </c>
    </row>
    <row spans="1:6" r="19">
      <c s="4" t="s" r="A19">
        <v>340</v>
      </c>
      <c s="5" t="n" r="E19">
        <v>25151092</v>
      </c>
    </row>
    <row spans="1:6" r="20">
      <c s="4" t="s" r="A20">
        <v>335</v>
      </c>
      <c s="8" t="n" r="E20">
        <v>35.96</v>
      </c>
    </row>
    <row spans="1:6" r="21">
      <c s="4" t="s" r="A21">
        <v>318</v>
      </c>
      <c s="7" t="n" r="E21">
        <v>904433</v>
      </c>
    </row>
    <row spans="1:6" r="22">
      <c s="4" t="s" r="A22">
        <v>306</v>
      </c>
    </row>
    <row spans="1:6" r="23">
      <c s="3" t="s" r="A23">
        <v>304</v>
      </c>
    </row>
    <row spans="1:6" r="24">
      <c s="4" t="s" r="A24">
        <v>337</v>
      </c>
      <c s="5" t="n" r="F24">
        <v>25320312</v>
      </c>
    </row>
    <row spans="1:6" r="25">
      <c s="4" t="s" r="A25">
        <v>103</v>
      </c>
      <c s="7" t="n" r="F25">
        <v>10</v>
      </c>
    </row>
    <row spans="1:6" r="26">
      <c s="4" t="s" r="A26">
        <v>307</v>
      </c>
      <c s="7" t="n" r="E26">
        <v>253203</v>
      </c>
      <c s="7" t="n" r="F26">
        <v>2532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41</v>
      </c>
      <c s="2" t="s" r="B1">
        <v>301</v>
      </c>
      <c s="2" t="s" r="C1">
        <v>302</v>
      </c>
      <c s="2" t="s" r="D1">
        <v>2</v>
      </c>
      <c s="2" t="s" r="E1">
        <v>25</v>
      </c>
    </row>
    <row spans="1:5" r="2">
      <c s="3" t="s" r="A2">
        <v>304</v>
      </c>
    </row>
    <row spans="1:5" r="3">
      <c s="4" t="s" r="A3">
        <v>342</v>
      </c>
      <c s="7" t="n" r="D3">
        <v>4697643</v>
      </c>
      <c s="7" t="n" r="E3">
        <v>3865715</v>
      </c>
    </row>
    <row spans="1:5" r="4">
      <c s="4" t="s" r="A4">
        <v>306</v>
      </c>
    </row>
    <row spans="1:5" r="5">
      <c s="3" t="s" r="A5">
        <v>343</v>
      </c>
    </row>
    <row spans="1:5" r="6">
      <c s="4" t="s" r="A6">
        <v>39</v>
      </c>
      <c s="7" t="n" r="B6">
        <v>-44486</v>
      </c>
    </row>
    <row spans="1:5" r="7">
      <c s="4" t="s" r="A7">
        <v>47</v>
      </c>
      <c s="5" t="n" r="B7">
        <v>-28899</v>
      </c>
    </row>
    <row spans="1:5" r="8">
      <c s="4" t="s" r="A8">
        <v>45</v>
      </c>
      <c s="5" t="n" r="B8">
        <v>-21725</v>
      </c>
    </row>
    <row spans="1:5" r="9">
      <c s="4" t="s" r="A9">
        <v>344</v>
      </c>
      <c s="5" t="n" r="B9">
        <v>-1046</v>
      </c>
    </row>
    <row spans="1:5" r="10">
      <c s="4" t="s" r="A10">
        <v>345</v>
      </c>
      <c s="5" t="n" r="B10">
        <v>-96156</v>
      </c>
    </row>
    <row spans="1:5" r="11">
      <c s="4" t="s" r="A11">
        <v>346</v>
      </c>
      <c s="5" t="n" r="B11">
        <v>29069</v>
      </c>
    </row>
    <row spans="1:5" r="12">
      <c s="4" t="s" r="A12">
        <v>347</v>
      </c>
      <c s="5" t="n" r="B12">
        <v>-67087</v>
      </c>
    </row>
    <row spans="1:5" r="13">
      <c s="3" t="s" r="A13">
        <v>348</v>
      </c>
    </row>
    <row spans="1:5" r="14">
      <c s="4" t="s" r="A14">
        <v>349</v>
      </c>
      <c s="5" t="n" r="B14">
        <v>8400</v>
      </c>
    </row>
    <row spans="1:5" r="15">
      <c s="4" t="s" r="A15">
        <v>350</v>
      </c>
      <c s="5" t="n" r="B15">
        <v>75200</v>
      </c>
    </row>
    <row spans="1:5" r="16">
      <c s="4" t="s" r="A16">
        <v>351</v>
      </c>
      <c s="5" t="n" r="B16">
        <v>83600</v>
      </c>
    </row>
    <row spans="1:5" r="17">
      <c s="4" t="s" r="A17">
        <v>329</v>
      </c>
      <c s="5" t="n" r="B17">
        <v>-13115</v>
      </c>
    </row>
    <row spans="1:5" r="18">
      <c s="4" t="s" r="A18">
        <v>329</v>
      </c>
      <c s="5" t="n" r="B18">
        <v>70485</v>
      </c>
    </row>
    <row spans="1:5" r="19">
      <c s="4" t="s" r="A19">
        <v>352</v>
      </c>
      <c s="5" t="n" r="B19">
        <v>3398</v>
      </c>
    </row>
    <row spans="1:5" r="20">
      <c s="4" t="s" r="A20">
        <v>353</v>
      </c>
      <c s="5" t="n" r="B20">
        <v>1487473</v>
      </c>
    </row>
    <row spans="1:5" r="21">
      <c s="4" t="s" r="A21">
        <v>336</v>
      </c>
      <c s="5" t="n" r="B21">
        <v>1679202</v>
      </c>
    </row>
    <row spans="1:5" r="22">
      <c s="4" t="s" r="A22">
        <v>354</v>
      </c>
      <c s="5" t="n" r="B22">
        <v>191729</v>
      </c>
    </row>
    <row spans="1:5" r="23">
      <c s="4" t="s" r="A23">
        <v>306</v>
      </c>
    </row>
    <row spans="1:5" r="24">
      <c s="3" t="s" r="A24">
        <v>304</v>
      </c>
    </row>
    <row spans="1:5" r="25">
      <c s="4" t="s" r="A25">
        <v>342</v>
      </c>
      <c s="7" t="n" r="C25">
        <v>1737278</v>
      </c>
    </row>
    <row spans="1:5" r="26">
      <c s="4" t="s" r="A26">
        <v>355</v>
      </c>
      <c s="5" t="n" r="B26">
        <v>-253203</v>
      </c>
      <c s="7" t="n" r="C26">
        <v>-253203</v>
      </c>
    </row>
    <row spans="1:5" r="27">
      <c s="4" t="s" r="A27">
        <v>356</v>
      </c>
      <c s="7" t="n" r="B27">
        <v>14840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t="s" r="A1">
        <v>357</v>
      </c>
      <c s="2" t="s" r="B1">
        <v>301</v>
      </c>
      <c s="2" t="s" r="C1">
        <v>2</v>
      </c>
    </row>
    <row spans="1:3" r="2">
      <c s="3" t="s" r="A2">
        <v>304</v>
      </c>
    </row>
    <row spans="1:3" r="3">
      <c s="4" t="s" r="A3">
        <v>324</v>
      </c>
      <c s="7" t="n" r="B3">
        <v>75200</v>
      </c>
    </row>
    <row spans="1:3" r="4">
      <c s="4" t="s" r="A4">
        <v>327</v>
      </c>
      <c s="5" t="n" r="B4">
        <v>8400</v>
      </c>
    </row>
    <row spans="1:3" r="5">
      <c s="4" t="s" r="A5">
        <v>358</v>
      </c>
      <c s="5" t="n" r="B5">
        <v>83600</v>
      </c>
    </row>
    <row spans="1:3" r="6">
      <c s="4" t="s" r="A6">
        <v>359</v>
      </c>
      <c s="7" t="n" r="C6">
        <v>-12864</v>
      </c>
    </row>
    <row spans="1:3" r="7">
      <c s="4" t="s" r="A7">
        <v>360</v>
      </c>
      <c s="7" t="n" r="C7">
        <v>70736</v>
      </c>
    </row>
    <row spans="1:3" r="8">
      <c s="4" t="s" r="A8">
        <v>361</v>
      </c>
    </row>
    <row spans="1:3" r="9">
      <c s="3" t="s" r="A9">
        <v>304</v>
      </c>
    </row>
    <row spans="1:3" r="10">
      <c s="4" t="s" r="A10">
        <v>327</v>
      </c>
      <c s="5" t="n" r="B10">
        <v>8400</v>
      </c>
    </row>
    <row spans="1:3" r="11">
      <c s="4" t="s" r="A11">
        <v>362</v>
      </c>
    </row>
    <row spans="1:3" r="12">
      <c s="3" t="s" r="A12">
        <v>304</v>
      </c>
    </row>
    <row spans="1:3" r="13">
      <c s="4" t="s" r="A13">
        <v>324</v>
      </c>
      <c s="7" t="n" r="B13">
        <v>30400</v>
      </c>
    </row>
    <row spans="1:3" r="14">
      <c s="4" t="s" r="A14">
        <v>363</v>
      </c>
      <c s="4" t="s" r="B14">
        <v>364</v>
      </c>
    </row>
    <row spans="1:3" r="15">
      <c s="4" t="s" r="A15">
        <v>365</v>
      </c>
    </row>
    <row spans="1:3" r="16">
      <c s="3" t="s" r="A16">
        <v>304</v>
      </c>
    </row>
    <row spans="1:3" r="17">
      <c s="4" t="s" r="A17">
        <v>324</v>
      </c>
      <c s="7" t="n" r="B17">
        <v>20200</v>
      </c>
    </row>
    <row spans="1:3" r="18">
      <c s="4" t="s" r="A18">
        <v>363</v>
      </c>
      <c s="4" t="s" r="B18">
        <v>366</v>
      </c>
    </row>
    <row spans="1:3" r="19">
      <c s="4" t="s" r="A19">
        <v>367</v>
      </c>
    </row>
    <row spans="1:3" r="20">
      <c s="3" t="s" r="A20">
        <v>304</v>
      </c>
    </row>
    <row spans="1:3" r="21">
      <c s="4" t="s" r="A21">
        <v>324</v>
      </c>
      <c s="7" t="n" r="B21">
        <v>15800</v>
      </c>
    </row>
    <row spans="1:3" r="22">
      <c s="4" t="s" r="A22">
        <v>363</v>
      </c>
      <c s="4" t="s" r="B22">
        <v>368</v>
      </c>
    </row>
    <row spans="1:3" r="23">
      <c s="4" t="s" r="A23">
        <v>369</v>
      </c>
    </row>
    <row spans="1:3" r="24">
      <c s="3" t="s" r="A24">
        <v>304</v>
      </c>
    </row>
    <row spans="1:3" r="25">
      <c s="4" t="s" r="A25">
        <v>324</v>
      </c>
      <c s="7" t="n" r="B25">
        <v>3500</v>
      </c>
    </row>
    <row spans="1:3" r="26">
      <c s="4" t="s" r="A26">
        <v>363</v>
      </c>
      <c s="4" t="s" r="B26">
        <v>366</v>
      </c>
    </row>
    <row spans="1:3" r="27">
      <c s="4" t="s" r="A27">
        <v>370</v>
      </c>
    </row>
    <row spans="1:3" r="28">
      <c s="3" t="s" r="A28">
        <v>304</v>
      </c>
    </row>
    <row spans="1:3" r="29">
      <c s="4" t="s" r="A29">
        <v>324</v>
      </c>
      <c s="7" t="n" r="B29">
        <v>2300</v>
      </c>
    </row>
    <row spans="1:3" r="30">
      <c s="4" t="s" r="A30">
        <v>363</v>
      </c>
      <c s="4" t="s" r="B30">
        <v>371</v>
      </c>
    </row>
    <row spans="1:3" r="31">
      <c s="4" t="s" r="A31">
        <v>372</v>
      </c>
    </row>
    <row spans="1:3" r="32">
      <c s="3" t="s" r="A32">
        <v>304</v>
      </c>
    </row>
    <row spans="1:3" r="33">
      <c s="4" t="s" r="A33">
        <v>324</v>
      </c>
      <c s="7" t="n" r="B33">
        <v>1900</v>
      </c>
    </row>
    <row spans="1:3" r="34">
      <c s="4" t="s" r="A34">
        <v>363</v>
      </c>
      <c s="4" t="s" r="B34">
        <v>373</v>
      </c>
    </row>
    <row spans="1:3" r="35">
      <c s="4" t="s" r="A35">
        <v>374</v>
      </c>
    </row>
    <row spans="1:3" r="36">
      <c s="3" t="s" r="A36">
        <v>304</v>
      </c>
    </row>
    <row spans="1:3" r="37">
      <c s="4" t="s" r="A37">
        <v>324</v>
      </c>
      <c s="7" t="n" r="B37">
        <v>1100</v>
      </c>
    </row>
    <row spans="1:3" r="38">
      <c s="4" t="s" r="A38">
        <v>363</v>
      </c>
      <c s="4" t="s" r="B38">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369642</v>
      </c>
      <c s="7" t="n" r="C4">
        <v>200992</v>
      </c>
      <c s="7" t="n" r="D4">
        <v>1675217</v>
      </c>
      <c s="7" t="n" r="E4">
        <v>1417792</v>
      </c>
    </row>
    <row spans="1:5" r="5">
      <c s="4" t="s" r="A5">
        <v>78</v>
      </c>
      <c s="5" t="n" r="B5">
        <v>266820</v>
      </c>
      <c s="5" t="n" r="C5">
        <v>159713</v>
      </c>
      <c s="5" t="n" r="D5">
        <v>1179532</v>
      </c>
      <c s="5" t="n" r="E5">
        <v>956467</v>
      </c>
    </row>
    <row spans="1:5" r="6">
      <c s="4" t="s" r="A6">
        <v>79</v>
      </c>
      <c s="5" t="n" r="B6">
        <v>95568</v>
      </c>
      <c s="5" t="n" r="C6">
        <v>99266</v>
      </c>
      <c s="5" t="n" r="D6">
        <v>-140556</v>
      </c>
      <c s="5" t="n" r="E6">
        <v>-150538</v>
      </c>
    </row>
    <row spans="1:5" r="7">
      <c s="4" t="s" r="A7">
        <v>80</v>
      </c>
      <c s="5" t="n" r="B7">
        <v>362388</v>
      </c>
      <c s="5" t="n" r="C7">
        <v>258979</v>
      </c>
      <c s="5" t="n" r="D7">
        <v>1038976</v>
      </c>
      <c s="5" t="n" r="E7">
        <v>805929</v>
      </c>
    </row>
    <row spans="1:5" r="8">
      <c s="4" t="s" r="A8">
        <v>81</v>
      </c>
      <c s="5" t="n" r="B8">
        <v>28338</v>
      </c>
      <c s="5" t="n" r="C8">
        <v>24941</v>
      </c>
      <c s="5" t="n" r="D8">
        <v>106649</v>
      </c>
      <c s="5" t="n" r="E8">
        <v>98430</v>
      </c>
    </row>
    <row spans="1:5" r="9">
      <c s="4" t="s" r="A9">
        <v>82</v>
      </c>
      <c s="5" t="n" r="B9">
        <v>616</v>
      </c>
      <c s="5" t="n" r="C9">
        <v>5036</v>
      </c>
      <c s="5" t="n" r="D9">
        <v>-4254</v>
      </c>
      <c s="5" t="n" r="E9">
        <v>6367</v>
      </c>
    </row>
    <row spans="1:5" r="10">
      <c s="4" t="s" r="A10">
        <v>83</v>
      </c>
      <c s="5" t="n" r="B10">
        <v>5730</v>
      </c>
      <c s="5" t="n" r="C10">
        <v>9806</v>
      </c>
      <c s="5" t="n" r="D10">
        <v>17185</v>
      </c>
      <c s="5" t="n" r="E10">
        <v>21237</v>
      </c>
    </row>
    <row spans="1:5" r="11">
      <c s="4" t="s" r="A11">
        <v>84</v>
      </c>
      <c s="5" t="n" r="B11">
        <v>2306</v>
      </c>
      <c s="5" t="n" r="C11">
        <v>-1169</v>
      </c>
      <c s="5" t="n" r="D11">
        <v>5272</v>
      </c>
      <c s="5" t="n" r="E11">
        <v>-1642</v>
      </c>
    </row>
    <row spans="1:5" r="12">
      <c s="4" t="s" r="A12">
        <v>85</v>
      </c>
      <c s="5" t="n" r="B12">
        <v>-41138</v>
      </c>
      <c s="5" t="n" r="C12">
        <v>-31097</v>
      </c>
      <c s="5" t="n" r="D12">
        <v>-26101</v>
      </c>
      <c s="5" t="n" r="E12">
        <v>10958</v>
      </c>
    </row>
    <row spans="1:5" r="13">
      <c s="4" t="s" r="A13">
        <v>86</v>
      </c>
      <c s="5" t="n" r="B13">
        <v>358240</v>
      </c>
      <c s="5" t="n" r="C13">
        <v>266496</v>
      </c>
      <c s="5" t="n" r="D13">
        <v>1137727</v>
      </c>
      <c s="5" t="n" r="E13">
        <v>941279</v>
      </c>
    </row>
    <row spans="1:5" r="14">
      <c s="3" t="s" r="A14">
        <v>87</v>
      </c>
    </row>
    <row spans="1:5" r="15">
      <c s="4" t="s" r="A15">
        <v>88</v>
      </c>
      <c s="5" t="n" r="B15">
        <v>100028</v>
      </c>
      <c s="5" t="n" r="C15">
        <v>69647</v>
      </c>
      <c s="5" t="n" r="D15">
        <v>346225</v>
      </c>
      <c s="5" t="n" r="E15">
        <v>209950</v>
      </c>
    </row>
    <row spans="1:5" r="16">
      <c s="4" t="s" r="A16">
        <v>89</v>
      </c>
      <c s="5" t="n" r="B16">
        <v>78126</v>
      </c>
      <c s="5" t="n" r="C16">
        <v>37550</v>
      </c>
      <c s="5" t="n" r="D16">
        <v>183193</v>
      </c>
      <c s="5" t="n" r="E16">
        <v>104727</v>
      </c>
    </row>
    <row spans="1:5" r="17">
      <c s="4" t="s" r="A17">
        <v>90</v>
      </c>
      <c s="5" t="n" r="B17">
        <v>54518</v>
      </c>
      <c s="5" t="n" r="C17">
        <v>46972</v>
      </c>
      <c s="5" t="n" r="D17">
        <v>154812</v>
      </c>
      <c s="5" t="n" r="E17">
        <v>135437</v>
      </c>
    </row>
    <row spans="1:5" r="18">
      <c s="4" t="s" r="A18">
        <v>91</v>
      </c>
      <c s="5" t="n" r="B18">
        <v>7502</v>
      </c>
      <c s="5" t="n" r="C18">
        <v>3905</v>
      </c>
      <c s="5" t="n" r="D18">
        <v>66132</v>
      </c>
      <c s="5" t="n" r="E18">
        <v>12404</v>
      </c>
    </row>
    <row spans="1:5" r="19">
      <c s="4" t="s" r="A19">
        <v>92</v>
      </c>
      <c s="5" t="n" r="B19">
        <v>10362</v>
      </c>
      <c s="5" t="n" r="C19">
        <v>4290</v>
      </c>
      <c s="5" t="n" r="D19">
        <v>25311</v>
      </c>
      <c s="5" t="n" r="E19">
        <v>12875</v>
      </c>
    </row>
    <row spans="1:5" r="20">
      <c s="4" t="s" r="A20">
        <v>93</v>
      </c>
      <c s="5" t="n" r="B20">
        <v>250536</v>
      </c>
      <c s="5" t="n" r="C20">
        <v>162364</v>
      </c>
      <c s="5" t="n" r="D20">
        <v>775673</v>
      </c>
      <c s="5" t="n" r="E20">
        <v>475393</v>
      </c>
    </row>
    <row spans="1:5" r="21">
      <c s="4" t="s" r="A21">
        <v>94</v>
      </c>
      <c s="5" t="n" r="B21">
        <v>107704</v>
      </c>
      <c s="5" t="n" r="C21">
        <v>104132</v>
      </c>
      <c s="5" t="n" r="D21">
        <v>362054</v>
      </c>
      <c s="5" t="n" r="E21">
        <v>465886</v>
      </c>
    </row>
    <row spans="1:5" r="22">
      <c s="4" t="s" r="A22">
        <v>95</v>
      </c>
      <c s="5" t="n" r="B22">
        <v>4573</v>
      </c>
      <c s="5" t="n" r="C22">
        <v>-245</v>
      </c>
      <c s="5" t="n" r="D22">
        <v>54319</v>
      </c>
      <c s="5" t="n" r="E22">
        <v>-207</v>
      </c>
    </row>
    <row spans="1:5" r="23">
      <c s="4" t="s" r="A23">
        <v>96</v>
      </c>
      <c s="5" t="n" r="B23">
        <v>112277</v>
      </c>
      <c s="5" t="n" r="C23">
        <v>103887</v>
      </c>
      <c s="5" t="n" r="D23">
        <v>416373</v>
      </c>
      <c s="5" t="n" r="E23">
        <v>465679</v>
      </c>
    </row>
    <row spans="1:5" r="24">
      <c s="4" t="s" r="A24">
        <v>97</v>
      </c>
      <c s="5" t="n" r="B24">
        <v>-31153</v>
      </c>
      <c s="5" t="n" r="C24">
        <v>-30477</v>
      </c>
      <c s="5" t="n" r="D24">
        <v>-82982</v>
      </c>
      <c s="5" t="n" r="E24">
        <v>-109323</v>
      </c>
    </row>
    <row spans="1:5" r="25">
      <c s="4" t="s" r="A25">
        <v>98</v>
      </c>
      <c s="5" t="n" r="B25">
        <v>81124</v>
      </c>
      <c s="5" t="n" r="C25">
        <v>73410</v>
      </c>
      <c s="5" t="n" r="D25">
        <v>333391</v>
      </c>
      <c s="5" t="n" r="E25">
        <v>356356</v>
      </c>
    </row>
    <row spans="1:5" r="26">
      <c s="4" t="s" r="A26">
        <v>99</v>
      </c>
      <c s="5" t="n" r="B26">
        <v>-5595</v>
      </c>
      <c s="5" t="n" r="C26">
        <v>-5595</v>
      </c>
      <c s="5" t="n" r="D26">
        <v>-16786</v>
      </c>
      <c s="5" t="n" r="E26">
        <v>-16786</v>
      </c>
    </row>
    <row spans="1:5" r="27">
      <c s="4" t="s" r="A27">
        <v>100</v>
      </c>
      <c s="7" t="n" r="B27">
        <v>75529</v>
      </c>
      <c s="7" t="n" r="C27">
        <v>67815</v>
      </c>
      <c s="7" t="n" r="D27">
        <v>316605</v>
      </c>
      <c s="7" t="n" r="E27">
        <v>339570</v>
      </c>
    </row>
    <row spans="1:5" r="28">
      <c s="4" t="s" r="A28">
        <v>101</v>
      </c>
      <c s="8" t="n" r="B28">
        <v>1.68</v>
      </c>
      <c s="8" t="n" r="C28">
        <v>1.72</v>
      </c>
      <c s="8" t="n" r="D28">
        <v>7.25</v>
      </c>
      <c s="8" t="n" r="E28">
        <v>8.380000000000001</v>
      </c>
    </row>
    <row spans="1:5" r="29">
      <c s="4" t="s" r="A29">
        <v>102</v>
      </c>
      <c s="9" t="n" r="B29">
        <v>1.66</v>
      </c>
      <c s="9" t="n" r="C29">
        <v>1.7</v>
      </c>
      <c s="9" t="n" r="D29">
        <v>7.19</v>
      </c>
      <c s="9" t="n" r="E29">
        <v>8.26</v>
      </c>
    </row>
    <row spans="1:5" r="30">
      <c s="4" t="s" r="A30">
        <v>103</v>
      </c>
      <c s="10" t="n" r="B30">
        <v>0.3</v>
      </c>
      <c s="8" t="n" r="C30">
        <v>0.29</v>
      </c>
      <c s="10" t="n" r="D30">
        <v>0.9</v>
      </c>
      <c s="8" t="n" r="E30">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6</v>
      </c>
      <c s="2" t="s" r="B1">
        <v>74</v>
      </c>
      <c s="2" t="s" r="D1">
        <v>1</v>
      </c>
    </row>
    <row spans="1:5" r="2">
      <c s="2" t="s" r="B2">
        <v>2</v>
      </c>
      <c s="2" t="s" r="C2">
        <v>75</v>
      </c>
      <c s="2" t="s" r="D2">
        <v>2</v>
      </c>
      <c s="2" t="s" r="E2">
        <v>75</v>
      </c>
    </row>
    <row spans="1:5" r="3">
      <c s="3" t="s" r="A3">
        <v>304</v>
      </c>
    </row>
    <row spans="1:5" r="4">
      <c s="4" t="s" r="A4">
        <v>86</v>
      </c>
      <c s="7" t="n" r="B4">
        <v>358240</v>
      </c>
      <c s="7" t="n" r="C4">
        <v>407176</v>
      </c>
      <c s="7" t="n" r="D4">
        <v>1216360</v>
      </c>
      <c s="7" t="n" r="E4">
        <v>1410192</v>
      </c>
    </row>
    <row spans="1:5" r="5">
      <c s="4" t="s" r="A5">
        <v>100</v>
      </c>
      <c s="7" t="n" r="B5">
        <v>75529</v>
      </c>
      <c s="7" t="n" r="C5">
        <v>92004</v>
      </c>
      <c s="7" t="n" r="D5">
        <v>331568</v>
      </c>
      <c s="7" t="n" r="E5">
        <v>4657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7</v>
      </c>
      <c s="2" t="s" r="B1">
        <v>2</v>
      </c>
      <c s="2" t="s" r="C1">
        <v>25</v>
      </c>
    </row>
    <row spans="1:3" r="2">
      <c s="3" t="s" r="A2">
        <v>378</v>
      </c>
    </row>
    <row spans="1:3" r="3">
      <c s="4" t="s" r="A3">
        <v>379</v>
      </c>
      <c s="7" t="n" r="B3">
        <v>6905302</v>
      </c>
      <c s="7" t="n" r="C3">
        <v>4756685</v>
      </c>
    </row>
    <row spans="1:3" r="4">
      <c s="4" t="s" r="A4">
        <v>380</v>
      </c>
    </row>
    <row spans="1:3" r="5">
      <c s="3" t="s" r="A5">
        <v>378</v>
      </c>
    </row>
    <row spans="1:3" r="6">
      <c s="4" t="s" r="A6">
        <v>379</v>
      </c>
      <c s="5" t="n" r="B6">
        <v>1984841</v>
      </c>
      <c s="5" t="n" r="C6">
        <v>1671471</v>
      </c>
    </row>
    <row spans="1:3" r="7">
      <c s="4" t="s" r="A7">
        <v>381</v>
      </c>
    </row>
    <row spans="1:3" r="8">
      <c s="3" t="s" r="A8">
        <v>378</v>
      </c>
    </row>
    <row spans="1:3" r="9">
      <c s="4" t="s" r="A9">
        <v>379</v>
      </c>
      <c s="5" t="n" r="B9">
        <v>131524</v>
      </c>
      <c s="5" t="n" r="C9">
        <v>96208</v>
      </c>
    </row>
    <row spans="1:3" r="10">
      <c s="4" t="s" r="A10">
        <v>382</v>
      </c>
    </row>
    <row spans="1:3" r="11">
      <c s="3" t="s" r="A11">
        <v>378</v>
      </c>
    </row>
    <row spans="1:3" r="12">
      <c s="4" t="s" r="A12">
        <v>379</v>
      </c>
      <c s="5" t="n" r="B12">
        <v>675349</v>
      </c>
      <c s="5" t="n" r="C12">
        <v>0</v>
      </c>
    </row>
    <row spans="1:3" r="13">
      <c s="4" t="s" r="A13">
        <v>383</v>
      </c>
    </row>
    <row spans="1:3" r="14">
      <c s="3" t="s" r="A14">
        <v>378</v>
      </c>
    </row>
    <row spans="1:3" r="15">
      <c s="4" t="s" r="A15">
        <v>379</v>
      </c>
      <c s="5" t="n" r="B15">
        <v>393320</v>
      </c>
      <c s="5" t="n" r="C15">
        <v>280651</v>
      </c>
    </row>
    <row spans="1:3" r="16">
      <c s="4" t="s" r="A16">
        <v>384</v>
      </c>
    </row>
    <row spans="1:3" r="17">
      <c s="3" t="s" r="A17">
        <v>378</v>
      </c>
    </row>
    <row spans="1:3" r="18">
      <c s="4" t="s" r="A18">
        <v>379</v>
      </c>
      <c s="5" t="n" r="B18">
        <v>172548</v>
      </c>
      <c s="5" t="n" r="C18">
        <v>146467</v>
      </c>
    </row>
    <row spans="1:3" r="19">
      <c s="4" t="s" r="A19">
        <v>385</v>
      </c>
    </row>
    <row spans="1:3" r="20">
      <c s="3" t="s" r="A20">
        <v>378</v>
      </c>
    </row>
    <row spans="1:3" r="21">
      <c s="4" t="s" r="A21">
        <v>379</v>
      </c>
      <c s="5" t="n" r="B21">
        <v>2141859</v>
      </c>
      <c s="5" t="n" r="C21">
        <v>1610442</v>
      </c>
    </row>
    <row spans="1:3" r="22">
      <c s="4" t="s" r="A22">
        <v>386</v>
      </c>
    </row>
    <row spans="1:3" r="23">
      <c s="3" t="s" r="A23">
        <v>378</v>
      </c>
    </row>
    <row spans="1:3" r="24">
      <c s="4" t="s" r="A24">
        <v>379</v>
      </c>
      <c s="5" t="n" r="B24">
        <v>496213</v>
      </c>
      <c s="5" t="n" r="C24">
        <v>312333</v>
      </c>
    </row>
    <row spans="1:3" r="25">
      <c s="4" t="s" r="A25">
        <v>387</v>
      </c>
    </row>
    <row spans="1:3" r="26">
      <c s="3" t="s" r="A26">
        <v>378</v>
      </c>
    </row>
    <row spans="1:3" r="27">
      <c s="4" t="s" r="A27">
        <v>379</v>
      </c>
      <c s="5" t="n" r="B27">
        <v>259193</v>
      </c>
      <c s="5" t="n" r="C27">
        <v>241590</v>
      </c>
    </row>
    <row spans="1:3" r="28">
      <c s="4" t="s" r="A28">
        <v>388</v>
      </c>
    </row>
    <row spans="1:3" r="29">
      <c s="3" t="s" r="A29">
        <v>378</v>
      </c>
    </row>
    <row spans="1:3" r="30">
      <c s="4" t="s" r="A30">
        <v>379</v>
      </c>
      <c s="5" t="n" r="B30">
        <v>545424</v>
      </c>
      <c s="5" t="n" r="C30">
        <v>373117</v>
      </c>
    </row>
    <row spans="1:3" r="31">
      <c s="4" t="s" r="A31">
        <v>389</v>
      </c>
    </row>
    <row spans="1:3" r="32">
      <c s="3" t="s" r="A32">
        <v>378</v>
      </c>
    </row>
    <row spans="1:3" r="33">
      <c s="4" t="s" r="A33">
        <v>379</v>
      </c>
      <c s="7" t="n" r="B33">
        <v>105031</v>
      </c>
      <c s="7" t="n" r="C33">
        <v>244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0</v>
      </c>
      <c s="2" t="s" r="B1">
        <v>2</v>
      </c>
      <c s="2" t="s" r="C1">
        <v>25</v>
      </c>
    </row>
    <row spans="1:3" r="2">
      <c s="3" t="s" r="A2">
        <v>378</v>
      </c>
    </row>
    <row spans="1:3" r="3">
      <c s="4" t="s" r="A3">
        <v>391</v>
      </c>
      <c s="7" t="n" r="B3">
        <v>17778</v>
      </c>
      <c s="7" t="n" r="C3">
        <v>23772</v>
      </c>
    </row>
    <row spans="1:3" r="4">
      <c s="4" t="s" r="A4">
        <v>392</v>
      </c>
      <c s="5" t="n" r="B4">
        <v>19905</v>
      </c>
      <c s="5" t="n" r="C4">
        <v>26885</v>
      </c>
    </row>
    <row spans="1:3" r="5">
      <c s="4" t="s" r="A5">
        <v>393</v>
      </c>
    </row>
    <row spans="1:3" r="6">
      <c s="3" t="s" r="A6">
        <v>378</v>
      </c>
    </row>
    <row spans="1:3" r="7">
      <c s="4" t="s" r="A7">
        <v>391</v>
      </c>
      <c s="5" t="n" r="B7">
        <v>17778</v>
      </c>
      <c s="5" t="n" r="C7">
        <v>23772</v>
      </c>
    </row>
    <row spans="1:3" r="8">
      <c s="4" t="s" r="A8">
        <v>394</v>
      </c>
      <c s="5" t="n" r="B8">
        <v>2138</v>
      </c>
      <c s="5" t="n" r="C8">
        <v>3116</v>
      </c>
    </row>
    <row spans="1:3" r="9">
      <c s="4" t="s" r="A9">
        <v>395</v>
      </c>
      <c s="5" t="n" r="B9">
        <v>-11</v>
      </c>
      <c s="5" t="n" r="C9">
        <v>-3</v>
      </c>
    </row>
    <row spans="1:3" r="10">
      <c s="4" t="s" r="A10">
        <v>392</v>
      </c>
      <c s="5" t="n" r="B10">
        <v>19905</v>
      </c>
      <c s="5" t="n" r="C10">
        <v>26885</v>
      </c>
    </row>
    <row spans="1:3" r="11">
      <c s="4" t="s" r="A11">
        <v>396</v>
      </c>
      <c s="5" t="n" r="B11">
        <v>580</v>
      </c>
      <c s="5" t="n" r="C11">
        <v>656</v>
      </c>
    </row>
    <row spans="1:3" r="12">
      <c s="4" t="s" r="A12">
        <v>386</v>
      </c>
    </row>
    <row spans="1:3" r="13">
      <c s="3" t="s" r="A13">
        <v>378</v>
      </c>
    </row>
    <row spans="1:3" r="14">
      <c s="4" t="s" r="A14">
        <v>391</v>
      </c>
      <c s="5" t="n" r="B14">
        <v>876</v>
      </c>
      <c s="5" t="n" r="C14">
        <v>3928</v>
      </c>
    </row>
    <row spans="1:3" r="15">
      <c s="4" t="s" r="A15">
        <v>394</v>
      </c>
      <c s="5" t="n" r="B15">
        <v>11</v>
      </c>
      <c s="5" t="n" r="C15">
        <v>359</v>
      </c>
    </row>
    <row spans="1:3" r="16">
      <c s="4" t="s" r="A16">
        <v>395</v>
      </c>
      <c s="5" t="n" r="B16">
        <v>-8</v>
      </c>
      <c s="5" t="n" r="C16">
        <v>0</v>
      </c>
    </row>
    <row spans="1:3" r="17">
      <c s="4" t="s" r="A17">
        <v>392</v>
      </c>
      <c s="5" t="n" r="B17">
        <v>879</v>
      </c>
      <c s="5" t="n" r="C17">
        <v>4287</v>
      </c>
    </row>
    <row spans="1:3" r="18">
      <c s="4" t="s" r="A18">
        <v>396</v>
      </c>
      <c s="5" t="n" r="B18">
        <v>0</v>
      </c>
      <c s="5" t="n" r="C18">
        <v>0</v>
      </c>
    </row>
    <row spans="1:3" r="19">
      <c s="4" t="s" r="A19">
        <v>387</v>
      </c>
    </row>
    <row spans="1:3" r="20">
      <c s="3" t="s" r="A20">
        <v>378</v>
      </c>
    </row>
    <row spans="1:3" r="21">
      <c s="4" t="s" r="A21">
        <v>391</v>
      </c>
      <c s="5" t="n" r="B21">
        <v>7533</v>
      </c>
      <c s="5" t="n" r="C21">
        <v>9478</v>
      </c>
    </row>
    <row spans="1:3" r="22">
      <c s="4" t="s" r="A22">
        <v>394</v>
      </c>
      <c s="5" t="n" r="B22">
        <v>1666</v>
      </c>
      <c s="5" t="n" r="C22">
        <v>1985</v>
      </c>
    </row>
    <row spans="1:3" r="23">
      <c s="4" t="s" r="A23">
        <v>395</v>
      </c>
      <c s="5" t="n" r="B23">
        <v>-3</v>
      </c>
      <c s="5" t="n" r="C23">
        <v>-3</v>
      </c>
    </row>
    <row spans="1:3" r="24">
      <c s="4" t="s" r="A24">
        <v>392</v>
      </c>
      <c s="5" t="n" r="B24">
        <v>9196</v>
      </c>
      <c s="5" t="n" r="C24">
        <v>11460</v>
      </c>
    </row>
    <row spans="1:3" r="25">
      <c s="4" t="s" r="A25">
        <v>396</v>
      </c>
      <c s="5" t="n" r="B25">
        <v>580</v>
      </c>
      <c s="5" t="n" r="C25">
        <v>656</v>
      </c>
    </row>
    <row spans="1:3" r="26">
      <c s="4" t="s" r="A26">
        <v>388</v>
      </c>
    </row>
    <row spans="1:3" r="27">
      <c s="3" t="s" r="A27">
        <v>378</v>
      </c>
    </row>
    <row spans="1:3" r="28">
      <c s="4" t="s" r="A28">
        <v>391</v>
      </c>
      <c s="5" t="n" r="B28">
        <v>6796</v>
      </c>
      <c s="5" t="n" r="C28">
        <v>7291</v>
      </c>
    </row>
    <row spans="1:3" r="29">
      <c s="4" t="s" r="A29">
        <v>394</v>
      </c>
      <c s="5" t="n" r="B29">
        <v>397</v>
      </c>
      <c s="5" t="n" r="C29">
        <v>643</v>
      </c>
    </row>
    <row spans="1:3" r="30">
      <c s="4" t="s" r="A30">
        <v>395</v>
      </c>
      <c s="5" t="n" r="B30">
        <v>0</v>
      </c>
      <c s="5" t="n" r="C30">
        <v>0</v>
      </c>
    </row>
    <row spans="1:3" r="31">
      <c s="4" t="s" r="A31">
        <v>392</v>
      </c>
      <c s="5" t="n" r="B31">
        <v>7193</v>
      </c>
      <c s="5" t="n" r="C31">
        <v>7934</v>
      </c>
    </row>
    <row spans="1:3" r="32">
      <c s="4" t="s" r="A32">
        <v>396</v>
      </c>
      <c s="5" t="n" r="B32">
        <v>0</v>
      </c>
      <c s="5" t="n" r="C32">
        <v>0</v>
      </c>
    </row>
    <row spans="1:3" r="33">
      <c s="4" t="s" r="A33">
        <v>389</v>
      </c>
    </row>
    <row spans="1:3" r="34">
      <c s="3" t="s" r="A34">
        <v>378</v>
      </c>
    </row>
    <row spans="1:3" r="35">
      <c s="4" t="s" r="A35">
        <v>391</v>
      </c>
      <c s="5" t="n" r="B35">
        <v>2573</v>
      </c>
      <c s="5" t="n" r="C35">
        <v>3075</v>
      </c>
    </row>
    <row spans="1:3" r="36">
      <c s="4" t="s" r="A36">
        <v>394</v>
      </c>
      <c s="5" t="n" r="B36">
        <v>64</v>
      </c>
      <c s="5" t="n" r="C36">
        <v>129</v>
      </c>
    </row>
    <row spans="1:3" r="37">
      <c s="4" t="s" r="A37">
        <v>395</v>
      </c>
      <c s="5" t="n" r="B37">
        <v>0</v>
      </c>
      <c s="5" t="n" r="C37">
        <v>0</v>
      </c>
    </row>
    <row spans="1:3" r="38">
      <c s="4" t="s" r="A38">
        <v>392</v>
      </c>
      <c s="5" t="n" r="B38">
        <v>2637</v>
      </c>
      <c s="5" t="n" r="C38">
        <v>3204</v>
      </c>
    </row>
    <row spans="1:3" r="39">
      <c s="4" t="s" r="A39">
        <v>396</v>
      </c>
      <c s="7" t="n" r="B39">
        <v>0</v>
      </c>
      <c s="7" t="n" r="C39">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7</v>
      </c>
      <c s="2" t="s" r="B1">
        <v>2</v>
      </c>
      <c s="2" t="s" r="C1">
        <v>25</v>
      </c>
    </row>
    <row spans="1:3" r="2">
      <c s="3" t="s" r="A2">
        <v>398</v>
      </c>
    </row>
    <row spans="1:3" r="3">
      <c s="4" t="s" r="A3">
        <v>399</v>
      </c>
      <c s="7" t="n" r="B3">
        <v>267608</v>
      </c>
    </row>
    <row spans="1:3" r="4">
      <c s="4" t="s" r="A4">
        <v>400</v>
      </c>
      <c s="5" t="n" r="B4">
        <v>3882884</v>
      </c>
    </row>
    <row spans="1:3" r="5">
      <c s="4" t="s" r="A5">
        <v>401</v>
      </c>
      <c s="5" t="n" r="B5">
        <v>1045139</v>
      </c>
    </row>
    <row spans="1:3" r="6">
      <c s="4" t="s" r="A6">
        <v>402</v>
      </c>
      <c s="5" t="n" r="B6">
        <v>329869</v>
      </c>
    </row>
    <row spans="1:3" r="7">
      <c s="4" t="s" r="A7">
        <v>403</v>
      </c>
      <c s="5" t="n" r="B7">
        <v>6915503</v>
      </c>
    </row>
    <row spans="1:3" r="8">
      <c s="4" t="s" r="A8">
        <v>404</v>
      </c>
      <c s="5" t="n" r="B8">
        <v>265366</v>
      </c>
    </row>
    <row spans="1:3" r="9">
      <c s="4" t="s" r="A9">
        <v>405</v>
      </c>
      <c s="5" t="n" r="B9">
        <v>3876482</v>
      </c>
    </row>
    <row spans="1:3" r="10">
      <c s="4" t="s" r="A10">
        <v>406</v>
      </c>
      <c s="5" t="n" r="B10">
        <v>1028728</v>
      </c>
    </row>
    <row spans="1:3" r="11">
      <c s="4" t="s" r="A11">
        <v>407</v>
      </c>
      <c s="5" t="n" r="B11">
        <v>328865</v>
      </c>
    </row>
    <row spans="1:3" r="12">
      <c s="4" t="s" r="A12">
        <v>408</v>
      </c>
      <c s="5" t="n" r="B12">
        <v>6905302</v>
      </c>
    </row>
    <row spans="1:3" r="13">
      <c s="3" t="s" r="A13">
        <v>409</v>
      </c>
    </row>
    <row spans="1:3" r="14">
      <c s="4" t="s" r="A14">
        <v>410</v>
      </c>
      <c s="5" t="n" r="B14">
        <v>0</v>
      </c>
    </row>
    <row spans="1:3" r="15">
      <c s="4" t="s" r="A15">
        <v>411</v>
      </c>
      <c s="5" t="n" r="B15">
        <v>0</v>
      </c>
    </row>
    <row spans="1:3" r="16">
      <c s="4" t="s" r="A16">
        <v>412</v>
      </c>
      <c s="5" t="n" r="B16">
        <v>0</v>
      </c>
    </row>
    <row spans="1:3" r="17">
      <c s="4" t="s" r="A17">
        <v>413</v>
      </c>
      <c s="5" t="n" r="B17">
        <v>0</v>
      </c>
    </row>
    <row spans="1:3" r="18">
      <c s="4" t="s" r="A18">
        <v>391</v>
      </c>
      <c s="5" t="n" r="B18">
        <v>17778</v>
      </c>
      <c s="7" t="n" r="C18">
        <v>23772</v>
      </c>
    </row>
    <row spans="1:3" r="19">
      <c s="4" t="s" r="A19">
        <v>414</v>
      </c>
      <c s="5" t="n" r="B19">
        <v>0</v>
      </c>
    </row>
    <row spans="1:3" r="20">
      <c s="4" t="s" r="A20">
        <v>415</v>
      </c>
      <c s="5" t="n" r="B20">
        <v>0</v>
      </c>
    </row>
    <row spans="1:3" r="21">
      <c s="4" t="s" r="A21">
        <v>416</v>
      </c>
      <c s="5" t="n" r="B21">
        <v>0</v>
      </c>
    </row>
    <row spans="1:3" r="22">
      <c s="4" t="s" r="A22">
        <v>417</v>
      </c>
      <c s="5" t="n" r="B22">
        <v>0</v>
      </c>
    </row>
    <row spans="1:3" r="23">
      <c s="4" t="s" r="A23">
        <v>392</v>
      </c>
      <c s="5" t="n" r="B23">
        <v>19905</v>
      </c>
      <c s="7" t="n" r="C23">
        <v>26885</v>
      </c>
    </row>
    <row spans="1:3" r="24">
      <c s="3" t="s" r="A24">
        <v>418</v>
      </c>
    </row>
    <row spans="1:3" r="25">
      <c s="4" t="s" r="A25">
        <v>419</v>
      </c>
      <c s="5" t="n" r="B25">
        <v>267608</v>
      </c>
    </row>
    <row spans="1:3" r="26">
      <c s="4" t="s" r="A26">
        <v>420</v>
      </c>
      <c s="5" t="n" r="B26">
        <v>3882884</v>
      </c>
    </row>
    <row spans="1:3" r="27">
      <c s="4" t="s" r="A27">
        <v>421</v>
      </c>
      <c s="5" t="n" r="B27">
        <v>1045139</v>
      </c>
    </row>
    <row spans="1:3" r="28">
      <c s="4" t="s" r="A28">
        <v>422</v>
      </c>
      <c s="5" t="n" r="B28">
        <v>329869</v>
      </c>
    </row>
    <row spans="1:3" r="29">
      <c s="4" t="s" r="A29">
        <v>423</v>
      </c>
      <c s="5" t="n" r="B29">
        <v>6933281</v>
      </c>
    </row>
    <row spans="1:3" r="30">
      <c s="4" t="s" r="A30">
        <v>424</v>
      </c>
      <c s="5" t="n" r="B30">
        <v>265366</v>
      </c>
    </row>
    <row spans="1:3" r="31">
      <c s="4" t="s" r="A31">
        <v>425</v>
      </c>
      <c s="5" t="n" r="B31">
        <v>3876482</v>
      </c>
    </row>
    <row spans="1:3" r="32">
      <c s="4" t="s" r="A32">
        <v>426</v>
      </c>
      <c s="5" t="n" r="B32">
        <v>1028728</v>
      </c>
    </row>
    <row spans="1:3" r="33">
      <c s="4" t="s" r="A33">
        <v>427</v>
      </c>
      <c s="5" t="n" r="B33">
        <v>328865</v>
      </c>
    </row>
    <row spans="1:3" r="34">
      <c s="4" t="s" r="A34">
        <v>428</v>
      </c>
      <c s="5" t="n" r="B34">
        <v>6925207</v>
      </c>
    </row>
    <row spans="1:3" r="35">
      <c s="4" t="s" r="A35">
        <v>429</v>
      </c>
    </row>
    <row spans="1:3" r="36">
      <c s="3" t="s" r="A36">
        <v>398</v>
      </c>
    </row>
    <row spans="1:3" r="37">
      <c s="4" t="s" r="A37">
        <v>403</v>
      </c>
      <c s="5" t="n" r="B37">
        <v>1285202</v>
      </c>
    </row>
    <row spans="1:3" r="38">
      <c s="4" t="s" r="A38">
        <v>408</v>
      </c>
      <c s="5" t="n" r="B38">
        <v>1300830</v>
      </c>
    </row>
    <row spans="1:3" r="39">
      <c s="3" t="s" r="A39">
        <v>409</v>
      </c>
    </row>
    <row spans="1:3" r="40">
      <c s="4" t="s" r="A40">
        <v>391</v>
      </c>
      <c s="5" t="n" r="B40">
        <v>15205</v>
      </c>
    </row>
    <row spans="1:3" r="41">
      <c s="4" t="s" r="A41">
        <v>392</v>
      </c>
      <c s="5" t="n" r="B41">
        <v>17268</v>
      </c>
    </row>
    <row spans="1:3" r="42">
      <c s="3" t="s" r="A42">
        <v>418</v>
      </c>
    </row>
    <row spans="1:3" r="43">
      <c s="4" t="s" r="A43">
        <v>423</v>
      </c>
      <c s="5" t="n" r="B43">
        <v>1300407</v>
      </c>
    </row>
    <row spans="1:3" r="44">
      <c s="4" t="s" r="A44">
        <v>428</v>
      </c>
      <c s="5" t="n" r="B44">
        <v>1318098</v>
      </c>
    </row>
    <row spans="1:3" r="45">
      <c s="4" t="s" r="A45">
        <v>389</v>
      </c>
    </row>
    <row spans="1:3" r="46">
      <c s="3" t="s" r="A46">
        <v>398</v>
      </c>
    </row>
    <row spans="1:3" r="47">
      <c s="4" t="s" r="A47">
        <v>403</v>
      </c>
      <c s="5" t="n" r="B47">
        <v>104801</v>
      </c>
    </row>
    <row spans="1:3" r="48">
      <c s="4" t="s" r="A48">
        <v>408</v>
      </c>
      <c s="5" t="n" r="B48">
        <v>105031</v>
      </c>
    </row>
    <row spans="1:3" r="49">
      <c s="3" t="s" r="A49">
        <v>409</v>
      </c>
    </row>
    <row spans="1:3" r="50">
      <c s="4" t="s" r="A50">
        <v>391</v>
      </c>
      <c s="5" t="n" r="B50">
        <v>2573</v>
      </c>
    </row>
    <row spans="1:3" r="51">
      <c s="4" t="s" r="A51">
        <v>392</v>
      </c>
      <c s="5" t="n" r="B51">
        <v>2637</v>
      </c>
    </row>
    <row spans="1:3" r="52">
      <c s="3" t="s" r="A52">
        <v>418</v>
      </c>
    </row>
    <row spans="1:3" r="53">
      <c s="4" t="s" r="A53">
        <v>423</v>
      </c>
      <c s="5" t="n" r="B53">
        <v>107374</v>
      </c>
    </row>
    <row spans="1:3" r="54">
      <c s="4" t="s" r="A54">
        <v>428</v>
      </c>
      <c s="7" t="n" r="B54">
        <v>1076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0</v>
      </c>
      <c s="2" t="s" r="B1">
        <v>2</v>
      </c>
      <c s="2" t="s" r="C1">
        <v>25</v>
      </c>
    </row>
    <row spans="1:3" r="2">
      <c s="3" t="s" r="A2">
        <v>431</v>
      </c>
    </row>
    <row spans="1:3" r="3">
      <c s="4" t="s" r="A3">
        <v>432</v>
      </c>
      <c s="7" t="n" r="B3">
        <v>462198</v>
      </c>
      <c s="7" t="n" r="C3">
        <v>322098</v>
      </c>
    </row>
    <row spans="1:3" r="4">
      <c s="4" t="s" r="A4">
        <v>433</v>
      </c>
    </row>
    <row spans="1:3" r="5">
      <c s="3" t="s" r="A5">
        <v>431</v>
      </c>
    </row>
    <row spans="1:3" r="6">
      <c s="4" t="s" r="A6">
        <v>432</v>
      </c>
      <c s="5" t="n" r="B6">
        <v>217150</v>
      </c>
      <c s="5" t="n" r="C6">
        <v>222190</v>
      </c>
    </row>
    <row spans="1:3" r="7">
      <c s="4" t="s" r="A7">
        <v>434</v>
      </c>
    </row>
    <row spans="1:3" r="8">
      <c s="3" t="s" r="A8">
        <v>431</v>
      </c>
    </row>
    <row spans="1:3" r="9">
      <c s="4" t="s" r="A9">
        <v>432</v>
      </c>
      <c s="5" t="n" r="B9">
        <v>79478</v>
      </c>
      <c s="5" t="n" r="C9">
        <v>31376</v>
      </c>
    </row>
    <row spans="1:3" r="10">
      <c s="4" t="s" r="A10">
        <v>435</v>
      </c>
    </row>
    <row spans="1:3" r="11">
      <c s="3" t="s" r="A11">
        <v>431</v>
      </c>
    </row>
    <row spans="1:3" r="12">
      <c s="4" t="s" r="A12">
        <v>432</v>
      </c>
      <c s="5" t="n" r="B12">
        <v>64547</v>
      </c>
      <c s="5" t="n" r="C12">
        <v>28859</v>
      </c>
    </row>
    <row spans="1:3" r="13">
      <c s="4" t="s" r="A13">
        <v>436</v>
      </c>
    </row>
    <row spans="1:3" r="14">
      <c s="3" t="s" r="A14">
        <v>431</v>
      </c>
    </row>
    <row spans="1:3" r="15">
      <c s="4" t="s" r="A15">
        <v>432</v>
      </c>
      <c s="5" t="n" r="B15">
        <v>50540</v>
      </c>
      <c s="5" t="n" r="C15">
        <v>19522</v>
      </c>
    </row>
    <row spans="1:3" r="16">
      <c s="4" t="s" r="A16">
        <v>437</v>
      </c>
    </row>
    <row spans="1:3" r="17">
      <c s="3" t="s" r="A17">
        <v>431</v>
      </c>
    </row>
    <row spans="1:3" r="18">
      <c s="4" t="s" r="A18">
        <v>432</v>
      </c>
      <c s="5" t="n" r="B18">
        <v>42904</v>
      </c>
      <c s="5" t="n" r="C18">
        <v>16582</v>
      </c>
    </row>
    <row spans="1:3" r="19">
      <c s="4" t="s" r="A19">
        <v>438</v>
      </c>
    </row>
    <row spans="1:3" r="20">
      <c s="3" t="s" r="A20">
        <v>431</v>
      </c>
    </row>
    <row spans="1:3" r="21">
      <c s="4" t="s" r="A21">
        <v>432</v>
      </c>
      <c s="7" t="n" r="B21">
        <v>7579</v>
      </c>
      <c s="7" t="n" r="C21">
        <v>35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9</v>
      </c>
      <c s="2" t="s" r="B1">
        <v>2</v>
      </c>
      <c s="2" t="s" r="C1">
        <v>25</v>
      </c>
    </row>
    <row spans="1:3" r="2">
      <c s="3" t="s" r="A2">
        <v>172</v>
      </c>
    </row>
    <row spans="1:3" r="3">
      <c s="4" t="s" r="A3">
        <v>440</v>
      </c>
      <c s="7" t="n" r="B3">
        <v>2445</v>
      </c>
      <c s="10" t="n" r="C3">
        <v>2379.4</v>
      </c>
    </row>
    <row spans="1:3" r="4">
      <c s="4" t="s" r="A4">
        <v>441</v>
      </c>
      <c s="10" t="n" r="B4">
        <v>667.8</v>
      </c>
      <c s="10" t="n" r="C4">
        <v>69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2</v>
      </c>
      <c s="2" t="s" r="B1">
        <v>2</v>
      </c>
      <c s="2" t="s" r="C1">
        <v>25</v>
      </c>
    </row>
    <row spans="1:3" r="2">
      <c s="3" t="s" r="A2">
        <v>443</v>
      </c>
    </row>
    <row spans="1:3" r="3">
      <c s="4" t="s" r="A3">
        <v>444</v>
      </c>
      <c s="10" t="n" r="B3">
        <v>55.4</v>
      </c>
      <c s="10" t="n" r="C3">
        <v>49.3</v>
      </c>
    </row>
    <row spans="1:3" r="4">
      <c s="4" t="s" r="A4">
        <v>445</v>
      </c>
      <c s="4" t="s" r="B4">
        <v>4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7</v>
      </c>
      <c s="2" t="s" r="B1">
        <v>74</v>
      </c>
      <c s="2" t="s" r="D1">
        <v>1</v>
      </c>
    </row>
    <row spans="1:5" r="2">
      <c s="2" t="s" r="B2">
        <v>2</v>
      </c>
      <c s="2" t="s" r="C2">
        <v>75</v>
      </c>
      <c s="2" t="s" r="D2">
        <v>2</v>
      </c>
      <c s="2" t="s" r="E2">
        <v>75</v>
      </c>
    </row>
    <row spans="1:5" r="3">
      <c s="3" t="s" r="A3">
        <v>448</v>
      </c>
    </row>
    <row spans="1:5" r="4">
      <c s="4" t="s" r="A4">
        <v>449</v>
      </c>
      <c s="7" t="n" r="B4">
        <v>31917</v>
      </c>
      <c s="7" t="n" r="C4">
        <v>27849</v>
      </c>
      <c s="7" t="n" r="D4">
        <v>116953</v>
      </c>
      <c s="7" t="n" r="E4">
        <v>106984</v>
      </c>
    </row>
    <row spans="1:5" r="5">
      <c s="4" t="s" r="A5">
        <v>450</v>
      </c>
      <c s="5" t="n" r="B5">
        <v>-3579</v>
      </c>
      <c s="5" t="n" r="C5">
        <v>-2908</v>
      </c>
      <c s="5" t="n" r="D5">
        <v>-10304</v>
      </c>
      <c s="5" t="n" r="E5">
        <v>-8554</v>
      </c>
    </row>
    <row spans="1:5" r="6">
      <c s="4" t="s" r="A6">
        <v>81</v>
      </c>
      <c s="5" t="n" r="B6">
        <v>28338</v>
      </c>
      <c s="5" t="n" r="C6">
        <v>24941</v>
      </c>
      <c s="5" t="n" r="D6">
        <v>106649</v>
      </c>
      <c s="5" t="n" r="E6">
        <v>98430</v>
      </c>
    </row>
    <row spans="1:5" r="7">
      <c s="4" t="s" r="A7">
        <v>393</v>
      </c>
    </row>
    <row spans="1:5" r="8">
      <c s="3" t="s" r="A8">
        <v>448</v>
      </c>
    </row>
    <row spans="1:5" r="9">
      <c s="4" t="s" r="A9">
        <v>449</v>
      </c>
      <c s="5" t="n" r="B9">
        <v>37023</v>
      </c>
      <c s="5" t="n" r="C9">
        <v>24519</v>
      </c>
      <c s="5" t="n" r="D9">
        <v>96753</v>
      </c>
      <c s="5" t="n" r="E9">
        <v>74751</v>
      </c>
    </row>
    <row spans="1:5" r="10">
      <c s="4" t="s" r="A10">
        <v>451</v>
      </c>
    </row>
    <row spans="1:5" r="11">
      <c s="3" t="s" r="A11">
        <v>448</v>
      </c>
    </row>
    <row spans="1:5" r="12">
      <c s="4" t="s" r="A12">
        <v>449</v>
      </c>
      <c s="5" t="n" r="B12">
        <v>267</v>
      </c>
      <c s="5" t="n" r="C12">
        <v>251</v>
      </c>
      <c s="5" t="n" r="D12">
        <v>761</v>
      </c>
      <c s="5" t="n" r="E12">
        <v>727</v>
      </c>
    </row>
    <row spans="1:5" r="13">
      <c s="4" t="s" r="A13">
        <v>452</v>
      </c>
    </row>
    <row spans="1:5" r="14">
      <c s="3" t="s" r="A14">
        <v>448</v>
      </c>
    </row>
    <row spans="1:5" r="15">
      <c s="4" t="s" r="A15">
        <v>449</v>
      </c>
      <c s="5" t="n" r="B15">
        <v>1791</v>
      </c>
      <c s="5" t="n" r="C15">
        <v>736</v>
      </c>
      <c s="5" t="n" r="D15">
        <v>6308</v>
      </c>
      <c s="5" t="n" r="E15">
        <v>2311</v>
      </c>
    </row>
    <row spans="1:5" r="16">
      <c s="4" t="s" r="A16">
        <v>453</v>
      </c>
    </row>
    <row spans="1:5" r="17">
      <c s="3" t="s" r="A17">
        <v>448</v>
      </c>
    </row>
    <row spans="1:5" r="18">
      <c s="4" t="s" r="A18">
        <v>449</v>
      </c>
      <c s="5" t="n" r="B18">
        <v>-14505</v>
      </c>
      <c s="5" t="n" r="C18">
        <v>-3320</v>
      </c>
      <c s="5" t="n" r="D18">
        <v>1333</v>
      </c>
      <c s="5" t="n" r="E18">
        <v>17337</v>
      </c>
    </row>
    <row spans="1:5" r="19">
      <c s="4" t="s" r="A19">
        <v>454</v>
      </c>
    </row>
    <row spans="1:5" r="20">
      <c s="3" t="s" r="A20">
        <v>448</v>
      </c>
    </row>
    <row spans="1:5" r="21">
      <c s="4" t="s" r="A21">
        <v>449</v>
      </c>
      <c s="5" t="n" r="B21">
        <v>7261</v>
      </c>
      <c s="5" t="n" r="C21">
        <v>5547</v>
      </c>
      <c s="5" t="n" r="D21">
        <v>11443</v>
      </c>
      <c s="5" t="n" r="E21">
        <v>11558</v>
      </c>
    </row>
    <row spans="1:5" r="22">
      <c s="4" t="s" r="A22">
        <v>34</v>
      </c>
    </row>
    <row spans="1:5" r="23">
      <c s="3" t="s" r="A23">
        <v>448</v>
      </c>
    </row>
    <row spans="1:5" r="24">
      <c s="4" t="s" r="A24">
        <v>449</v>
      </c>
      <c s="7" t="n" r="B24">
        <v>80</v>
      </c>
      <c s="7" t="n" r="C24">
        <v>116</v>
      </c>
      <c s="7" t="n" r="D24">
        <v>355</v>
      </c>
      <c s="7" t="n" r="E24">
        <v>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5</v>
      </c>
      <c s="2" t="s" r="B1">
        <v>74</v>
      </c>
      <c s="2" t="s" r="D1">
        <v>1</v>
      </c>
    </row>
    <row spans="1:5" r="2">
      <c s="2" t="s" r="B2">
        <v>2</v>
      </c>
      <c s="2" t="s" r="C2">
        <v>75</v>
      </c>
      <c s="2" t="s" r="D2">
        <v>2</v>
      </c>
      <c s="2" t="s" r="E2">
        <v>75</v>
      </c>
    </row>
    <row spans="1:5" r="3">
      <c s="3" t="s" r="A3">
        <v>456</v>
      </c>
    </row>
    <row spans="1:5" r="4">
      <c s="4" t="s" r="A4">
        <v>85</v>
      </c>
      <c s="7" t="n" r="B4">
        <v>-41138</v>
      </c>
      <c s="7" t="n" r="C4">
        <v>-31097</v>
      </c>
      <c s="7" t="n" r="D4">
        <v>-26101</v>
      </c>
      <c s="7" t="n" r="E4">
        <v>10958</v>
      </c>
    </row>
    <row spans="1:5" r="5">
      <c s="4" t="s" r="A5">
        <v>393</v>
      </c>
    </row>
    <row spans="1:5" r="6">
      <c s="3" t="s" r="A6">
        <v>456</v>
      </c>
    </row>
    <row spans="1:5" r="7">
      <c s="4" t="s" r="A7">
        <v>457</v>
      </c>
      <c s="5" t="n" r="B7">
        <v>9160</v>
      </c>
      <c s="5" t="n" r="C7">
        <v>7962</v>
      </c>
      <c s="5" t="n" r="D7">
        <v>39364</v>
      </c>
      <c s="5" t="n" r="E7">
        <v>33595</v>
      </c>
    </row>
    <row spans="1:5" r="8">
      <c s="4" t="s" r="A8">
        <v>458</v>
      </c>
      <c s="5" t="n" r="B8">
        <v>-13720</v>
      </c>
      <c s="5" t="n" r="C8">
        <v>-2720</v>
      </c>
      <c s="5" t="n" r="D8">
        <v>-40143</v>
      </c>
      <c s="5" t="n" r="E8">
        <v>-10871</v>
      </c>
    </row>
    <row spans="1:5" r="9">
      <c s="4" t="s" r="A9">
        <v>459</v>
      </c>
      <c s="5" t="n" r="B9">
        <v>-4560</v>
      </c>
      <c s="5" t="n" r="C9">
        <v>5242</v>
      </c>
      <c s="5" t="n" r="D9">
        <v>-779</v>
      </c>
      <c s="5" t="n" r="E9">
        <v>22724</v>
      </c>
    </row>
    <row spans="1:5" r="10">
      <c s="4" t="s" r="A10">
        <v>460</v>
      </c>
      <c s="5" t="n" r="B10">
        <v>10208</v>
      </c>
      <c s="5" t="n" r="C10">
        <v>-36600</v>
      </c>
      <c s="5" t="n" r="D10">
        <v>-11924</v>
      </c>
      <c s="5" t="n" r="E10">
        <v>21200</v>
      </c>
    </row>
    <row spans="1:5" r="11">
      <c s="4" t="s" r="A11">
        <v>461</v>
      </c>
    </row>
    <row spans="1:5" r="12">
      <c s="3" t="s" r="A12">
        <v>456</v>
      </c>
    </row>
    <row spans="1:5" r="13">
      <c s="4" t="s" r="A13">
        <v>462</v>
      </c>
      <c s="5" t="n" r="B13">
        <v>-16612</v>
      </c>
      <c s="5" t="n" r="C13">
        <v>-1868</v>
      </c>
      <c s="5" t="n" r="D13">
        <v>-1004</v>
      </c>
      <c s="5" t="n" r="E13">
        <v>-19651</v>
      </c>
    </row>
    <row spans="1:5" r="14">
      <c s="4" t="s" r="A14">
        <v>452</v>
      </c>
    </row>
    <row spans="1:5" r="15">
      <c s="3" t="s" r="A15">
        <v>456</v>
      </c>
    </row>
    <row spans="1:5" r="16">
      <c s="4" t="s" r="A16">
        <v>460</v>
      </c>
      <c s="5" t="n" r="B16">
        <v>-30060</v>
      </c>
      <c s="5" t="n" r="C16">
        <v>-1394</v>
      </c>
      <c s="5" t="n" r="D16">
        <v>-28593</v>
      </c>
      <c s="5" t="n" r="E16">
        <v>-21893</v>
      </c>
    </row>
    <row spans="1:5" r="17">
      <c s="4" t="s" r="A17">
        <v>463</v>
      </c>
      <c s="7" t="n" r="B17">
        <v>-114</v>
      </c>
      <c s="7" t="n" r="C17">
        <v>3523</v>
      </c>
      <c s="7" t="n" r="D17">
        <v>16199</v>
      </c>
      <c s="7" t="n" r="E17">
        <v>85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4</v>
      </c>
      <c s="2" t="s" r="B1">
        <v>74</v>
      </c>
      <c s="2" t="s" r="D1">
        <v>1</v>
      </c>
    </row>
    <row spans="1:5" r="2">
      <c s="2" t="s" r="B2">
        <v>2</v>
      </c>
      <c s="2" t="s" r="C2">
        <v>75</v>
      </c>
      <c s="2" t="s" r="D2">
        <v>2</v>
      </c>
      <c s="2" t="s" r="E2">
        <v>75</v>
      </c>
    </row>
    <row spans="1:5" r="3">
      <c s="3" t="s" r="A3">
        <v>465</v>
      </c>
    </row>
    <row spans="1:5" r="4">
      <c s="4" t="s" r="A4">
        <v>466</v>
      </c>
      <c s="7" t="n" r="B4">
        <v>2993</v>
      </c>
      <c s="7" t="n" r="C4">
        <v>3918</v>
      </c>
      <c s="7" t="n" r="D4">
        <v>3416</v>
      </c>
      <c s="7" t="n" r="E4">
        <v>4131</v>
      </c>
    </row>
    <row spans="1:5" r="5">
      <c s="4" t="s" r="A5">
        <v>467</v>
      </c>
      <c s="5" t="n" r="B5">
        <v>-733</v>
      </c>
      <c s="5" t="n" r="C5">
        <v>-89</v>
      </c>
      <c s="5" t="n" r="D5">
        <v>-818</v>
      </c>
      <c s="5" t="n" r="E5">
        <v>-302</v>
      </c>
    </row>
    <row spans="1:5" r="6">
      <c s="4" t="s" r="A6">
        <v>468</v>
      </c>
      <c s="5" t="n" r="D6">
        <v>-338</v>
      </c>
    </row>
    <row spans="1:5" r="7">
      <c s="4" t="s" r="A7">
        <v>469</v>
      </c>
      <c s="5" t="n" r="B7">
        <v>-733</v>
      </c>
      <c s="5" t="n" r="C7">
        <v>-89</v>
      </c>
      <c s="5" t="n" r="D7">
        <v>-1156</v>
      </c>
      <c s="5" t="n" r="E7">
        <v>-302</v>
      </c>
    </row>
    <row spans="1:5" r="8">
      <c s="4" t="s" r="A8">
        <v>470</v>
      </c>
      <c s="5" t="n" r="B8">
        <v>2260</v>
      </c>
      <c s="5" t="n" r="C8">
        <v>3829</v>
      </c>
      <c s="5" t="n" r="D8">
        <v>2260</v>
      </c>
      <c s="5" t="n" r="E8">
        <v>3829</v>
      </c>
    </row>
    <row spans="1:5" r="9">
      <c s="4" t="s" r="A9">
        <v>471</v>
      </c>
    </row>
    <row spans="1:5" r="10">
      <c s="3" t="s" r="A10">
        <v>465</v>
      </c>
    </row>
    <row spans="1:5" r="11">
      <c s="4" t="s" r="A11">
        <v>466</v>
      </c>
      <c s="5" t="n" r="B11">
        <v>623</v>
      </c>
      <c s="5" t="n" r="C11">
        <v>211</v>
      </c>
      <c s="5" t="n" r="D11">
        <v>303</v>
      </c>
      <c s="5" t="n" r="E11">
        <v>163</v>
      </c>
    </row>
    <row spans="1:5" r="12">
      <c s="4" t="s" r="A12">
        <v>467</v>
      </c>
      <c s="5" t="n" r="B12">
        <v>-490</v>
      </c>
      <c s="5" t="n" r="C12">
        <v>213</v>
      </c>
      <c s="5" t="n" r="D12">
        <v>-170</v>
      </c>
      <c s="5" t="n" r="E12">
        <v>261</v>
      </c>
    </row>
    <row spans="1:5" r="13">
      <c s="4" t="s" r="A13">
        <v>468</v>
      </c>
      <c s="5" t="n" r="D13">
        <v>0</v>
      </c>
    </row>
    <row spans="1:5" r="14">
      <c s="4" t="s" r="A14">
        <v>469</v>
      </c>
      <c s="5" t="n" r="D14">
        <v>-170</v>
      </c>
    </row>
    <row spans="1:5" r="15">
      <c s="4" t="s" r="A15">
        <v>470</v>
      </c>
      <c s="5" t="n" r="B15">
        <v>133</v>
      </c>
      <c s="5" t="n" r="C15">
        <v>424</v>
      </c>
      <c s="5" t="n" r="D15">
        <v>133</v>
      </c>
      <c s="5" t="n" r="E15">
        <v>424</v>
      </c>
    </row>
    <row spans="1:5" r="16">
      <c s="4" t="s" r="A16">
        <v>472</v>
      </c>
    </row>
    <row spans="1:5" r="17">
      <c s="3" t="s" r="A17">
        <v>465</v>
      </c>
    </row>
    <row spans="1:5" r="18">
      <c s="4" t="s" r="A18">
        <v>466</v>
      </c>
      <c s="5" t="n" r="B18">
        <v>2370</v>
      </c>
      <c s="5" t="n" r="C18">
        <v>3707</v>
      </c>
      <c s="5" t="n" r="D18">
        <v>3113</v>
      </c>
      <c s="5" t="n" r="E18">
        <v>3968</v>
      </c>
    </row>
    <row spans="1:5" r="19">
      <c s="4" t="s" r="A19">
        <v>467</v>
      </c>
      <c s="5" t="n" r="B19">
        <v>-243</v>
      </c>
      <c s="5" t="n" r="C19">
        <v>-302</v>
      </c>
      <c s="5" t="n" r="D19">
        <v>-648</v>
      </c>
      <c s="5" t="n" r="E19">
        <v>-563</v>
      </c>
    </row>
    <row spans="1:5" r="20">
      <c s="4" t="s" r="A20">
        <v>468</v>
      </c>
      <c s="5" t="n" r="D20">
        <v>-338</v>
      </c>
    </row>
    <row spans="1:5" r="21">
      <c s="4" t="s" r="A21">
        <v>469</v>
      </c>
      <c s="5" t="n" r="D21">
        <v>-986</v>
      </c>
    </row>
    <row spans="1:5" r="22">
      <c s="4" t="s" r="A22">
        <v>470</v>
      </c>
      <c s="7" t="n" r="B22">
        <v>2127</v>
      </c>
      <c s="7" t="n" r="C22">
        <v>3405</v>
      </c>
      <c s="7" t="n" r="D22">
        <v>2127</v>
      </c>
      <c s="7" t="n" r="E22">
        <v>34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v>
      </c>
      <c s="2" t="s" r="B1">
        <v>74</v>
      </c>
      <c s="2" t="s" r="D1">
        <v>1</v>
      </c>
    </row>
    <row spans="1:5" r="2">
      <c s="2" t="s" r="B2">
        <v>2</v>
      </c>
      <c s="2" t="s" r="C2">
        <v>75</v>
      </c>
      <c s="2" t="s" r="D2">
        <v>2</v>
      </c>
      <c s="2" t="s" r="E2">
        <v>75</v>
      </c>
    </row>
    <row spans="1:5" r="3">
      <c s="3" t="s" r="A3">
        <v>105</v>
      </c>
    </row>
    <row spans="1:5" r="4">
      <c s="4" t="s" r="A4">
        <v>96</v>
      </c>
      <c s="7" t="n" r="B4">
        <v>112277</v>
      </c>
      <c s="7" t="n" r="C4">
        <v>103887</v>
      </c>
      <c s="7" t="n" r="D4">
        <v>416373</v>
      </c>
      <c s="7" t="n" r="E4">
        <v>465679</v>
      </c>
    </row>
    <row spans="1:5" r="5">
      <c s="4" t="s" r="A5">
        <v>106</v>
      </c>
      <c s="5" t="n" r="B5">
        <v>-733</v>
      </c>
      <c s="5" t="n" r="C5">
        <v>-89</v>
      </c>
      <c s="5" t="n" r="D5">
        <v>-1156</v>
      </c>
      <c s="5" t="n" r="E5">
        <v>-302</v>
      </c>
    </row>
    <row spans="1:5" r="6">
      <c s="4" t="s" r="A6">
        <v>105</v>
      </c>
      <c s="5" t="n" r="B6">
        <v>111544</v>
      </c>
      <c s="5" t="n" r="C6">
        <v>103798</v>
      </c>
      <c s="5" t="n" r="D6">
        <v>415217</v>
      </c>
      <c s="5" t="n" r="E6">
        <v>465377</v>
      </c>
    </row>
    <row spans="1:5" r="7">
      <c s="4" t="s" r="A7">
        <v>97</v>
      </c>
      <c s="5" t="n" r="B7">
        <v>-31153</v>
      </c>
      <c s="5" t="n" r="C7">
        <v>-30477</v>
      </c>
      <c s="5" t="n" r="D7">
        <v>-82982</v>
      </c>
      <c s="5" t="n" r="E7">
        <v>-109323</v>
      </c>
    </row>
    <row spans="1:5" r="8">
      <c s="4" t="s" r="A8">
        <v>107</v>
      </c>
      <c s="5" t="n" r="B8">
        <v>-31153</v>
      </c>
      <c s="5" t="n" r="C8">
        <v>-30477</v>
      </c>
      <c s="5" t="n" r="D8">
        <v>-82982</v>
      </c>
      <c s="5" t="n" r="E8">
        <v>-109323</v>
      </c>
    </row>
    <row spans="1:5" r="9">
      <c s="4" t="s" r="A9">
        <v>108</v>
      </c>
      <c s="5" t="n" r="B9">
        <v>80391</v>
      </c>
      <c s="5" t="n" r="C9">
        <v>73321</v>
      </c>
      <c s="5" t="n" r="D9">
        <v>332235</v>
      </c>
      <c s="5" t="n" r="E9">
        <v>356054</v>
      </c>
    </row>
    <row spans="1:5" r="10">
      <c s="3" t="s" r="A10">
        <v>109</v>
      </c>
    </row>
    <row spans="1:5" r="11">
      <c s="4" t="s" r="A11">
        <v>110</v>
      </c>
      <c s="5" t="n" r="B11">
        <v>-733</v>
      </c>
      <c s="5" t="n" r="C11">
        <v>-89</v>
      </c>
      <c s="5" t="n" r="D11">
        <v>-818</v>
      </c>
      <c s="5" t="n" r="E11">
        <v>-302</v>
      </c>
    </row>
    <row spans="1:5" r="12">
      <c s="4" t="s" r="A12">
        <v>111</v>
      </c>
      <c s="5" t="n" r="B12">
        <v>0</v>
      </c>
      <c s="5" t="n" r="C12">
        <v>0</v>
      </c>
      <c s="5" t="n" r="D12">
        <v>-338</v>
      </c>
      <c s="5" t="n" r="E12">
        <v>0</v>
      </c>
    </row>
    <row spans="1:5" r="13">
      <c s="4" t="s" r="A13">
        <v>106</v>
      </c>
      <c s="7" t="n" r="B13">
        <v>-733</v>
      </c>
      <c s="7" t="n" r="C13">
        <v>-89</v>
      </c>
      <c s="7" t="n" r="D13">
        <v>-1156</v>
      </c>
      <c s="7" t="n" r="E13">
        <v>-3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473</v>
      </c>
      <c s="2" t="s" r="B1">
        <v>474</v>
      </c>
      <c s="2" t="s" r="C1">
        <v>475</v>
      </c>
    </row>
    <row spans="1:3" r="2">
      <c s="3" t="s" r="A2">
        <v>476</v>
      </c>
    </row>
    <row spans="1:3" r="3">
      <c s="4" t="s" r="A3">
        <v>477</v>
      </c>
      <c s="5" t="n" r="B3">
        <v>3</v>
      </c>
      <c s="5" t="n" r="C3">
        <v>2</v>
      </c>
    </row>
    <row spans="1:3" r="4">
      <c s="4" t="s" r="A4">
        <v>478</v>
      </c>
      <c s="5" t="n" r="B4">
        <v>2</v>
      </c>
      <c s="5" t="n" r="C4">
        <v>2</v>
      </c>
    </row>
    <row spans="1:3" r="5">
      <c s="4" t="s" r="A5">
        <v>393</v>
      </c>
    </row>
    <row spans="1:3" r="6">
      <c s="3" t="s" r="A6">
        <v>476</v>
      </c>
    </row>
    <row spans="1:3" r="7">
      <c s="4" t="s" r="A7">
        <v>479</v>
      </c>
      <c s="7" t="n" r="B7">
        <v>550</v>
      </c>
      <c s="7" t="n" r="C7">
        <v>0</v>
      </c>
    </row>
    <row spans="1:3" r="8">
      <c s="4" t="s" r="A8">
        <v>480</v>
      </c>
      <c s="5" t="n" r="B8">
        <v>-8</v>
      </c>
      <c s="5" t="n" r="C8">
        <v>0</v>
      </c>
    </row>
    <row spans="1:3" r="9">
      <c s="4" t="s" r="A9">
        <v>481</v>
      </c>
      <c s="5" t="n" r="B9">
        <v>60</v>
      </c>
      <c s="5" t="n" r="C9">
        <v>69</v>
      </c>
    </row>
    <row spans="1:3" r="10">
      <c s="4" t="s" r="A10">
        <v>482</v>
      </c>
      <c s="5" t="n" r="B10">
        <v>-3</v>
      </c>
      <c s="5" t="n" r="C10">
        <v>-3</v>
      </c>
    </row>
    <row spans="1:3" r="11">
      <c s="4" t="s" r="A11">
        <v>483</v>
      </c>
      <c s="5" t="n" r="B11">
        <v>610</v>
      </c>
      <c s="5" t="n" r="C11">
        <v>69</v>
      </c>
    </row>
    <row spans="1:3" r="12">
      <c s="4" t="s" r="A12">
        <v>484</v>
      </c>
      <c s="5" t="n" r="B12">
        <v>-11</v>
      </c>
      <c s="5" t="n" r="C12">
        <v>-3</v>
      </c>
    </row>
    <row spans="1:3" r="13">
      <c s="4" t="s" r="A13">
        <v>386</v>
      </c>
    </row>
    <row spans="1:3" r="14">
      <c s="3" t="s" r="A14">
        <v>476</v>
      </c>
    </row>
    <row spans="1:3" r="15">
      <c s="4" t="s" r="A15">
        <v>479</v>
      </c>
      <c s="5" t="n" r="B15">
        <v>550</v>
      </c>
    </row>
    <row spans="1:3" r="16">
      <c s="4" t="s" r="A16">
        <v>480</v>
      </c>
      <c s="5" t="n" r="B16">
        <v>-8</v>
      </c>
    </row>
    <row spans="1:3" r="17">
      <c s="4" t="s" r="A17">
        <v>481</v>
      </c>
      <c s="5" t="n" r="B17">
        <v>0</v>
      </c>
    </row>
    <row spans="1:3" r="18">
      <c s="4" t="s" r="A18">
        <v>482</v>
      </c>
      <c s="5" t="n" r="B18">
        <v>0</v>
      </c>
    </row>
    <row spans="1:3" r="19">
      <c s="4" t="s" r="A19">
        <v>483</v>
      </c>
      <c s="5" t="n" r="B19">
        <v>550</v>
      </c>
    </row>
    <row spans="1:3" r="20">
      <c s="4" t="s" r="A20">
        <v>484</v>
      </c>
      <c s="5" t="n" r="B20">
        <v>-8</v>
      </c>
    </row>
    <row spans="1:3" r="21">
      <c s="4" t="s" r="A21">
        <v>387</v>
      </c>
    </row>
    <row spans="1:3" r="22">
      <c s="3" t="s" r="A22">
        <v>476</v>
      </c>
    </row>
    <row spans="1:3" r="23">
      <c s="4" t="s" r="A23">
        <v>479</v>
      </c>
      <c s="5" t="n" r="B23">
        <v>0</v>
      </c>
      <c s="5" t="n" r="C23">
        <v>0</v>
      </c>
    </row>
    <row spans="1:3" r="24">
      <c s="4" t="s" r="A24">
        <v>480</v>
      </c>
      <c s="5" t="n" r="B24">
        <v>0</v>
      </c>
      <c s="5" t="n" r="C24">
        <v>0</v>
      </c>
    </row>
    <row spans="1:3" r="25">
      <c s="4" t="s" r="A25">
        <v>481</v>
      </c>
      <c s="5" t="n" r="B25">
        <v>60</v>
      </c>
      <c s="5" t="n" r="C25">
        <v>69</v>
      </c>
    </row>
    <row spans="1:3" r="26">
      <c s="4" t="s" r="A26">
        <v>482</v>
      </c>
      <c s="5" t="n" r="B26">
        <v>-3</v>
      </c>
      <c s="5" t="n" r="C26">
        <v>-3</v>
      </c>
    </row>
    <row spans="1:3" r="27">
      <c s="4" t="s" r="A27">
        <v>483</v>
      </c>
      <c s="5" t="n" r="B27">
        <v>60</v>
      </c>
      <c s="5" t="n" r="C27">
        <v>69</v>
      </c>
    </row>
    <row spans="1:3" r="28">
      <c s="4" t="s" r="A28">
        <v>484</v>
      </c>
      <c s="7" t="n" r="B28">
        <v>-3</v>
      </c>
      <c s="7" t="n" r="C28">
        <v>-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5</v>
      </c>
      <c s="2" t="s" r="B1">
        <v>74</v>
      </c>
      <c s="2" t="s" r="D1">
        <v>1</v>
      </c>
    </row>
    <row spans="1:5" r="2">
      <c s="2" t="s" r="B2">
        <v>2</v>
      </c>
      <c s="2" t="s" r="C2">
        <v>75</v>
      </c>
      <c s="2" t="s" r="D2">
        <v>2</v>
      </c>
      <c s="2" t="s" r="E2">
        <v>75</v>
      </c>
    </row>
    <row spans="1:5" r="3">
      <c s="3" t="s" r="A3">
        <v>172</v>
      </c>
    </row>
    <row spans="1:5" r="4">
      <c s="4" t="s" r="A4">
        <v>486</v>
      </c>
      <c s="7" t="n" r="D4">
        <v>0</v>
      </c>
      <c s="7" t="n" r="E4">
        <v>0</v>
      </c>
    </row>
    <row spans="1:5" r="5">
      <c s="4" t="s" r="A5">
        <v>487</v>
      </c>
      <c s="5" t="n" r="D5">
        <v>0</v>
      </c>
      <c s="5" t="n" r="E5">
        <v>0</v>
      </c>
    </row>
    <row spans="1:5" r="6">
      <c s="3" t="s" r="A6">
        <v>488</v>
      </c>
    </row>
    <row spans="1:5" r="7">
      <c s="4" t="s" r="A7">
        <v>466</v>
      </c>
      <c s="7" t="n" r="B7">
        <v>466</v>
      </c>
      <c s="7" t="n" r="C7">
        <v>529</v>
      </c>
      <c s="5" t="n" r="D7">
        <v>498</v>
      </c>
      <c s="5" t="n" r="E7">
        <v>561</v>
      </c>
    </row>
    <row spans="1:5" r="8">
      <c s="3" t="s" r="A8">
        <v>489</v>
      </c>
    </row>
    <row spans="1:5" r="9">
      <c s="4" t="s" r="A9">
        <v>490</v>
      </c>
      <c s="5" t="n" r="B9">
        <v>-26</v>
      </c>
      <c s="5" t="n" r="C9">
        <v>-15</v>
      </c>
      <c s="5" t="n" r="D9">
        <v>-58</v>
      </c>
      <c s="5" t="n" r="E9">
        <v>-47</v>
      </c>
    </row>
    <row spans="1:5" r="10">
      <c s="4" t="s" r="A10">
        <v>470</v>
      </c>
      <c s="7" t="n" r="B10">
        <v>440</v>
      </c>
      <c s="7" t="n" r="C10">
        <v>514</v>
      </c>
      <c s="7" t="n" r="D10">
        <v>440</v>
      </c>
      <c s="7" t="n" r="E10">
        <v>5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1</v>
      </c>
      <c s="2" t="s" r="B1">
        <v>2</v>
      </c>
      <c s="2" t="s" r="C1">
        <v>25</v>
      </c>
    </row>
    <row spans="1:3" r="2">
      <c s="3" t="s" r="A2">
        <v>492</v>
      </c>
    </row>
    <row spans="1:3" r="3">
      <c s="4" t="s" r="A3">
        <v>451</v>
      </c>
      <c s="7" t="n" r="B3">
        <v>998906</v>
      </c>
      <c s="7" t="n" r="C3">
        <v>1013222</v>
      </c>
    </row>
    <row spans="1:3" r="4">
      <c s="4" t="s" r="A4">
        <v>432</v>
      </c>
      <c s="5" t="n" r="B4">
        <v>462198</v>
      </c>
      <c s="5" t="n" r="C4">
        <v>322098</v>
      </c>
    </row>
    <row spans="1:3" r="5">
      <c s="4" t="s" r="A5">
        <v>493</v>
      </c>
      <c s="5" t="n" r="B5">
        <v>483958</v>
      </c>
      <c s="5" t="n" r="C5">
        <v>504147</v>
      </c>
    </row>
    <row spans="1:3" r="6">
      <c s="4" t="s" r="A6">
        <v>494</v>
      </c>
      <c s="5" t="n" r="B6">
        <v>87839</v>
      </c>
      <c s="5" t="n" r="C6">
        <v>5664</v>
      </c>
    </row>
    <row spans="1:3" r="7">
      <c s="4" t="s" r="A7">
        <v>495</v>
      </c>
    </row>
    <row spans="1:3" r="8">
      <c s="3" t="s" r="A8">
        <v>492</v>
      </c>
    </row>
    <row spans="1:3" r="9">
      <c s="4" t="s" r="A9">
        <v>494</v>
      </c>
      <c s="5" t="n" r="B9">
        <v>76949</v>
      </c>
    </row>
    <row spans="1:3" r="10">
      <c s="4" t="s" r="A10">
        <v>496</v>
      </c>
    </row>
    <row spans="1:3" r="11">
      <c s="3" t="s" r="A11">
        <v>492</v>
      </c>
    </row>
    <row spans="1:3" r="12">
      <c s="4" t="s" r="A12">
        <v>393</v>
      </c>
      <c s="5" t="n" r="B12">
        <v>6925207</v>
      </c>
      <c s="5" t="n" r="C12">
        <v>4783570</v>
      </c>
    </row>
    <row spans="1:3" r="13">
      <c s="4" t="s" r="A13">
        <v>451</v>
      </c>
      <c s="5" t="n" r="B13">
        <v>998906</v>
      </c>
      <c s="5" t="n" r="C13">
        <v>1013222</v>
      </c>
    </row>
    <row spans="1:3" r="14">
      <c s="4" t="s" r="A14">
        <v>432</v>
      </c>
      <c s="5" t="n" r="B14">
        <v>462198</v>
      </c>
      <c s="5" t="n" r="C14">
        <v>322098</v>
      </c>
    </row>
    <row spans="1:3" r="15">
      <c s="4" t="s" r="A15">
        <v>493</v>
      </c>
      <c s="5" t="n" r="B15">
        <v>483958</v>
      </c>
      <c s="5" t="n" r="C15">
        <v>504147</v>
      </c>
    </row>
    <row spans="1:3" r="16">
      <c s="4" t="s" r="A16">
        <v>494</v>
      </c>
      <c s="5" t="n" r="B16">
        <v>65072</v>
      </c>
      <c s="5" t="n" r="C16">
        <v>-13908</v>
      </c>
    </row>
    <row spans="1:3" r="17">
      <c s="4" t="s" r="A17">
        <v>497</v>
      </c>
      <c s="5" t="n" r="B17">
        <v>8935341</v>
      </c>
      <c s="5" t="n" r="C17">
        <v>6609129</v>
      </c>
    </row>
    <row spans="1:3" r="18">
      <c s="4" t="s" r="A18">
        <v>498</v>
      </c>
    </row>
    <row spans="1:3" r="19">
      <c s="3" t="s" r="A19">
        <v>492</v>
      </c>
    </row>
    <row spans="1:3" r="20">
      <c s="4" t="s" r="A20">
        <v>393</v>
      </c>
      <c s="5" t="n" r="B20">
        <v>1984841</v>
      </c>
      <c s="5" t="n" r="C20">
        <v>1671471</v>
      </c>
    </row>
    <row spans="1:3" r="21">
      <c s="4" t="s" r="A21">
        <v>451</v>
      </c>
      <c s="5" t="n" r="B21">
        <v>0</v>
      </c>
      <c s="5" t="n" r="C21">
        <v>0</v>
      </c>
    </row>
    <row spans="1:3" r="22">
      <c s="4" t="s" r="A22">
        <v>432</v>
      </c>
      <c s="5" t="n" r="B22">
        <v>462198</v>
      </c>
      <c s="5" t="n" r="C22">
        <v>322098</v>
      </c>
    </row>
    <row spans="1:3" r="23">
      <c s="4" t="s" r="A23">
        <v>493</v>
      </c>
      <c s="5" t="n" r="B23">
        <v>0</v>
      </c>
      <c s="5" t="n" r="C23">
        <v>0</v>
      </c>
    </row>
    <row spans="1:3" r="24">
      <c s="4" t="s" r="A24">
        <v>494</v>
      </c>
      <c s="5" t="n" r="B24">
        <v>576</v>
      </c>
      <c s="5" t="n" r="C24">
        <v>-569</v>
      </c>
    </row>
    <row spans="1:3" r="25">
      <c s="4" t="s" r="A25">
        <v>497</v>
      </c>
      <c s="5" t="n" r="B25">
        <v>2447615</v>
      </c>
      <c s="5" t="n" r="C25">
        <v>1993000</v>
      </c>
    </row>
    <row spans="1:3" r="26">
      <c s="4" t="s" r="A26">
        <v>499</v>
      </c>
    </row>
    <row spans="1:3" r="27">
      <c s="3" t="s" r="A27">
        <v>492</v>
      </c>
    </row>
    <row spans="1:3" r="28">
      <c s="4" t="s" r="A28">
        <v>393</v>
      </c>
      <c s="5" t="n" r="B28">
        <v>4932771</v>
      </c>
      <c s="5" t="n" r="C28">
        <v>3096439</v>
      </c>
    </row>
    <row spans="1:3" r="29">
      <c s="4" t="s" r="A29">
        <v>451</v>
      </c>
      <c s="5" t="n" r="B29">
        <v>998906</v>
      </c>
      <c s="5" t="n" r="C29">
        <v>1013222</v>
      </c>
    </row>
    <row spans="1:3" r="30">
      <c s="4" t="s" r="A30">
        <v>432</v>
      </c>
      <c s="5" t="n" r="B30">
        <v>0</v>
      </c>
      <c s="5" t="n" r="C30">
        <v>0</v>
      </c>
    </row>
    <row spans="1:3" r="31">
      <c s="4" t="s" r="A31">
        <v>493</v>
      </c>
      <c s="5" t="n" r="B31">
        <v>233223</v>
      </c>
      <c s="5" t="n" r="C31">
        <v>200329</v>
      </c>
    </row>
    <row spans="1:3" r="32">
      <c s="4" t="s" r="A32">
        <v>494</v>
      </c>
      <c s="5" t="n" r="B32">
        <v>-12453</v>
      </c>
      <c s="5" t="n" r="C32">
        <v>-4405</v>
      </c>
    </row>
    <row spans="1:3" r="33">
      <c s="4" t="s" r="A33">
        <v>497</v>
      </c>
      <c s="5" t="n" r="B33">
        <v>6152447</v>
      </c>
      <c s="5" t="n" r="C33">
        <v>4305585</v>
      </c>
    </row>
    <row spans="1:3" r="34">
      <c s="4" t="s" r="A34">
        <v>500</v>
      </c>
    </row>
    <row spans="1:3" r="35">
      <c s="3" t="s" r="A35">
        <v>492</v>
      </c>
    </row>
    <row spans="1:3" r="36">
      <c s="4" t="s" r="A36">
        <v>393</v>
      </c>
      <c s="5" t="n" r="B36">
        <v>7595</v>
      </c>
      <c s="5" t="n" r="C36">
        <v>15660</v>
      </c>
    </row>
    <row spans="1:3" r="37">
      <c s="4" t="s" r="A37">
        <v>451</v>
      </c>
      <c s="5" t="n" r="B37">
        <v>0</v>
      </c>
      <c s="5" t="n" r="C37">
        <v>0</v>
      </c>
    </row>
    <row spans="1:3" r="38">
      <c s="4" t="s" r="A38">
        <v>432</v>
      </c>
      <c s="5" t="n" r="B38">
        <v>0</v>
      </c>
      <c s="5" t="n" r="C38">
        <v>0</v>
      </c>
    </row>
    <row spans="1:3" r="39">
      <c s="4" t="s" r="A39">
        <v>493</v>
      </c>
      <c s="5" t="n" r="B39">
        <v>250735</v>
      </c>
      <c s="5" t="n" r="C39">
        <v>303818</v>
      </c>
    </row>
    <row spans="1:3" r="40">
      <c s="4" t="s" r="A40">
        <v>494</v>
      </c>
      <c s="5" t="n" r="B40">
        <v>76949</v>
      </c>
      <c s="5" t="n" r="C40">
        <v>-8934</v>
      </c>
    </row>
    <row spans="1:3" r="41">
      <c s="4" t="s" r="A41">
        <v>497</v>
      </c>
      <c s="5" t="n" r="B41">
        <v>335279</v>
      </c>
      <c s="5" t="n" r="C41">
        <v>310544</v>
      </c>
    </row>
    <row spans="1:3" r="42">
      <c s="4" t="s" r="A42">
        <v>501</v>
      </c>
    </row>
    <row spans="1:3" r="43">
      <c s="3" t="s" r="A43">
        <v>492</v>
      </c>
    </row>
    <row spans="1:3" r="44">
      <c s="4" t="s" r="A44">
        <v>393</v>
      </c>
      <c s="5" t="n" r="B44">
        <v>1984841</v>
      </c>
      <c s="5" t="n" r="C44">
        <v>1671471</v>
      </c>
    </row>
    <row spans="1:3" r="45">
      <c s="4" t="s" r="A45">
        <v>502</v>
      </c>
    </row>
    <row spans="1:3" r="46">
      <c s="3" t="s" r="A46">
        <v>492</v>
      </c>
    </row>
    <row spans="1:3" r="47">
      <c s="4" t="s" r="A47">
        <v>393</v>
      </c>
      <c s="5" t="n" r="B47">
        <v>1984841</v>
      </c>
      <c s="5" t="n" r="C47">
        <v>1671471</v>
      </c>
    </row>
    <row spans="1:3" r="48">
      <c s="4" t="s" r="A48">
        <v>503</v>
      </c>
    </row>
    <row spans="1:3" r="49">
      <c s="3" t="s" r="A49">
        <v>492</v>
      </c>
    </row>
    <row spans="1:3" r="50">
      <c s="4" t="s" r="A50">
        <v>393</v>
      </c>
      <c s="5" t="n" r="B50">
        <v>0</v>
      </c>
      <c s="5" t="n" r="C50">
        <v>0</v>
      </c>
    </row>
    <row spans="1:3" r="51">
      <c s="4" t="s" r="A51">
        <v>504</v>
      </c>
    </row>
    <row spans="1:3" r="52">
      <c s="3" t="s" r="A52">
        <v>492</v>
      </c>
    </row>
    <row spans="1:3" r="53">
      <c s="4" t="s" r="A53">
        <v>393</v>
      </c>
      <c s="5" t="n" r="B53">
        <v>0</v>
      </c>
      <c s="5" t="n" r="C53">
        <v>0</v>
      </c>
    </row>
    <row spans="1:3" r="54">
      <c s="4" t="s" r="A54">
        <v>505</v>
      </c>
    </row>
    <row spans="1:3" r="55">
      <c s="3" t="s" r="A55">
        <v>492</v>
      </c>
    </row>
    <row spans="1:3" r="56">
      <c s="4" t="s" r="A56">
        <v>393</v>
      </c>
      <c s="5" t="n" r="B56">
        <v>131524</v>
      </c>
      <c s="5" t="n" r="C56">
        <v>96208</v>
      </c>
    </row>
    <row spans="1:3" r="57">
      <c s="4" t="s" r="A57">
        <v>506</v>
      </c>
    </row>
    <row spans="1:3" r="58">
      <c s="3" t="s" r="A58">
        <v>492</v>
      </c>
    </row>
    <row spans="1:3" r="59">
      <c s="4" t="s" r="A59">
        <v>393</v>
      </c>
      <c s="5" t="n" r="B59">
        <v>0</v>
      </c>
      <c s="5" t="n" r="C59">
        <v>0</v>
      </c>
    </row>
    <row spans="1:3" r="60">
      <c s="4" t="s" r="A60">
        <v>507</v>
      </c>
    </row>
    <row spans="1:3" r="61">
      <c s="3" t="s" r="A61">
        <v>492</v>
      </c>
    </row>
    <row spans="1:3" r="62">
      <c s="4" t="s" r="A62">
        <v>393</v>
      </c>
      <c s="5" t="n" r="B62">
        <v>131524</v>
      </c>
      <c s="5" t="n" r="C62">
        <v>96208</v>
      </c>
    </row>
    <row spans="1:3" r="63">
      <c s="4" t="s" r="A63">
        <v>508</v>
      </c>
    </row>
    <row spans="1:3" r="64">
      <c s="3" t="s" r="A64">
        <v>492</v>
      </c>
    </row>
    <row spans="1:3" r="65">
      <c s="4" t="s" r="A65">
        <v>393</v>
      </c>
      <c s="5" t="n" r="B65">
        <v>0</v>
      </c>
      <c s="5" t="n" r="C65">
        <v>0</v>
      </c>
    </row>
    <row spans="1:3" r="66">
      <c s="4" t="s" r="A66">
        <v>509</v>
      </c>
    </row>
    <row spans="1:3" r="67">
      <c s="3" t="s" r="A67">
        <v>492</v>
      </c>
    </row>
    <row spans="1:3" r="68">
      <c s="4" t="s" r="A68">
        <v>393</v>
      </c>
      <c s="5" t="n" r="B68">
        <v>675349</v>
      </c>
    </row>
    <row spans="1:3" r="69">
      <c s="4" t="s" r="A69">
        <v>510</v>
      </c>
    </row>
    <row spans="1:3" r="70">
      <c s="3" t="s" r="A70">
        <v>492</v>
      </c>
    </row>
    <row spans="1:3" r="71">
      <c s="4" t="s" r="A71">
        <v>393</v>
      </c>
      <c s="5" t="n" r="B71">
        <v>0</v>
      </c>
    </row>
    <row spans="1:3" r="72">
      <c s="4" t="s" r="A72">
        <v>511</v>
      </c>
    </row>
    <row spans="1:3" r="73">
      <c s="3" t="s" r="A73">
        <v>492</v>
      </c>
    </row>
    <row spans="1:3" r="74">
      <c s="4" t="s" r="A74">
        <v>393</v>
      </c>
      <c s="5" t="n" r="B74">
        <v>675349</v>
      </c>
    </row>
    <row spans="1:3" r="75">
      <c s="4" t="s" r="A75">
        <v>512</v>
      </c>
    </row>
    <row spans="1:3" r="76">
      <c s="3" t="s" r="A76">
        <v>492</v>
      </c>
    </row>
    <row spans="1:3" r="77">
      <c s="4" t="s" r="A77">
        <v>393</v>
      </c>
      <c s="5" t="n" r="B77">
        <v>0</v>
      </c>
    </row>
    <row spans="1:3" r="78">
      <c s="4" t="s" r="A78">
        <v>513</v>
      </c>
    </row>
    <row spans="1:3" r="79">
      <c s="3" t="s" r="A79">
        <v>492</v>
      </c>
    </row>
    <row spans="1:3" r="80">
      <c s="4" t="s" r="A80">
        <v>393</v>
      </c>
      <c s="5" t="n" r="B80">
        <v>393320</v>
      </c>
      <c s="5" t="n" r="C80">
        <v>280651</v>
      </c>
    </row>
    <row spans="1:3" r="81">
      <c s="4" t="s" r="A81">
        <v>514</v>
      </c>
    </row>
    <row spans="1:3" r="82">
      <c s="3" t="s" r="A82">
        <v>492</v>
      </c>
    </row>
    <row spans="1:3" r="83">
      <c s="4" t="s" r="A83">
        <v>393</v>
      </c>
      <c s="5" t="n" r="B83">
        <v>0</v>
      </c>
      <c s="5" t="n" r="C83">
        <v>0</v>
      </c>
    </row>
    <row spans="1:3" r="84">
      <c s="4" t="s" r="A84">
        <v>515</v>
      </c>
    </row>
    <row spans="1:3" r="85">
      <c s="3" t="s" r="A85">
        <v>492</v>
      </c>
    </row>
    <row spans="1:3" r="86">
      <c s="4" t="s" r="A86">
        <v>393</v>
      </c>
      <c s="5" t="n" r="B86">
        <v>393320</v>
      </c>
      <c s="5" t="n" r="C86">
        <v>280651</v>
      </c>
    </row>
    <row spans="1:3" r="87">
      <c s="4" t="s" r="A87">
        <v>516</v>
      </c>
    </row>
    <row spans="1:3" r="88">
      <c s="3" t="s" r="A88">
        <v>492</v>
      </c>
    </row>
    <row spans="1:3" r="89">
      <c s="4" t="s" r="A89">
        <v>393</v>
      </c>
      <c s="5" t="n" r="B89">
        <v>0</v>
      </c>
      <c s="5" t="n" r="C89">
        <v>0</v>
      </c>
    </row>
    <row spans="1:3" r="90">
      <c s="4" t="s" r="A90">
        <v>517</v>
      </c>
    </row>
    <row spans="1:3" r="91">
      <c s="3" t="s" r="A91">
        <v>492</v>
      </c>
    </row>
    <row spans="1:3" r="92">
      <c s="4" t="s" r="A92">
        <v>393</v>
      </c>
      <c s="5" t="n" r="B92">
        <v>172548</v>
      </c>
      <c s="5" t="n" r="C92">
        <v>146467</v>
      </c>
    </row>
    <row spans="1:3" r="93">
      <c s="4" t="s" r="A93">
        <v>518</v>
      </c>
    </row>
    <row spans="1:3" r="94">
      <c s="3" t="s" r="A94">
        <v>492</v>
      </c>
    </row>
    <row spans="1:3" r="95">
      <c s="4" t="s" r="A95">
        <v>393</v>
      </c>
      <c s="5" t="n" r="B95">
        <v>0</v>
      </c>
      <c s="5" t="n" r="C95">
        <v>0</v>
      </c>
    </row>
    <row spans="1:3" r="96">
      <c s="4" t="s" r="A96">
        <v>519</v>
      </c>
    </row>
    <row spans="1:3" r="97">
      <c s="3" t="s" r="A97">
        <v>492</v>
      </c>
    </row>
    <row spans="1:3" r="98">
      <c s="4" t="s" r="A98">
        <v>393</v>
      </c>
      <c s="5" t="n" r="B98">
        <v>172548</v>
      </c>
      <c s="5" t="n" r="C98">
        <v>146467</v>
      </c>
    </row>
    <row spans="1:3" r="99">
      <c s="4" t="s" r="A99">
        <v>520</v>
      </c>
    </row>
    <row spans="1:3" r="100">
      <c s="3" t="s" r="A100">
        <v>492</v>
      </c>
    </row>
    <row spans="1:3" r="101">
      <c s="4" t="s" r="A101">
        <v>393</v>
      </c>
      <c s="5" t="n" r="B101">
        <v>0</v>
      </c>
      <c s="5" t="n" r="C101">
        <v>0</v>
      </c>
    </row>
    <row spans="1:3" r="102">
      <c s="4" t="s" r="A102">
        <v>521</v>
      </c>
    </row>
    <row spans="1:3" r="103">
      <c s="3" t="s" r="A103">
        <v>492</v>
      </c>
    </row>
    <row spans="1:3" r="104">
      <c s="4" t="s" r="A104">
        <v>393</v>
      </c>
      <c s="5" t="n" r="B104">
        <v>2141859</v>
      </c>
      <c s="5" t="n" r="C104">
        <v>1610442</v>
      </c>
    </row>
    <row spans="1:3" r="105">
      <c s="4" t="s" r="A105">
        <v>522</v>
      </c>
    </row>
    <row spans="1:3" r="106">
      <c s="3" t="s" r="A106">
        <v>492</v>
      </c>
    </row>
    <row spans="1:3" r="107">
      <c s="4" t="s" r="A107">
        <v>393</v>
      </c>
      <c s="5" t="n" r="B107">
        <v>0</v>
      </c>
      <c s="5" t="n" r="C107">
        <v>0</v>
      </c>
    </row>
    <row spans="1:3" r="108">
      <c s="4" t="s" r="A108">
        <v>523</v>
      </c>
    </row>
    <row spans="1:3" r="109">
      <c s="3" t="s" r="A109">
        <v>492</v>
      </c>
    </row>
    <row spans="1:3" r="110">
      <c s="4" t="s" r="A110">
        <v>393</v>
      </c>
      <c s="5" t="n" r="B110">
        <v>2134264</v>
      </c>
      <c s="5" t="n" r="C110">
        <v>1594782</v>
      </c>
    </row>
    <row spans="1:3" r="111">
      <c s="4" t="s" r="A111">
        <v>524</v>
      </c>
    </row>
    <row spans="1:3" r="112">
      <c s="3" t="s" r="A112">
        <v>492</v>
      </c>
    </row>
    <row spans="1:3" r="113">
      <c s="4" t="s" r="A113">
        <v>393</v>
      </c>
      <c s="5" t="n" r="B113">
        <v>7595</v>
      </c>
      <c s="5" t="n" r="C113">
        <v>15660</v>
      </c>
    </row>
    <row spans="1:3" r="114">
      <c s="4" t="s" r="A114">
        <v>525</v>
      </c>
    </row>
    <row spans="1:3" r="115">
      <c s="3" t="s" r="A115">
        <v>492</v>
      </c>
    </row>
    <row spans="1:3" r="116">
      <c s="4" t="s" r="A116">
        <v>393</v>
      </c>
      <c s="5" t="n" r="B116">
        <v>497092</v>
      </c>
      <c s="5" t="n" r="C116">
        <v>316620</v>
      </c>
    </row>
    <row spans="1:3" r="117">
      <c s="4" t="s" r="A117">
        <v>526</v>
      </c>
    </row>
    <row spans="1:3" r="118">
      <c s="3" t="s" r="A118">
        <v>492</v>
      </c>
    </row>
    <row spans="1:3" r="119">
      <c s="4" t="s" r="A119">
        <v>393</v>
      </c>
      <c s="5" t="n" r="B119">
        <v>0</v>
      </c>
      <c s="5" t="n" r="C119">
        <v>0</v>
      </c>
    </row>
    <row spans="1:3" r="120">
      <c s="4" t="s" r="A120">
        <v>527</v>
      </c>
    </row>
    <row spans="1:3" r="121">
      <c s="3" t="s" r="A121">
        <v>492</v>
      </c>
    </row>
    <row spans="1:3" r="122">
      <c s="4" t="s" r="A122">
        <v>393</v>
      </c>
      <c s="5" t="n" r="B122">
        <v>497092</v>
      </c>
      <c s="5" t="n" r="C122">
        <v>316620</v>
      </c>
    </row>
    <row spans="1:3" r="123">
      <c s="4" t="s" r="A123">
        <v>528</v>
      </c>
    </row>
    <row spans="1:3" r="124">
      <c s="3" t="s" r="A124">
        <v>492</v>
      </c>
    </row>
    <row spans="1:3" r="125">
      <c s="4" t="s" r="A125">
        <v>393</v>
      </c>
      <c s="5" t="n" r="B125">
        <v>0</v>
      </c>
      <c s="5" t="n" r="C125">
        <v>0</v>
      </c>
    </row>
    <row spans="1:3" r="126">
      <c s="4" t="s" r="A126">
        <v>529</v>
      </c>
    </row>
    <row spans="1:3" r="127">
      <c s="3" t="s" r="A127">
        <v>492</v>
      </c>
    </row>
    <row spans="1:3" r="128">
      <c s="4" t="s" r="A128">
        <v>393</v>
      </c>
      <c s="5" t="n" r="B128">
        <v>268389</v>
      </c>
      <c s="5" t="n" r="C128">
        <v>253050</v>
      </c>
    </row>
    <row spans="1:3" r="129">
      <c s="4" t="s" r="A129">
        <v>530</v>
      </c>
    </row>
    <row spans="1:3" r="130">
      <c s="3" t="s" r="A130">
        <v>492</v>
      </c>
    </row>
    <row spans="1:3" r="131">
      <c s="4" t="s" r="A131">
        <v>393</v>
      </c>
      <c s="5" t="n" r="B131">
        <v>0</v>
      </c>
      <c s="5" t="n" r="C131">
        <v>0</v>
      </c>
    </row>
    <row spans="1:3" r="132">
      <c s="4" t="s" r="A132">
        <v>531</v>
      </c>
    </row>
    <row spans="1:3" r="133">
      <c s="3" t="s" r="A133">
        <v>492</v>
      </c>
    </row>
    <row spans="1:3" r="134">
      <c s="4" t="s" r="A134">
        <v>393</v>
      </c>
      <c s="5" t="n" r="B134">
        <v>268389</v>
      </c>
      <c s="5" t="n" r="C134">
        <v>253050</v>
      </c>
    </row>
    <row spans="1:3" r="135">
      <c s="4" t="s" r="A135">
        <v>532</v>
      </c>
    </row>
    <row spans="1:3" r="136">
      <c s="3" t="s" r="A136">
        <v>492</v>
      </c>
    </row>
    <row spans="1:3" r="137">
      <c s="4" t="s" r="A137">
        <v>393</v>
      </c>
      <c s="5" t="n" r="B137">
        <v>0</v>
      </c>
      <c s="5" t="n" r="C137">
        <v>0</v>
      </c>
    </row>
    <row spans="1:3" r="138">
      <c s="4" t="s" r="A138">
        <v>533</v>
      </c>
    </row>
    <row spans="1:3" r="139">
      <c s="3" t="s" r="A139">
        <v>492</v>
      </c>
    </row>
    <row spans="1:3" r="140">
      <c s="4" t="s" r="A140">
        <v>393</v>
      </c>
      <c s="5" t="n" r="B140">
        <v>552617</v>
      </c>
      <c s="5" t="n" r="C140">
        <v>381051</v>
      </c>
    </row>
    <row spans="1:3" r="141">
      <c s="4" t="s" r="A141">
        <v>534</v>
      </c>
    </row>
    <row spans="1:3" r="142">
      <c s="3" t="s" r="A142">
        <v>492</v>
      </c>
    </row>
    <row spans="1:3" r="143">
      <c s="4" t="s" r="A143">
        <v>393</v>
      </c>
      <c s="5" t="n" r="B143">
        <v>0</v>
      </c>
      <c s="5" t="n" r="C143">
        <v>0</v>
      </c>
    </row>
    <row spans="1:3" r="144">
      <c s="4" t="s" r="A144">
        <v>535</v>
      </c>
    </row>
    <row spans="1:3" r="145">
      <c s="3" t="s" r="A145">
        <v>492</v>
      </c>
    </row>
    <row spans="1:3" r="146">
      <c s="4" t="s" r="A146">
        <v>393</v>
      </c>
      <c s="5" t="n" r="B146">
        <v>552617</v>
      </c>
      <c s="5" t="n" r="C146">
        <v>381051</v>
      </c>
    </row>
    <row spans="1:3" r="147">
      <c s="4" t="s" r="A147">
        <v>536</v>
      </c>
    </row>
    <row spans="1:3" r="148">
      <c s="3" t="s" r="A148">
        <v>492</v>
      </c>
    </row>
    <row spans="1:3" r="149">
      <c s="4" t="s" r="A149">
        <v>393</v>
      </c>
      <c s="5" t="n" r="B149">
        <v>0</v>
      </c>
      <c s="5" t="n" r="C149">
        <v>0</v>
      </c>
    </row>
    <row spans="1:3" r="150">
      <c s="4" t="s" r="A150">
        <v>537</v>
      </c>
    </row>
    <row spans="1:3" r="151">
      <c s="3" t="s" r="A151">
        <v>492</v>
      </c>
    </row>
    <row spans="1:3" r="152">
      <c s="4" t="s" r="A152">
        <v>393</v>
      </c>
      <c s="5" t="n" r="B152">
        <v>107668</v>
      </c>
      <c s="5" t="n" r="C152">
        <v>27610</v>
      </c>
    </row>
    <row spans="1:3" r="153">
      <c s="4" t="s" r="A153">
        <v>538</v>
      </c>
    </row>
    <row spans="1:3" r="154">
      <c s="3" t="s" r="A154">
        <v>492</v>
      </c>
    </row>
    <row spans="1:3" r="155">
      <c s="4" t="s" r="A155">
        <v>393</v>
      </c>
      <c s="5" t="n" r="B155">
        <v>0</v>
      </c>
      <c s="5" t="n" r="C155">
        <v>0</v>
      </c>
    </row>
    <row spans="1:3" r="156">
      <c s="4" t="s" r="A156">
        <v>539</v>
      </c>
    </row>
    <row spans="1:3" r="157">
      <c s="3" t="s" r="A157">
        <v>492</v>
      </c>
    </row>
    <row spans="1:3" r="158">
      <c s="4" t="s" r="A158">
        <v>393</v>
      </c>
      <c s="5" t="n" r="B158">
        <v>107668</v>
      </c>
      <c s="5" t="n" r="C158">
        <v>27610</v>
      </c>
    </row>
    <row spans="1:3" r="159">
      <c s="4" t="s" r="A159">
        <v>540</v>
      </c>
    </row>
    <row spans="1:3" r="160">
      <c s="3" t="s" r="A160">
        <v>492</v>
      </c>
    </row>
    <row spans="1:3" r="161">
      <c s="4" t="s" r="A161">
        <v>393</v>
      </c>
      <c s="5" t="n" r="B161">
        <v>0</v>
      </c>
      <c s="5" t="n" r="C161">
        <v>0</v>
      </c>
    </row>
    <row spans="1:3" r="162">
      <c s="4" t="s" r="A162">
        <v>541</v>
      </c>
    </row>
    <row spans="1:3" r="163">
      <c s="3" t="s" r="A163">
        <v>492</v>
      </c>
    </row>
    <row spans="1:3" r="164">
      <c s="4" t="s" r="A164">
        <v>493</v>
      </c>
      <c s="5" t="n" r="B164">
        <v>226000</v>
      </c>
      <c s="5" t="n" r="C164">
        <v>281932</v>
      </c>
    </row>
    <row spans="1:3" r="165">
      <c s="4" t="s" r="A165">
        <v>542</v>
      </c>
    </row>
    <row spans="1:3" r="166">
      <c s="3" t="s" r="A166">
        <v>492</v>
      </c>
    </row>
    <row spans="1:3" r="167">
      <c s="4" t="s" r="A167">
        <v>493</v>
      </c>
      <c s="5" t="n" r="B167">
        <v>0</v>
      </c>
      <c s="5" t="n" r="C167">
        <v>0</v>
      </c>
    </row>
    <row spans="1:3" r="168">
      <c s="4" t="s" r="A168">
        <v>543</v>
      </c>
    </row>
    <row spans="1:3" r="169">
      <c s="3" t="s" r="A169">
        <v>492</v>
      </c>
    </row>
    <row spans="1:3" r="170">
      <c s="4" t="s" r="A170">
        <v>493</v>
      </c>
      <c s="5" t="n" r="B170">
        <v>0</v>
      </c>
      <c s="5" t="n" r="C170">
        <v>0</v>
      </c>
    </row>
    <row spans="1:3" r="171">
      <c s="4" t="s" r="A171">
        <v>544</v>
      </c>
    </row>
    <row spans="1:3" r="172">
      <c s="3" t="s" r="A172">
        <v>492</v>
      </c>
    </row>
    <row spans="1:3" r="173">
      <c s="4" t="s" r="A173">
        <v>493</v>
      </c>
      <c s="5" t="n" r="B173">
        <v>226000</v>
      </c>
      <c s="5" t="n" r="C173">
        <v>281932</v>
      </c>
    </row>
    <row spans="1:3" r="174">
      <c s="4" t="s" r="A174">
        <v>545</v>
      </c>
    </row>
    <row spans="1:3" r="175">
      <c s="3" t="s" r="A175">
        <v>492</v>
      </c>
    </row>
    <row spans="1:3" r="176">
      <c s="4" t="s" r="A176">
        <v>493</v>
      </c>
      <c s="5" t="n" r="B176">
        <v>233223</v>
      </c>
      <c s="5" t="n" r="C176">
        <v>200329</v>
      </c>
    </row>
    <row spans="1:3" r="177">
      <c s="4" t="s" r="A177">
        <v>546</v>
      </c>
    </row>
    <row spans="1:3" r="178">
      <c s="3" t="s" r="A178">
        <v>492</v>
      </c>
    </row>
    <row spans="1:3" r="179">
      <c s="4" t="s" r="A179">
        <v>493</v>
      </c>
      <c s="5" t="n" r="B179">
        <v>0</v>
      </c>
      <c s="5" t="n" r="C179">
        <v>0</v>
      </c>
    </row>
    <row spans="1:3" r="180">
      <c s="4" t="s" r="A180">
        <v>547</v>
      </c>
    </row>
    <row spans="1:3" r="181">
      <c s="3" t="s" r="A181">
        <v>492</v>
      </c>
    </row>
    <row spans="1:3" r="182">
      <c s="4" t="s" r="A182">
        <v>493</v>
      </c>
      <c s="5" t="n" r="B182">
        <v>233223</v>
      </c>
      <c s="5" t="n" r="C182">
        <v>200329</v>
      </c>
    </row>
    <row spans="1:3" r="183">
      <c s="4" t="s" r="A183">
        <v>548</v>
      </c>
    </row>
    <row spans="1:3" r="184">
      <c s="3" t="s" r="A184">
        <v>492</v>
      </c>
    </row>
    <row spans="1:3" r="185">
      <c s="4" t="s" r="A185">
        <v>493</v>
      </c>
      <c s="5" t="n" r="B185">
        <v>0</v>
      </c>
      <c s="5" t="n" r="C185">
        <v>0</v>
      </c>
    </row>
    <row spans="1:3" r="186">
      <c s="4" t="s" r="A186">
        <v>549</v>
      </c>
    </row>
    <row spans="1:3" r="187">
      <c s="3" t="s" r="A187">
        <v>492</v>
      </c>
    </row>
    <row spans="1:3" r="188">
      <c s="4" t="s" r="A188">
        <v>493</v>
      </c>
      <c s="5" t="n" r="B188">
        <v>22345</v>
      </c>
      <c s="5" t="n" r="C188">
        <v>19316</v>
      </c>
    </row>
    <row spans="1:3" r="189">
      <c s="4" t="s" r="A189">
        <v>550</v>
      </c>
    </row>
    <row spans="1:3" r="190">
      <c s="3" t="s" r="A190">
        <v>492</v>
      </c>
    </row>
    <row spans="1:3" r="191">
      <c s="4" t="s" r="A191">
        <v>493</v>
      </c>
      <c s="5" t="n" r="B191">
        <v>0</v>
      </c>
      <c s="5" t="n" r="C191">
        <v>0</v>
      </c>
    </row>
    <row spans="1:3" r="192">
      <c s="4" t="s" r="A192">
        <v>551</v>
      </c>
    </row>
    <row spans="1:3" r="193">
      <c s="3" t="s" r="A193">
        <v>492</v>
      </c>
    </row>
    <row spans="1:3" r="194">
      <c s="4" t="s" r="A194">
        <v>493</v>
      </c>
      <c s="5" t="n" r="B194">
        <v>0</v>
      </c>
      <c s="5" t="n" r="C194">
        <v>0</v>
      </c>
    </row>
    <row spans="1:3" r="195">
      <c s="4" t="s" r="A195">
        <v>552</v>
      </c>
    </row>
    <row spans="1:3" r="196">
      <c s="3" t="s" r="A196">
        <v>492</v>
      </c>
    </row>
    <row spans="1:3" r="197">
      <c s="4" t="s" r="A197">
        <v>493</v>
      </c>
      <c s="5" t="n" r="B197">
        <v>22345</v>
      </c>
      <c s="5" t="n" r="C197">
        <v>19316</v>
      </c>
    </row>
    <row spans="1:3" r="198">
      <c s="4" t="s" r="A198">
        <v>553</v>
      </c>
    </row>
    <row spans="1:3" r="199">
      <c s="3" t="s" r="A199">
        <v>492</v>
      </c>
    </row>
    <row spans="1:3" r="200">
      <c s="4" t="s" r="A200">
        <v>493</v>
      </c>
      <c s="5" t="n" r="B200">
        <v>2390</v>
      </c>
      <c s="5" t="n" r="C200">
        <v>2570</v>
      </c>
    </row>
    <row spans="1:3" r="201">
      <c s="4" t="s" r="A201">
        <v>554</v>
      </c>
    </row>
    <row spans="1:3" r="202">
      <c s="3" t="s" r="A202">
        <v>492</v>
      </c>
    </row>
    <row spans="1:3" r="203">
      <c s="4" t="s" r="A203">
        <v>493</v>
      </c>
      <c s="5" t="n" r="B203">
        <v>0</v>
      </c>
      <c s="5" t="n" r="C203">
        <v>0</v>
      </c>
    </row>
    <row spans="1:3" r="204">
      <c s="4" t="s" r="A204">
        <v>555</v>
      </c>
    </row>
    <row spans="1:3" r="205">
      <c s="3" t="s" r="A205">
        <v>492</v>
      </c>
    </row>
    <row spans="1:3" r="206">
      <c s="4" t="s" r="A206">
        <v>493</v>
      </c>
      <c s="5" t="n" r="B206">
        <v>0</v>
      </c>
      <c s="5" t="n" r="C206">
        <v>0</v>
      </c>
    </row>
    <row spans="1:3" r="207">
      <c s="4" t="s" r="A207">
        <v>556</v>
      </c>
    </row>
    <row spans="1:3" r="208">
      <c s="3" t="s" r="A208">
        <v>492</v>
      </c>
    </row>
    <row spans="1:3" r="209">
      <c s="4" t="s" r="A209">
        <v>493</v>
      </c>
      <c s="5" t="n" r="B209">
        <v>2390</v>
      </c>
      <c s="5" t="n" r="C209">
        <v>2570</v>
      </c>
    </row>
    <row spans="1:3" r="210">
      <c s="4" t="s" r="A210">
        <v>557</v>
      </c>
    </row>
    <row spans="1:3" r="211">
      <c s="3" t="s" r="A211">
        <v>492</v>
      </c>
    </row>
    <row spans="1:3" r="212">
      <c s="4" t="s" r="A212">
        <v>494</v>
      </c>
      <c s="5" t="n" r="B212">
        <v>76952</v>
      </c>
      <c s="5" t="n" r="C212">
        <v>-8744</v>
      </c>
    </row>
    <row spans="1:3" r="213">
      <c s="4" t="s" r="A213">
        <v>558</v>
      </c>
    </row>
    <row spans="1:3" r="214">
      <c s="3" t="s" r="A214">
        <v>492</v>
      </c>
    </row>
    <row spans="1:3" r="215">
      <c s="4" t="s" r="A215">
        <v>494</v>
      </c>
      <c s="5" t="n" r="B215">
        <v>0</v>
      </c>
      <c s="5" t="n" r="C215">
        <v>0</v>
      </c>
    </row>
    <row spans="1:3" r="216">
      <c s="4" t="s" r="A216">
        <v>559</v>
      </c>
    </row>
    <row spans="1:3" r="217">
      <c s="3" t="s" r="A217">
        <v>492</v>
      </c>
    </row>
    <row spans="1:3" r="218">
      <c s="4" t="s" r="A218">
        <v>494</v>
      </c>
      <c s="5" t="n" r="B218">
        <v>0</v>
      </c>
      <c s="5" t="n" r="C218">
        <v>0</v>
      </c>
    </row>
    <row spans="1:3" r="219">
      <c s="4" t="s" r="A219">
        <v>560</v>
      </c>
    </row>
    <row spans="1:3" r="220">
      <c s="3" t="s" r="A220">
        <v>492</v>
      </c>
    </row>
    <row spans="1:3" r="221">
      <c s="4" t="s" r="A221">
        <v>494</v>
      </c>
      <c s="5" t="n" r="B221">
        <v>76952</v>
      </c>
      <c s="5" t="n" r="C221">
        <v>-8744</v>
      </c>
    </row>
    <row spans="1:3" r="222">
      <c s="4" t="s" r="A222">
        <v>561</v>
      </c>
    </row>
    <row spans="1:3" r="223">
      <c s="3" t="s" r="A223">
        <v>492</v>
      </c>
    </row>
    <row spans="1:3" r="224">
      <c s="4" t="s" r="A224">
        <v>494</v>
      </c>
      <c s="5" t="n" r="B224">
        <v>-3357</v>
      </c>
      <c s="5" t="n" r="C224">
        <v>6345</v>
      </c>
    </row>
    <row spans="1:3" r="225">
      <c s="4" t="s" r="A225">
        <v>562</v>
      </c>
    </row>
    <row spans="1:3" r="226">
      <c s="3" t="s" r="A226">
        <v>492</v>
      </c>
    </row>
    <row spans="1:3" r="227">
      <c s="4" t="s" r="A227">
        <v>494</v>
      </c>
      <c s="5" t="n" r="B227">
        <v>576</v>
      </c>
      <c s="5" t="n" r="C227">
        <v>-569</v>
      </c>
    </row>
    <row spans="1:3" r="228">
      <c s="4" t="s" r="A228">
        <v>563</v>
      </c>
    </row>
    <row spans="1:3" r="229">
      <c s="3" t="s" r="A229">
        <v>492</v>
      </c>
    </row>
    <row spans="1:3" r="230">
      <c s="4" t="s" r="A230">
        <v>494</v>
      </c>
      <c s="5" t="n" r="B230">
        <v>-3930</v>
      </c>
      <c s="5" t="n" r="C230">
        <v>7104</v>
      </c>
    </row>
    <row spans="1:3" r="231">
      <c s="4" t="s" r="A231">
        <v>564</v>
      </c>
    </row>
    <row spans="1:3" r="232">
      <c s="3" t="s" r="A232">
        <v>492</v>
      </c>
    </row>
    <row spans="1:3" r="233">
      <c s="4" t="s" r="A233">
        <v>494</v>
      </c>
      <c s="5" t="n" r="B233">
        <v>-3</v>
      </c>
      <c s="5" t="n" r="C233">
        <v>-190</v>
      </c>
    </row>
    <row spans="1:3" r="234">
      <c s="4" t="s" r="A234">
        <v>565</v>
      </c>
    </row>
    <row spans="1:3" r="235">
      <c s="3" t="s" r="A235">
        <v>492</v>
      </c>
    </row>
    <row spans="1:3" r="236">
      <c s="4" t="s" r="A236">
        <v>494</v>
      </c>
      <c s="5" t="n" r="B236">
        <v>-8523</v>
      </c>
      <c s="5" t="n" r="C236">
        <v>-11509</v>
      </c>
    </row>
    <row spans="1:3" r="237">
      <c s="4" t="s" r="A237">
        <v>566</v>
      </c>
    </row>
    <row spans="1:3" r="238">
      <c s="3" t="s" r="A238">
        <v>492</v>
      </c>
    </row>
    <row spans="1:3" r="239">
      <c s="4" t="s" r="A239">
        <v>494</v>
      </c>
      <c s="5" t="n" r="B239">
        <v>0</v>
      </c>
      <c s="5" t="n" r="C239">
        <v>0</v>
      </c>
    </row>
    <row spans="1:3" r="240">
      <c s="4" t="s" r="A240">
        <v>567</v>
      </c>
    </row>
    <row spans="1:3" r="241">
      <c s="3" t="s" r="A241">
        <v>492</v>
      </c>
    </row>
    <row spans="1:3" r="242">
      <c s="4" t="s" r="A242">
        <v>494</v>
      </c>
      <c s="5" t="n" r="B242">
        <v>-8523</v>
      </c>
      <c s="5" t="n" r="C242">
        <v>-11509</v>
      </c>
    </row>
    <row spans="1:3" r="243">
      <c s="4" t="s" r="A243">
        <v>568</v>
      </c>
    </row>
    <row spans="1:3" r="244">
      <c s="3" t="s" r="A244">
        <v>492</v>
      </c>
    </row>
    <row spans="1:3" r="245">
      <c s="4" t="s" r="A245">
        <v>494</v>
      </c>
      <c s="7" t="n" r="B245">
        <v>0</v>
      </c>
      <c s="7" t="n" r="C245">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4"/>
  </cols>
  <sheetData>
    <row spans="1:6" r="1">
      <c s="1" t="s" r="A1">
        <v>569</v>
      </c>
      <c s="2" t="s" r="B1">
        <v>74</v>
      </c>
      <c s="2" t="s" r="D1">
        <v>1</v>
      </c>
      <c s="2" t="s" r="F1">
        <v>570</v>
      </c>
    </row>
    <row spans="1:6" r="2">
      <c s="2" t="s" r="B2">
        <v>2</v>
      </c>
      <c s="2" t="s" r="C2">
        <v>75</v>
      </c>
      <c s="2" t="s" r="D2">
        <v>2</v>
      </c>
      <c s="2" t="s" r="E2">
        <v>75</v>
      </c>
      <c s="2" t="s" r="F2">
        <v>25</v>
      </c>
    </row>
    <row spans="1:6" r="3">
      <c s="3" t="s" r="A3">
        <v>571</v>
      </c>
    </row>
    <row spans="1:6" r="4">
      <c s="4" t="s" r="A4">
        <v>494</v>
      </c>
      <c s="7" t="n" r="B4">
        <v>87839</v>
      </c>
      <c s="7" t="n" r="D4">
        <v>87839</v>
      </c>
      <c s="7" t="n" r="F4">
        <v>5664</v>
      </c>
    </row>
    <row spans="1:6" r="5">
      <c s="4" t="s" r="A5">
        <v>47</v>
      </c>
      <c s="5" t="n" r="B5">
        <v>969221</v>
      </c>
      <c s="5" t="n" r="D5">
        <v>969221</v>
      </c>
      <c s="5" t="n" r="F5">
        <v>249522</v>
      </c>
    </row>
    <row spans="1:6" r="6">
      <c s="4" t="s" r="A6">
        <v>572</v>
      </c>
      <c s="5" t="n" r="B6">
        <v>988923</v>
      </c>
      <c s="5" t="n" r="D6">
        <v>988923</v>
      </c>
      <c s="7" t="n" r="F6">
        <v>279000</v>
      </c>
    </row>
    <row spans="1:6" r="7">
      <c s="4" t="s" r="A7">
        <v>573</v>
      </c>
      <c s="5" t="n" r="D7">
        <v>-10690</v>
      </c>
      <c s="7" t="n" r="E7">
        <v>2908</v>
      </c>
    </row>
    <row spans="1:6" r="8">
      <c s="4" t="s" r="A8">
        <v>574</v>
      </c>
    </row>
    <row spans="1:6" r="9">
      <c s="3" t="s" r="A9">
        <v>571</v>
      </c>
    </row>
    <row spans="1:6" r="10">
      <c s="4" t="s" r="A10">
        <v>573</v>
      </c>
      <c s="5" t="n" r="B10">
        <v>-13900</v>
      </c>
      <c s="7" t="n" r="C10">
        <v>-6000</v>
      </c>
      <c s="5" t="n" r="D10">
        <v>-10700</v>
      </c>
      <c s="7" t="n" r="E10">
        <v>2900</v>
      </c>
    </row>
    <row spans="1:6" r="11">
      <c s="4" t="s" r="A11">
        <v>575</v>
      </c>
    </row>
    <row spans="1:6" r="12">
      <c s="3" t="s" r="A12">
        <v>571</v>
      </c>
    </row>
    <row spans="1:6" r="13">
      <c s="4" t="s" r="A13">
        <v>573</v>
      </c>
      <c s="5" t="n" r="B13">
        <v>-100</v>
      </c>
      <c s="5" t="n" r="D13">
        <v>-400</v>
      </c>
    </row>
    <row spans="1:6" r="14">
      <c s="4" t="s" r="A14">
        <v>495</v>
      </c>
    </row>
    <row spans="1:6" r="15">
      <c s="3" t="s" r="A15">
        <v>571</v>
      </c>
    </row>
    <row spans="1:6" r="16">
      <c s="4" t="s" r="A16">
        <v>494</v>
      </c>
      <c s="5" t="n" r="B16">
        <v>76949</v>
      </c>
      <c s="5" t="n" r="D16">
        <v>76949</v>
      </c>
    </row>
    <row spans="1:6" r="17">
      <c s="4" t="s" r="A17">
        <v>576</v>
      </c>
      <c s="5" t="n" r="B17">
        <v>-335279</v>
      </c>
      <c s="5" t="n" r="D17">
        <v>-335279</v>
      </c>
    </row>
    <row spans="1:6" r="18">
      <c s="4" t="s" r="A18">
        <v>577</v>
      </c>
    </row>
    <row spans="1:6" r="19">
      <c s="3" t="s" r="A19">
        <v>571</v>
      </c>
    </row>
    <row spans="1:6" r="20">
      <c s="4" t="s" r="A20">
        <v>576</v>
      </c>
      <c s="5" t="n" r="B20">
        <v>-7595</v>
      </c>
      <c s="7" t="n" r="D20">
        <v>-7595</v>
      </c>
    </row>
    <row spans="1:6" r="21">
      <c s="4" t="s" r="A21">
        <v>578</v>
      </c>
    </row>
    <row spans="1:6" r="22">
      <c s="3" t="s" r="A22">
        <v>571</v>
      </c>
    </row>
    <row spans="1:6" r="23">
      <c s="4" t="s" r="A23">
        <v>579</v>
      </c>
      <c s="4" t="s" r="D23">
        <v>580</v>
      </c>
    </row>
    <row spans="1:6" r="24">
      <c s="4" t="s" r="A24">
        <v>581</v>
      </c>
      <c s="4" t="s" r="D24">
        <v>582</v>
      </c>
    </row>
    <row spans="1:6" r="25">
      <c s="4" t="s" r="A25">
        <v>583</v>
      </c>
      <c s="4" t="s" r="D25">
        <v>584</v>
      </c>
    </row>
    <row spans="1:6" r="26">
      <c s="4" t="s" r="A26">
        <v>585</v>
      </c>
      <c s="4" t="s" r="D26">
        <v>586</v>
      </c>
    </row>
    <row spans="1:6" r="27">
      <c s="4" t="s" r="A27">
        <v>587</v>
      </c>
    </row>
    <row spans="1:6" r="28">
      <c s="3" t="s" r="A28">
        <v>571</v>
      </c>
    </row>
    <row spans="1:6" r="29">
      <c s="4" t="s" r="A29">
        <v>576</v>
      </c>
      <c s="7" t="n" r="B29">
        <v>-226000</v>
      </c>
      <c s="7" t="n" r="D29">
        <v>-226000</v>
      </c>
    </row>
    <row spans="1:6" r="30">
      <c s="4" t="s" r="A30">
        <v>588</v>
      </c>
    </row>
    <row spans="1:6" r="31">
      <c s="3" t="s" r="A31">
        <v>571</v>
      </c>
    </row>
    <row spans="1:6" r="32">
      <c s="4" t="s" r="A32">
        <v>589</v>
      </c>
      <c s="4" t="s" r="B32">
        <v>590</v>
      </c>
    </row>
    <row spans="1:6" r="33">
      <c s="4" t="s" r="A33">
        <v>591</v>
      </c>
    </row>
    <row spans="1:6" r="34">
      <c s="3" t="s" r="A34">
        <v>571</v>
      </c>
    </row>
    <row spans="1:6" r="35">
      <c s="4" t="s" r="A35">
        <v>589</v>
      </c>
      <c s="4" t="s" r="B35">
        <v>592</v>
      </c>
    </row>
    <row spans="1:6" r="36">
      <c s="4" t="s" r="A36">
        <v>593</v>
      </c>
    </row>
    <row spans="1:6" r="37">
      <c s="3" t="s" r="A37">
        <v>571</v>
      </c>
    </row>
    <row spans="1:6" r="38">
      <c s="4" t="s" r="A38">
        <v>589</v>
      </c>
      <c s="4" t="s" r="B38">
        <v>594</v>
      </c>
    </row>
    <row spans="1:6" r="39">
      <c s="4" t="s" r="A39">
        <v>595</v>
      </c>
    </row>
    <row spans="1:6" r="40">
      <c s="3" t="s" r="A40">
        <v>571</v>
      </c>
    </row>
    <row spans="1:6" r="41">
      <c s="4" t="s" r="A41">
        <v>576</v>
      </c>
      <c s="7" t="n" r="B41">
        <v>-22345</v>
      </c>
      <c s="5" t="n" r="D41">
        <v>-22345</v>
      </c>
    </row>
    <row spans="1:6" r="42">
      <c s="4" t="s" r="A42">
        <v>596</v>
      </c>
    </row>
    <row spans="1:6" r="43">
      <c s="3" t="s" r="A43">
        <v>571</v>
      </c>
    </row>
    <row spans="1:6" r="44">
      <c s="4" t="s" r="A44">
        <v>589</v>
      </c>
      <c s="4" t="s" r="B44">
        <v>597</v>
      </c>
    </row>
    <row spans="1:6" r="45">
      <c s="4" t="s" r="A45">
        <v>598</v>
      </c>
    </row>
    <row spans="1:6" r="46">
      <c s="3" t="s" r="A46">
        <v>571</v>
      </c>
    </row>
    <row spans="1:6" r="47">
      <c s="4" t="s" r="A47">
        <v>576</v>
      </c>
      <c s="7" t="n" r="B47">
        <v>-2390</v>
      </c>
      <c s="5" t="n" r="D47">
        <v>-2390</v>
      </c>
    </row>
    <row spans="1:6" r="48">
      <c s="4" t="s" r="A48">
        <v>599</v>
      </c>
    </row>
    <row spans="1:6" r="49">
      <c s="3" t="s" r="A49">
        <v>571</v>
      </c>
    </row>
    <row spans="1:6" r="50">
      <c s="4" t="s" r="A50">
        <v>589</v>
      </c>
      <c s="4" t="s" r="B50">
        <v>600</v>
      </c>
    </row>
    <row spans="1:6" r="51">
      <c s="4" t="s" r="A51">
        <v>601</v>
      </c>
    </row>
    <row spans="1:6" r="52">
      <c s="3" t="s" r="A52">
        <v>571</v>
      </c>
    </row>
    <row spans="1:6" r="53">
      <c s="4" t="s" r="A53">
        <v>589</v>
      </c>
      <c s="4" t="s" r="B53">
        <v>600</v>
      </c>
    </row>
    <row spans="1:6" r="54">
      <c s="4" t="s" r="A54">
        <v>602</v>
      </c>
    </row>
    <row spans="1:6" r="55">
      <c s="3" t="s" r="A55">
        <v>571</v>
      </c>
    </row>
    <row spans="1:6" r="56">
      <c s="4" t="s" r="A56">
        <v>589</v>
      </c>
      <c s="4" t="s" r="B56">
        <v>600</v>
      </c>
    </row>
    <row spans="1:6" r="57">
      <c s="4" t="s" r="A57">
        <v>603</v>
      </c>
    </row>
    <row spans="1:6" r="58">
      <c s="3" t="s" r="A58">
        <v>571</v>
      </c>
    </row>
    <row spans="1:6" r="59">
      <c s="4" t="s" r="A59">
        <v>576</v>
      </c>
      <c s="7" t="n" r="B59">
        <v>-83517</v>
      </c>
      <c s="7" t="n" r="D59">
        <v>-83517</v>
      </c>
    </row>
    <row spans="1:6" r="60">
      <c s="4" t="s" r="A60">
        <v>604</v>
      </c>
    </row>
    <row spans="1:6" r="61">
      <c s="3" t="s" r="A61">
        <v>571</v>
      </c>
    </row>
    <row spans="1:6" r="62">
      <c s="4" t="s" r="A62">
        <v>589</v>
      </c>
      <c s="4" t="s" r="D62">
        <v>605</v>
      </c>
    </row>
    <row spans="1:6" r="63">
      <c s="4" t="s" r="A63">
        <v>606</v>
      </c>
    </row>
    <row spans="1:6" r="64">
      <c s="3" t="s" r="A64">
        <v>571</v>
      </c>
    </row>
    <row spans="1:6" r="65">
      <c s="4" t="s" r="A65">
        <v>576</v>
      </c>
      <c s="5" t="n" r="B65">
        <v>-1179</v>
      </c>
      <c s="7" t="n" r="D65">
        <v>-1179</v>
      </c>
    </row>
    <row spans="1:6" r="66">
      <c s="4" t="s" r="A66">
        <v>607</v>
      </c>
    </row>
    <row spans="1:6" r="67">
      <c s="3" t="s" r="A67">
        <v>571</v>
      </c>
    </row>
    <row spans="1:6" r="68">
      <c s="4" t="s" r="A68">
        <v>581</v>
      </c>
      <c s="4" t="s" r="D68">
        <v>608</v>
      </c>
    </row>
    <row spans="1:6" r="69">
      <c s="4" t="s" r="A69">
        <v>609</v>
      </c>
    </row>
    <row spans="1:6" r="70">
      <c s="3" t="s" r="A70">
        <v>571</v>
      </c>
    </row>
    <row spans="1:6" r="71">
      <c s="4" t="s" r="A71">
        <v>610</v>
      </c>
      <c s="5" t="n" r="B71">
        <v>-5386</v>
      </c>
      <c s="7" t="n" r="D71">
        <v>-5386</v>
      </c>
    </row>
    <row spans="1:6" r="72">
      <c s="4" t="s" r="A72">
        <v>611</v>
      </c>
    </row>
    <row spans="1:6" r="73">
      <c s="3" t="s" r="A73">
        <v>571</v>
      </c>
    </row>
    <row spans="1:6" r="74">
      <c s="4" t="s" r="A74">
        <v>610</v>
      </c>
      <c s="7" t="n" r="B74">
        <v>-3</v>
      </c>
      <c s="7" t="n" r="D74">
        <v>-3</v>
      </c>
    </row>
    <row spans="1:6" r="75">
      <c s="4" t="s" r="A75">
        <v>380</v>
      </c>
    </row>
    <row spans="1:6" r="76">
      <c s="3" t="s" r="A76">
        <v>571</v>
      </c>
    </row>
    <row spans="1:6" r="77">
      <c s="4" t="s" r="A77">
        <v>612</v>
      </c>
      <c s="4" t="s" r="B77">
        <v>613</v>
      </c>
      <c s="4" t="s" r="D77">
        <v>613</v>
      </c>
      <c s="4" t="s" r="F77">
        <v>582</v>
      </c>
    </row>
    <row spans="1:6" r="78">
      <c s="4" t="s" r="A78">
        <v>381</v>
      </c>
    </row>
    <row spans="1:6" r="79">
      <c s="3" t="s" r="A79">
        <v>571</v>
      </c>
    </row>
    <row spans="1:6" r="80">
      <c s="4" t="s" r="A80">
        <v>612</v>
      </c>
      <c s="4" t="s" r="B80">
        <v>608</v>
      </c>
      <c s="4" t="s" r="D80">
        <v>608</v>
      </c>
      <c s="4" t="s" r="F80">
        <v>614</v>
      </c>
    </row>
    <row spans="1:6" r="81">
      <c s="4" t="s" r="A81">
        <v>382</v>
      </c>
    </row>
    <row spans="1:6" r="82">
      <c s="3" t="s" r="A82">
        <v>571</v>
      </c>
    </row>
    <row spans="1:6" r="83">
      <c s="4" t="s" r="A83">
        <v>612</v>
      </c>
      <c s="4" t="s" r="B83">
        <v>615</v>
      </c>
      <c s="4" t="s" r="D83">
        <v>615</v>
      </c>
    </row>
    <row spans="1:6" r="84">
      <c s="4" t="s" r="A84">
        <v>383</v>
      </c>
    </row>
    <row spans="1:6" r="85">
      <c s="3" t="s" r="A85">
        <v>571</v>
      </c>
    </row>
    <row spans="1:6" r="86">
      <c s="4" t="s" r="A86">
        <v>612</v>
      </c>
      <c s="4" t="s" r="B86">
        <v>616</v>
      </c>
      <c s="4" t="s" r="D86">
        <v>616</v>
      </c>
      <c s="4" t="s" r="F86">
        <v>616</v>
      </c>
    </row>
    <row spans="1:6" r="87">
      <c s="4" t="s" r="A87">
        <v>384</v>
      </c>
    </row>
    <row spans="1:6" r="88">
      <c s="3" t="s" r="A88">
        <v>571</v>
      </c>
    </row>
    <row spans="1:6" r="89">
      <c s="4" t="s" r="A89">
        <v>612</v>
      </c>
      <c s="4" t="s" r="B89">
        <v>582</v>
      </c>
      <c s="4" t="s" r="D89">
        <v>582</v>
      </c>
      <c s="4" t="s" r="F89">
        <v>616</v>
      </c>
    </row>
    <row spans="1:6" r="90">
      <c s="4" t="s" r="A90">
        <v>385</v>
      </c>
    </row>
    <row spans="1:6" r="91">
      <c s="3" t="s" r="A91">
        <v>571</v>
      </c>
    </row>
    <row spans="1:6" r="92">
      <c s="4" t="s" r="A92">
        <v>612</v>
      </c>
      <c s="4" t="s" r="B92">
        <v>617</v>
      </c>
      <c s="4" t="s" r="D92">
        <v>617</v>
      </c>
      <c s="4" t="s" r="F92">
        <v>618</v>
      </c>
    </row>
    <row spans="1:6" r="93">
      <c s="4" t="s" r="A93">
        <v>386</v>
      </c>
    </row>
    <row spans="1:6" r="94">
      <c s="3" t="s" r="A94">
        <v>571</v>
      </c>
    </row>
    <row spans="1:6" r="95">
      <c s="4" t="s" r="A95">
        <v>612</v>
      </c>
      <c s="4" t="s" r="B95">
        <v>619</v>
      </c>
      <c s="4" t="s" r="D95">
        <v>619</v>
      </c>
      <c s="4" t="s" r="F95">
        <v>615</v>
      </c>
    </row>
    <row spans="1:6" r="96">
      <c s="4" t="s" r="A96">
        <v>620</v>
      </c>
      <c s="4" t="s" r="D96">
        <v>621</v>
      </c>
      <c s="4" t="s" r="F96">
        <v>621</v>
      </c>
    </row>
    <row spans="1:6" r="97">
      <c s="4" t="s" r="A97">
        <v>622</v>
      </c>
    </row>
    <row spans="1:6" r="98">
      <c s="3" t="s" r="A98">
        <v>571</v>
      </c>
    </row>
    <row spans="1:6" r="99">
      <c s="4" t="s" r="A99">
        <v>612</v>
      </c>
      <c s="4" t="s" r="B99">
        <v>617</v>
      </c>
      <c s="4" t="s" r="D99">
        <v>617</v>
      </c>
      <c s="4" t="s" r="F99">
        <v>617</v>
      </c>
    </row>
    <row spans="1:6" r="100">
      <c s="4" t="s" r="A100">
        <v>620</v>
      </c>
      <c s="4" t="s" r="D100">
        <v>623</v>
      </c>
      <c s="4" t="s" r="F100">
        <v>624</v>
      </c>
    </row>
    <row spans="1:6" r="101">
      <c s="4" t="s" r="A101">
        <v>625</v>
      </c>
    </row>
    <row spans="1:6" r="102">
      <c s="3" t="s" r="A102">
        <v>571</v>
      </c>
    </row>
    <row spans="1:6" r="103">
      <c s="4" t="s" r="A103">
        <v>612</v>
      </c>
      <c s="4" t="s" r="B103">
        <v>626</v>
      </c>
      <c s="4" t="s" r="D103">
        <v>626</v>
      </c>
      <c s="4" t="s" r="F103">
        <v>586</v>
      </c>
    </row>
    <row spans="1:6" r="104">
      <c s="4" t="s" r="A104">
        <v>620</v>
      </c>
      <c s="4" t="s" r="D104">
        <v>627</v>
      </c>
      <c s="4" t="s" r="F104">
        <v>628</v>
      </c>
    </row>
    <row spans="1:6" r="105">
      <c s="4" t="s" r="A105">
        <v>388</v>
      </c>
    </row>
    <row spans="1:6" r="106">
      <c s="3" t="s" r="A106">
        <v>571</v>
      </c>
    </row>
    <row spans="1:6" r="107">
      <c s="4" t="s" r="A107">
        <v>612</v>
      </c>
      <c s="4" t="s" r="B107">
        <v>619</v>
      </c>
      <c s="4" t="s" r="D107">
        <v>619</v>
      </c>
      <c s="4" t="s" r="F107">
        <v>629</v>
      </c>
    </row>
    <row spans="1:6" r="108">
      <c s="4" t="s" r="A108">
        <v>620</v>
      </c>
      <c s="4" t="s" r="D108">
        <v>630</v>
      </c>
      <c s="4" t="s" r="F108">
        <v>630</v>
      </c>
    </row>
    <row spans="1:6" r="109">
      <c s="4" t="s" r="A109">
        <v>389</v>
      </c>
    </row>
    <row spans="1:6" r="110">
      <c s="3" t="s" r="A110">
        <v>571</v>
      </c>
    </row>
    <row spans="1:6" r="111">
      <c s="4" t="s" r="A111">
        <v>612</v>
      </c>
      <c s="4" t="s" r="B111">
        <v>631</v>
      </c>
      <c s="4" t="s" r="D111">
        <v>631</v>
      </c>
      <c s="4" t="s" r="F111">
        <v>632</v>
      </c>
    </row>
    <row spans="1:6" r="112">
      <c s="4" t="s" r="A112">
        <v>620</v>
      </c>
      <c s="4" t="s" r="D112">
        <v>633</v>
      </c>
      <c s="4" t="s" r="F112">
        <v>373</v>
      </c>
    </row>
    <row spans="1:6" r="113">
      <c s="4" t="s" r="A113">
        <v>634</v>
      </c>
    </row>
    <row spans="1:6" r="114">
      <c s="3" t="s" r="A114">
        <v>571</v>
      </c>
    </row>
    <row spans="1:6" r="115">
      <c s="4" t="s" r="A115">
        <v>494</v>
      </c>
      <c s="7" t="n" r="B115">
        <v>-8500</v>
      </c>
      <c s="7" t="n" r="D115">
        <v>-8500</v>
      </c>
    </row>
    <row spans="1:6" r="116">
      <c s="4" t="s" r="A116">
        <v>635</v>
      </c>
    </row>
    <row spans="1:6" r="117">
      <c s="3" t="s" r="A117">
        <v>571</v>
      </c>
    </row>
    <row spans="1:6" r="118">
      <c s="4" t="s" r="A118">
        <v>636</v>
      </c>
      <c s="4" t="s" r="D118">
        <v>637</v>
      </c>
    </row>
    <row spans="1:6" r="119">
      <c s="4" t="s" r="A119">
        <v>638</v>
      </c>
    </row>
    <row spans="1:6" r="120">
      <c s="3" t="s" r="A120">
        <v>571</v>
      </c>
    </row>
    <row spans="1:6" r="121">
      <c s="4" t="s" r="A121">
        <v>636</v>
      </c>
      <c s="4" t="s" r="D121">
        <v>364</v>
      </c>
    </row>
    <row spans="1:6" r="122">
      <c s="4" t="s" r="A122">
        <v>639</v>
      </c>
    </row>
    <row spans="1:6" r="123">
      <c s="3" t="s" r="A123">
        <v>571</v>
      </c>
    </row>
    <row spans="1:6" r="124">
      <c s="4" t="s" r="A124">
        <v>576</v>
      </c>
      <c s="5" t="n" r="B124">
        <v>-226000</v>
      </c>
      <c s="7" t="n" r="D124">
        <v>-226000</v>
      </c>
    </row>
    <row spans="1:6" r="125">
      <c s="4" t="s" r="A125">
        <v>640</v>
      </c>
    </row>
    <row spans="1:6" r="126">
      <c s="3" t="s" r="A126">
        <v>571</v>
      </c>
    </row>
    <row spans="1:6" r="127">
      <c s="4" t="s" r="A127">
        <v>641</v>
      </c>
      <c s="5" t="n" r="B127">
        <v>22300</v>
      </c>
      <c s="7" t="n" r="D127">
        <v>22300</v>
      </c>
    </row>
    <row spans="1:6" r="128">
      <c s="4" t="s" r="A128">
        <v>642</v>
      </c>
    </row>
    <row spans="1:6" r="129">
      <c s="3" t="s" r="A129">
        <v>571</v>
      </c>
    </row>
    <row spans="1:6" r="130">
      <c s="4" t="s" r="A130">
        <v>636</v>
      </c>
      <c s="4" t="s" r="D130">
        <v>623</v>
      </c>
    </row>
    <row spans="1:6" r="131">
      <c s="4" t="s" r="A131">
        <v>643</v>
      </c>
    </row>
    <row spans="1:6" r="132">
      <c s="3" t="s" r="A132">
        <v>571</v>
      </c>
    </row>
    <row spans="1:6" r="133">
      <c s="4" t="s" r="A133">
        <v>636</v>
      </c>
      <c s="4" t="s" r="D133">
        <v>628</v>
      </c>
    </row>
    <row spans="1:6" r="134">
      <c s="4" t="s" r="A134">
        <v>644</v>
      </c>
    </row>
    <row spans="1:6" r="135">
      <c s="3" t="s" r="A135">
        <v>571</v>
      </c>
    </row>
    <row spans="1:6" r="136">
      <c s="4" t="s" r="A136">
        <v>645</v>
      </c>
      <c s="7" t="n" r="B136">
        <v>2400</v>
      </c>
      <c s="7" t="n" r="D136">
        <v>2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s="1" t="s" r="A1">
        <v>646</v>
      </c>
      <c s="2" t="s" r="B1">
        <v>74</v>
      </c>
      <c s="2" t="s" r="C1">
        <v>1</v>
      </c>
    </row>
    <row spans="1:4" r="2">
      <c s="2" t="s" r="B2">
        <v>647</v>
      </c>
      <c s="2" t="s" r="C2">
        <v>648</v>
      </c>
      <c s="2" t="s" r="D2">
        <v>649</v>
      </c>
    </row>
    <row spans="1:4" r="3">
      <c s="3" t="s" r="A3">
        <v>650</v>
      </c>
    </row>
    <row spans="1:4" r="4">
      <c s="4" t="s" r="A4">
        <v>494</v>
      </c>
      <c s="7" t="n" r="B4">
        <v>87839</v>
      </c>
      <c s="7" t="n" r="C4">
        <v>87839</v>
      </c>
      <c s="7" t="n" r="D4">
        <v>5664</v>
      </c>
    </row>
    <row spans="1:4" r="5">
      <c s="4" t="s" r="A5">
        <v>495</v>
      </c>
    </row>
    <row spans="1:4" r="6">
      <c s="3" t="s" r="A6">
        <v>650</v>
      </c>
    </row>
    <row spans="1:4" r="7">
      <c s="4" t="s" r="A7">
        <v>576</v>
      </c>
      <c s="5" t="n" r="B7">
        <v>335279</v>
      </c>
      <c s="5" t="n" r="C7">
        <v>335279</v>
      </c>
    </row>
    <row spans="1:4" r="8">
      <c s="4" t="s" r="A8">
        <v>494</v>
      </c>
      <c s="5" t="n" r="B8">
        <v>76949</v>
      </c>
      <c s="5" t="n" r="C8">
        <v>76949</v>
      </c>
    </row>
    <row spans="1:4" r="9">
      <c s="4" t="s" r="A9">
        <v>651</v>
      </c>
    </row>
    <row spans="1:4" r="10">
      <c s="3" t="s" r="A10">
        <v>650</v>
      </c>
    </row>
    <row spans="1:4" r="11">
      <c s="4" t="s" r="A11">
        <v>576</v>
      </c>
      <c s="5" t="n" r="B11">
        <v>7595</v>
      </c>
      <c s="7" t="n" r="C11">
        <v>7595</v>
      </c>
    </row>
    <row spans="1:4" r="12">
      <c s="4" t="s" r="A12">
        <v>652</v>
      </c>
    </row>
    <row spans="1:4" r="13">
      <c s="3" t="s" r="A13">
        <v>650</v>
      </c>
    </row>
    <row spans="1:4" r="14">
      <c s="4" t="s" r="A14">
        <v>585</v>
      </c>
      <c s="4" t="s" r="C14">
        <v>586</v>
      </c>
    </row>
    <row spans="1:4" r="15">
      <c s="4" t="s" r="A15">
        <v>581</v>
      </c>
      <c s="4" t="s" r="C15">
        <v>582</v>
      </c>
    </row>
    <row spans="1:4" r="16">
      <c s="4" t="s" r="A16">
        <v>583</v>
      </c>
      <c s="4" t="s" r="C16">
        <v>584</v>
      </c>
    </row>
    <row spans="1:4" r="17">
      <c s="4" t="s" r="A17">
        <v>579</v>
      </c>
      <c s="4" t="s" r="C17">
        <v>580</v>
      </c>
    </row>
    <row spans="1:4" r="18">
      <c s="4" t="s" r="A18">
        <v>653</v>
      </c>
    </row>
    <row spans="1:4" r="19">
      <c s="3" t="s" r="A19">
        <v>650</v>
      </c>
    </row>
    <row spans="1:4" r="20">
      <c s="4" t="s" r="A20">
        <v>576</v>
      </c>
      <c s="5" t="n" r="B20">
        <v>7595</v>
      </c>
      <c s="7" t="n" r="C20">
        <v>7595</v>
      </c>
    </row>
    <row spans="1:4" r="21">
      <c s="4" t="s" r="A21">
        <v>639</v>
      </c>
    </row>
    <row spans="1:4" r="22">
      <c s="3" t="s" r="A22">
        <v>650</v>
      </c>
    </row>
    <row spans="1:4" r="23">
      <c s="4" t="s" r="A23">
        <v>576</v>
      </c>
      <c s="7" t="n" r="B23">
        <v>226000</v>
      </c>
      <c s="5" t="n" r="C23">
        <v>226000</v>
      </c>
    </row>
    <row spans="1:4" r="24">
      <c s="4" t="s" r="A24">
        <v>654</v>
      </c>
    </row>
    <row spans="1:4" r="25">
      <c s="3" t="s" r="A25">
        <v>650</v>
      </c>
    </row>
    <row spans="1:4" r="26">
      <c s="4" t="s" r="A26">
        <v>589</v>
      </c>
      <c s="4" t="s" r="B26">
        <v>590</v>
      </c>
    </row>
    <row spans="1:4" r="27">
      <c s="4" t="s" r="A27">
        <v>655</v>
      </c>
    </row>
    <row spans="1:4" r="28">
      <c s="3" t="s" r="A28">
        <v>650</v>
      </c>
    </row>
    <row spans="1:4" r="29">
      <c s="4" t="s" r="A29">
        <v>589</v>
      </c>
      <c s="4" t="s" r="B29">
        <v>592</v>
      </c>
    </row>
    <row spans="1:4" r="30">
      <c s="4" t="s" r="A30">
        <v>656</v>
      </c>
    </row>
    <row spans="1:4" r="31">
      <c s="3" t="s" r="A31">
        <v>650</v>
      </c>
    </row>
    <row spans="1:4" r="32">
      <c s="4" t="s" r="A32">
        <v>589</v>
      </c>
      <c s="4" t="s" r="B32">
        <v>594</v>
      </c>
    </row>
    <row spans="1:4" r="33">
      <c s="4" t="s" r="A33">
        <v>657</v>
      </c>
    </row>
    <row spans="1:4" r="34">
      <c s="3" t="s" r="A34">
        <v>650</v>
      </c>
    </row>
    <row spans="1:4" r="35">
      <c s="4" t="s" r="A35">
        <v>576</v>
      </c>
      <c s="7" t="n" r="B35">
        <v>22345</v>
      </c>
      <c s="5" t="n" r="C35">
        <v>22345</v>
      </c>
    </row>
    <row spans="1:4" r="36">
      <c s="4" t="s" r="A36">
        <v>658</v>
      </c>
    </row>
    <row spans="1:4" r="37">
      <c s="3" t="s" r="A37">
        <v>650</v>
      </c>
    </row>
    <row spans="1:4" r="38">
      <c s="4" t="s" r="A38">
        <v>589</v>
      </c>
      <c s="4" t="s" r="B38">
        <v>597</v>
      </c>
    </row>
    <row spans="1:4" r="39">
      <c s="4" t="s" r="A39">
        <v>659</v>
      </c>
    </row>
    <row spans="1:4" r="40">
      <c s="3" t="s" r="A40">
        <v>650</v>
      </c>
    </row>
    <row spans="1:4" r="41">
      <c s="4" t="s" r="A41">
        <v>576</v>
      </c>
      <c s="7" t="n" r="B41">
        <v>2390</v>
      </c>
      <c s="5" t="n" r="C41">
        <v>2390</v>
      </c>
    </row>
    <row spans="1:4" r="42">
      <c s="4" t="s" r="A42">
        <v>660</v>
      </c>
    </row>
    <row spans="1:4" r="43">
      <c s="3" t="s" r="A43">
        <v>650</v>
      </c>
    </row>
    <row spans="1:4" r="44">
      <c s="4" t="s" r="A44">
        <v>589</v>
      </c>
      <c s="4" t="s" r="B44">
        <v>600</v>
      </c>
    </row>
    <row spans="1:4" r="45">
      <c s="4" t="s" r="A45">
        <v>661</v>
      </c>
    </row>
    <row spans="1:4" r="46">
      <c s="3" t="s" r="A46">
        <v>650</v>
      </c>
    </row>
    <row spans="1:4" r="47">
      <c s="4" t="s" r="A47">
        <v>589</v>
      </c>
      <c s="4" t="s" r="B47">
        <v>600</v>
      </c>
    </row>
    <row spans="1:4" r="48">
      <c s="4" t="s" r="A48">
        <v>662</v>
      </c>
    </row>
    <row spans="1:4" r="49">
      <c s="3" t="s" r="A49">
        <v>650</v>
      </c>
    </row>
    <row spans="1:4" r="50">
      <c s="4" t="s" r="A50">
        <v>589</v>
      </c>
      <c s="4" t="s" r="B50">
        <v>600</v>
      </c>
    </row>
    <row spans="1:4" r="51">
      <c s="4" t="s" r="A51">
        <v>663</v>
      </c>
    </row>
    <row spans="1:4" r="52">
      <c s="3" t="s" r="A52">
        <v>650</v>
      </c>
    </row>
    <row spans="1:4" r="53">
      <c s="4" t="s" r="A53">
        <v>576</v>
      </c>
      <c s="7" t="n" r="B53">
        <v>250735</v>
      </c>
      <c s="5" t="n" r="C53">
        <v>250735</v>
      </c>
    </row>
    <row spans="1:4" r="54">
      <c s="4" t="s" r="A54">
        <v>664</v>
      </c>
    </row>
    <row spans="1:4" r="55">
      <c s="3" t="s" r="A55">
        <v>650</v>
      </c>
    </row>
    <row spans="1:4" r="56">
      <c s="4" t="s" r="A56">
        <v>576</v>
      </c>
      <c s="5" t="n" r="B56">
        <v>83517</v>
      </c>
      <c s="7" t="n" r="C56">
        <v>83517</v>
      </c>
    </row>
    <row spans="1:4" r="57">
      <c s="4" t="s" r="A57">
        <v>665</v>
      </c>
    </row>
    <row spans="1:4" r="58">
      <c s="3" t="s" r="A58">
        <v>650</v>
      </c>
    </row>
    <row spans="1:4" r="59">
      <c s="4" t="s" r="A59">
        <v>589</v>
      </c>
      <c s="4" t="s" r="C59">
        <v>605</v>
      </c>
    </row>
    <row spans="1:4" r="60">
      <c s="4" t="s" r="A60">
        <v>666</v>
      </c>
    </row>
    <row spans="1:4" r="61">
      <c s="3" t="s" r="A61">
        <v>650</v>
      </c>
    </row>
    <row spans="1:4" r="62">
      <c s="4" t="s" r="A62">
        <v>576</v>
      </c>
      <c s="5" t="n" r="B62">
        <v>1179</v>
      </c>
      <c s="7" t="n" r="C62">
        <v>1179</v>
      </c>
    </row>
    <row spans="1:4" r="63">
      <c s="4" t="s" r="A63">
        <v>667</v>
      </c>
    </row>
    <row spans="1:4" r="64">
      <c s="3" t="s" r="A64">
        <v>650</v>
      </c>
    </row>
    <row spans="1:4" r="65">
      <c s="4" t="s" r="A65">
        <v>668</v>
      </c>
      <c s="9" t="n" r="C65">
        <v>93.91</v>
      </c>
    </row>
    <row spans="1:4" r="66">
      <c s="4" t="s" r="A66">
        <v>669</v>
      </c>
    </row>
    <row spans="1:4" r="67">
      <c s="3" t="s" r="A67">
        <v>650</v>
      </c>
    </row>
    <row spans="1:4" r="68">
      <c s="4" t="s" r="A68">
        <v>668</v>
      </c>
      <c s="9" t="n" r="C68">
        <v>99.91</v>
      </c>
    </row>
    <row spans="1:4" r="69">
      <c s="4" t="s" r="A69">
        <v>670</v>
      </c>
    </row>
    <row spans="1:4" r="70">
      <c s="3" t="s" r="A70">
        <v>650</v>
      </c>
    </row>
    <row spans="1:4" r="71">
      <c s="4" t="s" r="A71">
        <v>581</v>
      </c>
      <c s="4" t="s" r="C71">
        <v>608</v>
      </c>
    </row>
    <row spans="1:4" r="72">
      <c s="4" t="s" r="A72">
        <v>668</v>
      </c>
      <c s="9" t="n" r="C72">
        <v>97.2</v>
      </c>
    </row>
    <row spans="1:4" r="73">
      <c s="4" t="s" r="A73">
        <v>671</v>
      </c>
    </row>
    <row spans="1:4" r="74">
      <c s="3" t="s" r="A74">
        <v>650</v>
      </c>
    </row>
    <row spans="1:4" r="75">
      <c s="4" t="s" r="A75">
        <v>610</v>
      </c>
      <c s="5" t="n" r="B75">
        <v>-5386</v>
      </c>
      <c s="7" t="n" r="C75">
        <v>-5386</v>
      </c>
    </row>
    <row spans="1:4" r="76">
      <c s="4" t="s" r="A76">
        <v>672</v>
      </c>
    </row>
    <row spans="1:4" r="77">
      <c s="3" t="s" r="A77">
        <v>650</v>
      </c>
    </row>
    <row spans="1:4" r="78">
      <c s="4" t="s" r="A78">
        <v>673</v>
      </c>
      <c s="4" t="s" r="C78">
        <v>674</v>
      </c>
    </row>
    <row spans="1:4" r="79">
      <c s="4" t="s" r="A79">
        <v>675</v>
      </c>
    </row>
    <row spans="1:4" r="80">
      <c s="3" t="s" r="A80">
        <v>650</v>
      </c>
    </row>
    <row spans="1:4" r="81">
      <c s="4" t="s" r="A81">
        <v>673</v>
      </c>
      <c s="4" t="s" r="C81">
        <v>676</v>
      </c>
    </row>
    <row spans="1:4" r="82">
      <c s="4" t="s" r="A82">
        <v>677</v>
      </c>
    </row>
    <row spans="1:4" r="83">
      <c s="3" t="s" r="A83">
        <v>650</v>
      </c>
    </row>
    <row spans="1:4" r="84">
      <c s="4" t="s" r="A84">
        <v>678</v>
      </c>
      <c s="7" t="n" r="C84">
        <v>-9727</v>
      </c>
    </row>
    <row spans="1:4" r="85">
      <c s="4" t="s" r="A85">
        <v>679</v>
      </c>
      <c s="4" t="s" r="C85">
        <v>680</v>
      </c>
    </row>
    <row spans="1:4" r="86">
      <c s="4" t="s" r="A86">
        <v>681</v>
      </c>
      <c s="4" t="s" r="C86">
        <v>682</v>
      </c>
    </row>
    <row spans="1:4" r="87">
      <c s="4" t="s" r="A87">
        <v>673</v>
      </c>
      <c s="4" t="s" r="C87">
        <v>683</v>
      </c>
    </row>
    <row spans="1:4" r="88">
      <c s="4" t="s" r="A88">
        <v>684</v>
      </c>
      <c s="4" t="s" r="C88">
        <v>613</v>
      </c>
    </row>
    <row spans="1:4" r="89">
      <c s="4" t="s" r="A89">
        <v>685</v>
      </c>
    </row>
    <row spans="1:4" r="90">
      <c s="3" t="s" r="A90">
        <v>650</v>
      </c>
    </row>
    <row spans="1:4" r="91">
      <c s="4" t="s" r="A91">
        <v>576</v>
      </c>
      <c s="5" t="n" r="B91">
        <v>76952</v>
      </c>
      <c s="7" t="n" r="C91">
        <v>76952</v>
      </c>
    </row>
    <row spans="1:4" r="92">
      <c s="4" t="s" r="A92">
        <v>686</v>
      </c>
    </row>
    <row spans="1:4" r="93">
      <c s="3" t="s" r="A93">
        <v>650</v>
      </c>
    </row>
    <row spans="1:4" r="94">
      <c s="4" t="s" r="A94">
        <v>610</v>
      </c>
      <c s="7" t="n" r="B94">
        <v>-3</v>
      </c>
      <c s="7" t="n" r="C94">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7</v>
      </c>
      <c s="2" t="s" r="B1">
        <v>74</v>
      </c>
      <c s="2" t="s" r="D1">
        <v>1</v>
      </c>
    </row>
    <row spans="1:5" r="2">
      <c s="2" t="s" r="B2">
        <v>2</v>
      </c>
      <c s="2" t="s" r="C2">
        <v>75</v>
      </c>
      <c s="2" t="s" r="D2">
        <v>2</v>
      </c>
      <c s="2" t="s" r="E2">
        <v>75</v>
      </c>
    </row>
    <row spans="1:5" r="3">
      <c s="3" t="s" r="A3">
        <v>688</v>
      </c>
    </row>
    <row spans="1:5" r="4">
      <c s="4" t="s" r="A4">
        <v>689</v>
      </c>
      <c s="7" t="n" r="B4">
        <v>359042</v>
      </c>
      <c s="7" t="n" r="C4">
        <v>381396</v>
      </c>
      <c s="7" t="n" r="D4">
        <v>310544</v>
      </c>
      <c s="7" t="n" r="E4">
        <v>369338</v>
      </c>
    </row>
    <row spans="1:5" r="5">
      <c s="3" t="s" r="A5">
        <v>690</v>
      </c>
    </row>
    <row spans="1:5" r="6">
      <c s="4" t="s" r="A6">
        <v>691</v>
      </c>
      <c s="5" t="n" r="B6">
        <v>-17671</v>
      </c>
      <c s="5" t="n" r="C6">
        <v>-13641</v>
      </c>
      <c s="5" t="n" r="D6">
        <v>-13087</v>
      </c>
      <c s="5" t="n" r="E6">
        <v>15805</v>
      </c>
    </row>
    <row spans="1:5" r="7">
      <c s="4" t="s" r="A7">
        <v>692</v>
      </c>
      <c s="5" t="n" r="B7">
        <v>-78</v>
      </c>
      <c s="5" t="n" r="C7">
        <v>-1956</v>
      </c>
      <c s="5" t="n" r="D7">
        <v>-426</v>
      </c>
      <c s="5" t="n" r="E7">
        <v>264</v>
      </c>
    </row>
    <row spans="1:5" r="8">
      <c s="3" t="s" r="A8">
        <v>693</v>
      </c>
    </row>
    <row spans="1:5" r="9">
      <c s="4" t="s" r="A9">
        <v>692</v>
      </c>
      <c s="5" t="n" r="B9">
        <v>1827</v>
      </c>
      <c s="5" t="n" r="C9">
        <v>225</v>
      </c>
      <c s="5" t="n" r="D9">
        <v>4655</v>
      </c>
      <c s="5" t="n" r="E9">
        <v>225</v>
      </c>
    </row>
    <row spans="1:5" r="10">
      <c s="4" t="s" r="A10">
        <v>694</v>
      </c>
      <c s="5" t="n" r="B10">
        <v>40</v>
      </c>
      <c s="5" t="n" r="C10">
        <v>-2054</v>
      </c>
      <c s="5" t="n" r="D10">
        <v>-1804</v>
      </c>
      <c s="5" t="n" r="E10">
        <v>-2307</v>
      </c>
    </row>
    <row spans="1:5" r="11">
      <c s="4" t="s" r="A11">
        <v>695</v>
      </c>
      <c s="5" t="n" r="B11">
        <v>4355</v>
      </c>
      <c s="5" t="n" r="C11">
        <v>5785</v>
      </c>
      <c s="5" t="n" r="D11">
        <v>97195</v>
      </c>
      <c s="5" t="n" r="E11">
        <v>31177</v>
      </c>
    </row>
    <row spans="1:5" r="12">
      <c s="4" t="s" r="A12">
        <v>696</v>
      </c>
      <c s="5" t="n" r="B12">
        <v>-12236</v>
      </c>
      <c s="5" t="n" r="C12">
        <v>-14205</v>
      </c>
      <c s="5" t="n" r="D12">
        <v>-61798</v>
      </c>
      <c s="5" t="n" r="E12">
        <v>-58952</v>
      </c>
    </row>
    <row spans="1:5" r="13">
      <c s="4" t="s" r="A13">
        <v>697</v>
      </c>
      <c s="5" t="n" r="C13">
        <v>-24644</v>
      </c>
      <c s="5" t="n" r="E13">
        <v>-24644</v>
      </c>
    </row>
    <row spans="1:5" r="14">
      <c s="4" t="s" r="A14">
        <v>698</v>
      </c>
      <c s="5" t="n" r="B14">
        <v>335279</v>
      </c>
      <c s="5" t="n" r="C14">
        <v>330906</v>
      </c>
      <c s="5" t="n" r="D14">
        <v>335279</v>
      </c>
      <c s="5" t="n" r="E14">
        <v>330906</v>
      </c>
    </row>
    <row spans="1:5" r="15">
      <c s="4" t="s" r="A15">
        <v>81</v>
      </c>
    </row>
    <row spans="1:5" r="16">
      <c s="3" t="s" r="A16">
        <v>693</v>
      </c>
    </row>
    <row spans="1:5" r="17">
      <c s="4" t="s" r="A17">
        <v>699</v>
      </c>
      <c s="5" t="n" r="B17">
        <v>-17671</v>
      </c>
      <c s="5" t="n" r="C17">
        <v>-8047</v>
      </c>
      <c s="5" t="n" r="D17">
        <v>-12905</v>
      </c>
      <c s="5" t="n" r="E17">
        <v>3015</v>
      </c>
    </row>
    <row spans="1:5" r="18">
      <c s="4" t="s" r="A18">
        <v>84</v>
      </c>
    </row>
    <row spans="1:5" r="19">
      <c s="3" t="s" r="A19">
        <v>693</v>
      </c>
    </row>
    <row spans="1:5" r="20">
      <c s="4" t="s" r="A20">
        <v>699</v>
      </c>
      <c s="5" t="n" r="B20">
        <v>-78</v>
      </c>
      <c s="5" t="n" r="C20">
        <v>-1956</v>
      </c>
      <c s="5" t="n" r="D20">
        <v>-426</v>
      </c>
      <c s="5" t="n" r="E20">
        <v>264</v>
      </c>
    </row>
    <row spans="1:5" r="21">
      <c s="4" t="s" r="A21">
        <v>393</v>
      </c>
    </row>
    <row spans="1:5" r="22">
      <c s="3" t="s" r="A22">
        <v>688</v>
      </c>
    </row>
    <row spans="1:5" r="23">
      <c s="4" t="s" r="A23">
        <v>689</v>
      </c>
      <c s="5" t="n" r="B23">
        <v>7660</v>
      </c>
      <c s="5" t="n" r="C23">
        <v>46176</v>
      </c>
      <c s="5" t="n" r="D23">
        <v>15660</v>
      </c>
      <c s="5" t="n" r="E23">
        <v>27580</v>
      </c>
    </row>
    <row spans="1:5" r="24">
      <c s="3" t="s" r="A24">
        <v>690</v>
      </c>
    </row>
    <row spans="1:5" r="25">
      <c s="4" t="s" r="A25">
        <v>691</v>
      </c>
      <c s="5" t="n" r="B25">
        <v>-65</v>
      </c>
      <c s="5" t="n" r="C25">
        <v>-5596</v>
      </c>
      <c s="5" t="n" r="D25">
        <v>-565</v>
      </c>
      <c s="5" t="n" r="E25">
        <v>13000</v>
      </c>
    </row>
    <row spans="1:5" r="26">
      <c s="4" t="s" r="A26">
        <v>692</v>
      </c>
      <c s="5" t="n" r="B26">
        <v>0</v>
      </c>
      <c s="5" t="n" r="C26">
        <v>0</v>
      </c>
      <c s="5" t="n" r="D26">
        <v>0</v>
      </c>
      <c s="5" t="n" r="E26">
        <v>0</v>
      </c>
    </row>
    <row spans="1:5" r="27">
      <c s="3" t="s" r="A27">
        <v>693</v>
      </c>
    </row>
    <row spans="1:5" r="28">
      <c s="4" t="s" r="A28">
        <v>692</v>
      </c>
      <c s="5" t="n" r="B28">
        <v>0</v>
      </c>
      <c s="5" t="n" r="C28">
        <v>0</v>
      </c>
      <c s="5" t="n" r="D28">
        <v>0</v>
      </c>
      <c s="5" t="n" r="E28">
        <v>0</v>
      </c>
    </row>
    <row spans="1:5" r="29">
      <c s="4" t="s" r="A29">
        <v>694</v>
      </c>
      <c s="5" t="n" r="B29">
        <v>0</v>
      </c>
      <c s="5" t="n" r="C29">
        <v>0</v>
      </c>
      <c s="5" t="n" r="D29">
        <v>0</v>
      </c>
      <c s="5" t="n" r="E29">
        <v>0</v>
      </c>
    </row>
    <row spans="1:5" r="30">
      <c s="4" t="s" r="A30">
        <v>695</v>
      </c>
      <c s="5" t="n" r="B30">
        <v>0</v>
      </c>
      <c s="5" t="n" r="C30">
        <v>0</v>
      </c>
      <c s="5" t="n" r="D30">
        <v>0</v>
      </c>
      <c s="5" t="n" r="E30">
        <v>0</v>
      </c>
    </row>
    <row spans="1:5" r="31">
      <c s="4" t="s" r="A31">
        <v>696</v>
      </c>
      <c s="5" t="n" r="B31">
        <v>0</v>
      </c>
      <c s="5" t="n" r="C31">
        <v>0</v>
      </c>
      <c s="5" t="n" r="D31">
        <v>-7500</v>
      </c>
      <c s="5" t="n" r="E31">
        <v>0</v>
      </c>
    </row>
    <row spans="1:5" r="32">
      <c s="4" t="s" r="A32">
        <v>697</v>
      </c>
      <c s="5" t="n" r="C32">
        <v>-24644</v>
      </c>
      <c s="5" t="n" r="E32">
        <v>-24644</v>
      </c>
    </row>
    <row spans="1:5" r="33">
      <c s="4" t="s" r="A33">
        <v>698</v>
      </c>
      <c s="5" t="n" r="B33">
        <v>7595</v>
      </c>
      <c s="5" t="n" r="C33">
        <v>15936</v>
      </c>
      <c s="5" t="n" r="D33">
        <v>7595</v>
      </c>
      <c s="5" t="n" r="E33">
        <v>15936</v>
      </c>
    </row>
    <row spans="1:5" r="34">
      <c s="4" t="s" r="A34">
        <v>700</v>
      </c>
    </row>
    <row spans="1:5" r="35">
      <c s="3" t="s" r="A35">
        <v>693</v>
      </c>
    </row>
    <row spans="1:5" r="36">
      <c s="4" t="s" r="A36">
        <v>699</v>
      </c>
      <c s="5" t="n" r="B36">
        <v>-65</v>
      </c>
      <c s="5" t="n" r="C36">
        <v>-2</v>
      </c>
      <c s="5" t="n" r="D36">
        <v>-383</v>
      </c>
      <c s="5" t="n" r="E36">
        <v>210</v>
      </c>
    </row>
    <row spans="1:5" r="37">
      <c s="4" t="s" r="A37">
        <v>701</v>
      </c>
    </row>
    <row spans="1:5" r="38">
      <c s="3" t="s" r="A38">
        <v>693</v>
      </c>
    </row>
    <row spans="1:5" r="39">
      <c s="4" t="s" r="A39">
        <v>699</v>
      </c>
      <c s="5" t="n" r="B39">
        <v>0</v>
      </c>
      <c s="5" t="n" r="C39">
        <v>0</v>
      </c>
      <c s="5" t="n" r="D39">
        <v>0</v>
      </c>
      <c s="5" t="n" r="E39">
        <v>0</v>
      </c>
    </row>
    <row spans="1:5" r="40">
      <c s="4" t="s" r="A40">
        <v>702</v>
      </c>
    </row>
    <row spans="1:5" r="41">
      <c s="3" t="s" r="A41">
        <v>688</v>
      </c>
    </row>
    <row spans="1:5" r="42">
      <c s="4" t="s" r="A42">
        <v>689</v>
      </c>
      <c s="5" t="n" r="B42">
        <v>275695</v>
      </c>
      <c s="5" t="n" r="C42">
        <v>334149</v>
      </c>
      <c s="5" t="n" r="D42">
        <v>303818</v>
      </c>
      <c s="5" t="n" r="E42">
        <v>344248</v>
      </c>
    </row>
    <row spans="1:5" r="43">
      <c s="3" t="s" r="A43">
        <v>690</v>
      </c>
    </row>
    <row spans="1:5" r="44">
      <c s="4" t="s" r="A44">
        <v>691</v>
      </c>
      <c s="5" t="n" r="B44">
        <v>-17610</v>
      </c>
      <c s="5" t="n" r="C44">
        <v>-8054</v>
      </c>
      <c s="5" t="n" r="D44">
        <v>-12702</v>
      </c>
      <c s="5" t="n" r="E44">
        <v>1401</v>
      </c>
    </row>
    <row spans="1:5" r="45">
      <c s="4" t="s" r="A45">
        <v>692</v>
      </c>
      <c s="5" t="n" r="B45">
        <v>0</v>
      </c>
      <c s="5" t="n" r="C45">
        <v>0</v>
      </c>
      <c s="5" t="n" r="D45">
        <v>0</v>
      </c>
      <c s="5" t="n" r="E45">
        <v>0</v>
      </c>
    </row>
    <row spans="1:5" r="46">
      <c s="3" t="s" r="A46">
        <v>693</v>
      </c>
    </row>
    <row spans="1:5" r="47">
      <c s="4" t="s" r="A47">
        <v>692</v>
      </c>
      <c s="5" t="n" r="B47">
        <v>0</v>
      </c>
      <c s="5" t="n" r="C47">
        <v>0</v>
      </c>
      <c s="5" t="n" r="D47">
        <v>0</v>
      </c>
      <c s="5" t="n" r="E47">
        <v>0</v>
      </c>
    </row>
    <row spans="1:5" r="48">
      <c s="4" t="s" r="A48">
        <v>694</v>
      </c>
      <c s="5" t="n" r="B48">
        <v>33</v>
      </c>
      <c s="5" t="n" r="C48">
        <v>-2074</v>
      </c>
      <c s="5" t="n" r="D48">
        <v>-1811</v>
      </c>
      <c s="5" t="n" r="E48">
        <v>-2273</v>
      </c>
    </row>
    <row spans="1:5" r="49">
      <c s="4" t="s" r="A49">
        <v>695</v>
      </c>
      <c s="5" t="n" r="B49">
        <v>4853</v>
      </c>
      <c s="5" t="n" r="C49">
        <v>12425</v>
      </c>
      <c s="5" t="n" r="D49">
        <v>15728</v>
      </c>
      <c s="5" t="n" r="E49">
        <v>37817</v>
      </c>
    </row>
    <row spans="1:5" r="50">
      <c s="4" t="s" r="A50">
        <v>696</v>
      </c>
      <c s="5" t="n" r="B50">
        <v>-12236</v>
      </c>
      <c s="5" t="n" r="C50">
        <v>-14205</v>
      </c>
      <c s="5" t="n" r="D50">
        <v>-54298</v>
      </c>
      <c s="5" t="n" r="E50">
        <v>-58952</v>
      </c>
    </row>
    <row spans="1:5" r="51">
      <c s="4" t="s" r="A51">
        <v>697</v>
      </c>
      <c s="5" t="n" r="C51">
        <v>0</v>
      </c>
      <c s="5" t="n" r="E51">
        <v>0</v>
      </c>
    </row>
    <row spans="1:5" r="52">
      <c s="4" t="s" r="A52">
        <v>698</v>
      </c>
      <c s="5" t="n" r="B52">
        <v>250735</v>
      </c>
      <c s="5" t="n" r="C52">
        <v>322241</v>
      </c>
      <c s="5" t="n" r="D52">
        <v>250735</v>
      </c>
      <c s="5" t="n" r="E52">
        <v>322241</v>
      </c>
    </row>
    <row spans="1:5" r="53">
      <c s="4" t="s" r="A53">
        <v>574</v>
      </c>
    </row>
    <row spans="1:5" r="54">
      <c s="3" t="s" r="A54">
        <v>693</v>
      </c>
    </row>
    <row spans="1:5" r="55">
      <c s="4" t="s" r="A55">
        <v>699</v>
      </c>
      <c s="5" t="n" r="B55">
        <v>-17610</v>
      </c>
      <c s="5" t="n" r="C55">
        <v>-8054</v>
      </c>
      <c s="5" t="n" r="D55">
        <v>-12702</v>
      </c>
      <c s="5" t="n" r="E55">
        <v>1401</v>
      </c>
    </row>
    <row spans="1:5" r="56">
      <c s="4" t="s" r="A56">
        <v>703</v>
      </c>
    </row>
    <row spans="1:5" r="57">
      <c s="3" t="s" r="A57">
        <v>693</v>
      </c>
    </row>
    <row spans="1:5" r="58">
      <c s="4" t="s" r="A58">
        <v>699</v>
      </c>
      <c s="5" t="n" r="B58">
        <v>0</v>
      </c>
      <c s="5" t="n" r="C58">
        <v>0</v>
      </c>
      <c s="5" t="n" r="D58">
        <v>0</v>
      </c>
      <c s="5" t="n" r="E58">
        <v>0</v>
      </c>
    </row>
    <row spans="1:5" r="59">
      <c s="4" t="s" r="A59">
        <v>494</v>
      </c>
    </row>
    <row spans="1:5" r="60">
      <c s="3" t="s" r="A60">
        <v>688</v>
      </c>
    </row>
    <row spans="1:5" r="61">
      <c s="4" t="s" r="A61">
        <v>689</v>
      </c>
      <c s="5" t="n" r="B61">
        <v>75687</v>
      </c>
      <c s="5" t="n" r="C61">
        <v>1071</v>
      </c>
      <c s="5" t="n" r="D61">
        <v>-8934</v>
      </c>
      <c s="5" t="n" r="E61">
        <v>-2490</v>
      </c>
    </row>
    <row spans="1:5" r="62">
      <c s="3" t="s" r="A62">
        <v>690</v>
      </c>
    </row>
    <row spans="1:5" r="63">
      <c s="4" t="s" r="A63">
        <v>691</v>
      </c>
      <c s="5" t="n" r="B63">
        <v>4</v>
      </c>
      <c s="5" t="n" r="C63">
        <v>9</v>
      </c>
      <c s="5" t="n" r="D63">
        <v>180</v>
      </c>
      <c s="5" t="n" r="E63">
        <v>1404</v>
      </c>
    </row>
    <row spans="1:5" r="64">
      <c s="4" t="s" r="A64">
        <v>692</v>
      </c>
      <c s="5" t="n" r="B64">
        <v>-78</v>
      </c>
      <c s="5" t="n" r="C64">
        <v>-1956</v>
      </c>
      <c s="5" t="n" r="D64">
        <v>-426</v>
      </c>
      <c s="5" t="n" r="E64">
        <v>264</v>
      </c>
    </row>
    <row spans="1:5" r="65">
      <c s="3" t="s" r="A65">
        <v>693</v>
      </c>
    </row>
    <row spans="1:5" r="66">
      <c s="4" t="s" r="A66">
        <v>692</v>
      </c>
      <c s="5" t="n" r="B66">
        <v>1827</v>
      </c>
      <c s="5" t="n" r="C66">
        <v>225</v>
      </c>
      <c s="5" t="n" r="D66">
        <v>4655</v>
      </c>
      <c s="5" t="n" r="E66">
        <v>225</v>
      </c>
    </row>
    <row spans="1:5" r="67">
      <c s="4" t="s" r="A67">
        <v>694</v>
      </c>
      <c s="5" t="n" r="B67">
        <v>7</v>
      </c>
      <c s="5" t="n" r="C67">
        <v>20</v>
      </c>
      <c s="5" t="n" r="D67">
        <v>7</v>
      </c>
      <c s="5" t="n" r="E67">
        <v>-34</v>
      </c>
    </row>
    <row spans="1:5" r="68">
      <c s="4" t="s" r="A68">
        <v>695</v>
      </c>
      <c s="5" t="n" r="B68">
        <v>-498</v>
      </c>
      <c s="5" t="n" r="C68">
        <v>-6640</v>
      </c>
      <c s="5" t="n" r="D68">
        <v>81467</v>
      </c>
      <c s="5" t="n" r="E68">
        <v>-6640</v>
      </c>
    </row>
    <row spans="1:5" r="69">
      <c s="4" t="s" r="A69">
        <v>696</v>
      </c>
      <c s="5" t="n" r="B69">
        <v>0</v>
      </c>
      <c s="5" t="n" r="C69">
        <v>0</v>
      </c>
      <c s="5" t="n" r="D69">
        <v>0</v>
      </c>
      <c s="5" t="n" r="E69">
        <v>0</v>
      </c>
    </row>
    <row spans="1:5" r="70">
      <c s="4" t="s" r="A70">
        <v>697</v>
      </c>
      <c s="5" t="n" r="C70">
        <v>0</v>
      </c>
      <c s="5" t="n" r="E70">
        <v>0</v>
      </c>
    </row>
    <row spans="1:5" r="71">
      <c s="4" t="s" r="A71">
        <v>698</v>
      </c>
      <c s="5" t="n" r="B71">
        <v>76949</v>
      </c>
      <c s="5" t="n" r="C71">
        <v>-7271</v>
      </c>
      <c s="5" t="n" r="D71">
        <v>76949</v>
      </c>
      <c s="5" t="n" r="E71">
        <v>-7271</v>
      </c>
    </row>
    <row spans="1:5" r="72">
      <c s="4" t="s" r="A72">
        <v>704</v>
      </c>
    </row>
    <row spans="1:5" r="73">
      <c s="3" t="s" r="A73">
        <v>693</v>
      </c>
    </row>
    <row spans="1:5" r="74">
      <c s="4" t="s" r="A74">
        <v>699</v>
      </c>
      <c s="5" t="n" r="B74">
        <v>4</v>
      </c>
      <c s="5" t="n" r="C74">
        <v>9</v>
      </c>
      <c s="5" t="n" r="D74">
        <v>180</v>
      </c>
      <c s="5" t="n" r="E74">
        <v>1404</v>
      </c>
    </row>
    <row spans="1:5" r="75">
      <c s="4" t="s" r="A75">
        <v>575</v>
      </c>
    </row>
    <row spans="1:5" r="76">
      <c s="3" t="s" r="A76">
        <v>693</v>
      </c>
    </row>
    <row spans="1:5" r="77">
      <c s="4" t="s" r="A77">
        <v>699</v>
      </c>
      <c s="7" t="n" r="B77">
        <v>-78</v>
      </c>
      <c s="7" t="n" r="C77">
        <v>-1956</v>
      </c>
      <c s="7" t="n" r="D77">
        <v>-426</v>
      </c>
      <c s="7" t="n" r="E77">
        <v>2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5</v>
      </c>
      <c s="2" t="s" r="B1">
        <v>2</v>
      </c>
      <c s="2" t="s" r="C1">
        <v>25</v>
      </c>
    </row>
    <row spans="1:3" r="2">
      <c s="3" t="s" r="A2">
        <v>175</v>
      </c>
    </row>
    <row spans="1:3" r="3">
      <c s="4" t="s" r="A3">
        <v>493</v>
      </c>
      <c s="7" t="n" r="B3">
        <v>483958</v>
      </c>
      <c s="7" t="n" r="C3">
        <v>504147</v>
      </c>
    </row>
    <row spans="1:3" r="4">
      <c s="4" t="s" r="A4">
        <v>41</v>
      </c>
      <c s="5" t="n" r="B4">
        <v>87839</v>
      </c>
      <c s="5" t="n" r="C4">
        <v>5664</v>
      </c>
    </row>
    <row spans="1:3" r="5">
      <c s="4" t="s" r="A5">
        <v>50</v>
      </c>
      <c s="7" t="n" r="B5">
        <v>10887</v>
      </c>
      <c s="7" t="n" r="C5">
        <v>144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706</v>
      </c>
      <c s="2" t="s" r="B1">
        <v>647</v>
      </c>
    </row>
    <row spans="1:2" r="2">
      <c s="3" t="s" r="A2">
        <v>707</v>
      </c>
    </row>
    <row spans="1:2" r="3">
      <c s="4" t="s" r="A3">
        <v>708</v>
      </c>
      <c s="7" t="n" r="B3">
        <v>250735</v>
      </c>
    </row>
    <row spans="1:2" r="4">
      <c s="4" t="s" r="A4">
        <v>709</v>
      </c>
      <c s="5" t="n" r="B4">
        <v>181678</v>
      </c>
    </row>
    <row spans="1:2" r="5">
      <c s="4" t="s" r="A5">
        <v>710</v>
      </c>
    </row>
    <row spans="1:2" r="6">
      <c s="3" t="s" r="A6">
        <v>707</v>
      </c>
    </row>
    <row spans="1:2" r="7">
      <c s="4" t="s" r="A7">
        <v>708</v>
      </c>
      <c s="5" t="n" r="B7">
        <v>226000</v>
      </c>
    </row>
    <row spans="1:2" r="8">
      <c s="4" t="s" r="A8">
        <v>709</v>
      </c>
      <c s="5" t="n" r="B8">
        <v>178496</v>
      </c>
    </row>
    <row spans="1:2" r="9">
      <c s="4" t="s" r="A9">
        <v>640</v>
      </c>
    </row>
    <row spans="1:2" r="10">
      <c s="3" t="s" r="A10">
        <v>707</v>
      </c>
    </row>
    <row spans="1:2" r="11">
      <c s="4" t="s" r="A11">
        <v>708</v>
      </c>
      <c s="5" t="n" r="B11">
        <v>22345</v>
      </c>
    </row>
    <row spans="1:2" r="12">
      <c s="4" t="s" r="A12">
        <v>709</v>
      </c>
      <c s="5" t="n" r="B12">
        <v>3182</v>
      </c>
    </row>
    <row spans="1:2" r="13">
      <c s="4" t="s" r="A13">
        <v>644</v>
      </c>
    </row>
    <row spans="1:2" r="14">
      <c s="3" t="s" r="A14">
        <v>707</v>
      </c>
    </row>
    <row spans="1:2" r="15">
      <c s="4" t="s" r="A15">
        <v>708</v>
      </c>
      <c s="5" t="n" r="B15">
        <v>2390</v>
      </c>
    </row>
    <row spans="1:2" r="16">
      <c s="4" t="s" r="A16">
        <v>709</v>
      </c>
      <c s="7" t="n" r="B1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1</v>
      </c>
      <c s="2" t="s" r="B1">
        <v>74</v>
      </c>
      <c s="2" t="s" r="D1">
        <v>1</v>
      </c>
    </row>
    <row spans="1:5" r="2">
      <c s="2" t="s" r="B2">
        <v>2</v>
      </c>
      <c s="2" t="s" r="C2">
        <v>75</v>
      </c>
      <c s="2" t="s" r="D2">
        <v>2</v>
      </c>
      <c s="2" t="s" r="E2">
        <v>75</v>
      </c>
    </row>
    <row spans="1:5" r="3">
      <c s="3" t="s" r="A3">
        <v>712</v>
      </c>
    </row>
    <row spans="1:5" r="4">
      <c s="4" t="s" r="A4">
        <v>713</v>
      </c>
      <c s="7" t="n" r="B4">
        <v>31781</v>
      </c>
      <c s="7" t="n" r="C4">
        <v>20481</v>
      </c>
      <c s="7" t="n" r="D4">
        <v>96934</v>
      </c>
      <c s="7" t="n" r="E4">
        <v>54043</v>
      </c>
    </row>
    <row spans="1:5" r="5">
      <c s="4" t="s" r="A5">
        <v>714</v>
      </c>
      <c s="5" t="n" r="B5">
        <v>337861</v>
      </c>
      <c s="5" t="n" r="C5">
        <v>180511</v>
      </c>
      <c s="5" t="n" r="D5">
        <v>1578283</v>
      </c>
      <c s="5" t="n" r="E5">
        <v>1363749</v>
      </c>
    </row>
    <row spans="1:5" r="6">
      <c s="4" t="s" r="A6">
        <v>715</v>
      </c>
      <c s="5" t="n" r="B6">
        <v>-102822</v>
      </c>
      <c s="5" t="n" r="C6">
        <v>-41279</v>
      </c>
      <c s="5" t="n" r="D6">
        <v>-495685</v>
      </c>
      <c s="5" t="n" r="E6">
        <v>-461325</v>
      </c>
    </row>
    <row spans="1:5" r="7">
      <c s="4" t="s" r="A7">
        <v>78</v>
      </c>
      <c s="5" t="n" r="B7">
        <v>266820</v>
      </c>
      <c s="5" t="n" r="C7">
        <v>159713</v>
      </c>
      <c s="5" t="n" r="D7">
        <v>1179532</v>
      </c>
      <c s="5" t="n" r="E7">
        <v>956467</v>
      </c>
    </row>
    <row spans="1:5" r="8">
      <c s="3" t="s" r="A8">
        <v>716</v>
      </c>
    </row>
    <row spans="1:5" r="9">
      <c s="4" t="s" r="A9">
        <v>713</v>
      </c>
      <c s="5" t="n" r="B9">
        <v>26040</v>
      </c>
      <c s="5" t="n" r="C9">
        <v>18101</v>
      </c>
      <c s="5" t="n" r="D9">
        <v>70547</v>
      </c>
      <c s="5" t="n" r="E9">
        <v>47279</v>
      </c>
    </row>
    <row spans="1:5" r="10">
      <c s="4" t="s" r="A10">
        <v>714</v>
      </c>
      <c s="5" t="n" r="B10">
        <v>456957</v>
      </c>
      <c s="5" t="n" r="C10">
        <v>354142</v>
      </c>
      <c s="5" t="n" r="D10">
        <v>1307932</v>
      </c>
      <c s="5" t="n" r="E10">
        <v>1090129</v>
      </c>
    </row>
    <row spans="1:5" r="11">
      <c s="4" t="s" r="A11">
        <v>715</v>
      </c>
      <c s="5" t="n" r="B11">
        <v>-120609</v>
      </c>
      <c s="5" t="n" r="C11">
        <v>-113264</v>
      </c>
      <c s="5" t="n" r="D11">
        <v>-339503</v>
      </c>
      <c s="5" t="n" r="E11">
        <v>-331479</v>
      </c>
    </row>
    <row spans="1:5" r="12">
      <c s="4" t="s" r="A12">
        <v>80</v>
      </c>
      <c s="5" t="n" r="B12">
        <v>362388</v>
      </c>
      <c s="5" t="n" r="C12">
        <v>258979</v>
      </c>
      <c s="5" t="n" r="D12">
        <v>1038976</v>
      </c>
      <c s="5" t="n" r="E12">
        <v>805929</v>
      </c>
    </row>
    <row spans="1:5" r="13">
      <c s="3" t="s" r="A13">
        <v>717</v>
      </c>
    </row>
    <row spans="1:5" r="14">
      <c s="4" t="s" r="A14">
        <v>718</v>
      </c>
      <c s="5" t="n" r="B14">
        <v>121744</v>
      </c>
      <c s="5" t="n" r="C14">
        <v>76973</v>
      </c>
      <c s="5" t="n" r="D14">
        <v>433558</v>
      </c>
      <c s="5" t="n" r="E14">
        <v>242187</v>
      </c>
    </row>
    <row spans="1:5" r="15">
      <c s="4" t="s" r="A15">
        <v>719</v>
      </c>
      <c s="5" t="n" r="B15">
        <v>-21716</v>
      </c>
      <c s="5" t="n" r="C15">
        <v>-7326</v>
      </c>
      <c s="5" t="n" r="D15">
        <v>-87333</v>
      </c>
      <c s="5" t="n" r="E15">
        <v>-32237</v>
      </c>
    </row>
    <row spans="1:5" r="16">
      <c s="4" t="s" r="A16">
        <v>88</v>
      </c>
      <c s="7" t="n" r="B16">
        <v>100028</v>
      </c>
      <c s="7" t="n" r="C16">
        <v>69647</v>
      </c>
      <c s="7" t="n" r="D16">
        <v>346225</v>
      </c>
      <c s="7" t="n" r="E16">
        <v>2099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0</v>
      </c>
      <c s="2" t="s" r="B1">
        <v>2</v>
      </c>
      <c s="2" t="s" r="C1">
        <v>25</v>
      </c>
    </row>
    <row spans="1:3" r="2">
      <c s="3" t="s" r="A2">
        <v>721</v>
      </c>
    </row>
    <row spans="1:3" r="3">
      <c s="4" t="s" r="A3">
        <v>572</v>
      </c>
      <c s="7" t="n" r="B3">
        <v>988923</v>
      </c>
      <c s="7" t="n" r="C3">
        <v>279000</v>
      </c>
    </row>
    <row spans="1:3" r="4">
      <c s="4" t="s" r="A4">
        <v>722</v>
      </c>
      <c s="5" t="n" r="B4">
        <v>969221</v>
      </c>
      <c s="5" t="n" r="C4">
        <v>249522</v>
      </c>
    </row>
    <row spans="1:3" r="5">
      <c s="4" t="s" r="A5">
        <v>309</v>
      </c>
    </row>
    <row spans="1:3" r="6">
      <c s="3" t="s" r="A6">
        <v>721</v>
      </c>
    </row>
    <row spans="1:3" r="7">
      <c s="4" t="s" r="A7">
        <v>572</v>
      </c>
      <c s="5" t="n" r="B7">
        <v>293148</v>
      </c>
      <c s="5" t="n" r="C7">
        <v>0</v>
      </c>
    </row>
    <row spans="1:3" r="8">
      <c s="4" t="s" r="A8">
        <v>722</v>
      </c>
      <c s="5" t="n" r="B8">
        <v>299430</v>
      </c>
      <c s="5" t="n" r="C8">
        <v>0</v>
      </c>
    </row>
    <row spans="1:3" r="9">
      <c s="4" t="s" r="A9">
        <v>723</v>
      </c>
    </row>
    <row spans="1:3" r="10">
      <c s="3" t="s" r="A10">
        <v>721</v>
      </c>
    </row>
    <row spans="1:3" r="11">
      <c s="4" t="s" r="A11">
        <v>572</v>
      </c>
      <c s="5" t="n" r="B11">
        <v>275000</v>
      </c>
      <c s="5" t="n" r="C11">
        <v>279000</v>
      </c>
    </row>
    <row spans="1:3" r="12">
      <c s="4" t="s" r="A12">
        <v>722</v>
      </c>
      <c s="5" t="n" r="B12">
        <v>249591</v>
      </c>
      <c s="5" t="n" r="C12">
        <v>249522</v>
      </c>
    </row>
    <row spans="1:3" r="13">
      <c s="4" t="s" r="A13">
        <v>724</v>
      </c>
    </row>
    <row spans="1:3" r="14">
      <c s="3" t="s" r="A14">
        <v>721</v>
      </c>
    </row>
    <row spans="1:3" r="15">
      <c s="4" t="s" r="A15">
        <v>572</v>
      </c>
      <c s="5" t="n" r="B15">
        <v>272033</v>
      </c>
      <c s="5" t="n" r="C15">
        <v>0</v>
      </c>
    </row>
    <row spans="1:3" r="16">
      <c s="4" t="s" r="A16">
        <v>722</v>
      </c>
      <c s="5" t="n" r="B16">
        <v>271407</v>
      </c>
      <c s="5" t="n" r="C16">
        <v>0</v>
      </c>
    </row>
    <row spans="1:3" r="17">
      <c s="4" t="s" r="A17">
        <v>725</v>
      </c>
    </row>
    <row spans="1:3" r="18">
      <c s="3" t="s" r="A18">
        <v>721</v>
      </c>
    </row>
    <row spans="1:3" r="19">
      <c s="4" t="s" r="A19">
        <v>572</v>
      </c>
      <c s="5" t="n" r="B19">
        <v>148742</v>
      </c>
      <c s="5" t="n" r="C19">
        <v>0</v>
      </c>
    </row>
    <row spans="1:3" r="20">
      <c s="4" t="s" r="A20">
        <v>722</v>
      </c>
      <c s="7" t="n" r="B20">
        <v>148793</v>
      </c>
      <c s="7" t="n" r="C2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14"/>
    <col customWidth="1" max="5" min="5" width="27"/>
    <col customWidth="1" max="6" min="6" width="39"/>
    <col customWidth="1" max="7" min="7" width="18"/>
  </cols>
  <sheetData>
    <row spans="1:7" r="1">
      <c s="1" t="s" r="A1">
        <v>112</v>
      </c>
      <c s="2" t="s" r="B1">
        <v>113</v>
      </c>
      <c s="2" t="s" r="C1">
        <v>114</v>
      </c>
      <c s="2" t="s" r="D1">
        <v>115</v>
      </c>
      <c s="2" t="s" r="E1">
        <v>116</v>
      </c>
      <c s="2" t="s" r="F1">
        <v>117</v>
      </c>
      <c s="2" t="s" r="G1">
        <v>118</v>
      </c>
    </row>
    <row spans="1:7" r="2">
      <c s="4" t="s" r="A2">
        <v>119</v>
      </c>
      <c s="7" t="n" r="C2">
        <v>400000</v>
      </c>
      <c s="7" t="n" r="D2">
        <v>43646</v>
      </c>
      <c s="7" t="n" r="E2">
        <v>0</v>
      </c>
      <c s="7" t="n" r="F2">
        <v>4131</v>
      </c>
      <c s="7" t="n" r="G2">
        <v>3456607</v>
      </c>
    </row>
    <row spans="1:7" r="3">
      <c s="4" t="s" r="A3">
        <v>120</v>
      </c>
      <c s="5" t="n" r="D3">
        <v>0</v>
      </c>
      <c s="5" t="n" r="E3">
        <v>0</v>
      </c>
    </row>
    <row spans="1:7" r="4">
      <c s="4" t="s" r="A4">
        <v>121</v>
      </c>
      <c s="5" t="n" r="D4">
        <v>-4996</v>
      </c>
      <c s="5" t="n" r="E4">
        <v>-5359</v>
      </c>
      <c s="5" t="n" r="G4">
        <v>-468200</v>
      </c>
    </row>
    <row spans="1:7" r="5">
      <c s="4" t="s" r="A5">
        <v>122</v>
      </c>
      <c s="5" t="n" r="E5">
        <v>1118</v>
      </c>
    </row>
    <row spans="1:7" r="6">
      <c s="4" t="s" r="A6">
        <v>123</v>
      </c>
      <c s="5" t="n" r="D6">
        <v>238</v>
      </c>
      <c s="5" t="n" r="E6">
        <v>4241</v>
      </c>
    </row>
    <row spans="1:7" r="7">
      <c s="4" t="s" r="A7">
        <v>106</v>
      </c>
      <c s="7" t="n" r="B7">
        <v>302</v>
      </c>
      <c s="5" t="n" r="F7">
        <v>-302</v>
      </c>
    </row>
    <row spans="1:7" r="8">
      <c s="4" t="s" r="A8">
        <v>96</v>
      </c>
      <c s="5" t="n" r="B8">
        <v>465679</v>
      </c>
      <c s="5" t="n" r="G8">
        <v>465679</v>
      </c>
    </row>
    <row spans="1:7" r="9">
      <c s="4" t="s" r="A9">
        <v>97</v>
      </c>
      <c s="5" t="n" r="B9">
        <v>-109323</v>
      </c>
      <c s="5" t="n" r="G9">
        <v>-109323</v>
      </c>
    </row>
    <row spans="1:7" r="10">
      <c s="4" t="s" r="A10">
        <v>124</v>
      </c>
      <c s="5" t="n" r="G10">
        <v>-34834</v>
      </c>
    </row>
    <row spans="1:7" r="11">
      <c s="4" t="s" r="A11">
        <v>99</v>
      </c>
      <c s="5" t="n" r="B11">
        <v>-16786</v>
      </c>
      <c s="5" t="n" r="G11">
        <v>-16786</v>
      </c>
    </row>
    <row spans="1:7" r="12">
      <c s="4" t="s" r="A12">
        <v>125</v>
      </c>
      <c s="5" t="n" r="C12">
        <v>400000</v>
      </c>
      <c s="5" t="n" r="D12">
        <v>38888</v>
      </c>
      <c s="5" t="n" r="E12">
        <v>0</v>
      </c>
      <c s="5" t="n" r="F12">
        <v>3829</v>
      </c>
      <c s="5" t="n" r="G12">
        <v>3293143</v>
      </c>
    </row>
    <row spans="1:7" r="13">
      <c s="4" t="s" r="A13">
        <v>126</v>
      </c>
      <c s="5" t="n" r="B13">
        <v>3735860</v>
      </c>
    </row>
    <row spans="1:7" r="14">
      <c s="4" t="s" r="A14">
        <v>127</v>
      </c>
      <c s="5" t="n" r="B14">
        <v>3865715</v>
      </c>
      <c s="5" t="n" r="C14">
        <v>400000</v>
      </c>
      <c s="5" t="n" r="D14">
        <v>38442</v>
      </c>
      <c s="5" t="n" r="E14">
        <v>0</v>
      </c>
      <c s="5" t="n" r="F14">
        <v>3416</v>
      </c>
      <c s="5" t="n" r="G14">
        <v>3423857</v>
      </c>
    </row>
    <row spans="1:7" r="15">
      <c s="4" t="s" r="A15">
        <v>120</v>
      </c>
      <c s="5" t="n" r="D15">
        <v>7435</v>
      </c>
      <c s="5" t="n" r="E15">
        <v>754384</v>
      </c>
    </row>
    <row spans="1:7" r="16">
      <c s="4" t="s" r="A16">
        <v>121</v>
      </c>
      <c s="5" t="n" r="D16">
        <v>-2026</v>
      </c>
      <c s="5" t="n" r="E16">
        <v>-209462</v>
      </c>
      <c s="5" t="n" r="G16">
        <v>0</v>
      </c>
    </row>
    <row spans="1:7" r="17">
      <c s="4" t="s" r="A17">
        <v>122</v>
      </c>
      <c s="5" t="n" r="E17">
        <v>-403</v>
      </c>
    </row>
    <row spans="1:7" r="18">
      <c s="4" t="s" r="A18">
        <v>123</v>
      </c>
      <c s="5" t="n" r="D18">
        <v>270</v>
      </c>
      <c s="5" t="n" r="E18">
        <v>7164</v>
      </c>
    </row>
    <row spans="1:7" r="19">
      <c s="4" t="s" r="A19">
        <v>106</v>
      </c>
      <c s="5" t="n" r="B19">
        <v>1156</v>
      </c>
      <c s="5" t="n" r="F19">
        <v>-1156</v>
      </c>
    </row>
    <row spans="1:7" r="20">
      <c s="4" t="s" r="A20">
        <v>96</v>
      </c>
      <c s="5" t="n" r="B20">
        <v>416373</v>
      </c>
      <c s="5" t="n" r="G20">
        <v>416373</v>
      </c>
    </row>
    <row spans="1:7" r="21">
      <c s="4" t="s" r="A21">
        <v>97</v>
      </c>
      <c s="5" t="n" r="B21">
        <v>-82982</v>
      </c>
      <c s="5" t="n" r="G21">
        <v>-82982</v>
      </c>
    </row>
    <row spans="1:7" r="22">
      <c s="4" t="s" r="A22">
        <v>124</v>
      </c>
      <c s="5" t="n" r="G22">
        <v>-40883</v>
      </c>
    </row>
    <row spans="1:7" r="23">
      <c s="4" t="s" r="A23">
        <v>99</v>
      </c>
      <c s="5" t="n" r="B23">
        <v>-16786</v>
      </c>
      <c s="5" t="n" r="G23">
        <v>-16786</v>
      </c>
    </row>
    <row spans="1:7" r="24">
      <c s="4" t="s" r="A24">
        <v>128</v>
      </c>
      <c s="5" t="n" r="B24">
        <v>4697643</v>
      </c>
      <c s="7" t="n" r="C24">
        <v>400000</v>
      </c>
      <c s="7" t="n" r="D24">
        <v>44121</v>
      </c>
      <c s="7" t="n" r="E24">
        <v>551683</v>
      </c>
      <c s="7" t="n" r="F24">
        <v>2260</v>
      </c>
      <c s="7" t="n" r="G24">
        <v>3699579</v>
      </c>
    </row>
    <row spans="1:7" r="25">
      <c s="4" t="s" r="A25">
        <v>126</v>
      </c>
      <c s="7" t="n" r="B25">
        <v>46976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726</v>
      </c>
      <c s="2" t="s" r="B1">
        <v>727</v>
      </c>
      <c s="2" t="s" r="C1">
        <v>728</v>
      </c>
      <c s="2" t="s" r="D1">
        <v>729</v>
      </c>
      <c s="2" t="s" r="E1">
        <v>730</v>
      </c>
      <c s="2" t="s" r="F1">
        <v>647</v>
      </c>
      <c s="2" t="s" r="G1">
        <v>731</v>
      </c>
      <c s="2" t="s" r="H1">
        <v>732</v>
      </c>
      <c s="2" t="s" r="I1">
        <v>733</v>
      </c>
    </row>
    <row spans="1:9" r="2">
      <c s="3" t="s" r="A2">
        <v>721</v>
      </c>
    </row>
    <row spans="1:9" r="3">
      <c s="4" t="s" r="A3">
        <v>734</v>
      </c>
      <c s="7" t="n" r="F3">
        <v>619810000</v>
      </c>
      <c s="11" t="n" r="G3">
        <v>70000</v>
      </c>
    </row>
    <row spans="1:9" r="4">
      <c s="4" t="s" r="A4">
        <v>303</v>
      </c>
    </row>
    <row spans="1:9" r="5">
      <c s="3" t="s" r="A5">
        <v>721</v>
      </c>
    </row>
    <row spans="1:9" r="6">
      <c s="4" t="s" r="A6">
        <v>305</v>
      </c>
      <c s="7" t="n" r="C6">
        <v>300000000</v>
      </c>
    </row>
    <row spans="1:9" r="7">
      <c s="4" t="s" r="A7">
        <v>735</v>
      </c>
    </row>
    <row spans="1:9" r="8">
      <c s="3" t="s" r="A8">
        <v>721</v>
      </c>
    </row>
    <row spans="1:9" r="9">
      <c s="4" t="s" r="A9">
        <v>736</v>
      </c>
      <c s="7" t="n" r="F9">
        <v>0</v>
      </c>
    </row>
    <row spans="1:9" r="10">
      <c s="4" t="s" r="A10">
        <v>735</v>
      </c>
    </row>
    <row spans="1:9" r="11">
      <c s="3" t="s" r="A11">
        <v>721</v>
      </c>
    </row>
    <row spans="1:9" r="12">
      <c s="4" t="s" r="A12">
        <v>737</v>
      </c>
      <c s="7" t="n" r="H12">
        <v>250000000</v>
      </c>
    </row>
    <row spans="1:9" r="13">
      <c s="4" t="s" r="A13">
        <v>738</v>
      </c>
      <c s="7" t="n" r="H13">
        <v>350000000</v>
      </c>
    </row>
    <row spans="1:9" r="14">
      <c s="4" t="s" r="A14">
        <v>739</v>
      </c>
      <c s="9" t="n" r="F14">
        <v>0.35</v>
      </c>
      <c s="9" t="n" r="G14">
        <v>0.35</v>
      </c>
    </row>
    <row spans="1:9" r="15">
      <c s="4" t="s" r="A15">
        <v>740</v>
      </c>
      <c s="7" t="n" r="F15">
        <v>2900000000</v>
      </c>
    </row>
    <row spans="1:9" r="16">
      <c s="4" t="s" r="A16">
        <v>741</v>
      </c>
    </row>
    <row spans="1:9" r="17">
      <c s="3" t="s" r="A17">
        <v>721</v>
      </c>
    </row>
    <row spans="1:9" r="18">
      <c s="4" t="s" r="A18">
        <v>742</v>
      </c>
      <c s="5" t="n" r="F18">
        <v>0</v>
      </c>
    </row>
    <row spans="1:9" r="19">
      <c s="4" t="s" r="A19">
        <v>309</v>
      </c>
    </row>
    <row spans="1:9" r="20">
      <c s="3" t="s" r="A20">
        <v>721</v>
      </c>
    </row>
    <row spans="1:9" r="21">
      <c s="4" t="s" r="A21">
        <v>311</v>
      </c>
      <c s="4" t="s" r="C21">
        <v>312</v>
      </c>
    </row>
    <row spans="1:9" r="22">
      <c s="4" t="s" r="A22">
        <v>743</v>
      </c>
      <c s="7" t="n" r="C22">
        <v>300000000</v>
      </c>
    </row>
    <row spans="1:9" r="23">
      <c s="4" t="s" r="A23">
        <v>313</v>
      </c>
      <c s="4" t="s" r="C23">
        <v>314</v>
      </c>
    </row>
    <row spans="1:9" r="24">
      <c s="4" t="s" r="A24">
        <v>723</v>
      </c>
    </row>
    <row spans="1:9" r="25">
      <c s="3" t="s" r="A25">
        <v>721</v>
      </c>
    </row>
    <row spans="1:9" r="26">
      <c s="4" t="s" r="A26">
        <v>311</v>
      </c>
      <c s="4" t="s" r="D26">
        <v>744</v>
      </c>
    </row>
    <row spans="1:9" r="27">
      <c s="4" t="s" r="A27">
        <v>743</v>
      </c>
      <c s="7" t="n" r="D27">
        <v>250000000</v>
      </c>
    </row>
    <row spans="1:9" r="28">
      <c s="4" t="s" r="A28">
        <v>313</v>
      </c>
      <c s="4" t="s" r="D28">
        <v>745</v>
      </c>
    </row>
    <row spans="1:9" r="29">
      <c s="4" t="s" r="A29">
        <v>724</v>
      </c>
    </row>
    <row spans="1:9" r="30">
      <c s="3" t="s" r="A30">
        <v>721</v>
      </c>
    </row>
    <row spans="1:9" r="31">
      <c s="4" t="s" r="A31">
        <v>311</v>
      </c>
      <c s="4" t="s" r="E31">
        <v>746</v>
      </c>
    </row>
    <row spans="1:9" r="32">
      <c s="4" t="s" r="A32">
        <v>743</v>
      </c>
      <c s="7" t="n" r="E32">
        <v>250000000</v>
      </c>
    </row>
    <row spans="1:9" r="33">
      <c s="4" t="s" r="A33">
        <v>313</v>
      </c>
      <c s="4" t="s" r="E33">
        <v>747</v>
      </c>
    </row>
    <row spans="1:9" r="34">
      <c s="4" t="s" r="A34">
        <v>748</v>
      </c>
    </row>
    <row spans="1:9" r="35">
      <c s="3" t="s" r="A35">
        <v>721</v>
      </c>
    </row>
    <row spans="1:9" r="36">
      <c s="4" t="s" r="A36">
        <v>749</v>
      </c>
      <c s="7" t="n" r="B36">
        <v>100000000</v>
      </c>
    </row>
    <row spans="1:9" r="37">
      <c s="4" t="s" r="A37">
        <v>725</v>
      </c>
    </row>
    <row spans="1:9" r="38">
      <c s="3" t="s" r="A38">
        <v>721</v>
      </c>
    </row>
    <row spans="1:9" r="39">
      <c s="4" t="s" r="A39">
        <v>311</v>
      </c>
      <c s="4" t="s" r="B39">
        <v>750</v>
      </c>
    </row>
    <row spans="1:9" r="40">
      <c s="4" t="s" r="A40">
        <v>743</v>
      </c>
      <c s="7" t="n" r="B40">
        <v>150000000</v>
      </c>
    </row>
    <row spans="1:9" r="41">
      <c s="4" t="s" r="A41">
        <v>313</v>
      </c>
      <c s="4" t="s" r="B41">
        <v>751</v>
      </c>
    </row>
    <row spans="1:9" r="42">
      <c s="4" t="s" r="A42">
        <v>752</v>
      </c>
    </row>
    <row spans="1:9" r="43">
      <c s="3" t="s" r="A43">
        <v>721</v>
      </c>
    </row>
    <row spans="1:9" r="44">
      <c s="4" t="s" r="A44">
        <v>738</v>
      </c>
      <c s="7" t="n" r="I44">
        <v>300000000</v>
      </c>
    </row>
    <row spans="1:9" r="45">
      <c s="4" t="s" r="A45">
        <v>753</v>
      </c>
    </row>
    <row spans="1:9" r="46">
      <c s="3" t="s" r="A46">
        <v>721</v>
      </c>
    </row>
    <row spans="1:9" r="47">
      <c s="4" t="s" r="A47">
        <v>742</v>
      </c>
      <c s="5" t="n" r="F47">
        <v>150680000</v>
      </c>
    </row>
    <row spans="1:9" r="48">
      <c s="4" t="s" r="A48">
        <v>754</v>
      </c>
      <c s="5" t="n" r="F48">
        <v>149300000</v>
      </c>
    </row>
    <row spans="1:9" r="49">
      <c s="4" t="s" r="A49">
        <v>755</v>
      </c>
    </row>
    <row spans="1:9" r="50">
      <c s="3" t="s" r="A50">
        <v>721</v>
      </c>
    </row>
    <row spans="1:9" r="51">
      <c s="4" t="s" r="A51">
        <v>742</v>
      </c>
      <c s="5" t="n" r="F51">
        <v>8789000</v>
      </c>
    </row>
    <row spans="1:9" r="52">
      <c s="4" t="s" r="A52">
        <v>756</v>
      </c>
    </row>
    <row spans="1:9" r="53">
      <c s="3" t="s" r="A53">
        <v>721</v>
      </c>
    </row>
    <row spans="1:9" r="54">
      <c s="4" t="s" r="A54">
        <v>738</v>
      </c>
      <c s="5" t="n" r="I54">
        <v>50000000</v>
      </c>
    </row>
    <row spans="1:9" r="55">
      <c s="4" t="s" r="A55">
        <v>757</v>
      </c>
    </row>
    <row spans="1:9" r="56">
      <c s="3" t="s" r="A56">
        <v>721</v>
      </c>
    </row>
    <row spans="1:9" r="57">
      <c s="4" t="s" r="A57">
        <v>738</v>
      </c>
      <c s="7" t="n" r="I57">
        <v>25000000</v>
      </c>
    </row>
    <row spans="1:9" r="58">
      <c s="4" t="s" r="A58">
        <v>758</v>
      </c>
    </row>
    <row spans="1:9" r="59">
      <c s="3" t="s" r="A59">
        <v>721</v>
      </c>
    </row>
    <row spans="1:9" r="60">
      <c s="4" t="s" r="A60">
        <v>742</v>
      </c>
      <c s="5" t="n" r="F60">
        <v>300000000</v>
      </c>
    </row>
    <row spans="1:9" r="61">
      <c s="4" t="s" r="A61">
        <v>759</v>
      </c>
      <c s="11" t="n" r="G61">
        <v>70000</v>
      </c>
    </row>
    <row spans="1:9" r="62">
      <c s="4" t="s" r="A62">
        <v>760</v>
      </c>
    </row>
    <row spans="1:9" r="63">
      <c s="3" t="s" r="A63">
        <v>721</v>
      </c>
    </row>
    <row spans="1:9" r="64">
      <c s="4" t="s" r="A64">
        <v>761</v>
      </c>
      <c s="5" t="n" r="F64">
        <v>37500000</v>
      </c>
    </row>
    <row spans="1:9" r="65">
      <c s="4" t="s" r="A65">
        <v>762</v>
      </c>
    </row>
    <row spans="1:9" r="66">
      <c s="3" t="s" r="A66">
        <v>721</v>
      </c>
    </row>
    <row spans="1:9" r="67">
      <c s="4" t="s" r="A67">
        <v>763</v>
      </c>
      <c s="7" t="n" r="F67">
        <v>5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1"/>
    <col customWidth="1" max="3" min="3" width="10"/>
  </cols>
  <sheetData>
    <row spans="1:3" r="1">
      <c s="1" t="s" r="A1">
        <v>764</v>
      </c>
      <c s="2" t="s" r="B1">
        <v>765</v>
      </c>
      <c s="2" t="s" r="C1">
        <v>766</v>
      </c>
    </row>
    <row spans="1:3" r="2">
      <c s="3" t="s" r="A2">
        <v>721</v>
      </c>
    </row>
    <row spans="1:3" r="3">
      <c s="4" t="s" r="A3">
        <v>767</v>
      </c>
      <c s="7" t="n" r="B3">
        <v>619810</v>
      </c>
      <c s="11" t="n" r="C3">
        <v>70000</v>
      </c>
    </row>
    <row spans="1:3" r="4">
      <c s="4" t="s" r="A4">
        <v>768</v>
      </c>
    </row>
    <row spans="1:3" r="5">
      <c s="3" t="s" r="A5">
        <v>721</v>
      </c>
    </row>
    <row spans="1:3" r="6">
      <c s="4" t="s" r="A6">
        <v>742</v>
      </c>
      <c s="5" t="n" r="B6">
        <v>300000</v>
      </c>
    </row>
    <row spans="1:3" r="7">
      <c s="4" t="s" r="A7">
        <v>769</v>
      </c>
      <c s="11" t="n" r="C7">
        <v>70000</v>
      </c>
    </row>
    <row spans="1:3" r="8">
      <c s="4" t="s" r="A8">
        <v>770</v>
      </c>
    </row>
    <row spans="1:3" r="9">
      <c s="3" t="s" r="A9">
        <v>721</v>
      </c>
    </row>
    <row spans="1:3" r="10">
      <c s="4" t="s" r="A10">
        <v>742</v>
      </c>
      <c s="5" t="n" r="B10">
        <v>8789</v>
      </c>
    </row>
    <row spans="1:3" r="11">
      <c s="4" t="s" r="A11">
        <v>771</v>
      </c>
    </row>
    <row spans="1:3" r="12">
      <c s="3" t="s" r="A12">
        <v>721</v>
      </c>
    </row>
    <row spans="1:3" r="13">
      <c s="4" t="s" r="A13">
        <v>742</v>
      </c>
      <c s="5" t="n" r="B13">
        <v>160341</v>
      </c>
    </row>
    <row spans="1:3" r="14">
      <c s="4" t="s" r="A14">
        <v>741</v>
      </c>
    </row>
    <row spans="1:3" r="15">
      <c s="3" t="s" r="A15">
        <v>721</v>
      </c>
    </row>
    <row spans="1:3" r="16">
      <c s="4" t="s" r="A16">
        <v>742</v>
      </c>
      <c s="5" t="n" r="B16">
        <v>0</v>
      </c>
    </row>
    <row spans="1:3" r="17">
      <c s="4" t="s" r="A17">
        <v>772</v>
      </c>
    </row>
    <row spans="1:3" r="18">
      <c s="3" t="s" r="A18">
        <v>721</v>
      </c>
    </row>
    <row spans="1:3" r="19">
      <c s="4" t="s" r="A19">
        <v>742</v>
      </c>
      <c s="5" t="n" r="B19">
        <v>150680</v>
      </c>
    </row>
    <row spans="1:3" r="20">
      <c s="4" t="s" r="A20">
        <v>735</v>
      </c>
    </row>
    <row spans="1:3" r="21">
      <c s="3" t="s" r="A21">
        <v>721</v>
      </c>
    </row>
    <row spans="1:3" r="22">
      <c s="4" t="s" r="A22">
        <v>736</v>
      </c>
      <c s="7" t="n" r="B22">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773</v>
      </c>
      <c s="2" t="s" r="B1">
        <v>74</v>
      </c>
      <c s="2" t="s" r="D1">
        <v>1</v>
      </c>
      <c s="2" t="s" r="F1">
        <v>570</v>
      </c>
    </row>
    <row spans="1:6" r="2">
      <c s="2" t="s" r="B2">
        <v>2</v>
      </c>
      <c s="2" t="s" r="C2">
        <v>75</v>
      </c>
      <c s="2" t="s" r="D2">
        <v>2</v>
      </c>
      <c s="2" t="s" r="E2">
        <v>75</v>
      </c>
      <c s="2" t="s" r="F2">
        <v>25</v>
      </c>
    </row>
    <row spans="1:6" r="3">
      <c s="3" t="s" r="A3">
        <v>774</v>
      </c>
    </row>
    <row spans="1:6" r="4">
      <c s="4" t="s" r="A4">
        <v>466</v>
      </c>
      <c s="7" t="n" r="D4">
        <v>1131708</v>
      </c>
    </row>
    <row spans="1:6" r="5">
      <c s="4" t="s" r="A5">
        <v>775</v>
      </c>
      <c s="7" t="n" r="B5">
        <v>31153</v>
      </c>
      <c s="7" t="n" r="C5">
        <v>30477</v>
      </c>
      <c s="5" t="n" r="D5">
        <v>82982</v>
      </c>
      <c s="7" t="n" r="E5">
        <v>109323</v>
      </c>
    </row>
    <row spans="1:6" r="6">
      <c s="4" t="s" r="A6">
        <v>470</v>
      </c>
      <c s="5" t="n" r="B6">
        <v>1022028</v>
      </c>
      <c s="5" t="n" r="D6">
        <v>1022028</v>
      </c>
      <c s="7" t="n" r="F6">
        <v>1131708</v>
      </c>
    </row>
    <row spans="1:6" r="7">
      <c s="4" t="s" r="A7">
        <v>748</v>
      </c>
    </row>
    <row spans="1:6" r="8">
      <c s="3" t="s" r="A8">
        <v>774</v>
      </c>
    </row>
    <row spans="1:6" r="9">
      <c s="4" t="s" r="A9">
        <v>466</v>
      </c>
      <c s="5" t="n" r="B9">
        <v>879266</v>
      </c>
      <c s="5" t="n" r="C9">
        <v>930231</v>
      </c>
      <c s="5" t="n" r="D9">
        <v>1037306</v>
      </c>
      <c s="5" t="n" r="E9">
        <v>1063368</v>
      </c>
      <c s="5" t="n" r="F9">
        <v>1063368</v>
      </c>
    </row>
    <row spans="1:6" r="10">
      <c s="4" t="s" r="A10">
        <v>776</v>
      </c>
      <c s="5" t="n" r="B10">
        <v>-1007</v>
      </c>
      <c s="5" t="n" r="C10">
        <v>-857</v>
      </c>
      <c s="5" t="n" r="D10">
        <v>-209718</v>
      </c>
      <c s="5" t="n" r="E10">
        <v>-220602</v>
      </c>
    </row>
    <row spans="1:6" r="11">
      <c s="4" t="s" r="A11">
        <v>777</v>
      </c>
      <c s="5" t="n" r="B11">
        <v>0</v>
      </c>
      <c s="5" t="n" r="C11">
        <v>38854</v>
      </c>
      <c s="5" t="n" r="D11">
        <v>0</v>
      </c>
      <c s="5" t="n" r="E11">
        <v>48576</v>
      </c>
    </row>
    <row spans="1:6" r="12">
      <c s="4" t="s" r="A12">
        <v>775</v>
      </c>
      <c s="5" t="n" r="B12">
        <v>27751</v>
      </c>
      <c s="5" t="n" r="C12">
        <v>28136</v>
      </c>
      <c s="5" t="n" r="D12">
        <v>78422</v>
      </c>
      <c s="5" t="n" r="E12">
        <v>105022</v>
      </c>
    </row>
    <row spans="1:6" r="13">
      <c s="4" t="s" r="A13">
        <v>470</v>
      </c>
      <c s="5" t="n" r="B13">
        <v>906010</v>
      </c>
      <c s="5" t="n" r="C13">
        <v>996364</v>
      </c>
      <c s="5" t="n" r="D13">
        <v>906010</v>
      </c>
      <c s="5" t="n" r="E13">
        <v>996364</v>
      </c>
      <c s="5" t="n" r="F13">
        <v>1037306</v>
      </c>
    </row>
    <row spans="1:6" r="14">
      <c s="4" t="s" r="A14">
        <v>268</v>
      </c>
    </row>
    <row spans="1:6" r="15">
      <c s="3" t="s" r="A15">
        <v>774</v>
      </c>
    </row>
    <row spans="1:6" r="16">
      <c s="4" t="s" r="A16">
        <v>466</v>
      </c>
      <c s="5" t="n" r="B16">
        <v>109546</v>
      </c>
      <c s="5" t="n" r="C16">
        <v>93661</v>
      </c>
      <c s="5" t="n" r="D16">
        <v>94402</v>
      </c>
      <c s="5" t="n" r="E16">
        <v>36492</v>
      </c>
      <c s="5" t="n" r="F16">
        <v>36492</v>
      </c>
    </row>
    <row spans="1:6" r="17">
      <c s="4" t="s" r="A17">
        <v>776</v>
      </c>
      <c s="5" t="n" r="B17">
        <v>-1910</v>
      </c>
      <c s="5" t="n" r="C17">
        <v>-1200</v>
      </c>
      <c s="5" t="n" r="D17">
        <v>-19017</v>
      </c>
      <c s="5" t="n" r="E17">
        <v>-3075</v>
      </c>
      <c s="5" t="n" r="F17">
        <v>-3100</v>
      </c>
    </row>
    <row spans="1:6" r="18">
      <c s="4" t="s" r="A18">
        <v>777</v>
      </c>
      <c s="5" t="n" r="B18">
        <v>4980</v>
      </c>
      <c s="5" t="n" r="C18">
        <v>0</v>
      </c>
      <c s="5" t="n" r="D18">
        <v>36073</v>
      </c>
      <c s="5" t="n" r="E18">
        <v>57084</v>
      </c>
      <c s="5" t="n" r="F18">
        <v>57300</v>
      </c>
    </row>
    <row spans="1:6" r="19">
      <c s="4" t="s" r="A19">
        <v>775</v>
      </c>
      <c s="5" t="n" r="B19">
        <v>3402</v>
      </c>
      <c s="5" t="n" r="C19">
        <v>2341</v>
      </c>
      <c s="5" t="n" r="D19">
        <v>4560</v>
      </c>
      <c s="5" t="n" r="E19">
        <v>4301</v>
      </c>
    </row>
    <row spans="1:6" r="20">
      <c s="4" t="s" r="A20">
        <v>470</v>
      </c>
      <c s="7" t="n" r="B20">
        <v>116018</v>
      </c>
      <c s="7" t="n" r="C20">
        <v>94802</v>
      </c>
      <c s="7" t="n" r="D20">
        <v>116018</v>
      </c>
      <c s="7" t="n" r="E20">
        <v>94802</v>
      </c>
      <c s="7" t="n" r="F20">
        <v>944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spans="1:12" r="1">
      <c s="1" t="s" r="A1">
        <v>778</v>
      </c>
      <c s="2" t="s" r="B1">
        <v>779</v>
      </c>
      <c s="2" t="s" r="D1">
        <v>74</v>
      </c>
      <c s="2" t="s" r="F1">
        <v>1</v>
      </c>
      <c s="2" t="s" r="H1">
        <v>570</v>
      </c>
    </row>
    <row spans="1:12" r="2">
      <c s="2" t="s" r="B2">
        <v>780</v>
      </c>
      <c s="2" t="s" r="C2">
        <v>781</v>
      </c>
      <c s="2" t="s" r="D2">
        <v>2</v>
      </c>
      <c s="2" t="s" r="E2">
        <v>75</v>
      </c>
      <c s="2" t="s" r="F2">
        <v>2</v>
      </c>
      <c s="2" t="s" r="G2">
        <v>75</v>
      </c>
      <c s="2" t="s" r="H2">
        <v>25</v>
      </c>
      <c s="2" t="s" r="I2">
        <v>782</v>
      </c>
      <c s="2" t="s" r="J2">
        <v>783</v>
      </c>
      <c s="2" t="s" r="K2">
        <v>784</v>
      </c>
      <c s="2" t="s" r="L2">
        <v>785</v>
      </c>
    </row>
    <row spans="1:12" r="3">
      <c s="4" t="s" r="A3">
        <v>748</v>
      </c>
    </row>
    <row spans="1:12" r="4">
      <c s="3" t="s" r="A4">
        <v>786</v>
      </c>
    </row>
    <row spans="1:12" r="5">
      <c s="4" t="s" r="A5">
        <v>787</v>
      </c>
      <c s="4" t="s" r="D5">
        <v>788</v>
      </c>
      <c s="4" t="s" r="F5">
        <v>788</v>
      </c>
      <c s="4" t="s" r="H5">
        <v>789</v>
      </c>
      <c s="4" t="s" r="I5">
        <v>788</v>
      </c>
      <c s="4" t="s" r="J5">
        <v>789</v>
      </c>
      <c s="4" t="s" r="K5">
        <v>790</v>
      </c>
      <c s="4" t="s" r="L5">
        <v>790</v>
      </c>
    </row>
    <row spans="1:12" r="6">
      <c s="4" t="s" r="A6">
        <v>777</v>
      </c>
      <c s="7" t="n" r="D6">
        <v>0</v>
      </c>
      <c s="7" t="n" r="E6">
        <v>38854</v>
      </c>
      <c s="7" t="n" r="F6">
        <v>0</v>
      </c>
      <c s="7" t="n" r="G6">
        <v>48576</v>
      </c>
    </row>
    <row spans="1:12" r="7">
      <c s="4" t="s" r="A7">
        <v>776</v>
      </c>
      <c s="7" t="n" r="D7">
        <v>1007</v>
      </c>
      <c s="5" t="n" r="E7">
        <v>857</v>
      </c>
      <c s="7" t="n" r="F7">
        <v>209718</v>
      </c>
      <c s="5" t="n" r="G7">
        <v>220602</v>
      </c>
    </row>
    <row spans="1:12" r="8">
      <c s="4" t="s" r="A8">
        <v>791</v>
      </c>
    </row>
    <row spans="1:12" r="9">
      <c s="3" t="s" r="A9">
        <v>786</v>
      </c>
    </row>
    <row spans="1:12" r="10">
      <c s="4" t="s" r="A10">
        <v>792</v>
      </c>
      <c s="7" t="n" r="B10">
        <v>225000</v>
      </c>
      <c s="7" t="n" r="C10">
        <v>300000</v>
      </c>
    </row>
    <row spans="1:12" r="11">
      <c s="4" t="s" r="A11">
        <v>793</v>
      </c>
      <c s="7" t="n" r="B11">
        <v>22500</v>
      </c>
      <c s="7" t="n" r="C11">
        <v>30000</v>
      </c>
    </row>
    <row spans="1:12" r="12">
      <c s="4" t="s" r="A12">
        <v>794</v>
      </c>
      <c s="7" t="n" r="J12">
        <v>38900</v>
      </c>
    </row>
    <row spans="1:12" r="13">
      <c s="4" t="s" r="A13">
        <v>795</v>
      </c>
    </row>
    <row spans="1:12" r="14">
      <c s="3" t="s" r="A14">
        <v>786</v>
      </c>
    </row>
    <row spans="1:12" r="15">
      <c s="4" t="s" r="A15">
        <v>796</v>
      </c>
      <c s="4" t="s" r="D15">
        <v>797</v>
      </c>
      <c s="4" t="s" r="F15">
        <v>797</v>
      </c>
    </row>
    <row spans="1:12" r="16">
      <c s="4" t="s" r="A16">
        <v>268</v>
      </c>
    </row>
    <row spans="1:12" r="17">
      <c s="3" t="s" r="A17">
        <v>786</v>
      </c>
    </row>
    <row spans="1:12" r="18">
      <c s="4" t="s" r="A18">
        <v>787</v>
      </c>
      <c s="4" t="s" r="D18">
        <v>798</v>
      </c>
      <c s="4" t="s" r="F18">
        <v>798</v>
      </c>
      <c s="4" t="s" r="H18">
        <v>799</v>
      </c>
    </row>
    <row spans="1:12" r="19">
      <c s="4" t="s" r="A19">
        <v>800</v>
      </c>
      <c s="4" t="s" r="F19">
        <v>801</v>
      </c>
    </row>
    <row spans="1:12" r="20">
      <c s="4" t="s" r="A20">
        <v>777</v>
      </c>
      <c s="7" t="n" r="D20">
        <v>4980</v>
      </c>
      <c s="5" t="n" r="E20">
        <v>0</v>
      </c>
      <c s="7" t="n" r="F20">
        <v>36073</v>
      </c>
      <c s="5" t="n" r="G20">
        <v>57084</v>
      </c>
      <c s="7" t="n" r="H20">
        <v>57300</v>
      </c>
    </row>
    <row spans="1:12" r="21">
      <c s="4" t="s" r="A21">
        <v>776</v>
      </c>
      <c s="7" t="n" r="D21">
        <v>1910</v>
      </c>
      <c s="7" t="n" r="E21">
        <v>1200</v>
      </c>
      <c s="7" t="n" r="F21">
        <v>19017</v>
      </c>
      <c s="7" t="n" r="G21">
        <v>3075</v>
      </c>
      <c s="7" t="n" r="H21">
        <v>310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802</v>
      </c>
      <c s="2" t="s" r="B1">
        <v>292</v>
      </c>
      <c s="2" t="s" r="C1">
        <v>2</v>
      </c>
      <c s="2" t="s" r="D1">
        <v>75</v>
      </c>
      <c s="2" t="s" r="E1">
        <v>784</v>
      </c>
      <c s="2" t="s" r="F1">
        <v>803</v>
      </c>
      <c s="2" t="s" r="G1">
        <v>2</v>
      </c>
      <c s="2" t="s" r="H1">
        <v>75</v>
      </c>
      <c s="2" t="s" r="I1">
        <v>25</v>
      </c>
    </row>
    <row spans="1:9" r="2">
      <c s="3" t="s" r="A2">
        <v>294</v>
      </c>
    </row>
    <row spans="1:9" r="3">
      <c s="4" t="s" r="A3">
        <v>26</v>
      </c>
      <c s="7" t="n" r="C3">
        <v>11906721</v>
      </c>
      <c s="7" t="n" r="G3">
        <v>11906721</v>
      </c>
      <c s="7" t="n" r="I3">
        <v>8203550</v>
      </c>
    </row>
    <row spans="1:9" r="4">
      <c s="4" t="s" r="A4">
        <v>44</v>
      </c>
      <c s="5" t="n" r="C4">
        <v>6187050</v>
      </c>
      <c s="5" t="n" r="G4">
        <v>6187050</v>
      </c>
      <c s="5" t="n" r="I4">
        <v>3206127</v>
      </c>
    </row>
    <row spans="1:9" r="5">
      <c s="4" t="s" r="A5">
        <v>50</v>
      </c>
      <c s="5" t="n" r="C5">
        <v>244005</v>
      </c>
      <c s="5" t="n" r="G5">
        <v>244005</v>
      </c>
      <c s="5" t="n" r="I5">
        <v>374108</v>
      </c>
    </row>
    <row spans="1:9" r="6">
      <c s="4" t="s" r="A6">
        <v>77</v>
      </c>
      <c s="5" t="n" r="C6">
        <v>369642</v>
      </c>
      <c s="7" t="n" r="D6">
        <v>200992</v>
      </c>
      <c s="5" t="n" r="G6">
        <v>1675217</v>
      </c>
      <c s="7" t="n" r="H6">
        <v>1417792</v>
      </c>
    </row>
    <row spans="1:9" r="7">
      <c s="4" t="s" r="A7">
        <v>804</v>
      </c>
      <c s="5" t="n" r="C7">
        <v>120609</v>
      </c>
      <c s="7" t="n" r="D7">
        <v>113264</v>
      </c>
      <c s="7" t="n" r="G7">
        <v>339503</v>
      </c>
      <c s="5" t="n" r="H7">
        <v>331479</v>
      </c>
    </row>
    <row spans="1:9" r="8">
      <c s="4" t="s" r="A8">
        <v>293</v>
      </c>
    </row>
    <row spans="1:9" r="9">
      <c s="3" t="s" r="A9">
        <v>294</v>
      </c>
    </row>
    <row spans="1:9" r="10">
      <c s="4" t="s" r="A10">
        <v>295</v>
      </c>
      <c s="4" t="s" r="B10">
        <v>296</v>
      </c>
    </row>
    <row spans="1:9" r="11">
      <c s="4" t="s" r="A11">
        <v>805</v>
      </c>
    </row>
    <row spans="1:9" r="12">
      <c s="3" t="s" r="A12">
        <v>294</v>
      </c>
    </row>
    <row spans="1:9" r="13">
      <c s="4" t="s" r="A13">
        <v>806</v>
      </c>
      <c s="4" t="s" r="E13">
        <v>807</v>
      </c>
      <c s="4" t="s" r="F13">
        <v>808</v>
      </c>
      <c s="4" t="s" r="G13">
        <v>809</v>
      </c>
    </row>
    <row spans="1:9" r="14">
      <c s="4" t="s" r="A14">
        <v>810</v>
      </c>
      <c s="7" t="n" r="E14">
        <v>5000</v>
      </c>
      <c s="7" t="n" r="F14">
        <v>15000</v>
      </c>
    </row>
    <row spans="1:9" r="15">
      <c s="4" t="s" r="A15">
        <v>811</v>
      </c>
      <c s="4" t="s" r="E15">
        <v>682</v>
      </c>
      <c s="4" t="s" r="F15">
        <v>812</v>
      </c>
    </row>
    <row spans="1:9" r="16">
      <c s="4" t="s" r="A16">
        <v>813</v>
      </c>
      <c s="5" t="n" r="I16">
        <v>419400</v>
      </c>
    </row>
    <row spans="1:9" r="17">
      <c s="4" t="s" r="A17">
        <v>814</v>
      </c>
      <c s="7" t="n" r="G17">
        <v>418500</v>
      </c>
    </row>
    <row spans="1:9" r="18">
      <c s="4" t="s" r="A18">
        <v>26</v>
      </c>
      <c s="5" t="n" r="C18">
        <v>250300</v>
      </c>
      <c s="5" t="n" r="G18">
        <v>250300</v>
      </c>
      <c s="5" t="n" r="I18">
        <v>621300</v>
      </c>
    </row>
    <row spans="1:9" r="19">
      <c s="4" t="s" r="A19">
        <v>44</v>
      </c>
      <c s="5" t="n" r="C19">
        <v>250200</v>
      </c>
      <c s="5" t="n" r="G19">
        <v>250200</v>
      </c>
      <c s="5" t="n" r="I19">
        <v>621300</v>
      </c>
    </row>
    <row spans="1:9" r="20">
      <c s="4" t="s" r="A20">
        <v>50</v>
      </c>
      <c s="5" t="n" r="I20">
        <v>135700</v>
      </c>
    </row>
    <row spans="1:9" r="21">
      <c s="4" t="s" r="A21">
        <v>815</v>
      </c>
    </row>
    <row spans="1:9" r="22">
      <c s="3" t="s" r="A22">
        <v>294</v>
      </c>
    </row>
    <row spans="1:9" r="23">
      <c s="4" t="s" r="A23">
        <v>813</v>
      </c>
      <c s="5" t="n" r="I23">
        <v>131400</v>
      </c>
    </row>
    <row spans="1:9" r="24">
      <c s="4" t="s" r="A24">
        <v>814</v>
      </c>
      <c s="5" t="n" r="G24">
        <v>131100</v>
      </c>
    </row>
    <row spans="1:9" r="25">
      <c s="4" t="s" r="A25">
        <v>816</v>
      </c>
    </row>
    <row spans="1:9" r="26">
      <c s="3" t="s" r="A26">
        <v>294</v>
      </c>
    </row>
    <row spans="1:9" r="27">
      <c s="4" t="s" r="A27">
        <v>817</v>
      </c>
      <c s="7" t="n" r="E27">
        <v>43100</v>
      </c>
      <c s="7" t="n" r="F27">
        <v>172400</v>
      </c>
      <c s="5" t="n" r="G27">
        <v>155400</v>
      </c>
    </row>
    <row spans="1:9" r="28">
      <c s="4" t="s" r="A28">
        <v>818</v>
      </c>
      <c s="7" t="n" r="E28">
        <v>13500</v>
      </c>
      <c s="7" t="n" r="F28">
        <v>109700</v>
      </c>
      <c s="5" t="n" r="G28">
        <v>42200</v>
      </c>
    </row>
    <row spans="1:9" r="29">
      <c s="4" t="s" r="A29">
        <v>819</v>
      </c>
    </row>
    <row spans="1:9" r="30">
      <c s="3" t="s" r="A30">
        <v>294</v>
      </c>
    </row>
    <row spans="1:9" r="31">
      <c s="4" t="s" r="A31">
        <v>77</v>
      </c>
      <c s="5" t="n" r="G31">
        <v>7300</v>
      </c>
      <c s="5" t="n" r="H31">
        <v>8600</v>
      </c>
    </row>
    <row spans="1:9" r="32">
      <c s="4" t="s" r="A32">
        <v>804</v>
      </c>
      <c s="5" t="n" r="G32">
        <v>5400</v>
      </c>
      <c s="5" t="n" r="H32">
        <v>6900</v>
      </c>
    </row>
    <row spans="1:9" r="33">
      <c s="4" t="s" r="A33">
        <v>820</v>
      </c>
    </row>
    <row spans="1:9" r="34">
      <c s="3" t="s" r="A34">
        <v>294</v>
      </c>
    </row>
    <row spans="1:9" r="35">
      <c s="4" t="s" r="A35">
        <v>77</v>
      </c>
      <c s="5" t="n" r="G35">
        <v>5000</v>
      </c>
      <c s="5" t="n" r="H35">
        <v>6300</v>
      </c>
    </row>
    <row spans="1:9" r="36">
      <c s="4" t="s" r="A36">
        <v>804</v>
      </c>
      <c s="5" t="n" r="G36">
        <v>3700</v>
      </c>
      <c s="7" t="n" r="H36">
        <v>4900</v>
      </c>
    </row>
    <row spans="1:9" r="37">
      <c s="4" t="s" r="A37">
        <v>821</v>
      </c>
    </row>
    <row spans="1:9" r="38">
      <c s="3" t="s" r="A38">
        <v>294</v>
      </c>
    </row>
    <row spans="1:9" r="39">
      <c s="4" t="s" r="A39">
        <v>26</v>
      </c>
      <c s="5" t="n" r="C39">
        <v>187100</v>
      </c>
      <c s="5" t="n" r="G39">
        <v>187100</v>
      </c>
      <c s="5" t="n" r="I39">
        <v>184000</v>
      </c>
    </row>
    <row spans="1:9" r="40">
      <c s="4" t="s" r="A40">
        <v>44</v>
      </c>
      <c s="7" t="n" r="C40">
        <v>187100</v>
      </c>
      <c s="7" t="n" r="G40">
        <v>187100</v>
      </c>
      <c s="7" t="n" r="I40">
        <v>18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822</v>
      </c>
      <c s="2" t="s" r="B1">
        <v>2</v>
      </c>
      <c s="2" t="s" r="C1">
        <v>823</v>
      </c>
      <c s="2" t="s" r="D1">
        <v>298</v>
      </c>
      <c s="2" t="s" r="E1">
        <v>824</v>
      </c>
      <c s="2" t="s" r="F1">
        <v>299</v>
      </c>
      <c s="2" t="s" r="G1">
        <v>825</v>
      </c>
      <c s="2" t="s" r="H1">
        <v>2</v>
      </c>
      <c s="2" t="s" r="I1">
        <v>75</v>
      </c>
      <c s="2" t="s" r="J1">
        <v>2</v>
      </c>
      <c s="2" t="s" r="K1">
        <v>75</v>
      </c>
      <c s="2" t="s" r="L1">
        <v>826</v>
      </c>
    </row>
    <row spans="1:12" r="2">
      <c s="3" t="s" r="A2">
        <v>827</v>
      </c>
    </row>
    <row spans="1:12" r="3">
      <c s="4" t="s" r="A3">
        <v>828</v>
      </c>
      <c s="10" t="n" r="H3">
        <v>0.3</v>
      </c>
      <c s="8" t="n" r="I3">
        <v>0.29</v>
      </c>
      <c s="10" t="n" r="J3">
        <v>0.9</v>
      </c>
      <c s="8" t="n" r="K3">
        <v>0.87</v>
      </c>
    </row>
    <row spans="1:12" r="4">
      <c s="4" t="s" r="A4">
        <v>829</v>
      </c>
      <c s="7" t="n" r="H4">
        <v>5595</v>
      </c>
      <c s="7" t="n" r="I4">
        <v>5595</v>
      </c>
      <c s="7" t="n" r="J4">
        <v>16786</v>
      </c>
      <c s="7" t="n" r="K4">
        <v>16786</v>
      </c>
    </row>
    <row spans="1:12" r="5">
      <c s="4" t="s" r="A5">
        <v>118</v>
      </c>
    </row>
    <row spans="1:12" r="6">
      <c s="3" t="s" r="A6">
        <v>827</v>
      </c>
    </row>
    <row spans="1:12" r="7">
      <c s="4" t="s" r="A7">
        <v>829</v>
      </c>
      <c s="5" t="n" r="J7">
        <v>16786</v>
      </c>
      <c s="5" t="n" r="K7">
        <v>16786</v>
      </c>
    </row>
    <row spans="1:12" r="8">
      <c s="4" t="s" r="A8">
        <v>830</v>
      </c>
      <c s="5" t="n" r="J8">
        <v>40883</v>
      </c>
      <c s="5" t="n" r="K8">
        <v>34834</v>
      </c>
    </row>
    <row spans="1:12" r="9">
      <c s="4" t="s" r="A9">
        <v>831</v>
      </c>
      <c s="7" t="n" r="J9">
        <v>0</v>
      </c>
      <c s="7" t="n" r="K9">
        <v>468200</v>
      </c>
    </row>
    <row spans="1:12" r="10">
      <c s="4" t="s" r="A10">
        <v>115</v>
      </c>
    </row>
    <row spans="1:12" r="11">
      <c s="3" t="s" r="A11">
        <v>827</v>
      </c>
    </row>
    <row spans="1:12" r="12">
      <c s="4" t="s" r="A12">
        <v>828</v>
      </c>
      <c s="10" t="n" r="C12">
        <v>0.3</v>
      </c>
      <c s="10" t="n" r="E12">
        <v>0.3</v>
      </c>
      <c s="8" t="n" r="G12">
        <v>0.3</v>
      </c>
    </row>
    <row spans="1:12" r="13">
      <c s="4" t="s" r="A13">
        <v>103</v>
      </c>
      <c s="10" t="n" r="B13">
        <v>0.3</v>
      </c>
      <c s="10" t="n" r="D13">
        <v>0.3</v>
      </c>
      <c s="10" t="n" r="F13">
        <v>0.3</v>
      </c>
    </row>
    <row spans="1:12" r="14">
      <c s="4" t="s" r="A14">
        <v>832</v>
      </c>
      <c s="7" t="n" r="L14">
        <v>500000</v>
      </c>
    </row>
    <row spans="1:12" r="15">
      <c s="4" t="s" r="A15">
        <v>833</v>
      </c>
      <c s="5" t="n" r="J15">
        <v>2026</v>
      </c>
    </row>
    <row spans="1:12" r="16">
      <c s="4" t="s" r="A16">
        <v>831</v>
      </c>
      <c s="7" t="n" r="J16">
        <v>211500</v>
      </c>
    </row>
    <row spans="1:12" r="17">
      <c s="4" t="s" r="A17">
        <v>834</v>
      </c>
      <c s="8" t="n" r="J17">
        <v>104.39</v>
      </c>
    </row>
    <row spans="1:12" r="18">
      <c s="4" t="s" r="A18">
        <v>835</v>
      </c>
      <c s="7" t="n" r="B18">
        <v>313200</v>
      </c>
      <c s="7" t="n" r="H18">
        <v>313200</v>
      </c>
      <c s="7" t="n" r="J18">
        <v>313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36</v>
      </c>
      <c s="2" t="s" r="B1">
        <v>74</v>
      </c>
      <c s="2" t="s" r="D1">
        <v>1</v>
      </c>
    </row>
    <row spans="1:5" r="2">
      <c s="2" t="s" r="B2">
        <v>2</v>
      </c>
      <c s="2" t="s" r="C2">
        <v>75</v>
      </c>
      <c s="2" t="s" r="D2">
        <v>2</v>
      </c>
      <c s="2" t="s" r="E2">
        <v>75</v>
      </c>
    </row>
    <row spans="1:5" r="3">
      <c s="3" t="s" r="A3">
        <v>837</v>
      </c>
    </row>
    <row spans="1:5" r="4">
      <c s="4" t="s" r="A4">
        <v>100</v>
      </c>
      <c s="7" t="n" r="B4">
        <v>75529</v>
      </c>
      <c s="7" t="n" r="C4">
        <v>67815</v>
      </c>
      <c s="7" t="n" r="D4">
        <v>316605</v>
      </c>
      <c s="7" t="n" r="E4">
        <v>339570</v>
      </c>
    </row>
    <row spans="1:5" r="5">
      <c s="4" t="s" r="A5">
        <v>838</v>
      </c>
      <c s="5" t="n" r="B5">
        <v>-867</v>
      </c>
      <c s="5" t="n" r="C5">
        <v>-904</v>
      </c>
      <c s="5" t="n" r="D5">
        <v>-3642</v>
      </c>
      <c s="5" t="n" r="E5">
        <v>-4466</v>
      </c>
    </row>
    <row spans="1:5" r="6">
      <c s="4" t="s" r="A6">
        <v>839</v>
      </c>
      <c s="7" t="n" r="B6">
        <v>74662</v>
      </c>
      <c s="7" t="n" r="C6">
        <v>66911</v>
      </c>
      <c s="7" t="n" r="D6">
        <v>312963</v>
      </c>
      <c s="7" t="n" r="E6">
        <v>335104</v>
      </c>
    </row>
    <row spans="1:5" r="7">
      <c s="3" t="s" r="A7">
        <v>840</v>
      </c>
    </row>
    <row spans="1:5" r="8">
      <c s="4" t="s" r="A8">
        <v>841</v>
      </c>
      <c s="5" t="n" r="B8">
        <v>44564</v>
      </c>
      <c s="5" t="n" r="C8">
        <v>38975</v>
      </c>
      <c s="5" t="n" r="D8">
        <v>43166</v>
      </c>
      <c s="5" t="n" r="E8">
        <v>39983</v>
      </c>
    </row>
    <row spans="1:5" r="9">
      <c s="4" t="s" r="A9">
        <v>842</v>
      </c>
      <c s="5" t="n" r="B9">
        <v>349</v>
      </c>
      <c s="5" t="n" r="C9">
        <v>458</v>
      </c>
      <c s="5" t="n" r="D9">
        <v>365</v>
      </c>
      <c s="5" t="n" r="E9">
        <v>595</v>
      </c>
    </row>
    <row spans="1:5" r="10">
      <c s="4" t="s" r="A10">
        <v>843</v>
      </c>
      <c s="5" t="n" r="B10">
        <v>44913</v>
      </c>
      <c s="5" t="n" r="C10">
        <v>39433</v>
      </c>
      <c s="5" t="n" r="D10">
        <v>43531</v>
      </c>
      <c s="5" t="n" r="E10">
        <v>40578</v>
      </c>
    </row>
    <row spans="1:5" r="11">
      <c s="4" t="s" r="A11">
        <v>101</v>
      </c>
      <c s="8" t="n" r="B11">
        <v>1.68</v>
      </c>
      <c s="8" t="n" r="C11">
        <v>1.72</v>
      </c>
      <c s="8" t="n" r="D11">
        <v>7.25</v>
      </c>
      <c s="8" t="n" r="E11">
        <v>8.380000000000001</v>
      </c>
    </row>
    <row spans="1:5" r="12">
      <c s="4" t="s" r="A12">
        <v>102</v>
      </c>
      <c s="8" t="n" r="B12">
        <v>1.66</v>
      </c>
      <c s="8" t="n" r="C12">
        <v>1.7</v>
      </c>
      <c s="8" t="n" r="D12">
        <v>7.19</v>
      </c>
      <c s="8" t="n" r="E12">
        <v>8.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4</v>
      </c>
      <c s="2" t="s" r="B1">
        <v>74</v>
      </c>
      <c s="2" t="s" r="D1">
        <v>1</v>
      </c>
    </row>
    <row spans="1:5" r="2">
      <c s="2" t="s" r="B2">
        <v>2</v>
      </c>
      <c s="2" t="s" r="C2">
        <v>75</v>
      </c>
      <c s="2" t="s" r="D2">
        <v>2</v>
      </c>
      <c s="2" t="s" r="E2">
        <v>75</v>
      </c>
    </row>
    <row spans="1:5" r="3">
      <c s="3" t="s" r="A3">
        <v>845</v>
      </c>
    </row>
    <row spans="1:5" r="4">
      <c s="4" t="s" r="A4">
        <v>77</v>
      </c>
      <c s="7" t="n" r="B4">
        <v>369642</v>
      </c>
      <c s="7" t="n" r="C4">
        <v>200992</v>
      </c>
      <c s="7" t="n" r="D4">
        <v>1675217</v>
      </c>
      <c s="7" t="n" r="E4">
        <v>1417792</v>
      </c>
    </row>
    <row spans="1:5" r="5">
      <c s="4" t="s" r="A5">
        <v>78</v>
      </c>
      <c s="5" t="n" r="B5">
        <v>266820</v>
      </c>
      <c s="5" t="n" r="C5">
        <v>159713</v>
      </c>
      <c s="5" t="n" r="D5">
        <v>1179532</v>
      </c>
      <c s="5" t="n" r="E5">
        <v>956467</v>
      </c>
    </row>
    <row spans="1:5" r="6">
      <c s="4" t="s" r="A6">
        <v>80</v>
      </c>
      <c s="5" t="n" r="B6">
        <v>362388</v>
      </c>
      <c s="5" t="n" r="C6">
        <v>258979</v>
      </c>
      <c s="5" t="n" r="D6">
        <v>1038976</v>
      </c>
      <c s="5" t="n" r="E6">
        <v>805929</v>
      </c>
    </row>
    <row spans="1:5" r="7">
      <c s="4" t="s" r="A7">
        <v>88</v>
      </c>
      <c s="5" t="n" r="B7">
        <v>100028</v>
      </c>
      <c s="5" t="n" r="C7">
        <v>69647</v>
      </c>
      <c s="5" t="n" r="D7">
        <v>346225</v>
      </c>
      <c s="5" t="n" r="E7">
        <v>209950</v>
      </c>
    </row>
    <row spans="1:5" r="8">
      <c s="4" t="s" r="A8">
        <v>89</v>
      </c>
      <c s="5" t="n" r="B8">
        <v>78126</v>
      </c>
      <c s="5" t="n" r="C8">
        <v>37550</v>
      </c>
      <c s="5" t="n" r="D8">
        <v>183193</v>
      </c>
      <c s="5" t="n" r="E8">
        <v>104727</v>
      </c>
    </row>
    <row spans="1:5" r="9">
      <c s="4" t="s" r="A9">
        <v>90</v>
      </c>
      <c s="5" t="n" r="B9">
        <v>54518</v>
      </c>
      <c s="5" t="n" r="C9">
        <v>46972</v>
      </c>
      <c s="5" t="n" r="D9">
        <v>154812</v>
      </c>
      <c s="5" t="n" r="E9">
        <v>135437</v>
      </c>
    </row>
    <row spans="1:5" r="10">
      <c s="4" t="s" r="A10">
        <v>846</v>
      </c>
      <c s="5" t="n" r="B10">
        <v>129716</v>
      </c>
      <c s="5" t="n" r="C10">
        <v>104810</v>
      </c>
      <c s="5" t="n" r="D10">
        <v>354746</v>
      </c>
      <c s="5" t="n" r="E10">
        <v>355815</v>
      </c>
    </row>
    <row spans="1:5" r="11">
      <c s="4" t="s" r="A11">
        <v>81</v>
      </c>
      <c s="5" t="n" r="B11">
        <v>28338</v>
      </c>
      <c s="5" t="n" r="C11">
        <v>24941</v>
      </c>
      <c s="5" t="n" r="D11">
        <v>106649</v>
      </c>
      <c s="5" t="n" r="E11">
        <v>98430</v>
      </c>
    </row>
    <row spans="1:5" r="12">
      <c s="4" t="s" r="A12">
        <v>82</v>
      </c>
      <c s="5" t="n" r="B12">
        <v>616</v>
      </c>
      <c s="5" t="n" r="C12">
        <v>5036</v>
      </c>
      <c s="5" t="n" r="D12">
        <v>-4254</v>
      </c>
      <c s="5" t="n" r="E12">
        <v>6367</v>
      </c>
    </row>
    <row spans="1:5" r="13">
      <c s="4" t="s" r="A13">
        <v>83</v>
      </c>
      <c s="5" t="n" r="B13">
        <v>5730</v>
      </c>
      <c s="5" t="n" r="C13">
        <v>9806</v>
      </c>
      <c s="5" t="n" r="D13">
        <v>17185</v>
      </c>
      <c s="5" t="n" r="E13">
        <v>21237</v>
      </c>
    </row>
    <row spans="1:5" r="14">
      <c s="4" t="s" r="A14">
        <v>84</v>
      </c>
      <c s="5" t="n" r="B14">
        <v>2306</v>
      </c>
      <c s="5" t="n" r="C14">
        <v>-1169</v>
      </c>
      <c s="5" t="n" r="D14">
        <v>5272</v>
      </c>
      <c s="5" t="n" r="E14">
        <v>-1642</v>
      </c>
    </row>
    <row spans="1:5" r="15">
      <c s="4" t="s" r="A15">
        <v>85</v>
      </c>
      <c s="5" t="n" r="B15">
        <v>-41138</v>
      </c>
      <c s="5" t="n" r="C15">
        <v>-31097</v>
      </c>
      <c s="5" t="n" r="D15">
        <v>-26101</v>
      </c>
      <c s="5" t="n" r="E15">
        <v>10958</v>
      </c>
    </row>
    <row spans="1:5" r="16">
      <c s="4" t="s" r="A16">
        <v>91</v>
      </c>
      <c s="5" t="n" r="B16">
        <v>-7502</v>
      </c>
      <c s="5" t="n" r="C16">
        <v>-3905</v>
      </c>
      <c s="5" t="n" r="D16">
        <v>-66132</v>
      </c>
      <c s="5" t="n" r="E16">
        <v>-12404</v>
      </c>
    </row>
    <row spans="1:5" r="17">
      <c s="4" t="s" r="A17">
        <v>92</v>
      </c>
      <c s="5" t="n" r="B17">
        <v>-10362</v>
      </c>
      <c s="5" t="n" r="C17">
        <v>-4290</v>
      </c>
      <c s="5" t="n" r="D17">
        <v>-25311</v>
      </c>
      <c s="5" t="n" r="E17">
        <v>-12875</v>
      </c>
    </row>
    <row spans="1:5" r="18">
      <c s="4" t="s" r="A18">
        <v>94</v>
      </c>
      <c s="5" t="n" r="B18">
        <v>107704</v>
      </c>
      <c s="5" t="n" r="C18">
        <v>104132</v>
      </c>
      <c s="5" t="n" r="D18">
        <v>362054</v>
      </c>
      <c s="5" t="n" r="E18">
        <v>465886</v>
      </c>
    </row>
    <row spans="1:5" r="19">
      <c s="4" t="s" r="A19">
        <v>95</v>
      </c>
      <c s="5" t="n" r="B19">
        <v>4573</v>
      </c>
      <c s="5" t="n" r="C19">
        <v>-245</v>
      </c>
      <c s="5" t="n" r="D19">
        <v>54319</v>
      </c>
      <c s="5" t="n" r="E19">
        <v>-207</v>
      </c>
    </row>
    <row spans="1:5" r="20">
      <c s="4" t="s" r="A20">
        <v>97</v>
      </c>
      <c s="5" t="n" r="B20">
        <v>-31153</v>
      </c>
      <c s="5" t="n" r="C20">
        <v>-30477</v>
      </c>
      <c s="5" t="n" r="D20">
        <v>-82982</v>
      </c>
      <c s="5" t="n" r="E20">
        <v>-109323</v>
      </c>
    </row>
    <row spans="1:5" r="21">
      <c s="4" t="s" r="A21">
        <v>99</v>
      </c>
      <c s="5" t="n" r="B21">
        <v>-5595</v>
      </c>
      <c s="5" t="n" r="C21">
        <v>-5595</v>
      </c>
      <c s="5" t="n" r="D21">
        <v>-16786</v>
      </c>
      <c s="5" t="n" r="E21">
        <v>-16786</v>
      </c>
    </row>
    <row spans="1:5" r="22">
      <c s="4" t="s" r="A22">
        <v>100</v>
      </c>
      <c s="5" t="n" r="B22">
        <v>75529</v>
      </c>
      <c s="5" t="n" r="C22">
        <v>67815</v>
      </c>
      <c s="5" t="n" r="D22">
        <v>316605</v>
      </c>
      <c s="5" t="n" r="E22">
        <v>339570</v>
      </c>
    </row>
    <row spans="1:5" r="23">
      <c s="4" t="s" r="A23">
        <v>847</v>
      </c>
      <c s="5" t="n" r="B23">
        <v>170378</v>
      </c>
      <c s="5" t="n" r="C23">
        <v>94987</v>
      </c>
      <c s="5" t="n" r="D23">
        <v>471796</v>
      </c>
      <c s="5" t="n" r="E23">
        <v>269066</v>
      </c>
    </row>
    <row spans="1:5" r="24">
      <c s="4" t="s" r="A24">
        <v>848</v>
      </c>
      <c s="5" t="n" r="B24">
        <v>-70350</v>
      </c>
      <c s="5" t="n" r="C24">
        <v>-25340</v>
      </c>
      <c s="5" t="n" r="D24">
        <v>-125571</v>
      </c>
      <c s="5" t="n" r="E24">
        <v>-59116</v>
      </c>
    </row>
    <row spans="1:5" r="25">
      <c s="4" t="s" r="A25">
        <v>849</v>
      </c>
      <c s="7" t="n" r="B25">
        <v>100028</v>
      </c>
      <c s="7" t="n" r="C25">
        <v>69647</v>
      </c>
      <c s="7" t="n" r="D25">
        <v>346225</v>
      </c>
      <c s="7" t="n" r="E25">
        <v>209950</v>
      </c>
    </row>
    <row spans="1:5" r="26">
      <c s="4" t="s" r="A26">
        <v>850</v>
      </c>
      <c s="4" t="s" r="B26">
        <v>851</v>
      </c>
      <c s="4" t="s" r="C26">
        <v>852</v>
      </c>
      <c s="4" t="s" r="D26">
        <v>853</v>
      </c>
      <c s="4" t="s" r="E26">
        <v>854</v>
      </c>
    </row>
    <row spans="1:5" r="27">
      <c s="4" t="s" r="A27">
        <v>855</v>
      </c>
      <c s="4" t="s" r="B27">
        <v>856</v>
      </c>
      <c s="4" t="s" r="C27">
        <v>857</v>
      </c>
      <c s="4" t="s" r="D27">
        <v>858</v>
      </c>
      <c s="4" t="s" r="E27">
        <v>859</v>
      </c>
    </row>
    <row spans="1:5" r="28">
      <c s="4" t="s" r="A28">
        <v>860</v>
      </c>
      <c s="4" t="s" r="B28">
        <v>861</v>
      </c>
      <c s="4" t="s" r="C28">
        <v>862</v>
      </c>
      <c s="4" t="s" r="D28">
        <v>863</v>
      </c>
      <c s="4" t="s" r="E28">
        <v>864</v>
      </c>
    </row>
    <row spans="1:5" r="29">
      <c s="4" t="s" r="A29">
        <v>865</v>
      </c>
      <c s="4" t="s" r="B29">
        <v>866</v>
      </c>
      <c s="4" t="s" r="C29">
        <v>867</v>
      </c>
      <c s="4" t="s" r="D29">
        <v>867</v>
      </c>
      <c s="4" t="s" r="E29">
        <v>868</v>
      </c>
    </row>
    <row spans="1:5" r="30">
      <c s="4" t="s" r="A30">
        <v>869</v>
      </c>
      <c s="4" t="s" r="B30">
        <v>870</v>
      </c>
      <c s="4" t="s" r="C30">
        <v>871</v>
      </c>
      <c s="4" t="s" r="D30">
        <v>872</v>
      </c>
      <c s="4" t="s" r="E30">
        <v>873</v>
      </c>
    </row>
    <row spans="1:5" r="31">
      <c s="4" t="s" r="A31">
        <v>874</v>
      </c>
    </row>
    <row spans="1:5" r="32">
      <c s="3" t="s" r="A32">
        <v>845</v>
      </c>
    </row>
    <row spans="1:5" r="33">
      <c s="4" t="s" r="A33">
        <v>77</v>
      </c>
      <c s="7" t="n" r="D33">
        <v>-100</v>
      </c>
    </row>
    <row spans="1:5" r="34">
      <c s="4" t="s" r="A34">
        <v>875</v>
      </c>
    </row>
    <row spans="1:5" r="35">
      <c s="3" t="s" r="A35">
        <v>845</v>
      </c>
    </row>
    <row spans="1:5" r="36">
      <c s="4" t="s" r="A36">
        <v>77</v>
      </c>
      <c s="7" t="n" r="B36">
        <v>81692</v>
      </c>
      <c s="7" t="n" r="C36">
        <v>68252</v>
      </c>
      <c s="5" t="n" r="D36">
        <v>856305</v>
      </c>
      <c s="7" t="n" r="E36">
        <v>924046</v>
      </c>
    </row>
    <row spans="1:5" r="37">
      <c s="4" t="s" r="A37">
        <v>78</v>
      </c>
      <c s="5" t="n" r="B37">
        <v>55182</v>
      </c>
      <c s="5" t="n" r="C37">
        <v>41807</v>
      </c>
      <c s="5" t="n" r="D37">
        <v>548312</v>
      </c>
      <c s="5" t="n" r="E37">
        <v>534994</v>
      </c>
    </row>
    <row spans="1:5" r="38">
      <c s="4" t="s" r="A38">
        <v>80</v>
      </c>
      <c s="5" t="n" r="B38">
        <v>159641</v>
      </c>
      <c s="5" t="n" r="C38">
        <v>136719</v>
      </c>
      <c s="5" t="n" r="D38">
        <v>466113</v>
      </c>
      <c s="5" t="n" r="E38">
        <v>460455</v>
      </c>
    </row>
    <row spans="1:5" r="39">
      <c s="4" t="s" r="A39">
        <v>88</v>
      </c>
      <c s="5" t="n" r="B39">
        <v>22319</v>
      </c>
      <c s="5" t="n" r="C39">
        <v>-666</v>
      </c>
      <c s="5" t="n" r="D39">
        <v>85289</v>
      </c>
      <c s="5" t="n" r="E39">
        <v>42519</v>
      </c>
    </row>
    <row spans="1:5" r="40">
      <c s="4" t="s" r="A40">
        <v>89</v>
      </c>
      <c s="5" t="n" r="B40">
        <v>14048</v>
      </c>
      <c s="5" t="n" r="C40">
        <v>9131</v>
      </c>
      <c s="5" t="n" r="D40">
        <v>41016</v>
      </c>
      <c s="5" t="n" r="E40">
        <v>34063</v>
      </c>
    </row>
    <row spans="1:5" r="41">
      <c s="4" t="s" r="A41">
        <v>90</v>
      </c>
      <c s="5" t="n" r="B41">
        <v>23513</v>
      </c>
      <c s="5" t="n" r="C41">
        <v>24154</v>
      </c>
      <c s="5" t="n" r="D41">
        <v>65966</v>
      </c>
      <c s="5" t="n" r="E41">
        <v>66773</v>
      </c>
    </row>
    <row spans="1:5" r="42">
      <c s="4" t="s" r="A42">
        <v>846</v>
      </c>
      <c s="5" t="n" r="B42">
        <v>99761</v>
      </c>
      <c s="5" t="n" r="C42">
        <v>104100</v>
      </c>
      <c s="5" t="n" r="D42">
        <v>273842</v>
      </c>
      <c s="5" t="n" r="E42">
        <v>317100</v>
      </c>
    </row>
    <row spans="1:5" r="43">
      <c s="4" t="s" r="A43">
        <v>847</v>
      </c>
      <c s="5" t="n" r="B43">
        <v>36244</v>
      </c>
      <c s="5" t="n" r="C43">
        <v>9661</v>
      </c>
      <c s="5" t="n" r="D43">
        <v>127702</v>
      </c>
      <c s="5" t="n" r="E43">
        <v>60663</v>
      </c>
    </row>
    <row spans="1:5" r="44">
      <c s="4" t="s" r="A44">
        <v>848</v>
      </c>
      <c s="5" t="n" r="B44">
        <v>-13925</v>
      </c>
      <c s="5" t="n" r="C44">
        <v>-10327</v>
      </c>
      <c s="5" t="n" r="D44">
        <v>-42413</v>
      </c>
      <c s="5" t="n" r="E44">
        <v>-18144</v>
      </c>
    </row>
    <row spans="1:5" r="45">
      <c s="4" t="s" r="A45">
        <v>849</v>
      </c>
      <c s="7" t="n" r="B45">
        <v>22319</v>
      </c>
      <c s="7" t="n" r="C45">
        <v>-666</v>
      </c>
      <c s="7" t="n" r="D45">
        <v>85289</v>
      </c>
      <c s="7" t="n" r="E45">
        <v>42519</v>
      </c>
    </row>
    <row spans="1:5" r="46">
      <c s="4" t="s" r="A46">
        <v>850</v>
      </c>
      <c s="4" t="s" r="B46">
        <v>876</v>
      </c>
      <c s="4" t="s" r="C46">
        <v>877</v>
      </c>
      <c s="4" t="s" r="D46">
        <v>878</v>
      </c>
      <c s="4" t="s" r="E46">
        <v>879</v>
      </c>
    </row>
    <row spans="1:5" r="47">
      <c s="4" t="s" r="A47">
        <v>855</v>
      </c>
      <c s="4" t="s" r="B47">
        <v>880</v>
      </c>
      <c s="4" t="s" r="C47">
        <v>881</v>
      </c>
      <c s="4" t="s" r="D47">
        <v>882</v>
      </c>
      <c s="4" t="s" r="E47">
        <v>883</v>
      </c>
    </row>
    <row spans="1:5" r="48">
      <c s="4" t="s" r="A48">
        <v>860</v>
      </c>
      <c s="4" t="s" r="B48">
        <v>884</v>
      </c>
      <c s="4" t="s" r="C48">
        <v>885</v>
      </c>
      <c s="4" t="s" r="D48">
        <v>886</v>
      </c>
      <c s="4" t="s" r="E48">
        <v>887</v>
      </c>
    </row>
    <row spans="1:5" r="49">
      <c s="4" t="s" r="A49">
        <v>865</v>
      </c>
      <c s="4" t="s" r="B49">
        <v>888</v>
      </c>
      <c s="4" t="s" r="C49">
        <v>889</v>
      </c>
      <c s="4" t="s" r="D49">
        <v>890</v>
      </c>
      <c s="4" t="s" r="E49">
        <v>891</v>
      </c>
    </row>
    <row spans="1:5" r="50">
      <c s="4" t="s" r="A50">
        <v>869</v>
      </c>
      <c s="4" t="s" r="B50">
        <v>892</v>
      </c>
      <c s="4" t="s" r="C50">
        <v>807</v>
      </c>
      <c s="4" t="s" r="D50">
        <v>893</v>
      </c>
      <c s="4" t="s" r="E50">
        <v>894</v>
      </c>
    </row>
    <row spans="1:5" r="51">
      <c s="4" t="s" r="A51">
        <v>895</v>
      </c>
    </row>
    <row spans="1:5" r="52">
      <c s="3" t="s" r="A52">
        <v>845</v>
      </c>
    </row>
    <row spans="1:5" r="53">
      <c s="4" t="s" r="A53">
        <v>77</v>
      </c>
      <c s="7" t="n" r="B53">
        <v>214372</v>
      </c>
      <c s="7" t="n" r="C53">
        <v>68883</v>
      </c>
      <c s="7" t="n" r="D53">
        <v>498676</v>
      </c>
      <c s="7" t="n" r="E53">
        <v>274727</v>
      </c>
    </row>
    <row spans="1:5" r="54">
      <c s="4" t="s" r="A54">
        <v>78</v>
      </c>
      <c s="5" t="n" r="B54">
        <v>155987</v>
      </c>
      <c s="5" t="n" r="C54">
        <v>61879</v>
      </c>
      <c s="5" t="n" r="D54">
        <v>399769</v>
      </c>
      <c s="5" t="n" r="E54">
        <v>233622</v>
      </c>
    </row>
    <row spans="1:5" r="55">
      <c s="4" t="s" r="A55">
        <v>80</v>
      </c>
      <c s="5" t="n" r="B55">
        <v>146213</v>
      </c>
      <c s="5" t="n" r="C55">
        <v>63473</v>
      </c>
      <c s="5" t="n" r="D55">
        <v>396673</v>
      </c>
      <c s="5" t="n" r="E55">
        <v>186691</v>
      </c>
    </row>
    <row spans="1:5" r="56">
      <c s="4" t="s" r="A56">
        <v>88</v>
      </c>
      <c s="5" t="n" r="B56">
        <v>41005</v>
      </c>
      <c s="5" t="n" r="C56">
        <v>31759</v>
      </c>
      <c s="5" t="n" r="D56">
        <v>166655</v>
      </c>
      <c s="5" t="n" r="E56">
        <v>77915</v>
      </c>
    </row>
    <row spans="1:5" r="57">
      <c s="4" t="s" r="A57">
        <v>89</v>
      </c>
      <c s="5" t="n" r="B57">
        <v>50432</v>
      </c>
      <c s="5" t="n" r="C57">
        <v>15806</v>
      </c>
      <c s="5" t="n" r="D57">
        <v>99372</v>
      </c>
      <c s="5" t="n" r="E57">
        <v>44052</v>
      </c>
    </row>
    <row spans="1:5" r="58">
      <c s="4" t="s" r="A58">
        <v>90</v>
      </c>
      <c s="5" t="n" r="B58">
        <v>17542</v>
      </c>
      <c s="5" t="n" r="C58">
        <v>10234</v>
      </c>
      <c s="5" t="n" r="D58">
        <v>49579</v>
      </c>
      <c s="5" t="n" r="E58">
        <v>30854</v>
      </c>
    </row>
    <row spans="1:5" r="59">
      <c s="4" t="s" r="A59">
        <v>846</v>
      </c>
      <c s="5" t="n" r="B59">
        <v>37234</v>
      </c>
      <c s="5" t="n" r="C59">
        <v>5674</v>
      </c>
      <c s="5" t="n" r="D59">
        <v>81067</v>
      </c>
      <c s="5" t="n" r="E59">
        <v>33870</v>
      </c>
    </row>
    <row spans="1:5" r="60">
      <c s="4" t="s" r="A60">
        <v>847</v>
      </c>
      <c s="5" t="n" r="B60">
        <v>96737</v>
      </c>
      <c s="5" t="n" r="C60">
        <v>46444</v>
      </c>
      <c s="5" t="n" r="D60">
        <v>250316</v>
      </c>
      <c s="5" t="n" r="E60">
        <v>113809</v>
      </c>
    </row>
    <row spans="1:5" r="61">
      <c s="4" t="s" r="A61">
        <v>848</v>
      </c>
      <c s="5" t="n" r="B61">
        <v>-55732</v>
      </c>
      <c s="5" t="n" r="C61">
        <v>-14685</v>
      </c>
      <c s="5" t="n" r="D61">
        <v>-83661</v>
      </c>
      <c s="5" t="n" r="E61">
        <v>-35894</v>
      </c>
    </row>
    <row spans="1:5" r="62">
      <c s="4" t="s" r="A62">
        <v>849</v>
      </c>
      <c s="7" t="n" r="B62">
        <v>41005</v>
      </c>
      <c s="7" t="n" r="C62">
        <v>31759</v>
      </c>
      <c s="7" t="n" r="D62">
        <v>166655</v>
      </c>
      <c s="7" t="n" r="E62">
        <v>77915</v>
      </c>
    </row>
    <row spans="1:5" r="63">
      <c s="4" t="s" r="A63">
        <v>850</v>
      </c>
      <c s="4" t="s" r="B63">
        <v>896</v>
      </c>
      <c s="4" t="s" r="C63">
        <v>897</v>
      </c>
      <c s="4" t="s" r="D63">
        <v>898</v>
      </c>
      <c s="4" t="s" r="E63">
        <v>899</v>
      </c>
    </row>
    <row spans="1:5" r="64">
      <c s="4" t="s" r="A64">
        <v>855</v>
      </c>
      <c s="4" t="s" r="B64">
        <v>900</v>
      </c>
      <c s="4" t="s" r="C64">
        <v>901</v>
      </c>
      <c s="4" t="s" r="D64">
        <v>902</v>
      </c>
      <c s="4" t="s" r="E64">
        <v>903</v>
      </c>
    </row>
    <row spans="1:5" r="65">
      <c s="4" t="s" r="A65">
        <v>860</v>
      </c>
      <c s="4" t="s" r="B65">
        <v>904</v>
      </c>
      <c s="4" t="s" r="C65">
        <v>905</v>
      </c>
      <c s="4" t="s" r="D65">
        <v>906</v>
      </c>
      <c s="4" t="s" r="E65">
        <v>907</v>
      </c>
    </row>
    <row spans="1:5" r="66">
      <c s="4" t="s" r="A66">
        <v>865</v>
      </c>
      <c s="4" t="s" r="B66">
        <v>908</v>
      </c>
      <c s="4" t="s" r="C66">
        <v>909</v>
      </c>
      <c s="4" t="s" r="D66">
        <v>910</v>
      </c>
      <c s="4" t="s" r="E66">
        <v>911</v>
      </c>
    </row>
    <row spans="1:5" r="67">
      <c s="4" t="s" r="A67">
        <v>869</v>
      </c>
      <c s="4" t="s" r="B67">
        <v>912</v>
      </c>
      <c s="4" t="s" r="C67">
        <v>913</v>
      </c>
      <c s="4" t="s" r="D67">
        <v>914</v>
      </c>
      <c s="4" t="s" r="E67">
        <v>915</v>
      </c>
    </row>
    <row spans="1:5" r="68">
      <c s="4" t="s" r="A68">
        <v>916</v>
      </c>
    </row>
    <row spans="1:5" r="69">
      <c s="3" t="s" r="A69">
        <v>845</v>
      </c>
    </row>
    <row spans="1:5" r="70">
      <c s="4" t="s" r="A70">
        <v>77</v>
      </c>
      <c s="7" t="n" r="B70">
        <v>73578</v>
      </c>
      <c s="7" t="n" r="C70">
        <v>63857</v>
      </c>
      <c s="7" t="n" r="D70">
        <v>320326</v>
      </c>
      <c s="7" t="n" r="E70">
        <v>219019</v>
      </c>
    </row>
    <row spans="1:5" r="71">
      <c s="4" t="s" r="A71">
        <v>78</v>
      </c>
      <c s="5" t="n" r="B71">
        <v>55651</v>
      </c>
      <c s="5" t="n" r="C71">
        <v>56027</v>
      </c>
      <c s="5" t="n" r="D71">
        <v>231540</v>
      </c>
      <c s="5" t="n" r="E71">
        <v>187848</v>
      </c>
    </row>
    <row spans="1:5" r="72">
      <c s="4" t="s" r="A72">
        <v>80</v>
      </c>
      <c s="5" t="n" r="B72">
        <v>56534</v>
      </c>
      <c s="5" t="n" r="C72">
        <v>58788</v>
      </c>
      <c s="5" t="n" r="D72">
        <v>176279</v>
      </c>
      <c s="5" t="n" r="E72">
        <v>158757</v>
      </c>
    </row>
    <row spans="1:5" r="73">
      <c s="4" t="s" r="A73">
        <v>88</v>
      </c>
      <c s="5" t="n" r="B73">
        <v>36425</v>
      </c>
      <c s="5" t="n" r="C73">
        <v>39027</v>
      </c>
      <c s="5" t="n" r="D73">
        <v>93951</v>
      </c>
      <c s="5" t="n" r="E73">
        <v>90419</v>
      </c>
    </row>
    <row spans="1:5" r="74">
      <c s="4" t="s" r="A74">
        <v>89</v>
      </c>
      <c s="5" t="n" r="B74">
        <v>13654</v>
      </c>
      <c s="5" t="n" r="C74">
        <v>12614</v>
      </c>
      <c s="5" t="n" r="D74">
        <v>42557</v>
      </c>
      <c s="5" t="n" r="E74">
        <v>33303</v>
      </c>
    </row>
    <row spans="1:5" r="75">
      <c s="4" t="s" r="A75">
        <v>90</v>
      </c>
      <c s="5" t="n" r="B75">
        <v>13427</v>
      </c>
      <c s="5" t="n" r="C75">
        <v>12475</v>
      </c>
      <c s="5" t="n" r="D75">
        <v>39086</v>
      </c>
      <c s="5" t="n" r="E75">
        <v>37566</v>
      </c>
    </row>
    <row spans="1:5" r="76">
      <c s="4" t="s" r="A76">
        <v>846</v>
      </c>
      <c s="5" t="n" r="B76">
        <v>-6972</v>
      </c>
      <c s="5" t="n" r="C76">
        <v>-5328</v>
      </c>
      <c s="5" t="n" r="D76">
        <v>685</v>
      </c>
      <c s="5" t="n" r="E76">
        <v>-2531</v>
      </c>
    </row>
    <row spans="1:5" r="77">
      <c s="4" t="s" r="A77">
        <v>847</v>
      </c>
      <c s="5" t="n" r="B77">
        <v>37397</v>
      </c>
      <c s="5" t="n" r="C77">
        <v>38882</v>
      </c>
      <c s="5" t="n" r="D77">
        <v>93778</v>
      </c>
      <c s="5" t="n" r="E77">
        <v>94594</v>
      </c>
    </row>
    <row spans="1:5" r="78">
      <c s="4" t="s" r="A78">
        <v>848</v>
      </c>
      <c s="5" t="n" r="B78">
        <v>-972</v>
      </c>
      <c s="5" t="n" r="C78">
        <v>145</v>
      </c>
      <c s="5" t="n" r="D78">
        <v>173</v>
      </c>
      <c s="5" t="n" r="E78">
        <v>-4175</v>
      </c>
    </row>
    <row spans="1:5" r="79">
      <c s="4" t="s" r="A79">
        <v>849</v>
      </c>
      <c s="7" t="n" r="B79">
        <v>36425</v>
      </c>
      <c s="7" t="n" r="C79">
        <v>39027</v>
      </c>
      <c s="7" t="n" r="D79">
        <v>93951</v>
      </c>
      <c s="7" t="n" r="E79">
        <v>90419</v>
      </c>
    </row>
    <row spans="1:5" r="80">
      <c s="4" t="s" r="A80">
        <v>850</v>
      </c>
      <c s="4" t="s" r="B80">
        <v>917</v>
      </c>
      <c s="4" t="s" r="C80">
        <v>917</v>
      </c>
      <c s="4" t="s" r="D80">
        <v>799</v>
      </c>
      <c s="4" t="s" r="E80">
        <v>918</v>
      </c>
    </row>
    <row spans="1:5" r="81">
      <c s="4" t="s" r="A81">
        <v>855</v>
      </c>
      <c s="4" t="s" r="B81">
        <v>919</v>
      </c>
      <c s="4" t="s" r="C81">
        <v>584</v>
      </c>
      <c s="4" t="s" r="D81">
        <v>597</v>
      </c>
      <c s="4" t="s" r="E81">
        <v>920</v>
      </c>
    </row>
    <row spans="1:5" r="82">
      <c s="4" t="s" r="A82">
        <v>860</v>
      </c>
      <c s="4" t="s" r="B82">
        <v>921</v>
      </c>
      <c s="4" t="s" r="C82">
        <v>922</v>
      </c>
      <c s="4" t="s" r="D82">
        <v>923</v>
      </c>
      <c s="4" t="s" r="E82">
        <v>924</v>
      </c>
    </row>
    <row spans="1:5" r="83">
      <c s="4" t="s" r="A83">
        <v>865</v>
      </c>
      <c s="4" t="s" r="B83">
        <v>925</v>
      </c>
      <c s="4" t="s" r="C83">
        <v>926</v>
      </c>
      <c s="4" t="s" r="D83">
        <v>927</v>
      </c>
      <c s="4" t="s" r="E83">
        <v>928</v>
      </c>
    </row>
    <row spans="1:5" r="84">
      <c s="4" t="s" r="A84">
        <v>869</v>
      </c>
      <c s="4" t="s" r="B84">
        <v>929</v>
      </c>
      <c s="4" t="s" r="C84">
        <v>930</v>
      </c>
      <c s="4" t="s" r="D84">
        <v>931</v>
      </c>
      <c s="4" t="s" r="E84">
        <v>932</v>
      </c>
    </row>
    <row spans="1:5" r="85">
      <c s="4" t="s" r="A85">
        <v>138</v>
      </c>
    </row>
    <row spans="1:5" r="86">
      <c s="3" t="s" r="A86">
        <v>845</v>
      </c>
    </row>
    <row spans="1:5" r="87">
      <c s="4" t="s" r="A87">
        <v>77</v>
      </c>
      <c s="7" t="n" r="B87">
        <v>0</v>
      </c>
      <c s="7" t="n" r="C87">
        <v>0</v>
      </c>
      <c s="7" t="n" r="D87">
        <v>-90</v>
      </c>
      <c s="7" t="n" r="E87">
        <v>0</v>
      </c>
    </row>
    <row spans="1:5" r="88">
      <c s="4" t="s" r="A88">
        <v>78</v>
      </c>
      <c s="5" t="n" r="B88">
        <v>0</v>
      </c>
      <c s="5" t="n" r="C88">
        <v>0</v>
      </c>
      <c s="5" t="n" r="D88">
        <v>-89</v>
      </c>
      <c s="5" t="n" r="E88">
        <v>3</v>
      </c>
    </row>
    <row spans="1:5" r="89">
      <c s="4" t="s" r="A89">
        <v>80</v>
      </c>
      <c s="5" t="n" r="B89">
        <v>0</v>
      </c>
      <c s="5" t="n" r="C89">
        <v>-1</v>
      </c>
      <c s="5" t="n" r="D89">
        <v>-89</v>
      </c>
      <c s="5" t="n" r="E89">
        <v>26</v>
      </c>
    </row>
    <row spans="1:5" r="90">
      <c s="4" t="s" r="A90">
        <v>88</v>
      </c>
      <c s="5" t="n" r="B90">
        <v>279</v>
      </c>
      <c s="5" t="n" r="C90">
        <v>-473</v>
      </c>
      <c s="5" t="n" r="D90">
        <v>330</v>
      </c>
      <c s="5" t="n" r="E90">
        <v>-903</v>
      </c>
    </row>
    <row spans="1:5" r="91">
      <c s="4" t="s" r="A91">
        <v>89</v>
      </c>
      <c s="5" t="n" r="B91">
        <v>-8</v>
      </c>
      <c s="5" t="n" r="C91">
        <v>-1</v>
      </c>
      <c s="5" t="n" r="D91">
        <v>248</v>
      </c>
      <c s="5" t="n" r="E91">
        <v>-6691</v>
      </c>
    </row>
    <row spans="1:5" r="92">
      <c s="4" t="s" r="A92">
        <v>90</v>
      </c>
      <c s="5" t="n" r="B92">
        <v>36</v>
      </c>
      <c s="5" t="n" r="C92">
        <v>109</v>
      </c>
      <c s="5" t="n" r="D92">
        <v>181</v>
      </c>
      <c s="5" t="n" r="E92">
        <v>244</v>
      </c>
    </row>
    <row spans="1:5" r="93">
      <c s="4" t="s" r="A93">
        <v>846</v>
      </c>
      <c s="5" t="n" r="B93">
        <v>-307</v>
      </c>
      <c s="5" t="n" r="C93">
        <v>364</v>
      </c>
      <c s="5" t="n" r="D93">
        <v>-848</v>
      </c>
      <c s="5" t="n" r="E93">
        <v>7376</v>
      </c>
    </row>
    <row spans="1:5" r="94">
      <c s="4" t="s" r="A94">
        <v>81</v>
      </c>
      <c s="5" t="n" r="B94">
        <v>28338</v>
      </c>
      <c s="5" t="n" r="C94">
        <v>24941</v>
      </c>
      <c s="5" t="n" r="D94">
        <v>106649</v>
      </c>
      <c s="5" t="n" r="E94">
        <v>98430</v>
      </c>
    </row>
    <row spans="1:5" r="95">
      <c s="4" t="s" r="A95">
        <v>82</v>
      </c>
      <c s="5" t="n" r="B95">
        <v>616</v>
      </c>
      <c s="5" t="n" r="C95">
        <v>5036</v>
      </c>
      <c s="5" t="n" r="D95">
        <v>-4254</v>
      </c>
      <c s="5" t="n" r="E95">
        <v>6367</v>
      </c>
    </row>
    <row spans="1:5" r="96">
      <c s="4" t="s" r="A96">
        <v>83</v>
      </c>
      <c s="5" t="n" r="B96">
        <v>5730</v>
      </c>
      <c s="5" t="n" r="C96">
        <v>9806</v>
      </c>
      <c s="5" t="n" r="D96">
        <v>17185</v>
      </c>
      <c s="5" t="n" r="E96">
        <v>21237</v>
      </c>
    </row>
    <row spans="1:5" r="97">
      <c s="4" t="s" r="A97">
        <v>84</v>
      </c>
      <c s="5" t="n" r="B97">
        <v>2306</v>
      </c>
      <c s="5" t="n" r="C97">
        <v>-1169</v>
      </c>
      <c s="5" t="n" r="D97">
        <v>5272</v>
      </c>
      <c s="5" t="n" r="E97">
        <v>-1642</v>
      </c>
    </row>
    <row spans="1:5" r="98">
      <c s="4" t="s" r="A98">
        <v>85</v>
      </c>
      <c s="5" t="n" r="B98">
        <v>-41138</v>
      </c>
      <c s="5" t="n" r="C98">
        <v>-31097</v>
      </c>
      <c s="5" t="n" r="D98">
        <v>-26101</v>
      </c>
      <c s="5" t="n" r="E98">
        <v>10958</v>
      </c>
    </row>
    <row spans="1:5" r="99">
      <c s="4" t="s" r="A99">
        <v>91</v>
      </c>
      <c s="5" t="n" r="B99">
        <v>-7502</v>
      </c>
      <c s="5" t="n" r="C99">
        <v>-3905</v>
      </c>
      <c s="5" t="n" r="D99">
        <v>-66132</v>
      </c>
      <c s="5" t="n" r="E99">
        <v>-12404</v>
      </c>
    </row>
    <row spans="1:5" r="100">
      <c s="4" t="s" r="A100">
        <v>92</v>
      </c>
      <c s="5" t="n" r="B100">
        <v>-10362</v>
      </c>
      <c s="5" t="n" r="C100">
        <v>-4290</v>
      </c>
      <c s="5" t="n" r="D100">
        <v>-25311</v>
      </c>
      <c s="5" t="n" r="E100">
        <v>-12875</v>
      </c>
    </row>
    <row spans="1:5" r="101">
      <c s="4" t="s" r="A101">
        <v>95</v>
      </c>
      <c s="5" t="n" r="B101">
        <v>4573</v>
      </c>
      <c s="5" t="n" r="C101">
        <v>-245</v>
      </c>
      <c s="5" t="n" r="D101">
        <v>54319</v>
      </c>
      <c s="5" t="n" r="E101">
        <v>-207</v>
      </c>
    </row>
    <row spans="1:5" r="102">
      <c s="4" t="s" r="A102">
        <v>97</v>
      </c>
      <c s="5" t="n" r="B102">
        <v>-31153</v>
      </c>
      <c s="5" t="n" r="C102">
        <v>-30477</v>
      </c>
      <c s="5" t="n" r="D102">
        <v>-82982</v>
      </c>
      <c s="5" t="n" r="E102">
        <v>-109323</v>
      </c>
    </row>
    <row spans="1:5" r="103">
      <c s="4" t="s" r="A103">
        <v>99</v>
      </c>
      <c s="5" t="n" r="B103">
        <v>-5595</v>
      </c>
      <c s="5" t="n" r="C103">
        <v>-5595</v>
      </c>
      <c s="5" t="n" r="D103">
        <v>-16786</v>
      </c>
      <c s="5" t="n" r="E103">
        <v>-16786</v>
      </c>
    </row>
    <row spans="1:5" r="104">
      <c s="4" t="s" r="A104">
        <v>847</v>
      </c>
      <c s="5" t="n" r="B104">
        <v>0</v>
      </c>
      <c s="5" t="n" r="C104">
        <v>0</v>
      </c>
      <c s="5" t="n" r="D104">
        <v>0</v>
      </c>
      <c s="5" t="n" r="E104">
        <v>0</v>
      </c>
    </row>
    <row spans="1:5" r="105">
      <c s="4" t="s" r="A105">
        <v>848</v>
      </c>
      <c s="5" t="n" r="B105">
        <v>279</v>
      </c>
      <c s="5" t="n" r="C105">
        <v>-473</v>
      </c>
      <c s="5" t="n" r="D105">
        <v>330</v>
      </c>
      <c s="5" t="n" r="E105">
        <v>-903</v>
      </c>
    </row>
    <row spans="1:5" r="106">
      <c s="4" t="s" r="A106">
        <v>849</v>
      </c>
      <c s="7" t="n" r="B106">
        <v>279</v>
      </c>
      <c s="7" t="n" r="C106">
        <v>-473</v>
      </c>
      <c s="7" t="n" r="D106">
        <v>330</v>
      </c>
      <c s="7" t="n" r="E106">
        <v>-9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33</v>
      </c>
      <c s="2" t="s" r="B1">
        <v>2</v>
      </c>
      <c s="2" t="s" r="C1">
        <v>25</v>
      </c>
    </row>
    <row spans="1:3" r="2">
      <c s="4" t="s" r="A2">
        <v>934</v>
      </c>
    </row>
    <row spans="1:3" r="3">
      <c s="3" t="s" r="A3">
        <v>935</v>
      </c>
    </row>
    <row spans="1:3" r="4">
      <c s="4" t="s" r="A4">
        <v>936</v>
      </c>
      <c s="7" t="n" r="B4">
        <v>4330</v>
      </c>
      <c s="7" t="n" r="C4">
        <v>10635</v>
      </c>
    </row>
    <row spans="1:3" r="5">
      <c s="4" t="s" r="A5">
        <v>937</v>
      </c>
      <c s="5" t="n" r="B5">
        <v>741</v>
      </c>
      <c s="5" t="n" r="C5">
        <v>2941</v>
      </c>
    </row>
    <row spans="1:3" r="6">
      <c s="4" t="s" r="A6">
        <v>938</v>
      </c>
      <c s="5" t="n" r="B6">
        <v>3589</v>
      </c>
      <c s="5" t="n" r="C6">
        <v>7694</v>
      </c>
    </row>
    <row spans="1:3" r="7">
      <c s="4" t="s" r="A7">
        <v>939</v>
      </c>
      <c s="5" t="n" r="B7">
        <v>0</v>
      </c>
      <c s="5" t="n" r="C7">
        <v>310</v>
      </c>
    </row>
    <row spans="1:3" r="8">
      <c s="4" t="s" r="A8">
        <v>940</v>
      </c>
      <c s="5" t="n" r="B8">
        <v>3589</v>
      </c>
      <c s="5" t="n" r="C8">
        <v>7384</v>
      </c>
    </row>
    <row spans="1:3" r="9">
      <c s="4" t="s" r="A9">
        <v>941</v>
      </c>
    </row>
    <row spans="1:3" r="10">
      <c s="3" t="s" r="A10">
        <v>935</v>
      </c>
    </row>
    <row spans="1:3" r="11">
      <c s="4" t="s" r="A11">
        <v>936</v>
      </c>
      <c s="5" t="n" r="B11">
        <v>1092</v>
      </c>
      <c s="5" t="n" r="C11">
        <v>468</v>
      </c>
    </row>
    <row spans="1:3" r="12">
      <c s="4" t="s" r="A12">
        <v>937</v>
      </c>
      <c s="5" t="n" r="B12">
        <v>478</v>
      </c>
      <c s="5" t="n" r="C12">
        <v>468</v>
      </c>
    </row>
    <row spans="1:3" r="13">
      <c s="4" t="s" r="A13">
        <v>938</v>
      </c>
      <c s="5" t="n" r="B13">
        <v>614</v>
      </c>
      <c s="5" t="n" r="C13">
        <v>0</v>
      </c>
    </row>
    <row spans="1:3" r="14">
      <c s="4" t="s" r="A14">
        <v>939</v>
      </c>
      <c s="5" t="n" r="B14">
        <v>0</v>
      </c>
      <c s="5" t="n" r="C14">
        <v>0</v>
      </c>
    </row>
    <row spans="1:3" r="15">
      <c s="4" t="s" r="A15">
        <v>940</v>
      </c>
      <c s="5" t="n" r="B15">
        <v>614</v>
      </c>
      <c s="5" t="n" r="C15">
        <v>0</v>
      </c>
    </row>
    <row spans="1:3" r="16">
      <c s="4" t="s" r="A16">
        <v>942</v>
      </c>
    </row>
    <row spans="1:3" r="17">
      <c s="3" t="s" r="A17">
        <v>935</v>
      </c>
    </row>
    <row spans="1:3" r="18">
      <c s="4" t="s" r="A18">
        <v>936</v>
      </c>
      <c s="5" t="n" r="B18">
        <v>1647</v>
      </c>
      <c s="5" t="n" r="C18">
        <v>5740</v>
      </c>
    </row>
    <row spans="1:3" r="19">
      <c s="4" t="s" r="A19">
        <v>937</v>
      </c>
      <c s="5" t="n" r="B19">
        <v>37</v>
      </c>
      <c s="5" t="n" r="C19">
        <v>1737</v>
      </c>
    </row>
    <row spans="1:3" r="20">
      <c s="4" t="s" r="A20">
        <v>938</v>
      </c>
      <c s="5" t="n" r="B20">
        <v>1610</v>
      </c>
      <c s="5" t="n" r="C20">
        <v>4003</v>
      </c>
    </row>
    <row spans="1:3" r="21">
      <c s="4" t="s" r="A21">
        <v>939</v>
      </c>
      <c s="5" t="n" r="B21">
        <v>0</v>
      </c>
      <c s="5" t="n" r="C21">
        <v>0</v>
      </c>
    </row>
    <row spans="1:3" r="22">
      <c s="4" t="s" r="A22">
        <v>940</v>
      </c>
      <c s="5" t="n" r="B22">
        <v>1610</v>
      </c>
      <c s="5" t="n" r="C22">
        <v>4003</v>
      </c>
    </row>
    <row spans="1:3" r="23">
      <c s="4" t="s" r="A23">
        <v>943</v>
      </c>
    </row>
    <row spans="1:3" r="24">
      <c s="3" t="s" r="A24">
        <v>935</v>
      </c>
    </row>
    <row spans="1:3" r="25">
      <c s="4" t="s" r="A25">
        <v>936</v>
      </c>
      <c s="5" t="n" r="B25">
        <v>1042</v>
      </c>
      <c s="5" t="n" r="C25">
        <v>3959</v>
      </c>
    </row>
    <row spans="1:3" r="26">
      <c s="4" t="s" r="A26">
        <v>937</v>
      </c>
      <c s="5" t="n" r="B26">
        <v>179</v>
      </c>
      <c s="5" t="n" r="C26">
        <v>648</v>
      </c>
    </row>
    <row spans="1:3" r="27">
      <c s="4" t="s" r="A27">
        <v>938</v>
      </c>
      <c s="5" t="n" r="B27">
        <v>863</v>
      </c>
      <c s="5" t="n" r="C27">
        <v>3311</v>
      </c>
    </row>
    <row spans="1:3" r="28">
      <c s="4" t="s" r="A28">
        <v>939</v>
      </c>
      <c s="5" t="n" r="B28">
        <v>0</v>
      </c>
      <c s="5" t="n" r="C28">
        <v>0</v>
      </c>
    </row>
    <row spans="1:3" r="29">
      <c s="4" t="s" r="A29">
        <v>940</v>
      </c>
      <c s="5" t="n" r="B29">
        <v>863</v>
      </c>
      <c s="5" t="n" r="C29">
        <v>3311</v>
      </c>
    </row>
    <row spans="1:3" r="30">
      <c s="4" t="s" r="A30">
        <v>944</v>
      </c>
    </row>
    <row spans="1:3" r="31">
      <c s="3" t="s" r="A31">
        <v>935</v>
      </c>
    </row>
    <row spans="1:3" r="32">
      <c s="4" t="s" r="A32">
        <v>936</v>
      </c>
      <c s="5" t="n" r="B32">
        <v>549</v>
      </c>
      <c s="5" t="n" r="C32">
        <v>468</v>
      </c>
    </row>
    <row spans="1:3" r="33">
      <c s="4" t="s" r="A33">
        <v>937</v>
      </c>
      <c s="5" t="n" r="B33">
        <v>47</v>
      </c>
      <c s="5" t="n" r="C33">
        <v>88</v>
      </c>
    </row>
    <row spans="1:3" r="34">
      <c s="4" t="s" r="A34">
        <v>938</v>
      </c>
      <c s="5" t="n" r="B34">
        <v>502</v>
      </c>
      <c s="5" t="n" r="C34">
        <v>380</v>
      </c>
    </row>
    <row spans="1:3" r="35">
      <c s="4" t="s" r="A35">
        <v>939</v>
      </c>
      <c s="5" t="n" r="B35">
        <v>0</v>
      </c>
      <c s="5" t="n" r="C35">
        <v>310</v>
      </c>
    </row>
    <row spans="1:3" r="36">
      <c s="4" t="s" r="A36">
        <v>940</v>
      </c>
      <c s="5" t="n" r="B36">
        <v>502</v>
      </c>
      <c s="5" t="n" r="C36">
        <v>70</v>
      </c>
    </row>
    <row spans="1:3" r="37">
      <c s="4" t="s" r="A37">
        <v>945</v>
      </c>
    </row>
    <row spans="1:3" r="38">
      <c s="3" t="s" r="A38">
        <v>946</v>
      </c>
    </row>
    <row spans="1:3" r="39">
      <c s="4" t="s" r="A39">
        <v>947</v>
      </c>
      <c s="5" t="n" r="B39">
        <v>10615</v>
      </c>
      <c s="5" t="n" r="C39">
        <v>3521</v>
      </c>
    </row>
    <row spans="1:3" r="40">
      <c s="4" t="s" r="A40">
        <v>937</v>
      </c>
      <c s="5" t="n" r="B40">
        <v>3669</v>
      </c>
      <c s="5" t="n" r="C40">
        <v>2172</v>
      </c>
    </row>
    <row spans="1:3" r="41">
      <c s="4" t="s" r="A41">
        <v>948</v>
      </c>
      <c s="5" t="n" r="B41">
        <v>6946</v>
      </c>
      <c s="5" t="n" r="C41">
        <v>1349</v>
      </c>
    </row>
    <row spans="1:3" r="42">
      <c s="4" t="s" r="A42">
        <v>949</v>
      </c>
      <c s="5" t="n" r="B42">
        <v>401</v>
      </c>
      <c s="5" t="n" r="C42">
        <v>759</v>
      </c>
    </row>
    <row spans="1:3" r="43">
      <c s="4" t="s" r="A43">
        <v>940</v>
      </c>
      <c s="5" t="n" r="B43">
        <v>6545</v>
      </c>
      <c s="5" t="n" r="C43">
        <v>590</v>
      </c>
    </row>
    <row spans="1:3" r="44">
      <c s="4" t="s" r="A44">
        <v>950</v>
      </c>
    </row>
    <row spans="1:3" r="45">
      <c s="3" t="s" r="A45">
        <v>946</v>
      </c>
    </row>
    <row spans="1:3" r="46">
      <c s="4" t="s" r="A46">
        <v>947</v>
      </c>
      <c s="5" t="n" r="B46">
        <v>516</v>
      </c>
      <c s="5" t="n" r="C46">
        <v>1037</v>
      </c>
    </row>
    <row spans="1:3" r="47">
      <c s="4" t="s" r="A47">
        <v>937</v>
      </c>
      <c s="5" t="n" r="B47">
        <v>478</v>
      </c>
      <c s="5" t="n" r="C47">
        <v>468</v>
      </c>
    </row>
    <row spans="1:3" r="48">
      <c s="4" t="s" r="A48">
        <v>948</v>
      </c>
      <c s="5" t="n" r="B48">
        <v>38</v>
      </c>
      <c s="5" t="n" r="C48">
        <v>569</v>
      </c>
    </row>
    <row spans="1:3" r="49">
      <c s="4" t="s" r="A49">
        <v>949</v>
      </c>
      <c s="5" t="n" r="B49">
        <v>38</v>
      </c>
      <c s="5" t="n" r="C49">
        <v>569</v>
      </c>
    </row>
    <row spans="1:3" r="50">
      <c s="4" t="s" r="A50">
        <v>940</v>
      </c>
      <c s="5" t="n" r="B50">
        <v>0</v>
      </c>
      <c s="5" t="n" r="C50">
        <v>0</v>
      </c>
    </row>
    <row spans="1:3" r="51">
      <c s="4" t="s" r="A51">
        <v>951</v>
      </c>
    </row>
    <row spans="1:3" r="52">
      <c s="3" t="s" r="A52">
        <v>946</v>
      </c>
    </row>
    <row spans="1:3" r="53">
      <c s="4" t="s" r="A53">
        <v>947</v>
      </c>
      <c s="5" t="n" r="B53">
        <v>9101</v>
      </c>
      <c s="5" t="n" r="C53">
        <v>1319</v>
      </c>
    </row>
    <row spans="1:3" r="54">
      <c s="4" t="s" r="A54">
        <v>937</v>
      </c>
      <c s="5" t="n" r="B54">
        <v>2965</v>
      </c>
      <c s="5" t="n" r="C54">
        <v>967</v>
      </c>
    </row>
    <row spans="1:3" r="55">
      <c s="4" t="s" r="A55">
        <v>948</v>
      </c>
      <c s="5" t="n" r="B55">
        <v>6136</v>
      </c>
      <c s="5" t="n" r="C55">
        <v>352</v>
      </c>
    </row>
    <row spans="1:3" r="56">
      <c s="4" t="s" r="A56">
        <v>949</v>
      </c>
      <c s="5" t="n" r="B56">
        <v>0</v>
      </c>
      <c s="5" t="n" r="C56">
        <v>0</v>
      </c>
    </row>
    <row spans="1:3" r="57">
      <c s="4" t="s" r="A57">
        <v>940</v>
      </c>
      <c s="5" t="n" r="B57">
        <v>6136</v>
      </c>
      <c s="5" t="n" r="C57">
        <v>352</v>
      </c>
    </row>
    <row spans="1:3" r="58">
      <c s="4" t="s" r="A58">
        <v>952</v>
      </c>
    </row>
    <row spans="1:3" r="59">
      <c s="3" t="s" r="A59">
        <v>946</v>
      </c>
    </row>
    <row spans="1:3" r="60">
      <c s="4" t="s" r="A60">
        <v>947</v>
      </c>
      <c s="5" t="n" r="B60">
        <v>202</v>
      </c>
      <c s="5" t="n" r="C60">
        <v>724</v>
      </c>
    </row>
    <row spans="1:3" r="61">
      <c s="4" t="s" r="A61">
        <v>937</v>
      </c>
      <c s="5" t="n" r="B61">
        <v>179</v>
      </c>
      <c s="5" t="n" r="C61">
        <v>649</v>
      </c>
    </row>
    <row spans="1:3" r="62">
      <c s="4" t="s" r="A62">
        <v>948</v>
      </c>
      <c s="5" t="n" r="B62">
        <v>23</v>
      </c>
      <c s="5" t="n" r="C62">
        <v>75</v>
      </c>
    </row>
    <row spans="1:3" r="63">
      <c s="4" t="s" r="A63">
        <v>949</v>
      </c>
      <c s="5" t="n" r="B63">
        <v>0</v>
      </c>
      <c s="5" t="n" r="C63">
        <v>0</v>
      </c>
    </row>
    <row spans="1:3" r="64">
      <c s="4" t="s" r="A64">
        <v>940</v>
      </c>
      <c s="5" t="n" r="B64">
        <v>23</v>
      </c>
      <c s="5" t="n" r="C64">
        <v>75</v>
      </c>
    </row>
    <row spans="1:3" r="65">
      <c s="4" t="s" r="A65">
        <v>953</v>
      </c>
    </row>
    <row spans="1:3" r="66">
      <c s="3" t="s" r="A66">
        <v>946</v>
      </c>
    </row>
    <row spans="1:3" r="67">
      <c s="4" t="s" r="A67">
        <v>947</v>
      </c>
      <c s="5" t="n" r="B67">
        <v>793</v>
      </c>
      <c s="5" t="n" r="C67">
        <v>251</v>
      </c>
    </row>
    <row spans="1:3" r="68">
      <c s="4" t="s" r="A68">
        <v>937</v>
      </c>
      <c s="5" t="n" r="B68">
        <v>47</v>
      </c>
      <c s="5" t="n" r="C68">
        <v>88</v>
      </c>
    </row>
    <row spans="1:3" r="69">
      <c s="4" t="s" r="A69">
        <v>948</v>
      </c>
      <c s="5" t="n" r="B69">
        <v>746</v>
      </c>
      <c s="5" t="n" r="C69">
        <v>163</v>
      </c>
    </row>
    <row spans="1:3" r="70">
      <c s="4" t="s" r="A70">
        <v>949</v>
      </c>
      <c s="5" t="n" r="B70">
        <v>363</v>
      </c>
      <c s="5" t="n" r="C70">
        <v>0</v>
      </c>
    </row>
    <row spans="1:3" r="71">
      <c s="4" t="s" r="A71">
        <v>940</v>
      </c>
      <c s="5" t="n" r="B71">
        <v>383</v>
      </c>
      <c s="5" t="n" r="C71">
        <v>163</v>
      </c>
    </row>
    <row spans="1:3" r="72">
      <c s="4" t="s" r="A72">
        <v>954</v>
      </c>
    </row>
    <row spans="1:3" r="73">
      <c s="3" t="s" r="A73">
        <v>946</v>
      </c>
    </row>
    <row spans="1:3" r="74">
      <c s="4" t="s" r="A74">
        <v>947</v>
      </c>
      <c s="5" t="n" r="B74">
        <v>3</v>
      </c>
      <c s="5" t="n" r="C74">
        <v>190</v>
      </c>
    </row>
    <row spans="1:3" r="75">
      <c s="4" t="s" r="A75">
        <v>937</v>
      </c>
      <c s="5" t="n" r="B75">
        <v>0</v>
      </c>
      <c s="5" t="n" r="C75">
        <v>0</v>
      </c>
    </row>
    <row spans="1:3" r="76">
      <c s="4" t="s" r="A76">
        <v>948</v>
      </c>
      <c s="5" t="n" r="B76">
        <v>3</v>
      </c>
      <c s="5" t="n" r="C76">
        <v>190</v>
      </c>
    </row>
    <row spans="1:3" r="77">
      <c s="4" t="s" r="A77">
        <v>949</v>
      </c>
      <c s="5" t="n" r="B77">
        <v>0</v>
      </c>
      <c s="5" t="n" r="C77">
        <v>190</v>
      </c>
    </row>
    <row spans="1:3" r="78">
      <c s="4" t="s" r="A78">
        <v>940</v>
      </c>
      <c s="7" t="n" r="B78">
        <v>3</v>
      </c>
      <c s="7" t="n" r="C7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5</v>
      </c>
      <c s="2" t="s" r="B1">
        <v>74</v>
      </c>
      <c s="2" t="s" r="D1">
        <v>1</v>
      </c>
    </row>
    <row spans="1:5" r="2">
      <c s="2" t="s" r="B2">
        <v>2</v>
      </c>
      <c s="2" t="s" r="C2">
        <v>75</v>
      </c>
      <c s="2" t="s" r="D2">
        <v>2</v>
      </c>
      <c s="2" t="s" r="E2">
        <v>75</v>
      </c>
    </row>
    <row spans="1:5" r="3">
      <c s="3" t="s" r="A3">
        <v>956</v>
      </c>
    </row>
    <row spans="1:5" r="4">
      <c s="4" t="s" r="A4">
        <v>957</v>
      </c>
      <c s="7" t="n" r="B4">
        <v>-13610</v>
      </c>
      <c s="7" t="n" r="C4">
        <v>3663</v>
      </c>
      <c s="7" t="n" r="D4">
        <v>1192</v>
      </c>
      <c s="7" t="n" r="E4">
        <v>-11132</v>
      </c>
    </row>
    <row spans="1:5" r="5">
      <c s="4" t="s" r="A5">
        <v>958</v>
      </c>
    </row>
    <row spans="1:5" r="6">
      <c s="3" t="s" r="A6">
        <v>956</v>
      </c>
    </row>
    <row spans="1:5" r="7">
      <c s="4" t="s" r="A7">
        <v>957</v>
      </c>
      <c s="5" t="n" r="B7">
        <v>-16817</v>
      </c>
      <c s="5" t="n" r="C7">
        <v>-1805</v>
      </c>
      <c s="5" t="n" r="D7">
        <v>-1441</v>
      </c>
      <c s="5" t="n" r="E7">
        <v>-21441</v>
      </c>
    </row>
    <row spans="1:5" r="8">
      <c s="4" t="s" r="A8">
        <v>959</v>
      </c>
    </row>
    <row spans="1:5" r="9">
      <c s="3" t="s" r="A9">
        <v>956</v>
      </c>
    </row>
    <row spans="1:5" r="10">
      <c s="4" t="s" r="A10">
        <v>957</v>
      </c>
      <c s="5" t="n" r="B10">
        <v>195</v>
      </c>
      <c s="5" t="n" r="C10">
        <v>-72</v>
      </c>
      <c s="5" t="n" r="D10">
        <v>257</v>
      </c>
      <c s="5" t="n" r="E10">
        <v>386</v>
      </c>
    </row>
    <row spans="1:5" r="11">
      <c s="4" t="s" r="A11">
        <v>960</v>
      </c>
    </row>
    <row spans="1:5" r="12">
      <c s="3" t="s" r="A12">
        <v>956</v>
      </c>
    </row>
    <row spans="1:5" r="13">
      <c s="4" t="s" r="A13">
        <v>957</v>
      </c>
      <c s="5" t="n" r="B13">
        <v>10</v>
      </c>
      <c s="5" t="n" r="C13">
        <v>9</v>
      </c>
      <c s="5" t="n" r="D13">
        <v>180</v>
      </c>
      <c s="5" t="n" r="E13">
        <v>1404</v>
      </c>
    </row>
    <row spans="1:5" r="14">
      <c s="4" t="s" r="A14">
        <v>961</v>
      </c>
    </row>
    <row spans="1:5" r="15">
      <c s="3" t="s" r="A15">
        <v>956</v>
      </c>
    </row>
    <row spans="1:5" r="16">
      <c s="4" t="s" r="A16">
        <v>957</v>
      </c>
      <c s="5" t="n" r="B16">
        <v>817</v>
      </c>
      <c s="5" t="n" r="C16">
        <v>-1340</v>
      </c>
      <c s="5" t="n" r="D16">
        <v>-5782</v>
      </c>
      <c s="5" t="n" r="E16">
        <v>769</v>
      </c>
    </row>
    <row spans="1:5" r="17">
      <c s="4" t="s" r="A17">
        <v>962</v>
      </c>
    </row>
    <row spans="1:5" r="18">
      <c s="3" t="s" r="A18">
        <v>956</v>
      </c>
    </row>
    <row spans="1:5" r="19">
      <c s="4" t="s" r="A19">
        <v>957</v>
      </c>
      <c s="5" t="n" r="B19">
        <v>2185</v>
      </c>
      <c s="5" t="n" r="C19">
        <v>8827</v>
      </c>
      <c s="5" t="n" r="D19">
        <v>7978</v>
      </c>
      <c s="5" t="n" r="E19">
        <v>7486</v>
      </c>
    </row>
    <row spans="1:5" r="20">
      <c s="4" t="s" r="A20">
        <v>963</v>
      </c>
    </row>
    <row spans="1:5" r="21">
      <c s="3" t="s" r="A21">
        <v>956</v>
      </c>
    </row>
    <row spans="1:5" r="22">
      <c s="4" t="s" r="A22">
        <v>957</v>
      </c>
      <c s="7" t="n" r="B22">
        <v>0</v>
      </c>
      <c s="7" t="n" r="C22">
        <v>-1956</v>
      </c>
      <c s="7" t="n" r="D22">
        <v>0</v>
      </c>
      <c s="7" t="n" r="E22">
        <v>2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9</v>
      </c>
      <c s="2" t="s" r="B1">
        <v>1</v>
      </c>
    </row>
    <row spans="1:3" r="2">
      <c s="2" t="s" r="B2">
        <v>2</v>
      </c>
      <c s="2" t="s" r="C2">
        <v>75</v>
      </c>
    </row>
    <row spans="1:3" r="3">
      <c s="3" t="s" r="A3">
        <v>130</v>
      </c>
    </row>
    <row spans="1:3" r="4">
      <c s="4" t="s" r="A4">
        <v>96</v>
      </c>
      <c s="7" t="n" r="B4">
        <v>416373</v>
      </c>
      <c s="7" t="n" r="C4">
        <v>465679</v>
      </c>
    </row>
    <row spans="1:3" r="5">
      <c s="3" t="s" r="A5">
        <v>131</v>
      </c>
    </row>
    <row spans="1:3" r="6">
      <c s="4" t="s" r="A6">
        <v>132</v>
      </c>
      <c s="5" t="n" r="B6">
        <v>3837</v>
      </c>
      <c s="5" t="n" r="C6">
        <v>30270</v>
      </c>
    </row>
    <row spans="1:3" r="7">
      <c s="4" t="s" r="A7">
        <v>133</v>
      </c>
      <c s="5" t="n" r="B7">
        <v>-11303</v>
      </c>
      <c s="5" t="n" r="C7">
        <v>-16519</v>
      </c>
    </row>
    <row spans="1:3" r="8">
      <c s="4" t="s" r="A8">
        <v>134</v>
      </c>
      <c s="5" t="n" r="B8">
        <v>26101</v>
      </c>
      <c s="5" t="n" r="C8">
        <v>-10958</v>
      </c>
    </row>
    <row spans="1:3" r="9">
      <c s="4" t="s" r="A9">
        <v>135</v>
      </c>
      <c s="5" t="n" r="B9">
        <v>10690</v>
      </c>
      <c s="5" t="n" r="C9">
        <v>-2908</v>
      </c>
    </row>
    <row spans="1:3" r="10">
      <c s="4" t="s" r="A10">
        <v>136</v>
      </c>
      <c s="5" t="n" r="B10">
        <v>426</v>
      </c>
      <c s="5" t="n" r="C10">
        <v>-264</v>
      </c>
    </row>
    <row spans="1:3" r="11">
      <c s="3" t="s" r="A11">
        <v>137</v>
      </c>
    </row>
    <row spans="1:3" r="12">
      <c s="4" t="s" r="A12">
        <v>35</v>
      </c>
      <c s="5" t="n" r="B12">
        <v>-191470</v>
      </c>
      <c s="5" t="n" r="C12">
        <v>-156631</v>
      </c>
    </row>
    <row spans="1:3" r="13">
      <c s="4" t="s" r="A13">
        <v>36</v>
      </c>
      <c s="5" t="n" r="B13">
        <v>-156184</v>
      </c>
      <c s="5" t="n" r="C13">
        <v>-129846</v>
      </c>
    </row>
    <row spans="1:3" r="14">
      <c s="4" t="s" r="A14">
        <v>37</v>
      </c>
      <c s="5" t="n" r="B14">
        <v>-70994</v>
      </c>
      <c s="5" t="n" r="C14">
        <v>21982</v>
      </c>
    </row>
    <row spans="1:3" r="15">
      <c s="4" t="s" r="A15">
        <v>39</v>
      </c>
      <c s="5" t="n" r="B15">
        <v>-103460</v>
      </c>
      <c s="5" t="n" r="C15">
        <v>-48424</v>
      </c>
    </row>
    <row spans="1:3" r="16">
      <c s="4" t="s" r="A16">
        <v>45</v>
      </c>
      <c s="5" t="n" r="B16">
        <v>-14293</v>
      </c>
      <c s="5" t="n" r="C16">
        <v>-30950</v>
      </c>
    </row>
    <row spans="1:3" r="17">
      <c s="4" t="s" r="A17">
        <v>46</v>
      </c>
      <c s="5" t="n" r="B17">
        <v>296950</v>
      </c>
      <c s="5" t="n" r="C17">
        <v>280384</v>
      </c>
    </row>
    <row spans="1:3" r="18">
      <c s="4" t="s" r="A18">
        <v>48</v>
      </c>
      <c s="5" t="n" r="B18">
        <v>74124</v>
      </c>
      <c s="5" t="n" r="C18">
        <v>208133</v>
      </c>
    </row>
    <row spans="1:3" r="19">
      <c s="4" t="s" r="A19">
        <v>138</v>
      </c>
      <c s="5" t="n" r="B19">
        <v>-118650</v>
      </c>
      <c s="5" t="n" r="C19">
        <v>-216559</v>
      </c>
    </row>
    <row spans="1:3" r="20">
      <c s="4" t="s" r="A20">
        <v>139</v>
      </c>
      <c s="5" t="n" r="B20">
        <v>162147</v>
      </c>
      <c s="5" t="n" r="C20">
        <v>393389</v>
      </c>
    </row>
    <row spans="1:3" r="21">
      <c s="3" t="s" r="A21">
        <v>140</v>
      </c>
    </row>
    <row spans="1:3" r="22">
      <c s="4" t="s" r="A22">
        <v>141</v>
      </c>
      <c s="5" t="n" r="B22">
        <v>6956729</v>
      </c>
      <c s="5" t="n" r="C22">
        <v>5896330</v>
      </c>
    </row>
    <row spans="1:3" r="23">
      <c s="4" t="s" r="A23">
        <v>142</v>
      </c>
      <c s="5" t="n" r="B23">
        <v>-7194793</v>
      </c>
      <c s="5" t="n" r="C23">
        <v>-5843501</v>
      </c>
    </row>
    <row spans="1:3" r="24">
      <c s="4" t="s" r="A24">
        <v>143</v>
      </c>
      <c s="5" t="n" r="B24">
        <v>6741</v>
      </c>
      <c s="5" t="n" r="C24">
        <v>6076</v>
      </c>
    </row>
    <row spans="1:3" r="25">
      <c s="4" t="s" r="A25">
        <v>144</v>
      </c>
      <c s="5" t="n" r="B25">
        <v>-153452</v>
      </c>
      <c s="5" t="n" r="C25">
        <v>-33925</v>
      </c>
    </row>
    <row spans="1:3" r="26">
      <c s="4" t="s" r="A26">
        <v>145</v>
      </c>
      <c s="5" t="n" r="B26">
        <v>896027</v>
      </c>
      <c s="5" t="n" r="C26">
        <v>21578</v>
      </c>
    </row>
    <row spans="1:3" r="27">
      <c s="4" t="s" r="A27">
        <v>146</v>
      </c>
      <c s="5" t="n" r="B27">
        <v>7033</v>
      </c>
      <c s="5" t="n" r="C27">
        <v>74706</v>
      </c>
    </row>
    <row spans="1:3" r="28">
      <c s="4" t="s" r="A28">
        <v>147</v>
      </c>
      <c s="5" t="n" r="B28">
        <v>-45</v>
      </c>
      <c s="5" t="n" r="C28">
        <v>1030</v>
      </c>
    </row>
    <row spans="1:3" r="29">
      <c s="4" t="s" r="A29">
        <v>148</v>
      </c>
      <c s="5" t="n" r="B29">
        <v>4500</v>
      </c>
      <c s="5" t="n" r="C29">
        <v>6000</v>
      </c>
    </row>
    <row spans="1:3" r="30">
      <c s="4" t="s" r="A30">
        <v>149</v>
      </c>
      <c s="5" t="n" r="B30">
        <v>-678152</v>
      </c>
      <c s="5" t="n" r="C30">
        <v>0</v>
      </c>
    </row>
    <row spans="1:3" r="31">
      <c s="4" t="s" r="A31">
        <v>150</v>
      </c>
      <c s="5" t="n" r="B31">
        <v>-155412</v>
      </c>
      <c s="5" t="n" r="C31">
        <v>128294</v>
      </c>
    </row>
    <row spans="1:3" r="32">
      <c s="3" t="s" r="A32">
        <v>151</v>
      </c>
    </row>
    <row spans="1:3" r="33">
      <c s="4" t="s" r="A33">
        <v>152</v>
      </c>
      <c s="5" t="n" r="B33">
        <v>-40883</v>
      </c>
      <c s="5" t="n" r="C33">
        <v>-34834</v>
      </c>
    </row>
    <row spans="1:3" r="34">
      <c s="4" t="s" r="A34">
        <v>153</v>
      </c>
      <c s="5" t="n" r="B34">
        <v>-16786</v>
      </c>
      <c s="5" t="n" r="C34">
        <v>-16786</v>
      </c>
    </row>
    <row spans="1:3" r="35">
      <c s="4" t="s" r="A35">
        <v>154</v>
      </c>
      <c s="5" t="n" r="B35">
        <v>-197350</v>
      </c>
      <c s="5" t="n" r="C35">
        <v>-475343</v>
      </c>
    </row>
    <row spans="1:3" r="36">
      <c s="4" t="s" r="A36">
        <v>155</v>
      </c>
      <c s="5" t="n" r="B36">
        <v>445589</v>
      </c>
      <c s="5" t="n" r="C36">
        <v>0</v>
      </c>
    </row>
    <row spans="1:3" r="37">
      <c s="4" t="s" r="A37">
        <v>156</v>
      </c>
      <c s="5" t="n" r="B37">
        <v>-187339</v>
      </c>
      <c s="5" t="n" r="C37">
        <v>-107091</v>
      </c>
    </row>
    <row spans="1:3" r="38">
      <c s="4" t="s" r="A38">
        <v>157</v>
      </c>
      <c s="5" t="n" r="B38">
        <v>3231</v>
      </c>
      <c s="5" t="n" r="C38">
        <v>-634054</v>
      </c>
    </row>
    <row spans="1:3" r="39">
      <c s="4" t="s" r="A39">
        <v>158</v>
      </c>
      <c s="5" t="n" r="B39">
        <v>-11004</v>
      </c>
      <c s="5" t="n" r="C39">
        <v>4886</v>
      </c>
    </row>
    <row spans="1:3" r="40">
      <c s="4" t="s" r="A40">
        <v>159</v>
      </c>
      <c s="5" t="n" r="B40">
        <v>-1038</v>
      </c>
      <c s="5" t="n" r="C40">
        <v>-107485</v>
      </c>
    </row>
    <row spans="1:3" r="41">
      <c s="4" t="s" r="A41">
        <v>160</v>
      </c>
      <c s="5" t="n" r="B41">
        <v>525584</v>
      </c>
      <c s="5" t="n" r="C41">
        <v>408032</v>
      </c>
    </row>
    <row spans="1:3" r="42">
      <c s="4" t="s" r="A42">
        <v>161</v>
      </c>
      <c s="7" t="n" r="B42">
        <v>524546</v>
      </c>
      <c s="7" t="n" r="C42">
        <v>3005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64</v>
      </c>
      <c s="2" t="s" r="B1">
        <v>2</v>
      </c>
      <c s="2" t="s" r="C1">
        <v>25</v>
      </c>
      <c s="2" t="s" r="D1">
        <v>75</v>
      </c>
    </row>
    <row spans="1:4" r="2">
      <c s="4" t="s" r="A2">
        <v>934</v>
      </c>
    </row>
    <row spans="1:4" r="3">
      <c s="3" t="s" r="A3">
        <v>965</v>
      </c>
    </row>
    <row spans="1:4" r="4">
      <c s="4" t="s" r="A4">
        <v>966</v>
      </c>
      <c s="7" t="n" r="B4">
        <v>3589</v>
      </c>
      <c s="7" t="n" r="C4">
        <v>7694</v>
      </c>
    </row>
    <row spans="1:4" r="5">
      <c s="4" t="s" r="A5">
        <v>967</v>
      </c>
    </row>
    <row spans="1:4" r="6">
      <c s="3" t="s" r="A6">
        <v>965</v>
      </c>
    </row>
    <row spans="1:4" r="7">
      <c s="4" t="s" r="A7">
        <v>966</v>
      </c>
      <c s="5" t="n" r="B7">
        <v>614</v>
      </c>
      <c s="5" t="n" r="C7">
        <v>0</v>
      </c>
    </row>
    <row spans="1:4" r="8">
      <c s="4" t="s" r="A8">
        <v>968</v>
      </c>
    </row>
    <row spans="1:4" r="9">
      <c s="3" t="s" r="A9">
        <v>965</v>
      </c>
    </row>
    <row spans="1:4" r="10">
      <c s="4" t="s" r="A10">
        <v>969</v>
      </c>
      <c s="5" t="n" r="B10">
        <v>1048700</v>
      </c>
      <c s="5" t="n" r="C10">
        <v>587000</v>
      </c>
    </row>
    <row spans="1:4" r="11">
      <c s="4" t="s" r="A11">
        <v>970</v>
      </c>
    </row>
    <row spans="1:4" r="12">
      <c s="3" t="s" r="A12">
        <v>965</v>
      </c>
    </row>
    <row spans="1:4" r="13">
      <c s="4" t="s" r="A13">
        <v>969</v>
      </c>
      <c s="5" t="n" r="B13">
        <v>1429500</v>
      </c>
      <c s="5" t="n" r="C13">
        <v>617400</v>
      </c>
    </row>
    <row spans="1:4" r="14">
      <c s="4" t="s" r="A14">
        <v>971</v>
      </c>
    </row>
    <row spans="1:4" r="15">
      <c s="3" t="s" r="A15">
        <v>965</v>
      </c>
    </row>
    <row spans="1:4" r="16">
      <c s="4" t="s" r="A16">
        <v>966</v>
      </c>
      <c s="5" t="n" r="B16">
        <v>1610</v>
      </c>
      <c s="5" t="n" r="C16">
        <v>4003</v>
      </c>
    </row>
    <row spans="1:4" r="17">
      <c s="4" t="s" r="A17">
        <v>972</v>
      </c>
    </row>
    <row spans="1:4" r="18">
      <c s="3" t="s" r="A18">
        <v>965</v>
      </c>
    </row>
    <row spans="1:4" r="19">
      <c s="4" t="s" r="A19">
        <v>969</v>
      </c>
      <c s="5" t="n" r="B19">
        <v>271200</v>
      </c>
      <c s="5" t="n" r="C19">
        <v>144800</v>
      </c>
    </row>
    <row spans="1:4" r="20">
      <c s="4" t="s" r="A20">
        <v>973</v>
      </c>
    </row>
    <row spans="1:4" r="21">
      <c s="3" t="s" r="A21">
        <v>965</v>
      </c>
    </row>
    <row spans="1:4" r="22">
      <c s="4" t="s" r="A22">
        <v>969</v>
      </c>
      <c s="5" t="n" r="B22">
        <v>257100</v>
      </c>
      <c s="5" t="n" r="C22">
        <v>121600</v>
      </c>
    </row>
    <row spans="1:4" r="23">
      <c s="4" t="s" r="A23">
        <v>974</v>
      </c>
    </row>
    <row spans="1:4" r="24">
      <c s="3" t="s" r="A24">
        <v>965</v>
      </c>
    </row>
    <row spans="1:4" r="25">
      <c s="4" t="s" r="A25">
        <v>966</v>
      </c>
      <c s="5" t="n" r="B25">
        <v>863</v>
      </c>
      <c s="5" t="n" r="C25">
        <v>3311</v>
      </c>
    </row>
    <row spans="1:4" r="26">
      <c s="4" t="s" r="A26">
        <v>975</v>
      </c>
    </row>
    <row spans="1:4" r="27">
      <c s="3" t="s" r="A27">
        <v>965</v>
      </c>
    </row>
    <row spans="1:4" r="28">
      <c s="4" t="s" r="A28">
        <v>969</v>
      </c>
      <c s="5" t="n" r="B28">
        <v>34100</v>
      </c>
      <c s="5" t="n" r="C28">
        <v>35800</v>
      </c>
    </row>
    <row spans="1:4" r="29">
      <c s="4" t="s" r="A29">
        <v>976</v>
      </c>
    </row>
    <row spans="1:4" r="30">
      <c s="3" t="s" r="A30">
        <v>965</v>
      </c>
    </row>
    <row spans="1:4" r="31">
      <c s="4" t="s" r="A31">
        <v>969</v>
      </c>
      <c s="5" t="n" r="B31">
        <v>152300</v>
      </c>
      <c s="5" t="n" r="C31">
        <v>150100</v>
      </c>
    </row>
    <row spans="1:4" r="32">
      <c s="4" t="s" r="A32">
        <v>977</v>
      </c>
    </row>
    <row spans="1:4" r="33">
      <c s="3" t="s" r="A33">
        <v>965</v>
      </c>
    </row>
    <row spans="1:4" r="34">
      <c s="4" t="s" r="A34">
        <v>966</v>
      </c>
      <c s="5" t="n" r="B34">
        <v>502</v>
      </c>
      <c s="5" t="n" r="C34">
        <v>380</v>
      </c>
    </row>
    <row spans="1:4" r="35">
      <c s="4" t="s" r="A35">
        <v>978</v>
      </c>
    </row>
    <row spans="1:4" r="36">
      <c s="3" t="s" r="A36">
        <v>965</v>
      </c>
    </row>
    <row spans="1:4" r="37">
      <c s="4" t="s" r="A37">
        <v>969</v>
      </c>
      <c s="5" t="n" r="B37">
        <v>2200</v>
      </c>
      <c s="5" t="n" r="C37">
        <v>4600</v>
      </c>
    </row>
    <row spans="1:4" r="38">
      <c s="4" t="s" r="A38">
        <v>979</v>
      </c>
    </row>
    <row spans="1:4" r="39">
      <c s="3" t="s" r="A39">
        <v>965</v>
      </c>
    </row>
    <row spans="1:4" r="40">
      <c s="4" t="s" r="A40">
        <v>969</v>
      </c>
      <c s="5" t="n" r="B40">
        <v>39900</v>
      </c>
      <c s="5" t="n" r="C40">
        <v>19400</v>
      </c>
    </row>
    <row spans="1:4" r="41">
      <c s="4" t="s" r="A41">
        <v>980</v>
      </c>
    </row>
    <row spans="1:4" r="42">
      <c s="3" t="s" r="A42">
        <v>965</v>
      </c>
    </row>
    <row spans="1:4" r="43">
      <c s="4" t="s" r="A43">
        <v>969</v>
      </c>
      <c s="7" t="n" r="B43">
        <v>1900</v>
      </c>
      <c s="7" t="n" r="C43">
        <v>2200</v>
      </c>
    </row>
    <row spans="1:4" r="44">
      <c s="4" t="s" r="A44">
        <v>981</v>
      </c>
    </row>
    <row spans="1:4" r="45">
      <c s="3" t="s" r="A45">
        <v>965</v>
      </c>
    </row>
    <row spans="1:4" r="46">
      <c s="4" t="s" r="A46">
        <v>966</v>
      </c>
      <c s="7" t="n" r="D46">
        <v>2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982</v>
      </c>
      <c s="2" t="s" r="B1">
        <v>647</v>
      </c>
    </row>
    <row spans="1:2" r="2">
      <c s="3" t="s" r="A2">
        <v>983</v>
      </c>
    </row>
    <row spans="1:2" r="3">
      <c s="4" t="s" r="A3">
        <v>984</v>
      </c>
      <c s="10" t="n" r="B3">
        <v>8.5</v>
      </c>
    </row>
    <row spans="1:2" r="4">
      <c s="4" t="s" r="A4">
        <v>985</v>
      </c>
    </row>
    <row spans="1:2" r="5">
      <c s="3" t="s" r="A5">
        <v>983</v>
      </c>
    </row>
    <row spans="1:2" r="6">
      <c s="4" t="s" r="A6">
        <v>984</v>
      </c>
      <c s="10" t="n" r="B6">
        <v>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986</v>
      </c>
      <c s="2" t="s" r="B1">
        <v>2</v>
      </c>
      <c s="2" t="s" r="C1">
        <v>25</v>
      </c>
      <c s="2" t="s" r="D1">
        <v>75</v>
      </c>
      <c s="2" t="s" r="E1">
        <v>987</v>
      </c>
    </row>
    <row spans="1:5" r="2">
      <c s="3" t="s" r="A2">
        <v>26</v>
      </c>
    </row>
    <row spans="1:5" r="3">
      <c s="4" t="s" r="A3">
        <v>33</v>
      </c>
      <c s="7" t="n" r="B3">
        <v>8999764</v>
      </c>
      <c s="7" t="n" r="C3">
        <v>6743750</v>
      </c>
    </row>
    <row spans="1:5" r="4">
      <c s="4" t="s" r="A4">
        <v>34</v>
      </c>
      <c s="5" t="n" r="B4">
        <v>524546</v>
      </c>
      <c s="5" t="n" r="C4">
        <v>525584</v>
      </c>
      <c s="7" t="n" r="D4">
        <v>300547</v>
      </c>
      <c s="7" t="n" r="E4">
        <v>408032</v>
      </c>
    </row>
    <row spans="1:5" r="5">
      <c s="4" t="s" r="A5">
        <v>988</v>
      </c>
      <c s="5" t="n" r="B5">
        <v>0</v>
      </c>
      <c s="5" t="n" r="C5">
        <v>0</v>
      </c>
    </row>
    <row spans="1:5" r="6">
      <c s="4" t="s" r="A6">
        <v>989</v>
      </c>
      <c s="5" t="n" r="B6">
        <v>0</v>
      </c>
      <c s="5" t="n" r="C6">
        <v>0</v>
      </c>
    </row>
    <row spans="1:5" r="7">
      <c s="4" t="s" r="A7">
        <v>35</v>
      </c>
      <c s="5" t="n" r="B7">
        <v>864198</v>
      </c>
      <c s="5" t="n" r="C7">
        <v>440007</v>
      </c>
    </row>
    <row spans="1:5" r="8">
      <c s="4" t="s" r="A8">
        <v>36</v>
      </c>
      <c s="5" t="n" r="B8">
        <v>258445</v>
      </c>
      <c s="5" t="n" r="C8">
        <v>94810</v>
      </c>
    </row>
    <row spans="1:5" r="9">
      <c s="4" t="s" r="A9">
        <v>37</v>
      </c>
      <c s="5" t="n" r="B9">
        <v>141416</v>
      </c>
      <c s="5" t="n" r="C9">
        <v>66694</v>
      </c>
    </row>
    <row spans="1:5" r="10">
      <c s="4" t="s" r="A10">
        <v>38</v>
      </c>
      <c s="5" t="n" r="B10">
        <v>40855</v>
      </c>
      <c s="5" t="n" r="C10">
        <v>26509</v>
      </c>
    </row>
    <row spans="1:5" r="11">
      <c s="4" t="s" r="A11">
        <v>39</v>
      </c>
      <c s="5" t="n" r="B11">
        <v>213599</v>
      </c>
      <c s="5" t="n" r="C11">
        <v>110059</v>
      </c>
    </row>
    <row spans="1:5" r="12">
      <c s="4" t="s" r="A12">
        <v>40</v>
      </c>
      <c s="5" t="n" r="B12">
        <v>321756</v>
      </c>
      <c s="5" t="n" r="C12">
        <v>52390</v>
      </c>
    </row>
    <row spans="1:5" r="13">
      <c s="4" t="s" r="A13">
        <v>41</v>
      </c>
      <c s="5" t="n" r="B13">
        <v>271929</v>
      </c>
      <c s="5" t="n" r="C13">
        <v>135845</v>
      </c>
    </row>
    <row spans="1:5" r="14">
      <c s="4" t="s" r="A14">
        <v>42</v>
      </c>
      <c s="5" t="n" r="B14">
        <v>270213</v>
      </c>
      <c s="5" t="n" r="C14">
        <v>7902</v>
      </c>
    </row>
    <row spans="1:5" r="15">
      <c s="4" t="s" r="A15">
        <v>43</v>
      </c>
      <c s="5" t="n" r="B15">
        <v>11906721</v>
      </c>
      <c s="5" t="n" r="C15">
        <v>8203550</v>
      </c>
    </row>
    <row spans="1:5" r="16">
      <c s="3" t="s" r="A16">
        <v>44</v>
      </c>
    </row>
    <row spans="1:5" r="17">
      <c s="4" t="s" r="A17">
        <v>45</v>
      </c>
      <c s="5" t="n" r="B17">
        <v>2796062</v>
      </c>
      <c s="5" t="n" r="C17">
        <v>1412510</v>
      </c>
    </row>
    <row spans="1:5" r="18">
      <c s="4" t="s" r="A18">
        <v>46</v>
      </c>
      <c s="5" t="n" r="B18">
        <v>1042012</v>
      </c>
      <c s="5" t="n" r="C18">
        <v>512386</v>
      </c>
    </row>
    <row spans="1:5" r="19">
      <c s="4" t="s" r="A19">
        <v>47</v>
      </c>
      <c s="5" t="n" r="B19">
        <v>969221</v>
      </c>
      <c s="5" t="n" r="C19">
        <v>249522</v>
      </c>
    </row>
    <row spans="1:5" r="20">
      <c s="4" t="s" r="A20">
        <v>990</v>
      </c>
      <c s="5" t="n" r="B20">
        <v>0</v>
      </c>
      <c s="5" t="n" r="C20">
        <v>0</v>
      </c>
    </row>
    <row spans="1:5" r="21">
      <c s="4" t="s" r="A21">
        <v>48</v>
      </c>
      <c s="5" t="n" r="B21">
        <v>533174</v>
      </c>
      <c s="5" t="n" r="C21">
        <v>454580</v>
      </c>
    </row>
    <row spans="1:5" r="22">
      <c s="4" t="s" r="A22">
        <v>49</v>
      </c>
      <c s="5" t="n" r="B22">
        <v>602576</v>
      </c>
      <c s="5" t="n" r="C22">
        <v>203021</v>
      </c>
    </row>
    <row spans="1:5" r="23">
      <c s="4" t="s" r="A23">
        <v>50</v>
      </c>
      <c s="5" t="n" r="B23">
        <v>244005</v>
      </c>
      <c s="5" t="n" r="C23">
        <v>374108</v>
      </c>
    </row>
    <row spans="1:5" r="24">
      <c s="4" t="s" r="A24">
        <v>51</v>
      </c>
      <c s="5" t="n" r="B24">
        <v>6187050</v>
      </c>
      <c s="5" t="n" r="C24">
        <v>3206127</v>
      </c>
    </row>
    <row spans="1:5" r="25">
      <c s="4" t="s" r="A25">
        <v>991</v>
      </c>
      <c s="5" t="n" r="B25">
        <v>1022028</v>
      </c>
      <c s="5" t="n" r="C25">
        <v>1131708</v>
      </c>
    </row>
    <row spans="1:5" r="26">
      <c s="3" t="s" r="A26">
        <v>188</v>
      </c>
    </row>
    <row spans="1:5" r="27">
      <c s="4" t="s" r="A27">
        <v>126</v>
      </c>
      <c s="5" t="n" r="B27">
        <v>4697643</v>
      </c>
      <c s="5" t="n" r="C27">
        <v>3865715</v>
      </c>
    </row>
    <row spans="1:5" r="28">
      <c s="4" t="s" r="A28">
        <v>62</v>
      </c>
      <c s="5" t="n" r="B28">
        <v>11906721</v>
      </c>
      <c s="5" t="n" r="C28">
        <v>8203550</v>
      </c>
    </row>
    <row spans="1:5" r="29">
      <c s="4" t="s" r="A29">
        <v>992</v>
      </c>
    </row>
    <row spans="1:5" r="30">
      <c s="3" t="s" r="A30">
        <v>26</v>
      </c>
    </row>
    <row spans="1:5" r="31">
      <c s="4" t="s" r="A31">
        <v>33</v>
      </c>
      <c s="5" t="n" r="B31">
        <v>201274</v>
      </c>
      <c s="5" t="n" r="C31">
        <v>137006</v>
      </c>
    </row>
    <row spans="1:5" r="32">
      <c s="4" t="s" r="A32">
        <v>34</v>
      </c>
      <c s="5" t="n" r="B32">
        <v>12748</v>
      </c>
      <c s="5" t="n" r="C32">
        <v>5986</v>
      </c>
      <c s="5" t="n" r="D32">
        <v>3213</v>
      </c>
      <c s="5" t="n" r="E32">
        <v>8796</v>
      </c>
    </row>
    <row spans="1:5" r="33">
      <c s="4" t="s" r="A33">
        <v>988</v>
      </c>
      <c s="5" t="n" r="B33">
        <v>4142941</v>
      </c>
      <c s="5" t="n" r="C33">
        <v>3509974</v>
      </c>
    </row>
    <row spans="1:5" r="34">
      <c s="4" t="s" r="A34">
        <v>989</v>
      </c>
      <c s="5" t="n" r="B34">
        <v>127838</v>
      </c>
      <c s="5" t="n" r="C34">
        <v>126548</v>
      </c>
    </row>
    <row spans="1:5" r="35">
      <c s="4" t="s" r="A35">
        <v>35</v>
      </c>
      <c s="5" t="n" r="B35">
        <v>0</v>
      </c>
      <c s="5" t="n" r="C35">
        <v>0</v>
      </c>
    </row>
    <row spans="1:5" r="36">
      <c s="4" t="s" r="A36">
        <v>36</v>
      </c>
      <c s="5" t="n" r="B36">
        <v>0</v>
      </c>
      <c s="5" t="n" r="C36">
        <v>0</v>
      </c>
    </row>
    <row spans="1:5" r="37">
      <c s="4" t="s" r="A37">
        <v>37</v>
      </c>
      <c s="5" t="n" r="B37">
        <v>0</v>
      </c>
      <c s="5" t="n" r="C37">
        <v>0</v>
      </c>
    </row>
    <row spans="1:5" r="38">
      <c s="4" t="s" r="A38">
        <v>38</v>
      </c>
      <c s="5" t="n" r="B38">
        <v>815</v>
      </c>
      <c s="5" t="n" r="C38">
        <v>0</v>
      </c>
    </row>
    <row spans="1:5" r="39">
      <c s="4" t="s" r="A39">
        <v>39</v>
      </c>
      <c s="5" t="n" r="B39">
        <v>0</v>
      </c>
      <c s="5" t="n" r="C39">
        <v>0</v>
      </c>
    </row>
    <row spans="1:5" r="40">
      <c s="4" t="s" r="A40">
        <v>40</v>
      </c>
      <c s="5" t="n" r="B40">
        <v>198</v>
      </c>
      <c s="5" t="n" r="C40">
        <v>10</v>
      </c>
    </row>
    <row spans="1:5" r="41">
      <c s="4" t="s" r="A41">
        <v>41</v>
      </c>
      <c s="5" t="n" r="B41">
        <v>376693</v>
      </c>
      <c s="5" t="n" r="C41">
        <v>112400</v>
      </c>
    </row>
    <row spans="1:5" r="42">
      <c s="4" t="s" r="A42">
        <v>42</v>
      </c>
      <c s="5" t="n" r="B42">
        <v>0</v>
      </c>
      <c s="5" t="n" r="C42">
        <v>0</v>
      </c>
    </row>
    <row spans="1:5" r="43">
      <c s="4" t="s" r="A43">
        <v>43</v>
      </c>
      <c s="5" t="n" r="B43">
        <v>4862507</v>
      </c>
      <c s="5" t="n" r="C43">
        <v>3891924</v>
      </c>
    </row>
    <row spans="1:5" r="44">
      <c s="3" t="s" r="A44">
        <v>44</v>
      </c>
    </row>
    <row spans="1:5" r="45">
      <c s="4" t="s" r="A45">
        <v>45</v>
      </c>
      <c s="5" t="n" r="B45">
        <v>0</v>
      </c>
      <c s="5" t="n" r="C45">
        <v>0</v>
      </c>
    </row>
    <row spans="1:5" r="46">
      <c s="4" t="s" r="A46">
        <v>46</v>
      </c>
      <c s="5" t="n" r="B46">
        <v>0</v>
      </c>
      <c s="5" t="n" r="C46">
        <v>0</v>
      </c>
    </row>
    <row spans="1:5" r="47">
      <c s="4" t="s" r="A47">
        <v>47</v>
      </c>
      <c s="5" t="n" r="B47">
        <v>117000</v>
      </c>
      <c s="5" t="n" r="C47">
        <v>0</v>
      </c>
    </row>
    <row spans="1:5" r="48">
      <c s="4" t="s" r="A48">
        <v>990</v>
      </c>
      <c s="5" t="n" r="B48">
        <v>2534</v>
      </c>
      <c s="5" t="n" r="C48">
        <v>6000</v>
      </c>
    </row>
    <row spans="1:5" r="49">
      <c s="4" t="s" r="A49">
        <v>48</v>
      </c>
      <c s="5" t="n" r="B49">
        <v>0</v>
      </c>
      <c s="5" t="n" r="C49">
        <v>0</v>
      </c>
    </row>
    <row spans="1:5" r="50">
      <c s="4" t="s" r="A50">
        <v>49</v>
      </c>
      <c s="5" t="n" r="B50">
        <v>13171</v>
      </c>
      <c s="5" t="n" r="C50">
        <v>0</v>
      </c>
    </row>
    <row spans="1:5" r="51">
      <c s="4" t="s" r="A51">
        <v>50</v>
      </c>
      <c s="5" t="n" r="B51">
        <v>32159</v>
      </c>
      <c s="5" t="n" r="C51">
        <v>20209</v>
      </c>
    </row>
    <row spans="1:5" r="52">
      <c s="4" t="s" r="A52">
        <v>51</v>
      </c>
      <c s="5" t="n" r="B52">
        <v>164864</v>
      </c>
      <c s="5" t="n" r="C52">
        <v>26209</v>
      </c>
    </row>
    <row spans="1:5" r="53">
      <c s="4" t="s" r="A53">
        <v>991</v>
      </c>
      <c s="5" t="n" r="B53">
        <v>0</v>
      </c>
      <c s="5" t="n" r="C53">
        <v>0</v>
      </c>
    </row>
    <row spans="1:5" r="54">
      <c s="3" t="s" r="A54">
        <v>188</v>
      </c>
    </row>
    <row spans="1:5" r="55">
      <c s="4" t="s" r="A55">
        <v>126</v>
      </c>
      <c s="5" t="n" r="B55">
        <v>4697643</v>
      </c>
      <c s="5" t="n" r="C55">
        <v>3865715</v>
      </c>
    </row>
    <row spans="1:5" r="56">
      <c s="4" t="s" r="A56">
        <v>62</v>
      </c>
      <c s="5" t="n" r="B56">
        <v>4862507</v>
      </c>
      <c s="5" t="n" r="C56">
        <v>3891924</v>
      </c>
    </row>
    <row spans="1:5" r="57">
      <c s="4" t="s" r="A57">
        <v>993</v>
      </c>
    </row>
    <row spans="1:5" r="58">
      <c s="3" t="s" r="A58">
        <v>26</v>
      </c>
    </row>
    <row spans="1:5" r="59">
      <c s="4" t="s" r="A59">
        <v>33</v>
      </c>
      <c s="5" t="n" r="B59">
        <v>64645</v>
      </c>
      <c s="5" t="n" r="C59">
        <v>88150</v>
      </c>
    </row>
    <row spans="1:5" r="60">
      <c s="4" t="s" r="A60">
        <v>34</v>
      </c>
      <c s="5" t="n" r="B60">
        <v>1797</v>
      </c>
      <c s="5" t="n" r="C60">
        <v>1033</v>
      </c>
      <c s="5" t="n" r="D60">
        <v>1573</v>
      </c>
      <c s="5" t="n" r="E60">
        <v>4027</v>
      </c>
    </row>
    <row spans="1:5" r="61">
      <c s="4" t="s" r="A61">
        <v>988</v>
      </c>
      <c s="5" t="n" r="B61">
        <v>45473</v>
      </c>
      <c s="5" t="n" r="C61">
        <v>51812</v>
      </c>
    </row>
    <row spans="1:5" r="62">
      <c s="4" t="s" r="A62">
        <v>989</v>
      </c>
      <c s="5" t="n" r="B62">
        <v>134755</v>
      </c>
      <c s="5" t="n" r="C62">
        <v>23</v>
      </c>
    </row>
    <row spans="1:5" r="63">
      <c s="4" t="s" r="A63">
        <v>35</v>
      </c>
      <c s="5" t="n" r="B63">
        <v>0</v>
      </c>
      <c s="5" t="n" r="C63">
        <v>0</v>
      </c>
    </row>
    <row spans="1:5" r="64">
      <c s="4" t="s" r="A64">
        <v>36</v>
      </c>
      <c s="5" t="n" r="B64">
        <v>0</v>
      </c>
      <c s="5" t="n" r="C64">
        <v>0</v>
      </c>
    </row>
    <row spans="1:5" r="65">
      <c s="4" t="s" r="A65">
        <v>37</v>
      </c>
      <c s="5" t="n" r="B65">
        <v>0</v>
      </c>
      <c s="5" t="n" r="C65">
        <v>0</v>
      </c>
    </row>
    <row spans="1:5" r="66">
      <c s="4" t="s" r="A66">
        <v>38</v>
      </c>
      <c s="5" t="n" r="B66">
        <v>100</v>
      </c>
      <c s="5" t="n" r="C66">
        <v>121</v>
      </c>
    </row>
    <row spans="1:5" r="67">
      <c s="4" t="s" r="A67">
        <v>39</v>
      </c>
      <c s="5" t="n" r="B67">
        <v>0</v>
      </c>
      <c s="5" t="n" r="C67">
        <v>0</v>
      </c>
    </row>
    <row spans="1:5" r="68">
      <c s="4" t="s" r="A68">
        <v>40</v>
      </c>
      <c s="5" t="n" r="B68">
        <v>0</v>
      </c>
      <c s="5" t="n" r="C68">
        <v>0</v>
      </c>
    </row>
    <row spans="1:5" r="69">
      <c s="4" t="s" r="A69">
        <v>41</v>
      </c>
      <c s="5" t="n" r="B69">
        <v>35177</v>
      </c>
      <c s="5" t="n" r="C69">
        <v>1242</v>
      </c>
    </row>
    <row spans="1:5" r="70">
      <c s="4" t="s" r="A70">
        <v>42</v>
      </c>
      <c s="5" t="n" r="B70">
        <v>0</v>
      </c>
      <c s="5" t="n" r="C70">
        <v>0</v>
      </c>
    </row>
    <row spans="1:5" r="71">
      <c s="4" t="s" r="A71">
        <v>43</v>
      </c>
      <c s="5" t="n" r="B71">
        <v>281947</v>
      </c>
      <c s="5" t="n" r="C71">
        <v>142381</v>
      </c>
    </row>
    <row spans="1:5" r="72">
      <c s="3" t="s" r="A72">
        <v>44</v>
      </c>
    </row>
    <row spans="1:5" r="73">
      <c s="4" t="s" r="A73">
        <v>45</v>
      </c>
      <c s="5" t="n" r="B73">
        <v>0</v>
      </c>
      <c s="5" t="n" r="C73">
        <v>0</v>
      </c>
    </row>
    <row spans="1:5" r="74">
      <c s="4" t="s" r="A74">
        <v>46</v>
      </c>
      <c s="5" t="n" r="B74">
        <v>0</v>
      </c>
      <c s="5" t="n" r="C74">
        <v>0</v>
      </c>
    </row>
    <row spans="1:5" r="75">
      <c s="4" t="s" r="A75">
        <v>47</v>
      </c>
      <c s="5" t="n" r="B75">
        <v>0</v>
      </c>
      <c s="5" t="n" r="C75">
        <v>249522</v>
      </c>
    </row>
    <row spans="1:5" r="76">
      <c s="4" t="s" r="A76">
        <v>990</v>
      </c>
      <c s="5" t="n" r="B76">
        <v>126</v>
      </c>
      <c s="5" t="n" r="C76">
        <v>49015</v>
      </c>
    </row>
    <row spans="1:5" r="77">
      <c s="4" t="s" r="A77">
        <v>48</v>
      </c>
      <c s="5" t="n" r="B77">
        <v>0</v>
      </c>
      <c s="5" t="n" r="C77">
        <v>0</v>
      </c>
    </row>
    <row spans="1:5" r="78">
      <c s="4" t="s" r="A78">
        <v>49</v>
      </c>
      <c s="5" t="n" r="B78">
        <v>0</v>
      </c>
      <c s="5" t="n" r="C78">
        <v>0</v>
      </c>
    </row>
    <row spans="1:5" r="79">
      <c s="4" t="s" r="A79">
        <v>50</v>
      </c>
      <c s="5" t="n" r="B79">
        <v>0</v>
      </c>
      <c s="5" t="n" r="C79">
        <v>4013</v>
      </c>
    </row>
    <row spans="1:5" r="80">
      <c s="4" t="s" r="A80">
        <v>51</v>
      </c>
      <c s="5" t="n" r="B80">
        <v>126</v>
      </c>
      <c s="5" t="n" r="C80">
        <v>302550</v>
      </c>
    </row>
    <row spans="1:5" r="81">
      <c s="4" t="s" r="A81">
        <v>991</v>
      </c>
      <c s="5" t="n" r="B81">
        <v>0</v>
      </c>
      <c s="5" t="n" r="C81">
        <v>0</v>
      </c>
    </row>
    <row spans="1:5" r="82">
      <c s="3" t="s" r="A82">
        <v>188</v>
      </c>
    </row>
    <row spans="1:5" r="83">
      <c s="4" t="s" r="A83">
        <v>126</v>
      </c>
      <c s="5" t="n" r="B83">
        <v>281821</v>
      </c>
      <c s="5" t="n" r="C83">
        <v>-160169</v>
      </c>
    </row>
    <row spans="1:5" r="84">
      <c s="4" t="s" r="A84">
        <v>62</v>
      </c>
      <c s="5" t="n" r="B84">
        <v>281947</v>
      </c>
      <c s="5" t="n" r="C84">
        <v>142381</v>
      </c>
    </row>
    <row spans="1:5" r="85">
      <c s="4" t="s" r="A85">
        <v>994</v>
      </c>
    </row>
    <row spans="1:5" r="86">
      <c s="3" t="s" r="A86">
        <v>26</v>
      </c>
    </row>
    <row spans="1:5" r="87">
      <c s="4" t="s" r="A87">
        <v>33</v>
      </c>
      <c s="5" t="n" r="B87">
        <v>264262</v>
      </c>
    </row>
    <row spans="1:5" r="88">
      <c s="4" t="s" r="A88">
        <v>34</v>
      </c>
      <c s="5" t="n" r="B88">
        <v>1061</v>
      </c>
      <c s="5" t="n" r="C88">
        <v>0</v>
      </c>
    </row>
    <row spans="1:5" r="89">
      <c s="4" t="s" r="A89">
        <v>988</v>
      </c>
      <c s="5" t="n" r="B89">
        <v>928866</v>
      </c>
    </row>
    <row spans="1:5" r="90">
      <c s="4" t="s" r="A90">
        <v>989</v>
      </c>
      <c s="5" t="n" r="B90">
        <v>0</v>
      </c>
    </row>
    <row spans="1:5" r="91">
      <c s="4" t="s" r="A91">
        <v>35</v>
      </c>
      <c s="5" t="n" r="B91">
        <v>0</v>
      </c>
    </row>
    <row spans="1:5" r="92">
      <c s="4" t="s" r="A92">
        <v>36</v>
      </c>
      <c s="5" t="n" r="B92">
        <v>0</v>
      </c>
    </row>
    <row spans="1:5" r="93">
      <c s="4" t="s" r="A93">
        <v>37</v>
      </c>
      <c s="5" t="n" r="B93">
        <v>0</v>
      </c>
    </row>
    <row spans="1:5" r="94">
      <c s="4" t="s" r="A94">
        <v>38</v>
      </c>
      <c s="5" t="n" r="B94">
        <v>306</v>
      </c>
    </row>
    <row spans="1:5" r="95">
      <c s="4" t="s" r="A95">
        <v>39</v>
      </c>
      <c s="5" t="n" r="B95">
        <v>0</v>
      </c>
    </row>
    <row spans="1:5" r="96">
      <c s="4" t="s" r="A96">
        <v>40</v>
      </c>
      <c s="5" t="n" r="B96">
        <v>0</v>
      </c>
    </row>
    <row spans="1:5" r="97">
      <c s="4" t="s" r="A97">
        <v>41</v>
      </c>
      <c s="5" t="n" r="B97">
        <v>18694</v>
      </c>
    </row>
    <row spans="1:5" r="98">
      <c s="4" t="s" r="A98">
        <v>42</v>
      </c>
      <c s="5" t="n" r="B98">
        <v>0</v>
      </c>
    </row>
    <row spans="1:5" r="99">
      <c s="4" t="s" r="A99">
        <v>43</v>
      </c>
      <c s="5" t="n" r="B99">
        <v>1213189</v>
      </c>
    </row>
    <row spans="1:5" r="100">
      <c s="3" t="s" r="A100">
        <v>44</v>
      </c>
    </row>
    <row spans="1:5" r="101">
      <c s="4" t="s" r="A101">
        <v>45</v>
      </c>
      <c s="5" t="n" r="B101">
        <v>0</v>
      </c>
    </row>
    <row spans="1:5" r="102">
      <c s="4" t="s" r="A102">
        <v>46</v>
      </c>
      <c s="5" t="n" r="B102">
        <v>0</v>
      </c>
    </row>
    <row spans="1:5" r="103">
      <c s="4" t="s" r="A103">
        <v>47</v>
      </c>
      <c s="5" t="n" r="B103">
        <v>271407</v>
      </c>
    </row>
    <row spans="1:5" r="104">
      <c s="4" t="s" r="A104">
        <v>990</v>
      </c>
      <c s="5" t="n" r="B104">
        <v>95</v>
      </c>
    </row>
    <row spans="1:5" r="105">
      <c s="4" t="s" r="A105">
        <v>48</v>
      </c>
      <c s="5" t="n" r="B105">
        <v>0</v>
      </c>
    </row>
    <row spans="1:5" r="106">
      <c s="4" t="s" r="A106">
        <v>49</v>
      </c>
      <c s="5" t="n" r="B106">
        <v>0</v>
      </c>
    </row>
    <row spans="1:5" r="107">
      <c s="4" t="s" r="A107">
        <v>50</v>
      </c>
      <c s="5" t="n" r="B107">
        <v>5055</v>
      </c>
    </row>
    <row spans="1:5" r="108">
      <c s="4" t="s" r="A108">
        <v>51</v>
      </c>
      <c s="5" t="n" r="B108">
        <v>276557</v>
      </c>
    </row>
    <row spans="1:5" r="109">
      <c s="4" t="s" r="A109">
        <v>991</v>
      </c>
      <c s="5" t="n" r="B109">
        <v>0</v>
      </c>
    </row>
    <row spans="1:5" r="110">
      <c s="3" t="s" r="A110">
        <v>188</v>
      </c>
    </row>
    <row spans="1:5" r="111">
      <c s="4" t="s" r="A111">
        <v>126</v>
      </c>
      <c s="5" t="n" r="B111">
        <v>936632</v>
      </c>
    </row>
    <row spans="1:5" r="112">
      <c s="4" t="s" r="A112">
        <v>62</v>
      </c>
      <c s="5" t="n" r="B112">
        <v>1213189</v>
      </c>
    </row>
    <row spans="1:5" r="113">
      <c s="4" t="s" r="A113">
        <v>995</v>
      </c>
    </row>
    <row spans="1:5" r="114">
      <c s="3" t="s" r="A114">
        <v>26</v>
      </c>
    </row>
    <row spans="1:5" r="115">
      <c s="4" t="s" r="A115">
        <v>33</v>
      </c>
      <c s="5" t="n" r="B115">
        <v>0</v>
      </c>
    </row>
    <row spans="1:5" r="116">
      <c s="4" t="s" r="A116">
        <v>34</v>
      </c>
      <c s="5" t="n" r="B116">
        <v>6735</v>
      </c>
      <c s="5" t="n" r="C116">
        <v>0</v>
      </c>
    </row>
    <row spans="1:5" r="117">
      <c s="4" t="s" r="A117">
        <v>988</v>
      </c>
      <c s="5" t="n" r="B117">
        <v>1238826</v>
      </c>
    </row>
    <row spans="1:5" r="118">
      <c s="4" t="s" r="A118">
        <v>989</v>
      </c>
      <c s="5" t="n" r="B118">
        <v>0</v>
      </c>
    </row>
    <row spans="1:5" r="119">
      <c s="4" t="s" r="A119">
        <v>35</v>
      </c>
      <c s="5" t="n" r="B119">
        <v>0</v>
      </c>
    </row>
    <row spans="1:5" r="120">
      <c s="4" t="s" r="A120">
        <v>36</v>
      </c>
      <c s="5" t="n" r="B120">
        <v>0</v>
      </c>
    </row>
    <row spans="1:5" r="121">
      <c s="4" t="s" r="A121">
        <v>37</v>
      </c>
      <c s="5" t="n" r="B121">
        <v>0</v>
      </c>
    </row>
    <row spans="1:5" r="122">
      <c s="4" t="s" r="A122">
        <v>38</v>
      </c>
      <c s="5" t="n" r="B122">
        <v>0</v>
      </c>
    </row>
    <row spans="1:5" r="123">
      <c s="4" t="s" r="A123">
        <v>39</v>
      </c>
      <c s="5" t="n" r="B123">
        <v>0</v>
      </c>
    </row>
    <row spans="1:5" r="124">
      <c s="4" t="s" r="A124">
        <v>40</v>
      </c>
      <c s="5" t="n" r="B124">
        <v>0</v>
      </c>
    </row>
    <row spans="1:5" r="125">
      <c s="4" t="s" r="A125">
        <v>41</v>
      </c>
      <c s="5" t="n" r="B125">
        <v>118267</v>
      </c>
    </row>
    <row spans="1:5" r="126">
      <c s="4" t="s" r="A126">
        <v>42</v>
      </c>
      <c s="5" t="n" r="B126">
        <v>0</v>
      </c>
    </row>
    <row spans="1:5" r="127">
      <c s="4" t="s" r="A127">
        <v>43</v>
      </c>
      <c s="5" t="n" r="B127">
        <v>1363828</v>
      </c>
    </row>
    <row spans="1:5" r="128">
      <c s="3" t="s" r="A128">
        <v>44</v>
      </c>
    </row>
    <row spans="1:5" r="129">
      <c s="4" t="s" r="A129">
        <v>45</v>
      </c>
      <c s="5" t="n" r="B129">
        <v>0</v>
      </c>
    </row>
    <row spans="1:5" r="130">
      <c s="4" t="s" r="A130">
        <v>46</v>
      </c>
      <c s="5" t="n" r="B130">
        <v>0</v>
      </c>
    </row>
    <row spans="1:5" r="131">
      <c s="4" t="s" r="A131">
        <v>47</v>
      </c>
      <c s="5" t="n" r="B131">
        <v>549021</v>
      </c>
    </row>
    <row spans="1:5" r="132">
      <c s="4" t="s" r="A132">
        <v>990</v>
      </c>
      <c s="5" t="n" r="B132">
        <v>135016</v>
      </c>
    </row>
    <row spans="1:5" r="133">
      <c s="4" t="s" r="A133">
        <v>48</v>
      </c>
      <c s="5" t="n" r="B133">
        <v>0</v>
      </c>
    </row>
    <row spans="1:5" r="134">
      <c s="4" t="s" r="A134">
        <v>49</v>
      </c>
      <c s="5" t="n" r="B134">
        <v>0</v>
      </c>
    </row>
    <row spans="1:5" r="135">
      <c s="4" t="s" r="A135">
        <v>50</v>
      </c>
      <c s="5" t="n" r="B135">
        <v>0</v>
      </c>
    </row>
    <row spans="1:5" r="136">
      <c s="4" t="s" r="A136">
        <v>51</v>
      </c>
      <c s="5" t="n" r="B136">
        <v>684037</v>
      </c>
    </row>
    <row spans="1:5" r="137">
      <c s="4" t="s" r="A137">
        <v>991</v>
      </c>
      <c s="5" t="n" r="B137">
        <v>0</v>
      </c>
    </row>
    <row spans="1:5" r="138">
      <c s="3" t="s" r="A138">
        <v>188</v>
      </c>
    </row>
    <row spans="1:5" r="139">
      <c s="4" t="s" r="A139">
        <v>126</v>
      </c>
      <c s="5" t="n" r="B139">
        <v>679791</v>
      </c>
    </row>
    <row spans="1:5" r="140">
      <c s="4" t="s" r="A140">
        <v>62</v>
      </c>
      <c s="5" t="n" r="B140">
        <v>1363828</v>
      </c>
    </row>
    <row spans="1:5" r="141">
      <c s="4" t="s" r="A141">
        <v>996</v>
      </c>
    </row>
    <row spans="1:5" r="142">
      <c s="3" t="s" r="A142">
        <v>26</v>
      </c>
    </row>
    <row spans="1:5" r="143">
      <c s="4" t="s" r="A143">
        <v>33</v>
      </c>
      <c s="5" t="n" r="B143">
        <v>8469583</v>
      </c>
      <c s="5" t="n" r="C143">
        <v>6518594</v>
      </c>
    </row>
    <row spans="1:5" r="144">
      <c s="4" t="s" r="A144">
        <v>34</v>
      </c>
      <c s="5" t="n" r="B144">
        <v>502205</v>
      </c>
      <c s="5" t="n" r="C144">
        <v>518565</v>
      </c>
      <c s="7" t="n" r="D144">
        <v>295761</v>
      </c>
      <c s="7" t="n" r="E144">
        <v>395209</v>
      </c>
    </row>
    <row spans="1:5" r="145">
      <c s="4" t="s" r="A145">
        <v>988</v>
      </c>
      <c s="5" t="n" r="B145">
        <v>0</v>
      </c>
      <c s="5" t="n" r="C145">
        <v>0</v>
      </c>
    </row>
    <row spans="1:5" r="146">
      <c s="4" t="s" r="A146">
        <v>989</v>
      </c>
      <c s="5" t="n" r="B146">
        <v>0</v>
      </c>
      <c s="5" t="n" r="C146">
        <v>0</v>
      </c>
    </row>
    <row spans="1:5" r="147">
      <c s="4" t="s" r="A147">
        <v>35</v>
      </c>
      <c s="5" t="n" r="B147">
        <v>864198</v>
      </c>
      <c s="5" t="n" r="C147">
        <v>440007</v>
      </c>
    </row>
    <row spans="1:5" r="148">
      <c s="4" t="s" r="A148">
        <v>36</v>
      </c>
      <c s="5" t="n" r="B148">
        <v>258445</v>
      </c>
      <c s="5" t="n" r="C148">
        <v>94810</v>
      </c>
    </row>
    <row spans="1:5" r="149">
      <c s="4" t="s" r="A149">
        <v>37</v>
      </c>
      <c s="5" t="n" r="B149">
        <v>141416</v>
      </c>
      <c s="5" t="n" r="C149">
        <v>66694</v>
      </c>
    </row>
    <row spans="1:5" r="150">
      <c s="4" t="s" r="A150">
        <v>38</v>
      </c>
      <c s="5" t="n" r="B150">
        <v>39634</v>
      </c>
      <c s="5" t="n" r="C150">
        <v>26388</v>
      </c>
    </row>
    <row spans="1:5" r="151">
      <c s="4" t="s" r="A151">
        <v>39</v>
      </c>
      <c s="5" t="n" r="B151">
        <v>213599</v>
      </c>
      <c s="5" t="n" r="C151">
        <v>110059</v>
      </c>
    </row>
    <row spans="1:5" r="152">
      <c s="4" t="s" r="A152">
        <v>40</v>
      </c>
      <c s="5" t="n" r="B152">
        <v>321558</v>
      </c>
      <c s="5" t="n" r="C152">
        <v>52380</v>
      </c>
    </row>
    <row spans="1:5" r="153">
      <c s="4" t="s" r="A153">
        <v>41</v>
      </c>
      <c s="5" t="n" r="B153">
        <v>-154428</v>
      </c>
      <c s="5" t="n" r="C153">
        <v>123661</v>
      </c>
    </row>
    <row spans="1:5" r="154">
      <c s="4" t="s" r="A154">
        <v>42</v>
      </c>
      <c s="5" t="n" r="B154">
        <v>270213</v>
      </c>
      <c s="5" t="n" r="C154">
        <v>7902</v>
      </c>
    </row>
    <row spans="1:5" r="155">
      <c s="4" t="s" r="A155">
        <v>43</v>
      </c>
      <c s="5" t="n" r="B155">
        <v>10926423</v>
      </c>
      <c s="5" t="n" r="C155">
        <v>7959060</v>
      </c>
    </row>
    <row spans="1:5" r="156">
      <c s="3" t="s" r="A156">
        <v>44</v>
      </c>
    </row>
    <row spans="1:5" r="157">
      <c s="4" t="s" r="A157">
        <v>45</v>
      </c>
      <c s="5" t="n" r="B157">
        <v>2796062</v>
      </c>
      <c s="5" t="n" r="C157">
        <v>1412510</v>
      </c>
    </row>
    <row spans="1:5" r="158">
      <c s="4" t="s" r="A158">
        <v>46</v>
      </c>
      <c s="5" t="n" r="B158">
        <v>1042012</v>
      </c>
      <c s="5" t="n" r="C158">
        <v>512386</v>
      </c>
    </row>
    <row spans="1:5" r="159">
      <c s="4" t="s" r="A159">
        <v>47</v>
      </c>
      <c s="5" t="n" r="B159">
        <v>148793</v>
      </c>
      <c s="5" t="n" r="C159">
        <v>0</v>
      </c>
    </row>
    <row spans="1:5" r="160">
      <c s="4" t="s" r="A160">
        <v>990</v>
      </c>
      <c s="5" t="n" r="B160">
        <v>0</v>
      </c>
      <c s="5" t="n" r="C160">
        <v>0</v>
      </c>
    </row>
    <row spans="1:5" r="161">
      <c s="4" t="s" r="A161">
        <v>48</v>
      </c>
      <c s="5" t="n" r="B161">
        <v>533174</v>
      </c>
      <c s="5" t="n" r="C161">
        <v>454580</v>
      </c>
    </row>
    <row spans="1:5" r="162">
      <c s="4" t="s" r="A162">
        <v>49</v>
      </c>
      <c s="5" t="n" r="B162">
        <v>589405</v>
      </c>
      <c s="5" t="n" r="C162">
        <v>203021</v>
      </c>
    </row>
    <row spans="1:5" r="163">
      <c s="4" t="s" r="A163">
        <v>50</v>
      </c>
      <c s="5" t="n" r="B163">
        <v>212265</v>
      </c>
      <c s="5" t="n" r="C163">
        <v>351344</v>
      </c>
    </row>
    <row spans="1:5" r="164">
      <c s="4" t="s" r="A164">
        <v>51</v>
      </c>
      <c s="5" t="n" r="B164">
        <v>5321711</v>
      </c>
      <c s="5" t="n" r="C164">
        <v>2933841</v>
      </c>
    </row>
    <row spans="1:5" r="165">
      <c s="4" t="s" r="A165">
        <v>991</v>
      </c>
      <c s="5" t="n" r="B165">
        <v>1022028</v>
      </c>
      <c s="5" t="n" r="C165">
        <v>1131708</v>
      </c>
    </row>
    <row spans="1:5" r="166">
      <c s="3" t="s" r="A166">
        <v>188</v>
      </c>
    </row>
    <row spans="1:5" r="167">
      <c s="4" t="s" r="A167">
        <v>126</v>
      </c>
      <c s="5" t="n" r="B167">
        <v>4582684</v>
      </c>
      <c s="5" t="n" r="C167">
        <v>3893511</v>
      </c>
    </row>
    <row spans="1:5" r="168">
      <c s="4" t="s" r="A168">
        <v>62</v>
      </c>
      <c s="5" t="n" r="B168">
        <v>10926423</v>
      </c>
      <c s="5" t="n" r="C168">
        <v>7959060</v>
      </c>
    </row>
    <row spans="1:5" r="169">
      <c s="4" t="s" r="A169">
        <v>997</v>
      </c>
    </row>
    <row spans="1:5" r="170">
      <c s="3" t="s" r="A170">
        <v>26</v>
      </c>
    </row>
    <row spans="1:5" r="171">
      <c s="4" t="s" r="A171">
        <v>33</v>
      </c>
      <c s="5" t="n" r="B171">
        <v>0</v>
      </c>
      <c s="5" t="n" r="C171">
        <v>0</v>
      </c>
    </row>
    <row spans="1:5" r="172">
      <c s="4" t="s" r="A172">
        <v>34</v>
      </c>
      <c s="5" t="n" r="B172">
        <v>0</v>
      </c>
      <c s="5" t="n" r="C172">
        <v>0</v>
      </c>
    </row>
    <row spans="1:5" r="173">
      <c s="4" t="s" r="A173">
        <v>988</v>
      </c>
      <c s="5" t="n" r="B173">
        <v>-6356106</v>
      </c>
      <c s="5" t="n" r="C173">
        <v>-3561786</v>
      </c>
    </row>
    <row spans="1:5" r="174">
      <c s="4" t="s" r="A174">
        <v>989</v>
      </c>
      <c s="5" t="n" r="B174">
        <v>-262593</v>
      </c>
      <c s="5" t="n" r="C174">
        <v>-126571</v>
      </c>
    </row>
    <row spans="1:5" r="175">
      <c s="4" t="s" r="A175">
        <v>35</v>
      </c>
      <c s="5" t="n" r="B175">
        <v>0</v>
      </c>
      <c s="5" t="n" r="C175">
        <v>0</v>
      </c>
    </row>
    <row spans="1:5" r="176">
      <c s="4" t="s" r="A176">
        <v>36</v>
      </c>
      <c s="5" t="n" r="B176">
        <v>0</v>
      </c>
      <c s="5" t="n" r="C176">
        <v>0</v>
      </c>
    </row>
    <row spans="1:5" r="177">
      <c s="4" t="s" r="A177">
        <v>37</v>
      </c>
      <c s="5" t="n" r="B177">
        <v>0</v>
      </c>
      <c s="5" t="n" r="C177">
        <v>0</v>
      </c>
    </row>
    <row spans="1:5" r="178">
      <c s="4" t="s" r="A178">
        <v>38</v>
      </c>
      <c s="5" t="n" r="B178">
        <v>0</v>
      </c>
      <c s="5" t="n" r="C178">
        <v>0</v>
      </c>
    </row>
    <row spans="1:5" r="179">
      <c s="4" t="s" r="A179">
        <v>39</v>
      </c>
      <c s="5" t="n" r="B179">
        <v>0</v>
      </c>
      <c s="5" t="n" r="C179">
        <v>0</v>
      </c>
    </row>
    <row spans="1:5" r="180">
      <c s="4" t="s" r="A180">
        <v>40</v>
      </c>
      <c s="5" t="n" r="B180">
        <v>0</v>
      </c>
      <c s="5" t="n" r="C180">
        <v>0</v>
      </c>
    </row>
    <row spans="1:5" r="181">
      <c s="4" t="s" r="A181">
        <v>41</v>
      </c>
      <c s="5" t="n" r="B181">
        <v>-122474</v>
      </c>
      <c s="5" t="n" r="C181">
        <v>-101458</v>
      </c>
    </row>
    <row spans="1:5" r="182">
      <c s="4" t="s" r="A182">
        <v>42</v>
      </c>
      <c s="5" t="n" r="B182">
        <v>0</v>
      </c>
      <c s="5" t="n" r="C182">
        <v>0</v>
      </c>
    </row>
    <row spans="1:5" r="183">
      <c s="4" t="s" r="A183">
        <v>43</v>
      </c>
      <c s="5" t="n" r="B183">
        <v>-6741173</v>
      </c>
      <c s="5" t="n" r="C183">
        <v>-3789815</v>
      </c>
    </row>
    <row spans="1:5" r="184">
      <c s="3" t="s" r="A184">
        <v>44</v>
      </c>
    </row>
    <row spans="1:5" r="185">
      <c s="4" t="s" r="A185">
        <v>45</v>
      </c>
      <c s="5" t="n" r="B185">
        <v>0</v>
      </c>
      <c s="5" t="n" r="C185">
        <v>0</v>
      </c>
    </row>
    <row spans="1:5" r="186">
      <c s="4" t="s" r="A186">
        <v>46</v>
      </c>
      <c s="5" t="n" r="B186">
        <v>0</v>
      </c>
      <c s="5" t="n" r="C186">
        <v>0</v>
      </c>
    </row>
    <row spans="1:5" r="187">
      <c s="4" t="s" r="A187">
        <v>47</v>
      </c>
      <c s="5" t="n" r="B187">
        <v>-117000</v>
      </c>
      <c s="5" t="n" r="C187">
        <v>0</v>
      </c>
    </row>
    <row spans="1:5" r="188">
      <c s="4" t="s" r="A188">
        <v>990</v>
      </c>
      <c s="5" t="n" r="B188">
        <v>-137771</v>
      </c>
      <c s="5" t="n" r="C188">
        <v>-55015</v>
      </c>
    </row>
    <row spans="1:5" r="189">
      <c s="4" t="s" r="A189">
        <v>48</v>
      </c>
      <c s="5" t="n" r="B189">
        <v>0</v>
      </c>
      <c s="5" t="n" r="C189">
        <v>0</v>
      </c>
    </row>
    <row spans="1:5" r="190">
      <c s="4" t="s" r="A190">
        <v>49</v>
      </c>
      <c s="5" t="n" r="B190">
        <v>0</v>
      </c>
      <c s="5" t="n" r="C190">
        <v>0</v>
      </c>
    </row>
    <row spans="1:5" r="191">
      <c s="4" t="s" r="A191">
        <v>50</v>
      </c>
      <c s="5" t="n" r="B191">
        <v>-5474</v>
      </c>
      <c s="5" t="n" r="C191">
        <v>-1458</v>
      </c>
    </row>
    <row spans="1:5" r="192">
      <c s="4" t="s" r="A192">
        <v>51</v>
      </c>
      <c s="5" t="n" r="B192">
        <v>-260245</v>
      </c>
      <c s="5" t="n" r="C192">
        <v>-56473</v>
      </c>
    </row>
    <row spans="1:5" r="193">
      <c s="4" t="s" r="A193">
        <v>991</v>
      </c>
      <c s="5" t="n" r="B193">
        <v>0</v>
      </c>
      <c s="5" t="n" r="C193">
        <v>0</v>
      </c>
    </row>
    <row spans="1:5" r="194">
      <c s="3" t="s" r="A194">
        <v>188</v>
      </c>
    </row>
    <row spans="1:5" r="195">
      <c s="4" t="s" r="A195">
        <v>126</v>
      </c>
      <c s="5" t="n" r="B195">
        <v>-6480928</v>
      </c>
      <c s="5" t="n" r="C195">
        <v>-3733342</v>
      </c>
    </row>
    <row spans="1:5" r="196">
      <c s="4" t="s" r="A196">
        <v>62</v>
      </c>
      <c s="7" t="n" r="B196">
        <v>-6741173</v>
      </c>
      <c s="7" t="n" r="C196">
        <v>-37898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8</v>
      </c>
      <c s="2" t="s" r="B1">
        <v>74</v>
      </c>
      <c s="2" t="s" r="D1">
        <v>1</v>
      </c>
    </row>
    <row spans="1:5" r="2">
      <c s="2" t="s" r="B2">
        <v>2</v>
      </c>
      <c s="2" t="s" r="C2">
        <v>75</v>
      </c>
      <c s="2" t="s" r="D2">
        <v>2</v>
      </c>
      <c s="2" t="s" r="E2">
        <v>75</v>
      </c>
    </row>
    <row spans="1:5" r="3">
      <c s="3" t="s" r="A3">
        <v>76</v>
      </c>
    </row>
    <row spans="1:5" r="4">
      <c s="4" t="s" r="A4">
        <v>80</v>
      </c>
      <c s="7" t="n" r="B4">
        <v>362388</v>
      </c>
      <c s="7" t="n" r="C4">
        <v>258979</v>
      </c>
      <c s="7" t="n" r="D4">
        <v>1038976</v>
      </c>
      <c s="7" t="n" r="E4">
        <v>805929</v>
      </c>
    </row>
    <row spans="1:5" r="5">
      <c s="4" t="s" r="A5">
        <v>81</v>
      </c>
      <c s="5" t="n" r="B5">
        <v>28338</v>
      </c>
      <c s="5" t="n" r="C5">
        <v>24941</v>
      </c>
      <c s="5" t="n" r="D5">
        <v>106649</v>
      </c>
      <c s="5" t="n" r="E5">
        <v>98430</v>
      </c>
    </row>
    <row spans="1:5" r="6">
      <c s="4" t="s" r="A6">
        <v>82</v>
      </c>
      <c s="5" t="n" r="B6">
        <v>616</v>
      </c>
      <c s="5" t="n" r="C6">
        <v>5036</v>
      </c>
      <c s="5" t="n" r="D6">
        <v>-4254</v>
      </c>
      <c s="5" t="n" r="E6">
        <v>6367</v>
      </c>
    </row>
    <row spans="1:5" r="7">
      <c s="4" t="s" r="A7">
        <v>83</v>
      </c>
      <c s="5" t="n" r="B7">
        <v>5730</v>
      </c>
      <c s="5" t="n" r="C7">
        <v>9806</v>
      </c>
      <c s="5" t="n" r="D7">
        <v>17185</v>
      </c>
      <c s="5" t="n" r="E7">
        <v>21237</v>
      </c>
    </row>
    <row spans="1:5" r="8">
      <c s="4" t="s" r="A8">
        <v>84</v>
      </c>
      <c s="5" t="n" r="B8">
        <v>2306</v>
      </c>
      <c s="5" t="n" r="C8">
        <v>-1169</v>
      </c>
      <c s="5" t="n" r="D8">
        <v>5272</v>
      </c>
      <c s="5" t="n" r="E8">
        <v>-1642</v>
      </c>
    </row>
    <row spans="1:5" r="9">
      <c s="4" t="s" r="A9">
        <v>999</v>
      </c>
      <c s="5" t="n" r="B9">
        <v>-41138</v>
      </c>
      <c s="5" t="n" r="C9">
        <v>-31097</v>
      </c>
      <c s="5" t="n" r="D9">
        <v>-26101</v>
      </c>
      <c s="5" t="n" r="E9">
        <v>10958</v>
      </c>
    </row>
    <row spans="1:5" r="10">
      <c s="4" t="s" r="A10">
        <v>86</v>
      </c>
      <c s="5" t="n" r="B10">
        <v>358240</v>
      </c>
      <c s="5" t="n" r="C10">
        <v>266496</v>
      </c>
      <c s="5" t="n" r="D10">
        <v>1137727</v>
      </c>
      <c s="5" t="n" r="E10">
        <v>941279</v>
      </c>
    </row>
    <row spans="1:5" r="11">
      <c s="3" t="s" r="A11">
        <v>87</v>
      </c>
    </row>
    <row spans="1:5" r="12">
      <c s="4" t="s" r="A12">
        <v>88</v>
      </c>
      <c s="5" t="n" r="B12">
        <v>100028</v>
      </c>
      <c s="5" t="n" r="C12">
        <v>69647</v>
      </c>
      <c s="5" t="n" r="D12">
        <v>346225</v>
      </c>
      <c s="5" t="n" r="E12">
        <v>209950</v>
      </c>
    </row>
    <row spans="1:5" r="13">
      <c s="4" t="s" r="A13">
        <v>89</v>
      </c>
      <c s="5" t="n" r="B13">
        <v>78126</v>
      </c>
      <c s="5" t="n" r="C13">
        <v>37550</v>
      </c>
      <c s="5" t="n" r="D13">
        <v>183193</v>
      </c>
      <c s="5" t="n" r="E13">
        <v>104727</v>
      </c>
    </row>
    <row spans="1:5" r="14">
      <c s="4" t="s" r="A14">
        <v>90</v>
      </c>
      <c s="5" t="n" r="B14">
        <v>54518</v>
      </c>
      <c s="5" t="n" r="C14">
        <v>46972</v>
      </c>
      <c s="5" t="n" r="D14">
        <v>154812</v>
      </c>
      <c s="5" t="n" r="E14">
        <v>135437</v>
      </c>
    </row>
    <row spans="1:5" r="15">
      <c s="4" t="s" r="A15">
        <v>91</v>
      </c>
      <c s="5" t="n" r="B15">
        <v>7502</v>
      </c>
      <c s="5" t="n" r="C15">
        <v>3905</v>
      </c>
      <c s="5" t="n" r="D15">
        <v>66132</v>
      </c>
      <c s="5" t="n" r="E15">
        <v>12404</v>
      </c>
    </row>
    <row spans="1:5" r="16">
      <c s="4" t="s" r="A16">
        <v>92</v>
      </c>
      <c s="5" t="n" r="B16">
        <v>10362</v>
      </c>
      <c s="5" t="n" r="C16">
        <v>4290</v>
      </c>
      <c s="5" t="n" r="D16">
        <v>25311</v>
      </c>
      <c s="5" t="n" r="E16">
        <v>12875</v>
      </c>
    </row>
    <row spans="1:5" r="17">
      <c s="4" t="s" r="A17">
        <v>93</v>
      </c>
      <c s="5" t="n" r="B17">
        <v>250536</v>
      </c>
      <c s="5" t="n" r="C17">
        <v>162364</v>
      </c>
      <c s="5" t="n" r="D17">
        <v>775673</v>
      </c>
      <c s="5" t="n" r="E17">
        <v>475393</v>
      </c>
    </row>
    <row spans="1:5" r="18">
      <c s="4" t="s" r="A18">
        <v>1000</v>
      </c>
      <c s="5" t="n" r="B18">
        <v>107704</v>
      </c>
      <c s="5" t="n" r="C18">
        <v>104132</v>
      </c>
      <c s="5" t="n" r="D18">
        <v>362054</v>
      </c>
      <c s="5" t="n" r="E18">
        <v>465886</v>
      </c>
    </row>
    <row spans="1:5" r="19">
      <c s="4" t="s" r="A19">
        <v>1001</v>
      </c>
      <c s="5" t="n" r="B19">
        <v>0</v>
      </c>
      <c s="5" t="n" r="C19">
        <v>0</v>
      </c>
      <c s="5" t="n" r="D19">
        <v>0</v>
      </c>
      <c s="5" t="n" r="E19">
        <v>0</v>
      </c>
    </row>
    <row spans="1:5" r="20">
      <c s="4" t="s" r="A20">
        <v>94</v>
      </c>
      <c s="5" t="n" r="B20">
        <v>107704</v>
      </c>
      <c s="5" t="n" r="C20">
        <v>104132</v>
      </c>
      <c s="5" t="n" r="D20">
        <v>362054</v>
      </c>
      <c s="5" t="n" r="E20">
        <v>465886</v>
      </c>
    </row>
    <row spans="1:5" r="21">
      <c s="4" t="s" r="A21">
        <v>95</v>
      </c>
      <c s="5" t="n" r="B21">
        <v>4573</v>
      </c>
      <c s="5" t="n" r="C21">
        <v>-245</v>
      </c>
      <c s="5" t="n" r="D21">
        <v>54319</v>
      </c>
      <c s="5" t="n" r="E21">
        <v>-207</v>
      </c>
    </row>
    <row spans="1:5" r="22">
      <c s="4" t="s" r="A22">
        <v>96</v>
      </c>
      <c s="5" t="n" r="B22">
        <v>112277</v>
      </c>
      <c s="5" t="n" r="C22">
        <v>103887</v>
      </c>
      <c s="5" t="n" r="D22">
        <v>416373</v>
      </c>
      <c s="5" t="n" r="E22">
        <v>465679</v>
      </c>
    </row>
    <row spans="1:5" r="23">
      <c s="4" t="s" r="A23">
        <v>97</v>
      </c>
      <c s="5" t="n" r="B23">
        <v>-31153</v>
      </c>
      <c s="5" t="n" r="C23">
        <v>-30477</v>
      </c>
      <c s="5" t="n" r="D23">
        <v>-82982</v>
      </c>
      <c s="5" t="n" r="E23">
        <v>-109323</v>
      </c>
    </row>
    <row spans="1:5" r="24">
      <c s="4" t="s" r="A24">
        <v>98</v>
      </c>
      <c s="5" t="n" r="B24">
        <v>81124</v>
      </c>
      <c s="5" t="n" r="C24">
        <v>73410</v>
      </c>
      <c s="5" t="n" r="D24">
        <v>333391</v>
      </c>
      <c s="5" t="n" r="E24">
        <v>356356</v>
      </c>
    </row>
    <row spans="1:5" r="25">
      <c s="4" t="s" r="A25">
        <v>99</v>
      </c>
      <c s="5" t="n" r="B25">
        <v>-5595</v>
      </c>
      <c s="5" t="n" r="C25">
        <v>-5595</v>
      </c>
      <c s="5" t="n" r="D25">
        <v>-16786</v>
      </c>
      <c s="5" t="n" r="E25">
        <v>-16786</v>
      </c>
    </row>
    <row spans="1:5" r="26">
      <c s="4" t="s" r="A26">
        <v>100</v>
      </c>
      <c s="5" t="n" r="B26">
        <v>75529</v>
      </c>
      <c s="5" t="n" r="C26">
        <v>67815</v>
      </c>
      <c s="5" t="n" r="D26">
        <v>316605</v>
      </c>
      <c s="5" t="n" r="E26">
        <v>339570</v>
      </c>
    </row>
    <row spans="1:5" r="27">
      <c s="4" t="s" r="A27">
        <v>992</v>
      </c>
    </row>
    <row spans="1:5" r="28">
      <c s="3" t="s" r="A28">
        <v>76</v>
      </c>
    </row>
    <row spans="1:5" r="29">
      <c s="4" t="s" r="A29">
        <v>80</v>
      </c>
      <c s="5" t="n" r="B29">
        <v>0</v>
      </c>
      <c s="5" t="n" r="C29">
        <v>0</v>
      </c>
      <c s="5" t="n" r="D29">
        <v>0</v>
      </c>
      <c s="5" t="n" r="E29">
        <v>0</v>
      </c>
    </row>
    <row spans="1:5" r="30">
      <c s="4" t="s" r="A30">
        <v>81</v>
      </c>
      <c s="5" t="n" r="B30">
        <v>6051</v>
      </c>
      <c s="5" t="n" r="C30">
        <v>652</v>
      </c>
      <c s="5" t="n" r="D30">
        <v>8773</v>
      </c>
      <c s="5" t="n" r="E30">
        <v>2013</v>
      </c>
    </row>
    <row spans="1:5" r="31">
      <c s="4" t="s" r="A31">
        <v>82</v>
      </c>
      <c s="5" t="n" r="B31">
        <v>-8</v>
      </c>
      <c s="5" t="n" r="C31">
        <v>-12</v>
      </c>
      <c s="5" t="n" r="D31">
        <v>-6</v>
      </c>
      <c s="5" t="n" r="E31">
        <v>-5</v>
      </c>
    </row>
    <row spans="1:5" r="32">
      <c s="4" t="s" r="A32">
        <v>83</v>
      </c>
      <c s="5" t="n" r="B32">
        <v>0</v>
      </c>
      <c s="5" t="n" r="C32">
        <v>0</v>
      </c>
      <c s="5" t="n" r="D32">
        <v>0</v>
      </c>
      <c s="5" t="n" r="E32">
        <v>0</v>
      </c>
    </row>
    <row spans="1:5" r="33">
      <c s="4" t="s" r="A33">
        <v>84</v>
      </c>
      <c s="5" t="n" r="B33">
        <v>0</v>
      </c>
      <c s="5" t="n" r="C33">
        <v>0</v>
      </c>
      <c s="5" t="n" r="D33">
        <v>663</v>
      </c>
      <c s="5" t="n" r="E33">
        <v>0</v>
      </c>
    </row>
    <row spans="1:5" r="34">
      <c s="4" t="s" r="A34">
        <v>999</v>
      </c>
      <c s="5" t="n" r="B34">
        <v>-1752</v>
      </c>
      <c s="5" t="n" r="C34">
        <v>-52</v>
      </c>
      <c s="5" t="n" r="D34">
        <v>-2248</v>
      </c>
      <c s="5" t="n" r="E34">
        <v>32</v>
      </c>
    </row>
    <row spans="1:5" r="35">
      <c s="4" t="s" r="A35">
        <v>86</v>
      </c>
      <c s="5" t="n" r="B35">
        <v>4291</v>
      </c>
      <c s="5" t="n" r="C35">
        <v>588</v>
      </c>
      <c s="5" t="n" r="D35">
        <v>7182</v>
      </c>
      <c s="5" t="n" r="E35">
        <v>2040</v>
      </c>
    </row>
    <row spans="1:5" r="36">
      <c s="3" t="s" r="A36">
        <v>87</v>
      </c>
    </row>
    <row spans="1:5" r="37">
      <c s="4" t="s" r="A37">
        <v>88</v>
      </c>
      <c s="5" t="n" r="B37">
        <v>0</v>
      </c>
      <c s="5" t="n" r="C37">
        <v>0</v>
      </c>
      <c s="5" t="n" r="D37">
        <v>0</v>
      </c>
      <c s="5" t="n" r="E37">
        <v>0</v>
      </c>
    </row>
    <row spans="1:5" r="38">
      <c s="4" t="s" r="A38">
        <v>89</v>
      </c>
      <c s="5" t="n" r="B38">
        <v>0</v>
      </c>
      <c s="5" t="n" r="C38">
        <v>0</v>
      </c>
      <c s="5" t="n" r="D38">
        <v>0</v>
      </c>
      <c s="5" t="n" r="E38">
        <v>0</v>
      </c>
    </row>
    <row spans="1:5" r="39">
      <c s="4" t="s" r="A39">
        <v>90</v>
      </c>
      <c s="5" t="n" r="B39">
        <v>1224</v>
      </c>
      <c s="5" t="n" r="C39">
        <v>-1527</v>
      </c>
      <c s="5" t="n" r="D39">
        <v>4665</v>
      </c>
      <c s="5" t="n" r="E39">
        <v>-3643</v>
      </c>
    </row>
    <row spans="1:5" r="40">
      <c s="4" t="s" r="A40">
        <v>91</v>
      </c>
      <c s="5" t="n" r="B40">
        <v>4490</v>
      </c>
      <c s="5" t="n" r="C40">
        <v>3325</v>
      </c>
      <c s="5" t="n" r="D40">
        <v>36327</v>
      </c>
      <c s="5" t="n" r="E40">
        <v>10795</v>
      </c>
    </row>
    <row spans="1:5" r="41">
      <c s="4" t="s" r="A41">
        <v>92</v>
      </c>
      <c s="5" t="n" r="B41">
        <v>351</v>
      </c>
      <c s="5" t="n" r="C41">
        <v>0</v>
      </c>
      <c s="5" t="n" r="D41">
        <v>1114</v>
      </c>
      <c s="5" t="n" r="E41">
        <v>0</v>
      </c>
    </row>
    <row spans="1:5" r="42">
      <c s="4" t="s" r="A42">
        <v>93</v>
      </c>
      <c s="5" t="n" r="B42">
        <v>6065</v>
      </c>
      <c s="5" t="n" r="C42">
        <v>1798</v>
      </c>
      <c s="5" t="n" r="D42">
        <v>42106</v>
      </c>
      <c s="5" t="n" r="E42">
        <v>7152</v>
      </c>
    </row>
    <row spans="1:5" r="43">
      <c s="4" t="s" r="A43">
        <v>1000</v>
      </c>
      <c s="5" t="n" r="B43">
        <v>-1774</v>
      </c>
      <c s="5" t="n" r="C43">
        <v>-1210</v>
      </c>
      <c s="5" t="n" r="D43">
        <v>-34924</v>
      </c>
      <c s="5" t="n" r="E43">
        <v>-5112</v>
      </c>
    </row>
    <row spans="1:5" r="44">
      <c s="4" t="s" r="A44">
        <v>1001</v>
      </c>
      <c s="5" t="n" r="B44">
        <v>82898</v>
      </c>
      <c s="5" t="n" r="C44">
        <v>74620</v>
      </c>
      <c s="5" t="n" r="D44">
        <v>368315</v>
      </c>
      <c s="5" t="n" r="E44">
        <v>361468</v>
      </c>
    </row>
    <row spans="1:5" r="45">
      <c s="4" t="s" r="A45">
        <v>94</v>
      </c>
      <c s="5" t="n" r="B45">
        <v>81124</v>
      </c>
      <c s="5" t="n" r="C45">
        <v>73410</v>
      </c>
      <c s="5" t="n" r="D45">
        <v>333391</v>
      </c>
      <c s="5" t="n" r="E45">
        <v>356356</v>
      </c>
    </row>
    <row spans="1:5" r="46">
      <c s="4" t="s" r="A46">
        <v>95</v>
      </c>
      <c s="5" t="n" r="B46">
        <v>0</v>
      </c>
      <c s="5" t="n" r="C46">
        <v>0</v>
      </c>
      <c s="5" t="n" r="D46">
        <v>0</v>
      </c>
      <c s="5" t="n" r="E46">
        <v>0</v>
      </c>
    </row>
    <row spans="1:5" r="47">
      <c s="4" t="s" r="A47">
        <v>96</v>
      </c>
      <c s="5" t="n" r="B47">
        <v>81124</v>
      </c>
      <c s="5" t="n" r="C47">
        <v>73410</v>
      </c>
      <c s="5" t="n" r="D47">
        <v>333391</v>
      </c>
      <c s="5" t="n" r="E47">
        <v>356356</v>
      </c>
    </row>
    <row spans="1:5" r="48">
      <c s="4" t="s" r="A48">
        <v>97</v>
      </c>
      <c s="5" t="n" r="B48">
        <v>0</v>
      </c>
      <c s="5" t="n" r="C48">
        <v>0</v>
      </c>
      <c s="5" t="n" r="D48">
        <v>0</v>
      </c>
      <c s="5" t="n" r="E48">
        <v>0</v>
      </c>
    </row>
    <row spans="1:5" r="49">
      <c s="4" t="s" r="A49">
        <v>98</v>
      </c>
      <c s="5" t="n" r="B49">
        <v>81124</v>
      </c>
      <c s="5" t="n" r="C49">
        <v>73410</v>
      </c>
      <c s="5" t="n" r="D49">
        <v>333391</v>
      </c>
      <c s="5" t="n" r="E49">
        <v>356356</v>
      </c>
    </row>
    <row spans="1:5" r="50">
      <c s="4" t="s" r="A50">
        <v>99</v>
      </c>
      <c s="5" t="n" r="B50">
        <v>-5595</v>
      </c>
      <c s="5" t="n" r="C50">
        <v>-5595</v>
      </c>
      <c s="5" t="n" r="D50">
        <v>-16786</v>
      </c>
      <c s="5" t="n" r="E50">
        <v>-16786</v>
      </c>
    </row>
    <row spans="1:5" r="51">
      <c s="4" t="s" r="A51">
        <v>100</v>
      </c>
      <c s="5" t="n" r="B51">
        <v>75529</v>
      </c>
      <c s="5" t="n" r="C51">
        <v>67815</v>
      </c>
      <c s="5" t="n" r="D51">
        <v>316605</v>
      </c>
      <c s="5" t="n" r="E51">
        <v>339570</v>
      </c>
    </row>
    <row spans="1:5" r="52">
      <c s="4" t="s" r="A52">
        <v>993</v>
      </c>
    </row>
    <row spans="1:5" r="53">
      <c s="3" t="s" r="A53">
        <v>76</v>
      </c>
    </row>
    <row spans="1:5" r="54">
      <c s="4" t="s" r="A54">
        <v>80</v>
      </c>
      <c s="5" t="n" r="B54">
        <v>0</v>
      </c>
      <c s="5" t="n" r="C54">
        <v>0</v>
      </c>
      <c s="5" t="n" r="D54">
        <v>0</v>
      </c>
      <c s="5" t="n" r="E54">
        <v>0</v>
      </c>
    </row>
    <row spans="1:5" r="55">
      <c s="4" t="s" r="A55">
        <v>81</v>
      </c>
      <c s="5" t="n" r="B55">
        <v>319</v>
      </c>
      <c s="5" t="n" r="C55">
        <v>433</v>
      </c>
      <c s="5" t="n" r="D55">
        <v>950</v>
      </c>
      <c s="5" t="n" r="E55">
        <v>1352</v>
      </c>
    </row>
    <row spans="1:5" r="56">
      <c s="4" t="s" r="A56">
        <v>82</v>
      </c>
      <c s="5" t="n" r="B56">
        <v>0</v>
      </c>
      <c s="5" t="n" r="C56">
        <v>0</v>
      </c>
      <c s="5" t="n" r="D56">
        <v>0</v>
      </c>
      <c s="5" t="n" r="E56">
        <v>0</v>
      </c>
    </row>
    <row spans="1:5" r="57">
      <c s="4" t="s" r="A57">
        <v>83</v>
      </c>
      <c s="5" t="n" r="B57">
        <v>0</v>
      </c>
      <c s="5" t="n" r="C57">
        <v>0</v>
      </c>
      <c s="5" t="n" r="D57">
        <v>0</v>
      </c>
      <c s="5" t="n" r="E57">
        <v>0</v>
      </c>
    </row>
    <row spans="1:5" r="58">
      <c s="4" t="s" r="A58">
        <v>84</v>
      </c>
      <c s="5" t="n" r="B58">
        <v>0</v>
      </c>
      <c s="5" t="n" r="C58">
        <v>0</v>
      </c>
      <c s="5" t="n" r="D58">
        <v>0</v>
      </c>
      <c s="5" t="n" r="E58">
        <v>-8</v>
      </c>
    </row>
    <row spans="1:5" r="59">
      <c s="4" t="s" r="A59">
        <v>999</v>
      </c>
      <c s="5" t="n" r="B59">
        <v>-3094</v>
      </c>
      <c s="5" t="n" r="C59">
        <v>647</v>
      </c>
      <c s="5" t="n" r="D59">
        <v>-2079</v>
      </c>
      <c s="5" t="n" r="E59">
        <v>5364</v>
      </c>
    </row>
    <row spans="1:5" r="60">
      <c s="4" t="s" r="A60">
        <v>86</v>
      </c>
      <c s="5" t="n" r="B60">
        <v>-2775</v>
      </c>
      <c s="5" t="n" r="C60">
        <v>1080</v>
      </c>
      <c s="5" t="n" r="D60">
        <v>-1129</v>
      </c>
      <c s="5" t="n" r="E60">
        <v>6708</v>
      </c>
    </row>
    <row spans="1:5" r="61">
      <c s="3" t="s" r="A61">
        <v>87</v>
      </c>
    </row>
    <row spans="1:5" r="62">
      <c s="4" t="s" r="A62">
        <v>88</v>
      </c>
      <c s="5" t="n" r="B62">
        <v>0</v>
      </c>
      <c s="5" t="n" r="C62">
        <v>0</v>
      </c>
      <c s="5" t="n" r="D62">
        <v>0</v>
      </c>
      <c s="5" t="n" r="E62">
        <v>0</v>
      </c>
    </row>
    <row spans="1:5" r="63">
      <c s="4" t="s" r="A63">
        <v>89</v>
      </c>
      <c s="5" t="n" r="B63">
        <v>0</v>
      </c>
      <c s="5" t="n" r="C63">
        <v>0</v>
      </c>
      <c s="5" t="n" r="D63">
        <v>0</v>
      </c>
      <c s="5" t="n" r="E63">
        <v>0</v>
      </c>
    </row>
    <row spans="1:5" r="64">
      <c s="4" t="s" r="A64">
        <v>90</v>
      </c>
      <c s="5" t="n" r="B64">
        <v>227</v>
      </c>
      <c s="5" t="n" r="C64">
        <v>1560</v>
      </c>
      <c s="5" t="n" r="D64">
        <v>3705</v>
      </c>
      <c s="5" t="n" r="E64">
        <v>5138</v>
      </c>
    </row>
    <row spans="1:5" r="65">
      <c s="4" t="s" r="A65">
        <v>91</v>
      </c>
      <c s="5" t="n" r="B65">
        <v>11</v>
      </c>
      <c s="5" t="n" r="C65">
        <v>60</v>
      </c>
      <c s="5" t="n" r="D65">
        <v>262</v>
      </c>
      <c s="5" t="n" r="E65">
        <v>178</v>
      </c>
    </row>
    <row spans="1:5" r="66">
      <c s="4" t="s" r="A66">
        <v>92</v>
      </c>
      <c s="5" t="n" r="B66">
        <v>0</v>
      </c>
      <c s="5" t="n" r="C66">
        <v>3617</v>
      </c>
      <c s="5" t="n" r="D66">
        <v>7233</v>
      </c>
      <c s="5" t="n" r="E66">
        <v>10850</v>
      </c>
    </row>
    <row spans="1:5" r="67">
      <c s="4" t="s" r="A67">
        <v>93</v>
      </c>
      <c s="5" t="n" r="B67">
        <v>238</v>
      </c>
      <c s="5" t="n" r="C67">
        <v>5237</v>
      </c>
      <c s="5" t="n" r="D67">
        <v>11200</v>
      </c>
      <c s="5" t="n" r="E67">
        <v>16166</v>
      </c>
    </row>
    <row spans="1:5" r="68">
      <c s="4" t="s" r="A68">
        <v>1000</v>
      </c>
      <c s="5" t="n" r="B68">
        <v>-3013</v>
      </c>
      <c s="5" t="n" r="C68">
        <v>-4157</v>
      </c>
      <c s="5" t="n" r="D68">
        <v>-12329</v>
      </c>
      <c s="5" t="n" r="E68">
        <v>-9458</v>
      </c>
    </row>
    <row spans="1:5" r="69">
      <c s="4" t="s" r="A69">
        <v>1001</v>
      </c>
      <c s="5" t="n" r="B69">
        <v>1965</v>
      </c>
      <c s="5" t="n" r="C69">
        <v>5187</v>
      </c>
      <c s="5" t="n" r="D69">
        <v>7513</v>
      </c>
      <c s="5" t="n" r="E69">
        <v>6013</v>
      </c>
    </row>
    <row spans="1:5" r="70">
      <c s="4" t="s" r="A70">
        <v>94</v>
      </c>
      <c s="5" t="n" r="B70">
        <v>-1048</v>
      </c>
      <c s="5" t="n" r="C70">
        <v>1030</v>
      </c>
      <c s="5" t="n" r="D70">
        <v>-4816</v>
      </c>
      <c s="5" t="n" r="E70">
        <v>-3445</v>
      </c>
    </row>
    <row spans="1:5" r="71">
      <c s="4" t="s" r="A71">
        <v>95</v>
      </c>
      <c s="5" t="n" r="B71">
        <v>1264</v>
      </c>
      <c s="5" t="n" r="C71">
        <v>3091</v>
      </c>
      <c s="5" t="n" r="D71">
        <v>34012</v>
      </c>
      <c s="5" t="n" r="E71">
        <v>3737</v>
      </c>
    </row>
    <row spans="1:5" r="72">
      <c s="4" t="s" r="A72">
        <v>96</v>
      </c>
      <c s="5" t="n" r="B72">
        <v>216</v>
      </c>
      <c s="5" t="n" r="C72">
        <v>4121</v>
      </c>
      <c s="5" t="n" r="D72">
        <v>29196</v>
      </c>
      <c s="5" t="n" r="E72">
        <v>292</v>
      </c>
    </row>
    <row spans="1:5" r="73">
      <c s="4" t="s" r="A73">
        <v>97</v>
      </c>
      <c s="5" t="n" r="B73">
        <v>0</v>
      </c>
      <c s="5" t="n" r="C73">
        <v>0</v>
      </c>
      <c s="5" t="n" r="D73">
        <v>0</v>
      </c>
      <c s="5" t="n" r="E73">
        <v>0</v>
      </c>
    </row>
    <row spans="1:5" r="74">
      <c s="4" t="s" r="A74">
        <v>98</v>
      </c>
      <c s="5" t="n" r="B74">
        <v>216</v>
      </c>
      <c s="5" t="n" r="C74">
        <v>4121</v>
      </c>
      <c s="5" t="n" r="D74">
        <v>29196</v>
      </c>
      <c s="5" t="n" r="E74">
        <v>292</v>
      </c>
    </row>
    <row spans="1:5" r="75">
      <c s="4" t="s" r="A75">
        <v>99</v>
      </c>
      <c s="5" t="n" r="B75">
        <v>0</v>
      </c>
      <c s="5" t="n" r="C75">
        <v>0</v>
      </c>
      <c s="5" t="n" r="D75">
        <v>0</v>
      </c>
      <c s="5" t="n" r="E75">
        <v>0</v>
      </c>
    </row>
    <row spans="1:5" r="76">
      <c s="4" t="s" r="A76">
        <v>100</v>
      </c>
      <c s="5" t="n" r="B76">
        <v>216</v>
      </c>
      <c s="5" t="n" r="C76">
        <v>4121</v>
      </c>
      <c s="5" t="n" r="D76">
        <v>29196</v>
      </c>
      <c s="5" t="n" r="E76">
        <v>292</v>
      </c>
    </row>
    <row spans="1:5" r="77">
      <c s="4" t="s" r="A77">
        <v>994</v>
      </c>
    </row>
    <row spans="1:5" r="78">
      <c s="3" t="s" r="A78">
        <v>76</v>
      </c>
    </row>
    <row spans="1:5" r="79">
      <c s="4" t="s" r="A79">
        <v>80</v>
      </c>
      <c s="5" t="n" r="B79">
        <v>0</v>
      </c>
      <c s="5" t="n" r="D79">
        <v>0</v>
      </c>
    </row>
    <row spans="1:5" r="80">
      <c s="4" t="s" r="A80">
        <v>81</v>
      </c>
      <c s="5" t="n" r="B80">
        <v>1428</v>
      </c>
      <c s="5" t="n" r="D80">
        <v>2609</v>
      </c>
    </row>
    <row spans="1:5" r="81">
      <c s="4" t="s" r="A81">
        <v>82</v>
      </c>
      <c s="5" t="n" r="B81">
        <v>0</v>
      </c>
      <c s="5" t="n" r="D81">
        <v>0</v>
      </c>
    </row>
    <row spans="1:5" r="82">
      <c s="4" t="s" r="A82">
        <v>83</v>
      </c>
      <c s="5" t="n" r="B82">
        <v>0</v>
      </c>
      <c s="5" t="n" r="D82">
        <v>0</v>
      </c>
    </row>
    <row spans="1:5" r="83">
      <c s="4" t="s" r="A83">
        <v>84</v>
      </c>
      <c s="5" t="n" r="B83">
        <v>0</v>
      </c>
      <c s="5" t="n" r="D83">
        <v>0</v>
      </c>
    </row>
    <row spans="1:5" r="84">
      <c s="4" t="s" r="A84">
        <v>999</v>
      </c>
      <c s="5" t="n" r="B84">
        <v>-19046</v>
      </c>
      <c s="5" t="n" r="D84">
        <v>-20434</v>
      </c>
    </row>
    <row spans="1:5" r="85">
      <c s="4" t="s" r="A85">
        <v>86</v>
      </c>
      <c s="5" t="n" r="B85">
        <v>-17618</v>
      </c>
      <c s="5" t="n" r="D85">
        <v>-17825</v>
      </c>
    </row>
    <row spans="1:5" r="86">
      <c s="3" t="s" r="A86">
        <v>87</v>
      </c>
    </row>
    <row spans="1:5" r="87">
      <c s="4" t="s" r="A87">
        <v>88</v>
      </c>
      <c s="5" t="n" r="B87">
        <v>0</v>
      </c>
      <c s="5" t="n" r="D87">
        <v>0</v>
      </c>
    </row>
    <row spans="1:5" r="88">
      <c s="4" t="s" r="A88">
        <v>89</v>
      </c>
      <c s="5" t="n" r="B88">
        <v>0</v>
      </c>
      <c s="5" t="n" r="D88">
        <v>0</v>
      </c>
    </row>
    <row spans="1:5" r="89">
      <c s="4" t="s" r="A89">
        <v>90</v>
      </c>
      <c s="5" t="n" r="B89">
        <v>2</v>
      </c>
      <c s="5" t="n" r="D89">
        <v>3</v>
      </c>
    </row>
    <row spans="1:5" r="90">
      <c s="4" t="s" r="A90">
        <v>91</v>
      </c>
      <c s="5" t="n" r="B90">
        <v>3</v>
      </c>
      <c s="5" t="n" r="D90">
        <v>3</v>
      </c>
    </row>
    <row spans="1:5" r="91">
      <c s="4" t="s" r="A91">
        <v>92</v>
      </c>
      <c s="5" t="n" r="B91">
        <v>1476</v>
      </c>
      <c s="5" t="n" r="D91">
        <v>3445</v>
      </c>
    </row>
    <row spans="1:5" r="92">
      <c s="4" t="s" r="A92">
        <v>93</v>
      </c>
      <c s="5" t="n" r="B92">
        <v>1481</v>
      </c>
      <c s="5" t="n" r="D92">
        <v>3451</v>
      </c>
    </row>
    <row spans="1:5" r="93">
      <c s="4" t="s" r="A93">
        <v>1000</v>
      </c>
      <c s="5" t="n" r="B93">
        <v>-19099</v>
      </c>
      <c s="5" t="n" r="D93">
        <v>-21276</v>
      </c>
    </row>
    <row spans="1:5" r="94">
      <c s="4" t="s" r="A94">
        <v>1001</v>
      </c>
      <c s="5" t="n" r="B94">
        <v>19407</v>
      </c>
      <c s="5" t="n" r="D94">
        <v>29533</v>
      </c>
    </row>
    <row spans="1:5" r="95">
      <c s="4" t="s" r="A95">
        <v>94</v>
      </c>
      <c s="5" t="n" r="B95">
        <v>308</v>
      </c>
      <c s="5" t="n" r="D95">
        <v>8257</v>
      </c>
    </row>
    <row spans="1:5" r="96">
      <c s="4" t="s" r="A96">
        <v>95</v>
      </c>
      <c s="5" t="n" r="B96">
        <v>10136</v>
      </c>
      <c s="5" t="n" r="D96">
        <v>7990</v>
      </c>
    </row>
    <row spans="1:5" r="97">
      <c s="4" t="s" r="A97">
        <v>96</v>
      </c>
      <c s="5" t="n" r="B97">
        <v>10444</v>
      </c>
      <c s="5" t="n" r="D97">
        <v>16247</v>
      </c>
    </row>
    <row spans="1:5" r="98">
      <c s="4" t="s" r="A98">
        <v>97</v>
      </c>
      <c s="5" t="n" r="B98">
        <v>0</v>
      </c>
      <c s="5" t="n" r="D98">
        <v>0</v>
      </c>
    </row>
    <row spans="1:5" r="99">
      <c s="4" t="s" r="A99">
        <v>98</v>
      </c>
      <c s="5" t="n" r="B99">
        <v>10444</v>
      </c>
      <c s="5" t="n" r="D99">
        <v>16247</v>
      </c>
    </row>
    <row spans="1:5" r="100">
      <c s="4" t="s" r="A100">
        <v>99</v>
      </c>
      <c s="5" t="n" r="B100">
        <v>0</v>
      </c>
      <c s="5" t="n" r="D100">
        <v>0</v>
      </c>
    </row>
    <row spans="1:5" r="101">
      <c s="4" t="s" r="A101">
        <v>100</v>
      </c>
      <c s="5" t="n" r="B101">
        <v>10444</v>
      </c>
      <c s="5" t="n" r="D101">
        <v>16247</v>
      </c>
    </row>
    <row spans="1:5" r="102">
      <c s="4" t="s" r="A102">
        <v>995</v>
      </c>
    </row>
    <row spans="1:5" r="103">
      <c s="3" t="s" r="A103">
        <v>76</v>
      </c>
    </row>
    <row spans="1:5" r="104">
      <c s="4" t="s" r="A104">
        <v>80</v>
      </c>
      <c s="5" t="n" r="B104">
        <v>0</v>
      </c>
      <c s="5" t="n" r="D104">
        <v>0</v>
      </c>
    </row>
    <row spans="1:5" r="105">
      <c s="4" t="s" r="A105">
        <v>81</v>
      </c>
      <c s="5" t="n" r="B105">
        <v>352</v>
      </c>
      <c s="5" t="n" r="D105">
        <v>856</v>
      </c>
    </row>
    <row spans="1:5" r="106">
      <c s="4" t="s" r="A106">
        <v>82</v>
      </c>
      <c s="5" t="n" r="B106">
        <v>0</v>
      </c>
      <c s="5" t="n" r="D106">
        <v>0</v>
      </c>
    </row>
    <row spans="1:5" r="107">
      <c s="4" t="s" r="A107">
        <v>83</v>
      </c>
      <c s="5" t="n" r="B107">
        <v>0</v>
      </c>
      <c s="5" t="n" r="D107">
        <v>0</v>
      </c>
    </row>
    <row spans="1:5" r="108">
      <c s="4" t="s" r="A108">
        <v>84</v>
      </c>
      <c s="5" t="n" r="B108">
        <v>0</v>
      </c>
      <c s="5" t="n" r="D108">
        <v>0</v>
      </c>
    </row>
    <row spans="1:5" r="109">
      <c s="4" t="s" r="A109">
        <v>999</v>
      </c>
      <c s="5" t="n" r="B109">
        <v>0</v>
      </c>
      <c s="5" t="n" r="D109">
        <v>0</v>
      </c>
    </row>
    <row spans="1:5" r="110">
      <c s="4" t="s" r="A110">
        <v>86</v>
      </c>
      <c s="5" t="n" r="B110">
        <v>352</v>
      </c>
      <c s="5" t="n" r="D110">
        <v>856</v>
      </c>
    </row>
    <row spans="1:5" r="111">
      <c s="3" t="s" r="A111">
        <v>87</v>
      </c>
    </row>
    <row spans="1:5" r="112">
      <c s="4" t="s" r="A112">
        <v>88</v>
      </c>
      <c s="5" t="n" r="B112">
        <v>0</v>
      </c>
      <c s="5" t="n" r="D112">
        <v>0</v>
      </c>
    </row>
    <row spans="1:5" r="113">
      <c s="4" t="s" r="A113">
        <v>89</v>
      </c>
      <c s="5" t="n" r="B113">
        <v>0</v>
      </c>
      <c s="5" t="n" r="D113">
        <v>0</v>
      </c>
    </row>
    <row spans="1:5" r="114">
      <c s="4" t="s" r="A114">
        <v>90</v>
      </c>
      <c s="5" t="n" r="B114">
        <v>1253</v>
      </c>
      <c s="5" t="n" r="D114">
        <v>1253</v>
      </c>
    </row>
    <row spans="1:5" r="115">
      <c s="4" t="s" r="A115">
        <v>91</v>
      </c>
      <c s="5" t="n" r="B115">
        <v>138</v>
      </c>
      <c s="5" t="n" r="D115">
        <v>222</v>
      </c>
    </row>
    <row spans="1:5" r="116">
      <c s="4" t="s" r="A116">
        <v>92</v>
      </c>
      <c s="5" t="n" r="B116">
        <v>6407</v>
      </c>
      <c s="5" t="n" r="D116">
        <v>9413</v>
      </c>
    </row>
    <row spans="1:5" r="117">
      <c s="4" t="s" r="A117">
        <v>93</v>
      </c>
      <c s="5" t="n" r="B117">
        <v>7798</v>
      </c>
      <c s="5" t="n" r="D117">
        <v>10888</v>
      </c>
    </row>
    <row spans="1:5" r="118">
      <c s="4" t="s" r="A118">
        <v>1000</v>
      </c>
      <c s="5" t="n" r="B118">
        <v>-7446</v>
      </c>
      <c s="5" t="n" r="D118">
        <v>-10032</v>
      </c>
    </row>
    <row spans="1:5" r="119">
      <c s="4" t="s" r="A119">
        <v>1001</v>
      </c>
      <c s="5" t="n" r="B119">
        <v>10747</v>
      </c>
      <c s="5" t="n" r="D119">
        <v>59262</v>
      </c>
    </row>
    <row spans="1:5" r="120">
      <c s="4" t="s" r="A120">
        <v>94</v>
      </c>
      <c s="5" t="n" r="B120">
        <v>3301</v>
      </c>
      <c s="5" t="n" r="D120">
        <v>49230</v>
      </c>
    </row>
    <row spans="1:5" r="121">
      <c s="4" t="s" r="A121">
        <v>95</v>
      </c>
      <c s="5" t="n" r="B121">
        <v>2558</v>
      </c>
      <c s="5" t="n" r="D121">
        <v>3511</v>
      </c>
    </row>
    <row spans="1:5" r="122">
      <c s="4" t="s" r="A122">
        <v>96</v>
      </c>
      <c s="5" t="n" r="B122">
        <v>5859</v>
      </c>
      <c s="5" t="n" r="D122">
        <v>52741</v>
      </c>
    </row>
    <row spans="1:5" r="123">
      <c s="4" t="s" r="A123">
        <v>97</v>
      </c>
      <c s="5" t="n" r="B123">
        <v>0</v>
      </c>
      <c s="5" t="n" r="D123">
        <v>0</v>
      </c>
    </row>
    <row spans="1:5" r="124">
      <c s="4" t="s" r="A124">
        <v>98</v>
      </c>
      <c s="5" t="n" r="B124">
        <v>5859</v>
      </c>
      <c s="5" t="n" r="D124">
        <v>52741</v>
      </c>
    </row>
    <row spans="1:5" r="125">
      <c s="4" t="s" r="A125">
        <v>99</v>
      </c>
      <c s="5" t="n" r="B125">
        <v>0</v>
      </c>
      <c s="5" t="n" r="D125">
        <v>0</v>
      </c>
    </row>
    <row spans="1:5" r="126">
      <c s="4" t="s" r="A126">
        <v>100</v>
      </c>
      <c s="5" t="n" r="B126">
        <v>5859</v>
      </c>
      <c s="5" t="n" r="D126">
        <v>52741</v>
      </c>
    </row>
    <row spans="1:5" r="127">
      <c s="4" t="s" r="A127">
        <v>996</v>
      </c>
    </row>
    <row spans="1:5" r="128">
      <c s="3" t="s" r="A128">
        <v>76</v>
      </c>
    </row>
    <row spans="1:5" r="129">
      <c s="4" t="s" r="A129">
        <v>80</v>
      </c>
      <c s="5" t="n" r="B129">
        <v>362388</v>
      </c>
      <c s="5" t="n" r="C129">
        <v>258979</v>
      </c>
      <c s="5" t="n" r="D129">
        <v>1038976</v>
      </c>
      <c s="5" t="n" r="E129">
        <v>805929</v>
      </c>
    </row>
    <row spans="1:5" r="130">
      <c s="4" t="s" r="A130">
        <v>81</v>
      </c>
      <c s="5" t="n" r="B130">
        <v>26283</v>
      </c>
      <c s="5" t="n" r="C130">
        <v>24790</v>
      </c>
      <c s="5" t="n" r="D130">
        <v>101355</v>
      </c>
      <c s="5" t="n" r="E130">
        <v>97869</v>
      </c>
    </row>
    <row spans="1:5" r="131">
      <c s="4" t="s" r="A131">
        <v>82</v>
      </c>
      <c s="5" t="n" r="B131">
        <v>624</v>
      </c>
      <c s="5" t="n" r="C131">
        <v>5048</v>
      </c>
      <c s="5" t="n" r="D131">
        <v>-4248</v>
      </c>
      <c s="5" t="n" r="E131">
        <v>6372</v>
      </c>
    </row>
    <row spans="1:5" r="132">
      <c s="4" t="s" r="A132">
        <v>83</v>
      </c>
      <c s="5" t="n" r="B132">
        <v>5730</v>
      </c>
      <c s="5" t="n" r="C132">
        <v>9806</v>
      </c>
      <c s="5" t="n" r="D132">
        <v>17185</v>
      </c>
      <c s="5" t="n" r="E132">
        <v>21237</v>
      </c>
    </row>
    <row spans="1:5" r="133">
      <c s="4" t="s" r="A133">
        <v>84</v>
      </c>
      <c s="5" t="n" r="B133">
        <v>5517</v>
      </c>
      <c s="5" t="n" r="C133">
        <v>-1169</v>
      </c>
      <c s="5" t="n" r="D133">
        <v>12764</v>
      </c>
      <c s="5" t="n" r="E133">
        <v>-1634</v>
      </c>
    </row>
    <row spans="1:5" r="134">
      <c s="4" t="s" r="A134">
        <v>999</v>
      </c>
      <c s="5" t="n" r="B134">
        <v>-17246</v>
      </c>
      <c s="5" t="n" r="C134">
        <v>-31692</v>
      </c>
      <c s="5" t="n" r="D134">
        <v>-1340</v>
      </c>
      <c s="5" t="n" r="E134">
        <v>5562</v>
      </c>
    </row>
    <row spans="1:5" r="135">
      <c s="4" t="s" r="A135">
        <v>86</v>
      </c>
      <c s="5" t="n" r="B135">
        <v>383296</v>
      </c>
      <c s="5" t="n" r="C135">
        <v>265762</v>
      </c>
      <c s="5" t="n" r="D135">
        <v>1164692</v>
      </c>
      <c s="5" t="n" r="E135">
        <v>935335</v>
      </c>
    </row>
    <row spans="1:5" r="136">
      <c s="3" t="s" r="A136">
        <v>87</v>
      </c>
    </row>
    <row spans="1:5" r="137">
      <c s="4" t="s" r="A137">
        <v>88</v>
      </c>
      <c s="5" t="n" r="B137">
        <v>100028</v>
      </c>
      <c s="5" t="n" r="C137">
        <v>69647</v>
      </c>
      <c s="5" t="n" r="D137">
        <v>346225</v>
      </c>
      <c s="5" t="n" r="E137">
        <v>209950</v>
      </c>
    </row>
    <row spans="1:5" r="138">
      <c s="4" t="s" r="A138">
        <v>89</v>
      </c>
      <c s="5" t="n" r="B138">
        <v>78126</v>
      </c>
      <c s="5" t="n" r="C138">
        <v>37550</v>
      </c>
      <c s="5" t="n" r="D138">
        <v>183193</v>
      </c>
      <c s="5" t="n" r="E138">
        <v>104727</v>
      </c>
    </row>
    <row spans="1:5" r="139">
      <c s="4" t="s" r="A139">
        <v>90</v>
      </c>
      <c s="5" t="n" r="B139">
        <v>51812</v>
      </c>
      <c s="5" t="n" r="C139">
        <v>47006</v>
      </c>
      <c s="5" t="n" r="D139">
        <v>145192</v>
      </c>
      <c s="5" t="n" r="E139">
        <v>134177</v>
      </c>
    </row>
    <row spans="1:5" r="140">
      <c s="4" t="s" r="A140">
        <v>91</v>
      </c>
      <c s="5" t="n" r="B140">
        <v>2860</v>
      </c>
      <c s="5" t="n" r="C140">
        <v>520</v>
      </c>
      <c s="5" t="n" r="D140">
        <v>29318</v>
      </c>
      <c s="5" t="n" r="E140">
        <v>1431</v>
      </c>
    </row>
    <row spans="1:5" r="141">
      <c s="4" t="s" r="A141">
        <v>92</v>
      </c>
      <c s="5" t="n" r="B141">
        <v>5691</v>
      </c>
      <c s="5" t="n" r="C141">
        <v>673</v>
      </c>
      <c s="5" t="n" r="D141">
        <v>12454</v>
      </c>
      <c s="5" t="n" r="E141">
        <v>2025</v>
      </c>
    </row>
    <row spans="1:5" r="142">
      <c s="4" t="s" r="A142">
        <v>93</v>
      </c>
      <c s="5" t="n" r="B142">
        <v>238517</v>
      </c>
      <c s="5" t="n" r="C142">
        <v>155396</v>
      </c>
      <c s="5" t="n" r="D142">
        <v>716382</v>
      </c>
      <c s="5" t="n" r="E142">
        <v>452310</v>
      </c>
    </row>
    <row spans="1:5" r="143">
      <c s="4" t="s" r="A143">
        <v>1000</v>
      </c>
      <c s="5" t="n" r="B143">
        <v>144779</v>
      </c>
      <c s="5" t="n" r="C143">
        <v>110366</v>
      </c>
      <c s="5" t="n" r="D143">
        <v>448310</v>
      </c>
      <c s="5" t="n" r="E143">
        <v>483025</v>
      </c>
    </row>
    <row spans="1:5" r="144">
      <c s="4" t="s" r="A144">
        <v>1001</v>
      </c>
      <c s="5" t="n" r="B144">
        <v>0</v>
      </c>
      <c s="5" t="n" r="C144">
        <v>0</v>
      </c>
      <c s="5" t="n" r="D144">
        <v>0</v>
      </c>
      <c s="5" t="n" r="E144">
        <v>0</v>
      </c>
    </row>
    <row spans="1:5" r="145">
      <c s="4" t="s" r="A145">
        <v>94</v>
      </c>
      <c s="5" t="n" r="B145">
        <v>144779</v>
      </c>
      <c s="5" t="n" r="C145">
        <v>110366</v>
      </c>
      <c s="5" t="n" r="D145">
        <v>448310</v>
      </c>
      <c s="5" t="n" r="E145">
        <v>483025</v>
      </c>
    </row>
    <row spans="1:5" r="146">
      <c s="4" t="s" r="A146">
        <v>95</v>
      </c>
      <c s="5" t="n" r="B146">
        <v>-9385</v>
      </c>
      <c s="5" t="n" r="C146">
        <v>-3336</v>
      </c>
      <c s="5" t="n" r="D146">
        <v>8806</v>
      </c>
      <c s="5" t="n" r="E146">
        <v>-3944</v>
      </c>
    </row>
    <row spans="1:5" r="147">
      <c s="4" t="s" r="A147">
        <v>96</v>
      </c>
      <c s="5" t="n" r="B147">
        <v>135394</v>
      </c>
      <c s="5" t="n" r="C147">
        <v>107030</v>
      </c>
      <c s="5" t="n" r="D147">
        <v>457116</v>
      </c>
      <c s="5" t="n" r="E147">
        <v>479081</v>
      </c>
    </row>
    <row spans="1:5" r="148">
      <c s="4" t="s" r="A148">
        <v>97</v>
      </c>
      <c s="5" t="n" r="B148">
        <v>-31153</v>
      </c>
      <c s="5" t="n" r="C148">
        <v>-30477</v>
      </c>
      <c s="5" t="n" r="D148">
        <v>-82982</v>
      </c>
      <c s="5" t="n" r="E148">
        <v>-109323</v>
      </c>
    </row>
    <row spans="1:5" r="149">
      <c s="4" t="s" r="A149">
        <v>98</v>
      </c>
      <c s="5" t="n" r="B149">
        <v>104241</v>
      </c>
      <c s="5" t="n" r="C149">
        <v>76553</v>
      </c>
      <c s="5" t="n" r="D149">
        <v>374134</v>
      </c>
      <c s="5" t="n" r="E149">
        <v>369758</v>
      </c>
    </row>
    <row spans="1:5" r="150">
      <c s="4" t="s" r="A150">
        <v>99</v>
      </c>
      <c s="5" t="n" r="B150">
        <v>0</v>
      </c>
      <c s="5" t="n" r="C150">
        <v>0</v>
      </c>
      <c s="5" t="n" r="D150">
        <v>0</v>
      </c>
      <c s="5" t="n" r="E150">
        <v>0</v>
      </c>
    </row>
    <row spans="1:5" r="151">
      <c s="4" t="s" r="A151">
        <v>100</v>
      </c>
      <c s="5" t="n" r="B151">
        <v>104241</v>
      </c>
      <c s="5" t="n" r="C151">
        <v>76553</v>
      </c>
      <c s="5" t="n" r="D151">
        <v>374134</v>
      </c>
      <c s="5" t="n" r="E151">
        <v>369758</v>
      </c>
    </row>
    <row spans="1:5" r="152">
      <c s="4" t="s" r="A152">
        <v>997</v>
      </c>
    </row>
    <row spans="1:5" r="153">
      <c s="3" t="s" r="A153">
        <v>76</v>
      </c>
    </row>
    <row spans="1:5" r="154">
      <c s="4" t="s" r="A154">
        <v>80</v>
      </c>
      <c s="5" t="n" r="B154">
        <v>0</v>
      </c>
      <c s="5" t="n" r="C154">
        <v>0</v>
      </c>
      <c s="5" t="n" r="D154">
        <v>0</v>
      </c>
      <c s="5" t="n" r="E154">
        <v>0</v>
      </c>
    </row>
    <row spans="1:5" r="155">
      <c s="4" t="s" r="A155">
        <v>81</v>
      </c>
      <c s="5" t="n" r="B155">
        <v>-6095</v>
      </c>
      <c s="5" t="n" r="C155">
        <v>-934</v>
      </c>
      <c s="5" t="n" r="D155">
        <v>-7894</v>
      </c>
      <c s="5" t="n" r="E155">
        <v>-2804</v>
      </c>
    </row>
    <row spans="1:5" r="156">
      <c s="4" t="s" r="A156">
        <v>82</v>
      </c>
      <c s="5" t="n" r="B156">
        <v>0</v>
      </c>
      <c s="5" t="n" r="C156">
        <v>0</v>
      </c>
      <c s="5" t="n" r="D156">
        <v>0</v>
      </c>
      <c s="5" t="n" r="E156">
        <v>0</v>
      </c>
    </row>
    <row spans="1:5" r="157">
      <c s="4" t="s" r="A157">
        <v>83</v>
      </c>
      <c s="5" t="n" r="B157">
        <v>0</v>
      </c>
      <c s="5" t="n" r="C157">
        <v>0</v>
      </c>
      <c s="5" t="n" r="D157">
        <v>0</v>
      </c>
      <c s="5" t="n" r="E157">
        <v>0</v>
      </c>
    </row>
    <row spans="1:5" r="158">
      <c s="4" t="s" r="A158">
        <v>84</v>
      </c>
      <c s="5" t="n" r="B158">
        <v>-3211</v>
      </c>
      <c s="5" t="n" r="C158">
        <v>0</v>
      </c>
      <c s="5" t="n" r="D158">
        <v>-8155</v>
      </c>
      <c s="5" t="n" r="E158">
        <v>0</v>
      </c>
    </row>
    <row spans="1:5" r="159">
      <c s="4" t="s" r="A159">
        <v>999</v>
      </c>
      <c s="5" t="n" r="B159">
        <v>0</v>
      </c>
      <c s="5" t="n" r="C159">
        <v>0</v>
      </c>
      <c s="5" t="n" r="D159">
        <v>0</v>
      </c>
      <c s="5" t="n" r="E159">
        <v>0</v>
      </c>
    </row>
    <row spans="1:5" r="160">
      <c s="4" t="s" r="A160">
        <v>86</v>
      </c>
      <c s="5" t="n" r="B160">
        <v>-9306</v>
      </c>
      <c s="5" t="n" r="C160">
        <v>-934</v>
      </c>
      <c s="5" t="n" r="D160">
        <v>-16049</v>
      </c>
      <c s="5" t="n" r="E160">
        <v>-2804</v>
      </c>
    </row>
    <row spans="1:5" r="161">
      <c s="3" t="s" r="A161">
        <v>87</v>
      </c>
    </row>
    <row spans="1:5" r="162">
      <c s="4" t="s" r="A162">
        <v>88</v>
      </c>
      <c s="5" t="n" r="B162">
        <v>0</v>
      </c>
      <c s="5" t="n" r="C162">
        <v>0</v>
      </c>
      <c s="5" t="n" r="D162">
        <v>0</v>
      </c>
      <c s="5" t="n" r="E162">
        <v>0</v>
      </c>
    </row>
    <row spans="1:5" r="163">
      <c s="4" t="s" r="A163">
        <v>89</v>
      </c>
      <c s="5" t="n" r="B163">
        <v>0</v>
      </c>
      <c s="5" t="n" r="C163">
        <v>0</v>
      </c>
      <c s="5" t="n" r="D163">
        <v>0</v>
      </c>
      <c s="5" t="n" r="E163">
        <v>0</v>
      </c>
    </row>
    <row spans="1:5" r="164">
      <c s="4" t="s" r="A164">
        <v>90</v>
      </c>
      <c s="5" t="n" r="B164">
        <v>0</v>
      </c>
      <c s="5" t="n" r="C164">
        <v>-67</v>
      </c>
      <c s="5" t="n" r="D164">
        <v>-6</v>
      </c>
      <c s="5" t="n" r="E164">
        <v>-235</v>
      </c>
    </row>
    <row spans="1:5" r="165">
      <c s="4" t="s" r="A165">
        <v>91</v>
      </c>
      <c s="5" t="n" r="B165">
        <v>0</v>
      </c>
      <c s="5" t="n" r="C165">
        <v>0</v>
      </c>
      <c s="5" t="n" r="D165">
        <v>0</v>
      </c>
      <c s="5" t="n" r="E165">
        <v>0</v>
      </c>
    </row>
    <row spans="1:5" r="166">
      <c s="4" t="s" r="A166">
        <v>92</v>
      </c>
      <c s="5" t="n" r="B166">
        <v>-3563</v>
      </c>
      <c s="5" t="n" r="C166">
        <v>0</v>
      </c>
      <c s="5" t="n" r="D166">
        <v>-8348</v>
      </c>
      <c s="5" t="n" r="E166">
        <v>0</v>
      </c>
    </row>
    <row spans="1:5" r="167">
      <c s="4" t="s" r="A167">
        <v>93</v>
      </c>
      <c s="5" t="n" r="B167">
        <v>-3563</v>
      </c>
      <c s="5" t="n" r="C167">
        <v>-67</v>
      </c>
      <c s="5" t="n" r="D167">
        <v>-8354</v>
      </c>
      <c s="5" t="n" r="E167">
        <v>-235</v>
      </c>
    </row>
    <row spans="1:5" r="168">
      <c s="4" t="s" r="A168">
        <v>1000</v>
      </c>
      <c s="5" t="n" r="B168">
        <v>-5743</v>
      </c>
      <c s="5" t="n" r="C168">
        <v>-867</v>
      </c>
      <c s="5" t="n" r="D168">
        <v>-7695</v>
      </c>
      <c s="5" t="n" r="E168">
        <v>-2569</v>
      </c>
    </row>
    <row spans="1:5" r="169">
      <c s="4" t="s" r="A169">
        <v>1001</v>
      </c>
      <c s="5" t="n" r="B169">
        <v>-115017</v>
      </c>
      <c s="5" t="n" r="C169">
        <v>-79807</v>
      </c>
      <c s="5" t="n" r="D169">
        <v>-464623</v>
      </c>
      <c s="5" t="n" r="E169">
        <v>-367481</v>
      </c>
    </row>
    <row spans="1:5" r="170">
      <c s="4" t="s" r="A170">
        <v>94</v>
      </c>
      <c s="5" t="n" r="B170">
        <v>-120760</v>
      </c>
      <c s="5" t="n" r="C170">
        <v>-80674</v>
      </c>
      <c s="5" t="n" r="D170">
        <v>-472318</v>
      </c>
      <c s="5" t="n" r="E170">
        <v>-370050</v>
      </c>
    </row>
    <row spans="1:5" r="171">
      <c s="4" t="s" r="A171">
        <v>95</v>
      </c>
      <c s="5" t="n" r="B171">
        <v>0</v>
      </c>
      <c s="5" t="n" r="C171">
        <v>0</v>
      </c>
      <c s="5" t="n" r="D171">
        <v>0</v>
      </c>
      <c s="5" t="n" r="E171">
        <v>0</v>
      </c>
    </row>
    <row spans="1:5" r="172">
      <c s="4" t="s" r="A172">
        <v>96</v>
      </c>
      <c s="5" t="n" r="B172">
        <v>-120760</v>
      </c>
      <c s="5" t="n" r="C172">
        <v>-80674</v>
      </c>
      <c s="5" t="n" r="D172">
        <v>-472318</v>
      </c>
      <c s="5" t="n" r="E172">
        <v>-370050</v>
      </c>
    </row>
    <row spans="1:5" r="173">
      <c s="4" t="s" r="A173">
        <v>97</v>
      </c>
      <c s="5" t="n" r="B173">
        <v>0</v>
      </c>
      <c s="5" t="n" r="C173">
        <v>0</v>
      </c>
      <c s="5" t="n" r="D173">
        <v>0</v>
      </c>
      <c s="5" t="n" r="E173">
        <v>0</v>
      </c>
    </row>
    <row spans="1:5" r="174">
      <c s="4" t="s" r="A174">
        <v>98</v>
      </c>
      <c s="5" t="n" r="B174">
        <v>-120760</v>
      </c>
      <c s="5" t="n" r="C174">
        <v>-80674</v>
      </c>
      <c s="5" t="n" r="D174">
        <v>-472318</v>
      </c>
      <c s="5" t="n" r="E174">
        <v>-370050</v>
      </c>
    </row>
    <row spans="1:5" r="175">
      <c s="4" t="s" r="A175">
        <v>99</v>
      </c>
      <c s="5" t="n" r="B175">
        <v>0</v>
      </c>
      <c s="5" t="n" r="C175">
        <v>0</v>
      </c>
      <c s="5" t="n" r="D175">
        <v>0</v>
      </c>
      <c s="5" t="n" r="E175">
        <v>0</v>
      </c>
    </row>
    <row spans="1:5" r="176">
      <c s="4" t="s" r="A176">
        <v>100</v>
      </c>
      <c s="7" t="n" r="B176">
        <v>-120760</v>
      </c>
      <c s="7" t="n" r="C176">
        <v>-80674</v>
      </c>
      <c s="7" t="n" r="D176">
        <v>-472318</v>
      </c>
      <c s="7" t="n" r="E176">
        <v>-37005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02</v>
      </c>
      <c s="2" t="s" r="B1">
        <v>74</v>
      </c>
      <c s="2" t="s" r="D1">
        <v>1</v>
      </c>
    </row>
    <row spans="1:5" r="2">
      <c s="2" t="s" r="B2">
        <v>2</v>
      </c>
      <c s="2" t="s" r="C2">
        <v>75</v>
      </c>
      <c s="2" t="s" r="D2">
        <v>2</v>
      </c>
      <c s="2" t="s" r="E2">
        <v>75</v>
      </c>
    </row>
    <row spans="1:5" r="3">
      <c s="3" t="s" r="A3">
        <v>1003</v>
      </c>
    </row>
    <row spans="1:5" r="4">
      <c s="4" t="s" r="A4">
        <v>96</v>
      </c>
      <c s="7" t="n" r="B4">
        <v>112277</v>
      </c>
      <c s="7" t="n" r="C4">
        <v>103887</v>
      </c>
      <c s="7" t="n" r="D4">
        <v>416373</v>
      </c>
      <c s="7" t="n" r="E4">
        <v>465679</v>
      </c>
    </row>
    <row spans="1:5" r="5">
      <c s="4" t="s" r="A5">
        <v>106</v>
      </c>
      <c s="5" t="n" r="B5">
        <v>-733</v>
      </c>
      <c s="5" t="n" r="C5">
        <v>-89</v>
      </c>
      <c s="5" t="n" r="D5">
        <v>-1156</v>
      </c>
      <c s="5" t="n" r="E5">
        <v>-302</v>
      </c>
    </row>
    <row spans="1:5" r="6">
      <c s="4" t="s" r="A6">
        <v>105</v>
      </c>
      <c s="5" t="n" r="B6">
        <v>111544</v>
      </c>
      <c s="5" t="n" r="C6">
        <v>103798</v>
      </c>
      <c s="5" t="n" r="D6">
        <v>415217</v>
      </c>
      <c s="5" t="n" r="E6">
        <v>465377</v>
      </c>
    </row>
    <row spans="1:5" r="7">
      <c s="4" t="s" r="A7">
        <v>97</v>
      </c>
      <c s="5" t="n" r="B7">
        <v>-31153</v>
      </c>
      <c s="5" t="n" r="C7">
        <v>-30477</v>
      </c>
      <c s="5" t="n" r="D7">
        <v>-82982</v>
      </c>
      <c s="5" t="n" r="E7">
        <v>-109323</v>
      </c>
    </row>
    <row spans="1:5" r="8">
      <c s="4" t="s" r="A8">
        <v>107</v>
      </c>
      <c s="5" t="n" r="B8">
        <v>-31153</v>
      </c>
      <c s="5" t="n" r="C8">
        <v>-30477</v>
      </c>
      <c s="5" t="n" r="D8">
        <v>-82982</v>
      </c>
      <c s="5" t="n" r="E8">
        <v>-109323</v>
      </c>
    </row>
    <row spans="1:5" r="9">
      <c s="4" t="s" r="A9">
        <v>108</v>
      </c>
      <c s="5" t="n" r="B9">
        <v>80391</v>
      </c>
      <c s="5" t="n" r="C9">
        <v>73321</v>
      </c>
      <c s="5" t="n" r="D9">
        <v>332235</v>
      </c>
      <c s="5" t="n" r="E9">
        <v>356054</v>
      </c>
    </row>
    <row spans="1:5" r="10">
      <c s="4" t="s" r="A10">
        <v>992</v>
      </c>
    </row>
    <row spans="1:5" r="11">
      <c s="3" t="s" r="A11">
        <v>1003</v>
      </c>
    </row>
    <row spans="1:5" r="12">
      <c s="4" t="s" r="A12">
        <v>96</v>
      </c>
      <c s="5" t="n" r="B12">
        <v>81124</v>
      </c>
      <c s="5" t="n" r="C12">
        <v>73410</v>
      </c>
      <c s="5" t="n" r="D12">
        <v>333391</v>
      </c>
      <c s="5" t="n" r="E12">
        <v>356356</v>
      </c>
    </row>
    <row spans="1:5" r="13">
      <c s="4" t="s" r="A13">
        <v>106</v>
      </c>
      <c s="5" t="n" r="B13">
        <v>0</v>
      </c>
      <c s="5" t="n" r="C13">
        <v>0</v>
      </c>
      <c s="5" t="n" r="D13">
        <v>0</v>
      </c>
      <c s="5" t="n" r="E13">
        <v>0</v>
      </c>
    </row>
    <row spans="1:5" r="14">
      <c s="4" t="s" r="A14">
        <v>105</v>
      </c>
      <c s="5" t="n" r="B14">
        <v>81124</v>
      </c>
      <c s="5" t="n" r="C14">
        <v>73410</v>
      </c>
      <c s="5" t="n" r="D14">
        <v>333391</v>
      </c>
      <c s="5" t="n" r="E14">
        <v>356356</v>
      </c>
    </row>
    <row spans="1:5" r="15">
      <c s="4" t="s" r="A15">
        <v>97</v>
      </c>
      <c s="5" t="n" r="B15">
        <v>0</v>
      </c>
      <c s="5" t="n" r="C15">
        <v>0</v>
      </c>
      <c s="5" t="n" r="D15">
        <v>0</v>
      </c>
      <c s="5" t="n" r="E15">
        <v>0</v>
      </c>
    </row>
    <row spans="1:5" r="16">
      <c s="4" t="s" r="A16">
        <v>107</v>
      </c>
      <c s="5" t="n" r="B16">
        <v>0</v>
      </c>
      <c s="5" t="n" r="C16">
        <v>0</v>
      </c>
      <c s="5" t="n" r="D16">
        <v>0</v>
      </c>
      <c s="5" t="n" r="E16">
        <v>0</v>
      </c>
    </row>
    <row spans="1:5" r="17">
      <c s="4" t="s" r="A17">
        <v>108</v>
      </c>
      <c s="5" t="n" r="B17">
        <v>81124</v>
      </c>
      <c s="5" t="n" r="C17">
        <v>73410</v>
      </c>
      <c s="5" t="n" r="D17">
        <v>333391</v>
      </c>
      <c s="5" t="n" r="E17">
        <v>356356</v>
      </c>
    </row>
    <row spans="1:5" r="18">
      <c s="4" t="s" r="A18">
        <v>993</v>
      </c>
    </row>
    <row spans="1:5" r="19">
      <c s="3" t="s" r="A19">
        <v>1003</v>
      </c>
    </row>
    <row spans="1:5" r="20">
      <c s="4" t="s" r="A20">
        <v>96</v>
      </c>
      <c s="5" t="n" r="B20">
        <v>216</v>
      </c>
      <c s="5" t="n" r="C20">
        <v>4121</v>
      </c>
      <c s="5" t="n" r="D20">
        <v>29196</v>
      </c>
      <c s="5" t="n" r="E20">
        <v>292</v>
      </c>
    </row>
    <row spans="1:5" r="21">
      <c s="4" t="s" r="A21">
        <v>106</v>
      </c>
      <c s="5" t="n" r="B21">
        <v>0</v>
      </c>
      <c s="5" t="n" r="C21">
        <v>0</v>
      </c>
      <c s="5" t="n" r="D21">
        <v>0</v>
      </c>
      <c s="5" t="n" r="E21">
        <v>0</v>
      </c>
    </row>
    <row spans="1:5" r="22">
      <c s="4" t="s" r="A22">
        <v>105</v>
      </c>
      <c s="5" t="n" r="B22">
        <v>216</v>
      </c>
      <c s="5" t="n" r="C22">
        <v>4121</v>
      </c>
      <c s="5" t="n" r="D22">
        <v>29196</v>
      </c>
      <c s="5" t="n" r="E22">
        <v>292</v>
      </c>
    </row>
    <row spans="1:5" r="23">
      <c s="4" t="s" r="A23">
        <v>97</v>
      </c>
      <c s="5" t="n" r="B23">
        <v>0</v>
      </c>
      <c s="5" t="n" r="C23">
        <v>0</v>
      </c>
      <c s="5" t="n" r="D23">
        <v>0</v>
      </c>
      <c s="5" t="n" r="E23">
        <v>0</v>
      </c>
    </row>
    <row spans="1:5" r="24">
      <c s="4" t="s" r="A24">
        <v>107</v>
      </c>
      <c s="5" t="n" r="B24">
        <v>0</v>
      </c>
      <c s="5" t="n" r="C24">
        <v>0</v>
      </c>
      <c s="5" t="n" r="D24">
        <v>0</v>
      </c>
      <c s="5" t="n" r="E24">
        <v>0</v>
      </c>
    </row>
    <row spans="1:5" r="25">
      <c s="4" t="s" r="A25">
        <v>108</v>
      </c>
      <c s="5" t="n" r="B25">
        <v>216</v>
      </c>
      <c s="5" t="n" r="C25">
        <v>4121</v>
      </c>
      <c s="5" t="n" r="D25">
        <v>29196</v>
      </c>
      <c s="5" t="n" r="E25">
        <v>292</v>
      </c>
    </row>
    <row spans="1:5" r="26">
      <c s="4" t="s" r="A26">
        <v>994</v>
      </c>
    </row>
    <row spans="1:5" r="27">
      <c s="3" t="s" r="A27">
        <v>1003</v>
      </c>
    </row>
    <row spans="1:5" r="28">
      <c s="4" t="s" r="A28">
        <v>96</v>
      </c>
      <c s="5" t="n" r="B28">
        <v>10444</v>
      </c>
      <c s="5" t="n" r="D28">
        <v>16247</v>
      </c>
    </row>
    <row spans="1:5" r="29">
      <c s="4" t="s" r="A29">
        <v>106</v>
      </c>
      <c s="5" t="n" r="B29">
        <v>0</v>
      </c>
      <c s="5" t="n" r="D29">
        <v>0</v>
      </c>
    </row>
    <row spans="1:5" r="30">
      <c s="4" t="s" r="A30">
        <v>105</v>
      </c>
      <c s="5" t="n" r="B30">
        <v>10444</v>
      </c>
      <c s="5" t="n" r="D30">
        <v>16247</v>
      </c>
    </row>
    <row spans="1:5" r="31">
      <c s="4" t="s" r="A31">
        <v>97</v>
      </c>
      <c s="5" t="n" r="B31">
        <v>0</v>
      </c>
      <c s="5" t="n" r="D31">
        <v>0</v>
      </c>
    </row>
    <row spans="1:5" r="32">
      <c s="4" t="s" r="A32">
        <v>107</v>
      </c>
      <c s="5" t="n" r="B32">
        <v>0</v>
      </c>
      <c s="5" t="n" r="D32">
        <v>0</v>
      </c>
    </row>
    <row spans="1:5" r="33">
      <c s="4" t="s" r="A33">
        <v>108</v>
      </c>
      <c s="5" t="n" r="B33">
        <v>10444</v>
      </c>
      <c s="5" t="n" r="D33">
        <v>16247</v>
      </c>
    </row>
    <row spans="1:5" r="34">
      <c s="4" t="s" r="A34">
        <v>995</v>
      </c>
    </row>
    <row spans="1:5" r="35">
      <c s="3" t="s" r="A35">
        <v>1003</v>
      </c>
    </row>
    <row spans="1:5" r="36">
      <c s="4" t="s" r="A36">
        <v>96</v>
      </c>
      <c s="5" t="n" r="B36">
        <v>5859</v>
      </c>
      <c s="5" t="n" r="D36">
        <v>52741</v>
      </c>
    </row>
    <row spans="1:5" r="37">
      <c s="4" t="s" r="A37">
        <v>106</v>
      </c>
      <c s="5" t="n" r="B37">
        <v>0</v>
      </c>
      <c s="5" t="n" r="D37">
        <v>0</v>
      </c>
    </row>
    <row spans="1:5" r="38">
      <c s="4" t="s" r="A38">
        <v>105</v>
      </c>
      <c s="5" t="n" r="B38">
        <v>5859</v>
      </c>
      <c s="5" t="n" r="D38">
        <v>52741</v>
      </c>
    </row>
    <row spans="1:5" r="39">
      <c s="4" t="s" r="A39">
        <v>97</v>
      </c>
      <c s="5" t="n" r="B39">
        <v>0</v>
      </c>
      <c s="5" t="n" r="D39">
        <v>0</v>
      </c>
    </row>
    <row spans="1:5" r="40">
      <c s="4" t="s" r="A40">
        <v>107</v>
      </c>
      <c s="5" t="n" r="B40">
        <v>0</v>
      </c>
      <c s="5" t="n" r="D40">
        <v>0</v>
      </c>
    </row>
    <row spans="1:5" r="41">
      <c s="4" t="s" r="A41">
        <v>108</v>
      </c>
      <c s="5" t="n" r="B41">
        <v>5859</v>
      </c>
      <c s="5" t="n" r="D41">
        <v>52741</v>
      </c>
    </row>
    <row spans="1:5" r="42">
      <c s="4" t="s" r="A42">
        <v>996</v>
      </c>
    </row>
    <row spans="1:5" r="43">
      <c s="3" t="s" r="A43">
        <v>1003</v>
      </c>
    </row>
    <row spans="1:5" r="44">
      <c s="4" t="s" r="A44">
        <v>96</v>
      </c>
      <c s="5" t="n" r="B44">
        <v>135394</v>
      </c>
      <c s="5" t="n" r="C44">
        <v>107030</v>
      </c>
      <c s="5" t="n" r="D44">
        <v>457116</v>
      </c>
      <c s="5" t="n" r="E44">
        <v>479081</v>
      </c>
    </row>
    <row spans="1:5" r="45">
      <c s="4" t="s" r="A45">
        <v>106</v>
      </c>
      <c s="5" t="n" r="B45">
        <v>-733</v>
      </c>
      <c s="5" t="n" r="C45">
        <v>-89</v>
      </c>
      <c s="5" t="n" r="D45">
        <v>-1156</v>
      </c>
      <c s="5" t="n" r="E45">
        <v>-302</v>
      </c>
    </row>
    <row spans="1:5" r="46">
      <c s="4" t="s" r="A46">
        <v>105</v>
      </c>
      <c s="5" t="n" r="B46">
        <v>134661</v>
      </c>
      <c s="5" t="n" r="C46">
        <v>106941</v>
      </c>
      <c s="5" t="n" r="D46">
        <v>455960</v>
      </c>
      <c s="5" t="n" r="E46">
        <v>478779</v>
      </c>
    </row>
    <row spans="1:5" r="47">
      <c s="4" t="s" r="A47">
        <v>97</v>
      </c>
      <c s="5" t="n" r="B47">
        <v>-31153</v>
      </c>
      <c s="5" t="n" r="C47">
        <v>-30477</v>
      </c>
      <c s="5" t="n" r="D47">
        <v>-82982</v>
      </c>
      <c s="5" t="n" r="E47">
        <v>-109323</v>
      </c>
    </row>
    <row spans="1:5" r="48">
      <c s="4" t="s" r="A48">
        <v>107</v>
      </c>
      <c s="5" t="n" r="B48">
        <v>-31153</v>
      </c>
      <c s="5" t="n" r="C48">
        <v>-30477</v>
      </c>
      <c s="5" t="n" r="D48">
        <v>-82982</v>
      </c>
      <c s="5" t="n" r="E48">
        <v>-109323</v>
      </c>
    </row>
    <row spans="1:5" r="49">
      <c s="4" t="s" r="A49">
        <v>108</v>
      </c>
      <c s="5" t="n" r="B49">
        <v>103508</v>
      </c>
      <c s="5" t="n" r="C49">
        <v>76464</v>
      </c>
      <c s="5" t="n" r="D49">
        <v>372978</v>
      </c>
      <c s="5" t="n" r="E49">
        <v>369456</v>
      </c>
    </row>
    <row spans="1:5" r="50">
      <c s="4" t="s" r="A50">
        <v>997</v>
      </c>
    </row>
    <row spans="1:5" r="51">
      <c s="3" t="s" r="A51">
        <v>1003</v>
      </c>
    </row>
    <row spans="1:5" r="52">
      <c s="4" t="s" r="A52">
        <v>96</v>
      </c>
      <c s="5" t="n" r="B52">
        <v>-120760</v>
      </c>
      <c s="5" t="n" r="C52">
        <v>-80674</v>
      </c>
      <c s="5" t="n" r="D52">
        <v>-472318</v>
      </c>
      <c s="5" t="n" r="E52">
        <v>-370050</v>
      </c>
    </row>
    <row spans="1:5" r="53">
      <c s="4" t="s" r="A53">
        <v>106</v>
      </c>
      <c s="5" t="n" r="B53">
        <v>0</v>
      </c>
      <c s="5" t="n" r="C53">
        <v>0</v>
      </c>
      <c s="5" t="n" r="D53">
        <v>0</v>
      </c>
      <c s="5" t="n" r="E53">
        <v>0</v>
      </c>
    </row>
    <row spans="1:5" r="54">
      <c s="4" t="s" r="A54">
        <v>105</v>
      </c>
      <c s="5" t="n" r="B54">
        <v>-120760</v>
      </c>
      <c s="5" t="n" r="C54">
        <v>-80674</v>
      </c>
      <c s="5" t="n" r="D54">
        <v>-472318</v>
      </c>
      <c s="5" t="n" r="E54">
        <v>-370050</v>
      </c>
    </row>
    <row spans="1:5" r="55">
      <c s="4" t="s" r="A55">
        <v>97</v>
      </c>
      <c s="5" t="n" r="B55">
        <v>0</v>
      </c>
      <c s="5" t="n" r="C55">
        <v>0</v>
      </c>
      <c s="5" t="n" r="D55">
        <v>0</v>
      </c>
      <c s="5" t="n" r="E55">
        <v>0</v>
      </c>
    </row>
    <row spans="1:5" r="56">
      <c s="4" t="s" r="A56">
        <v>107</v>
      </c>
      <c s="5" t="n" r="B56">
        <v>0</v>
      </c>
      <c s="5" t="n" r="C56">
        <v>0</v>
      </c>
      <c s="5" t="n" r="D56">
        <v>0</v>
      </c>
      <c s="5" t="n" r="E56">
        <v>0</v>
      </c>
    </row>
    <row spans="1:5" r="57">
      <c s="4" t="s" r="A57">
        <v>108</v>
      </c>
      <c s="7" t="n" r="B57">
        <v>-120760</v>
      </c>
      <c s="7" t="n" r="C57">
        <v>-80674</v>
      </c>
      <c s="7" t="n" r="D57">
        <v>-472318</v>
      </c>
      <c s="7" t="n" r="E57">
        <v>-3700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4</v>
      </c>
      <c s="2" t="s" r="B1">
        <v>1</v>
      </c>
    </row>
    <row spans="1:3" r="2">
      <c s="2" t="s" r="B2">
        <v>2</v>
      </c>
      <c s="2" t="s" r="C2">
        <v>75</v>
      </c>
    </row>
    <row spans="1:3" r="3">
      <c s="3" t="s" r="A3">
        <v>1005</v>
      </c>
    </row>
    <row spans="1:3" r="4">
      <c s="4" t="s" r="A4">
        <v>1006</v>
      </c>
      <c s="7" t="n" r="B4">
        <v>162147</v>
      </c>
      <c s="7" t="n" r="C4">
        <v>393389</v>
      </c>
    </row>
    <row spans="1:3" r="5">
      <c s="3" t="s" r="A5">
        <v>140</v>
      </c>
    </row>
    <row spans="1:3" r="6">
      <c s="4" t="s" r="A6">
        <v>141</v>
      </c>
      <c s="5" t="n" r="B6">
        <v>6956729</v>
      </c>
      <c s="5" t="n" r="C6">
        <v>5896330</v>
      </c>
    </row>
    <row spans="1:3" r="7">
      <c s="4" t="s" r="A7">
        <v>142</v>
      </c>
      <c s="5" t="n" r="B7">
        <v>-7194793</v>
      </c>
      <c s="5" t="n" r="C7">
        <v>-5843501</v>
      </c>
    </row>
    <row spans="1:3" r="8">
      <c s="4" t="s" r="A8">
        <v>143</v>
      </c>
      <c s="5" t="n" r="B8">
        <v>6741</v>
      </c>
      <c s="5" t="n" r="C8">
        <v>6076</v>
      </c>
    </row>
    <row spans="1:3" r="9">
      <c s="4" t="s" r="A9">
        <v>1007</v>
      </c>
      <c s="5" t="n" r="B9">
        <v>-153452</v>
      </c>
      <c s="5" t="n" r="C9">
        <v>-33925</v>
      </c>
    </row>
    <row spans="1:3" r="10">
      <c s="4" t="s" r="A10">
        <v>1008</v>
      </c>
      <c s="5" t="n" r="B10">
        <v>896027</v>
      </c>
      <c s="5" t="n" r="C10">
        <v>21578</v>
      </c>
    </row>
    <row spans="1:3" r="11">
      <c s="4" t="s" r="A11">
        <v>146</v>
      </c>
      <c s="5" t="n" r="B11">
        <v>7033</v>
      </c>
      <c s="5" t="n" r="C11">
        <v>74706</v>
      </c>
    </row>
    <row spans="1:3" r="12">
      <c s="4" t="s" r="A12">
        <v>147</v>
      </c>
      <c s="5" t="n" r="B12">
        <v>-45</v>
      </c>
      <c s="5" t="n" r="C12">
        <v>1030</v>
      </c>
    </row>
    <row spans="1:3" r="13">
      <c s="4" t="s" r="A13">
        <v>148</v>
      </c>
      <c s="5" t="n" r="B13">
        <v>4500</v>
      </c>
      <c s="5" t="n" r="C13">
        <v>6000</v>
      </c>
    </row>
    <row spans="1:3" r="14">
      <c s="4" t="s" r="A14">
        <v>1009</v>
      </c>
      <c s="5" t="n" r="B14">
        <v>0</v>
      </c>
      <c s="5" t="n" r="C14">
        <v>0</v>
      </c>
    </row>
    <row spans="1:3" r="15">
      <c s="4" t="s" r="A15">
        <v>818</v>
      </c>
      <c s="5" t="n" r="B15">
        <v>0</v>
      </c>
      <c s="5" t="n" r="C15">
        <v>0</v>
      </c>
    </row>
    <row spans="1:3" r="16">
      <c s="4" t="s" r="A16">
        <v>1010</v>
      </c>
      <c s="5" t="n" r="B16">
        <v>0</v>
      </c>
      <c s="5" t="n" r="C16">
        <v>0</v>
      </c>
    </row>
    <row spans="1:3" r="17">
      <c s="4" t="s" r="A17">
        <v>149</v>
      </c>
      <c s="5" t="n" r="B17">
        <v>678152</v>
      </c>
      <c s="5" t="n" r="C17">
        <v>0</v>
      </c>
    </row>
    <row spans="1:3" r="18">
      <c s="4" t="s" r="A18">
        <v>150</v>
      </c>
      <c s="5" t="n" r="B18">
        <v>-155412</v>
      </c>
      <c s="5" t="n" r="C18">
        <v>128294</v>
      </c>
    </row>
    <row spans="1:3" r="19">
      <c s="3" t="s" r="A19">
        <v>151</v>
      </c>
    </row>
    <row spans="1:3" r="20">
      <c s="4" t="s" r="A20">
        <v>152</v>
      </c>
      <c s="5" t="n" r="B20">
        <v>-40883</v>
      </c>
      <c s="5" t="n" r="C20">
        <v>-34834</v>
      </c>
    </row>
    <row spans="1:3" r="21">
      <c s="4" t="s" r="A21">
        <v>153</v>
      </c>
      <c s="5" t="n" r="B21">
        <v>-16786</v>
      </c>
      <c s="5" t="n" r="C21">
        <v>-16786</v>
      </c>
    </row>
    <row spans="1:3" r="22">
      <c s="4" t="s" r="A22">
        <v>154</v>
      </c>
      <c s="5" t="n" r="B22">
        <v>-197350</v>
      </c>
      <c s="5" t="n" r="C22">
        <v>-475343</v>
      </c>
    </row>
    <row spans="1:3" r="23">
      <c s="4" t="s" r="A23">
        <v>1011</v>
      </c>
      <c s="5" t="n" r="B23">
        <v>445589</v>
      </c>
      <c s="5" t="n" r="C23">
        <v>0</v>
      </c>
    </row>
    <row spans="1:3" r="24">
      <c s="4" t="s" r="A24">
        <v>156</v>
      </c>
      <c s="5" t="n" r="B24">
        <v>-187339</v>
      </c>
      <c s="5" t="n" r="C24">
        <v>-107091</v>
      </c>
    </row>
    <row spans="1:3" r="25">
      <c s="4" t="s" r="A25">
        <v>157</v>
      </c>
      <c s="5" t="n" r="B25">
        <v>3231</v>
      </c>
      <c s="5" t="n" r="C25">
        <v>-634054</v>
      </c>
    </row>
    <row spans="1:3" r="26">
      <c s="4" t="s" r="A26">
        <v>158</v>
      </c>
      <c s="5" t="n" r="B26">
        <v>-11004</v>
      </c>
      <c s="5" t="n" r="C26">
        <v>4886</v>
      </c>
    </row>
    <row spans="1:3" r="27">
      <c s="4" t="s" r="A27">
        <v>159</v>
      </c>
      <c s="5" t="n" r="B27">
        <v>-1038</v>
      </c>
      <c s="5" t="n" r="C27">
        <v>-107485</v>
      </c>
    </row>
    <row spans="1:3" r="28">
      <c s="4" t="s" r="A28">
        <v>160</v>
      </c>
      <c s="5" t="n" r="B28">
        <v>525584</v>
      </c>
      <c s="5" t="n" r="C28">
        <v>408032</v>
      </c>
    </row>
    <row spans="1:3" r="29">
      <c s="4" t="s" r="A29">
        <v>161</v>
      </c>
      <c s="5" t="n" r="B29">
        <v>524546</v>
      </c>
      <c s="5" t="n" r="C29">
        <v>300547</v>
      </c>
    </row>
    <row spans="1:3" r="30">
      <c s="4" t="s" r="A30">
        <v>992</v>
      </c>
    </row>
    <row spans="1:3" r="31">
      <c s="3" t="s" r="A31">
        <v>1005</v>
      </c>
    </row>
    <row spans="1:3" r="32">
      <c s="4" t="s" r="A32">
        <v>1006</v>
      </c>
      <c s="5" t="n" r="B32">
        <v>-34806</v>
      </c>
      <c s="5" t="n" r="C32">
        <v>-1893</v>
      </c>
    </row>
    <row spans="1:3" r="33">
      <c s="3" t="s" r="A33">
        <v>140</v>
      </c>
    </row>
    <row spans="1:3" r="34">
      <c s="4" t="s" r="A34">
        <v>141</v>
      </c>
      <c s="5" t="n" r="B34">
        <v>39429</v>
      </c>
      <c s="5" t="n" r="C34">
        <v>59575</v>
      </c>
    </row>
    <row spans="1:3" r="35">
      <c s="4" t="s" r="A35">
        <v>142</v>
      </c>
      <c s="5" t="n" r="B35">
        <v>-119725</v>
      </c>
      <c s="5" t="n" r="C35">
        <v>-83444</v>
      </c>
    </row>
    <row spans="1:3" r="36">
      <c s="4" t="s" r="A36">
        <v>143</v>
      </c>
      <c s="5" t="n" r="B36">
        <v>0</v>
      </c>
      <c s="5" t="n" r="C36">
        <v>0</v>
      </c>
    </row>
    <row spans="1:3" r="37">
      <c s="4" t="s" r="A37">
        <v>1007</v>
      </c>
      <c s="5" t="n" r="B37">
        <v>0</v>
      </c>
      <c s="5" t="n" r="C37">
        <v>0</v>
      </c>
    </row>
    <row spans="1:3" r="38">
      <c s="4" t="s" r="A38">
        <v>1008</v>
      </c>
      <c s="5" t="n" r="B38">
        <v>26847</v>
      </c>
      <c s="5" t="n" r="C38">
        <v>126121</v>
      </c>
    </row>
    <row spans="1:3" r="39">
      <c s="4" t="s" r="A39">
        <v>146</v>
      </c>
      <c s="5" t="n" r="B39">
        <v>0</v>
      </c>
      <c s="5" t="n" r="C39">
        <v>0</v>
      </c>
    </row>
    <row spans="1:3" r="40">
      <c s="4" t="s" r="A40">
        <v>147</v>
      </c>
      <c s="5" t="n" r="B40">
        <v>0</v>
      </c>
      <c s="5" t="n" r="C40">
        <v>0</v>
      </c>
    </row>
    <row spans="1:3" r="41">
      <c s="4" t="s" r="A41">
        <v>148</v>
      </c>
      <c s="5" t="n" r="B41">
        <v>0</v>
      </c>
      <c s="5" t="n" r="C41">
        <v>0</v>
      </c>
    </row>
    <row spans="1:3" r="42">
      <c s="4" t="s" r="A42">
        <v>1009</v>
      </c>
      <c s="5" t="n" r="B42">
        <v>1260632</v>
      </c>
      <c s="5" t="n" r="C42">
        <v>665872</v>
      </c>
    </row>
    <row spans="1:3" r="43">
      <c s="4" t="s" r="A43">
        <v>818</v>
      </c>
      <c s="5" t="n" r="B43">
        <v>-287889</v>
      </c>
      <c s="5" t="n" r="C43">
        <v>-244925</v>
      </c>
    </row>
    <row spans="1:3" r="44">
      <c s="4" t="s" r="A44">
        <v>1010</v>
      </c>
      <c s="5" t="n" r="B44">
        <v>281726</v>
      </c>
      <c s="5" t="n" r="C44">
        <v>74</v>
      </c>
    </row>
    <row spans="1:3" r="45">
      <c s="4" t="s" r="A45">
        <v>149</v>
      </c>
      <c s="5" t="n" r="B45">
        <v>904433</v>
      </c>
    </row>
    <row spans="1:3" r="46">
      <c s="4" t="s" r="A46">
        <v>150</v>
      </c>
      <c s="5" t="n" r="B46">
        <v>296587</v>
      </c>
      <c s="5" t="n" r="C46">
        <v>523273</v>
      </c>
    </row>
    <row spans="1:3" r="47">
      <c s="3" t="s" r="A47">
        <v>151</v>
      </c>
    </row>
    <row spans="1:3" r="48">
      <c s="4" t="s" r="A48">
        <v>152</v>
      </c>
      <c s="5" t="n" r="B48">
        <v>-40883</v>
      </c>
      <c s="5" t="n" r="C48">
        <v>-34834</v>
      </c>
    </row>
    <row spans="1:3" r="49">
      <c s="4" t="s" r="A49">
        <v>153</v>
      </c>
      <c s="5" t="n" r="B49">
        <v>-16786</v>
      </c>
      <c s="5" t="n" r="C49">
        <v>-16786</v>
      </c>
    </row>
    <row spans="1:3" r="50">
      <c s="4" t="s" r="A50">
        <v>154</v>
      </c>
      <c s="5" t="n" r="B50">
        <v>-197350</v>
      </c>
      <c s="5" t="n" r="C50">
        <v>-475343</v>
      </c>
    </row>
    <row spans="1:3" r="51">
      <c s="4" t="s" r="A51">
        <v>1011</v>
      </c>
      <c s="5" t="n" r="B51">
        <v>0</v>
      </c>
    </row>
    <row spans="1:3" r="52">
      <c s="4" t="s" r="A52">
        <v>156</v>
      </c>
      <c s="5" t="n" r="B52">
        <v>0</v>
      </c>
      <c s="5" t="n" r="C52">
        <v>0</v>
      </c>
    </row>
    <row spans="1:3" r="53">
      <c s="4" t="s" r="A53">
        <v>157</v>
      </c>
      <c s="5" t="n" r="B53">
        <v>-255019</v>
      </c>
      <c s="5" t="n" r="C53">
        <v>-526963</v>
      </c>
    </row>
    <row spans="1:3" r="54">
      <c s="4" t="s" r="A54">
        <v>158</v>
      </c>
      <c s="5" t="n" r="B54">
        <v>0</v>
      </c>
      <c s="5" t="n" r="C54">
        <v>0</v>
      </c>
    </row>
    <row spans="1:3" r="55">
      <c s="4" t="s" r="A55">
        <v>159</v>
      </c>
      <c s="5" t="n" r="B55">
        <v>6762</v>
      </c>
      <c s="5" t="n" r="C55">
        <v>-5583</v>
      </c>
    </row>
    <row spans="1:3" r="56">
      <c s="4" t="s" r="A56">
        <v>160</v>
      </c>
      <c s="5" t="n" r="B56">
        <v>5986</v>
      </c>
      <c s="5" t="n" r="C56">
        <v>8796</v>
      </c>
    </row>
    <row spans="1:3" r="57">
      <c s="4" t="s" r="A57">
        <v>161</v>
      </c>
      <c s="5" t="n" r="B57">
        <v>12748</v>
      </c>
      <c s="5" t="n" r="C57">
        <v>3213</v>
      </c>
    </row>
    <row spans="1:3" r="58">
      <c s="4" t="s" r="A58">
        <v>993</v>
      </c>
    </row>
    <row spans="1:3" r="59">
      <c s="3" t="s" r="A59">
        <v>1005</v>
      </c>
    </row>
    <row spans="1:3" r="60">
      <c s="4" t="s" r="A60">
        <v>1006</v>
      </c>
      <c s="5" t="n" r="B60">
        <v>-2814</v>
      </c>
      <c s="5" t="n" r="C60">
        <v>-17965</v>
      </c>
    </row>
    <row spans="1:3" r="61">
      <c s="3" t="s" r="A61">
        <v>140</v>
      </c>
    </row>
    <row spans="1:3" r="62">
      <c s="4" t="s" r="A62">
        <v>141</v>
      </c>
      <c s="5" t="n" r="B62">
        <v>29074</v>
      </c>
      <c s="5" t="n" r="C62">
        <v>10484</v>
      </c>
    </row>
    <row spans="1:3" r="63">
      <c s="4" t="s" r="A63">
        <v>142</v>
      </c>
      <c s="5" t="n" r="B63">
        <v>-42840</v>
      </c>
      <c s="5" t="n" r="C63">
        <v>0</v>
      </c>
    </row>
    <row spans="1:3" r="64">
      <c s="4" t="s" r="A64">
        <v>143</v>
      </c>
      <c s="5" t="n" r="B64">
        <v>0</v>
      </c>
      <c s="5" t="n" r="C64">
        <v>0</v>
      </c>
    </row>
    <row spans="1:3" r="65">
      <c s="4" t="s" r="A65">
        <v>1007</v>
      </c>
      <c s="5" t="n" r="B65">
        <v>33682</v>
      </c>
      <c s="5" t="n" r="C65">
        <v>6496</v>
      </c>
    </row>
    <row spans="1:3" r="66">
      <c s="4" t="s" r="A66">
        <v>1008</v>
      </c>
      <c s="5" t="n" r="B66">
        <v>1133</v>
      </c>
      <c s="5" t="n" r="C66">
        <v>-3368</v>
      </c>
    </row>
    <row spans="1:3" r="67">
      <c s="4" t="s" r="A67">
        <v>146</v>
      </c>
      <c s="5" t="n" r="B67">
        <v>0</v>
      </c>
      <c s="5" t="n" r="C67">
        <v>0</v>
      </c>
    </row>
    <row spans="1:3" r="68">
      <c s="4" t="s" r="A68">
        <v>147</v>
      </c>
      <c s="5" t="n" r="B68">
        <v>0</v>
      </c>
      <c s="5" t="n" r="C68">
        <v>0</v>
      </c>
    </row>
    <row spans="1:3" r="69">
      <c s="4" t="s" r="A69">
        <v>148</v>
      </c>
      <c s="5" t="n" r="B69">
        <v>0</v>
      </c>
      <c s="5" t="n" r="C69">
        <v>0</v>
      </c>
    </row>
    <row spans="1:3" r="70">
      <c s="4" t="s" r="A70">
        <v>1009</v>
      </c>
      <c s="5" t="n" r="B70">
        <v>180000</v>
      </c>
      <c s="5" t="n" r="C70">
        <v>7605</v>
      </c>
    </row>
    <row spans="1:3" r="71">
      <c s="4" t="s" r="A71">
        <v>818</v>
      </c>
      <c s="5" t="n" r="B71">
        <v>-13850</v>
      </c>
      <c s="5" t="n" r="C71">
        <v>-1949</v>
      </c>
    </row>
    <row spans="1:3" r="72">
      <c s="4" t="s" r="A72">
        <v>1010</v>
      </c>
      <c s="5" t="n" r="B72">
        <v>-183621</v>
      </c>
      <c s="5" t="n" r="C72">
        <v>-3757</v>
      </c>
    </row>
    <row spans="1:3" r="73">
      <c s="4" t="s" r="A73">
        <v>149</v>
      </c>
      <c s="5" t="n" r="B73">
        <v>0</v>
      </c>
    </row>
    <row spans="1:3" r="74">
      <c s="4" t="s" r="A74">
        <v>150</v>
      </c>
      <c s="5" t="n" r="B74">
        <v>3578</v>
      </c>
      <c s="5" t="n" r="C74">
        <v>15511</v>
      </c>
    </row>
    <row spans="1:3" r="75">
      <c s="3" t="s" r="A75">
        <v>151</v>
      </c>
    </row>
    <row spans="1:3" r="76">
      <c s="4" t="s" r="A76">
        <v>152</v>
      </c>
      <c s="5" t="n" r="B76">
        <v>0</v>
      </c>
      <c s="5" t="n" r="C76">
        <v>0</v>
      </c>
    </row>
    <row spans="1:3" r="77">
      <c s="4" t="s" r="A77">
        <v>153</v>
      </c>
      <c s="5" t="n" r="B77">
        <v>0</v>
      </c>
      <c s="5" t="n" r="C77">
        <v>0</v>
      </c>
    </row>
    <row spans="1:3" r="78">
      <c s="4" t="s" r="A78">
        <v>154</v>
      </c>
      <c s="5" t="n" r="B78">
        <v>0</v>
      </c>
      <c s="5" t="n" r="C78">
        <v>0</v>
      </c>
    </row>
    <row spans="1:3" r="79">
      <c s="4" t="s" r="A79">
        <v>1011</v>
      </c>
      <c s="5" t="n" r="B79">
        <v>0</v>
      </c>
    </row>
    <row spans="1:3" r="80">
      <c s="4" t="s" r="A80">
        <v>156</v>
      </c>
      <c s="5" t="n" r="B80">
        <v>0</v>
      </c>
      <c s="5" t="n" r="C80">
        <v>0</v>
      </c>
    </row>
    <row spans="1:3" r="81">
      <c s="4" t="s" r="A81">
        <v>157</v>
      </c>
      <c s="5" t="n" r="B81">
        <v>0</v>
      </c>
      <c s="5" t="n" r="C81">
        <v>0</v>
      </c>
    </row>
    <row spans="1:3" r="82">
      <c s="4" t="s" r="A82">
        <v>158</v>
      </c>
      <c s="5" t="n" r="B82">
        <v>0</v>
      </c>
      <c s="5" t="n" r="C82">
        <v>0</v>
      </c>
    </row>
    <row spans="1:3" r="83">
      <c s="4" t="s" r="A83">
        <v>159</v>
      </c>
      <c s="5" t="n" r="B83">
        <v>764</v>
      </c>
      <c s="5" t="n" r="C83">
        <v>-2454</v>
      </c>
    </row>
    <row spans="1:3" r="84">
      <c s="4" t="s" r="A84">
        <v>160</v>
      </c>
      <c s="5" t="n" r="B84">
        <v>1033</v>
      </c>
      <c s="5" t="n" r="C84">
        <v>4027</v>
      </c>
    </row>
    <row spans="1:3" r="85">
      <c s="4" t="s" r="A85">
        <v>161</v>
      </c>
      <c s="5" t="n" r="B85">
        <v>1797</v>
      </c>
      <c s="5" t="n" r="C85">
        <v>1573</v>
      </c>
    </row>
    <row spans="1:3" r="86">
      <c s="4" t="s" r="A86">
        <v>994</v>
      </c>
    </row>
    <row spans="1:3" r="87">
      <c s="3" t="s" r="A87">
        <v>1005</v>
      </c>
    </row>
    <row spans="1:3" r="88">
      <c s="4" t="s" r="A88">
        <v>1006</v>
      </c>
      <c s="5" t="n" r="B88">
        <v>-7564</v>
      </c>
    </row>
    <row spans="1:3" r="89">
      <c s="3" t="s" r="A89">
        <v>140</v>
      </c>
    </row>
    <row spans="1:3" r="90">
      <c s="4" t="s" r="A90">
        <v>141</v>
      </c>
      <c s="5" t="n" r="B90">
        <v>45087</v>
      </c>
    </row>
    <row spans="1:3" r="91">
      <c s="4" t="s" r="A91">
        <v>142</v>
      </c>
      <c s="5" t="n" r="B91">
        <v>0</v>
      </c>
    </row>
    <row spans="1:3" r="92">
      <c s="4" t="s" r="A92">
        <v>143</v>
      </c>
      <c s="5" t="n" r="B92">
        <v>0</v>
      </c>
    </row>
    <row spans="1:3" r="93">
      <c s="4" t="s" r="A93">
        <v>1007</v>
      </c>
      <c s="5" t="n" r="B93">
        <v>-274567</v>
      </c>
    </row>
    <row spans="1:3" r="94">
      <c s="4" t="s" r="A94">
        <v>1008</v>
      </c>
      <c s="5" t="n" r="B94">
        <v>236548</v>
      </c>
    </row>
    <row spans="1:3" r="95">
      <c s="4" t="s" r="A95">
        <v>146</v>
      </c>
      <c s="5" t="n" r="B95">
        <v>0</v>
      </c>
    </row>
    <row spans="1:3" r="96">
      <c s="4" t="s" r="A96">
        <v>147</v>
      </c>
      <c s="5" t="n" r="B96">
        <v>0</v>
      </c>
    </row>
    <row spans="1:3" r="97">
      <c s="4" t="s" r="A97">
        <v>148</v>
      </c>
      <c s="5" t="n" r="B97">
        <v>0</v>
      </c>
    </row>
    <row spans="1:3" r="98">
      <c s="4" t="s" r="A98">
        <v>1009</v>
      </c>
      <c s="5" t="n" r="B98">
        <v>0</v>
      </c>
    </row>
    <row spans="1:3" r="99">
      <c s="4" t="s" r="A99">
        <v>818</v>
      </c>
      <c s="5" t="n" r="B99">
        <v>0</v>
      </c>
    </row>
    <row spans="1:3" r="100">
      <c s="4" t="s" r="A100">
        <v>1010</v>
      </c>
      <c s="5" t="n" r="B100">
        <v>20</v>
      </c>
    </row>
    <row spans="1:3" r="101">
      <c s="4" t="s" r="A101">
        <v>149</v>
      </c>
      <c s="5" t="n" r="B101">
        <v>-1537</v>
      </c>
    </row>
    <row spans="1:3" r="102">
      <c s="4" t="s" r="A102">
        <v>150</v>
      </c>
      <c s="5" t="n" r="B102">
        <v>8625</v>
      </c>
    </row>
    <row spans="1:3" r="103">
      <c s="3" t="s" r="A103">
        <v>151</v>
      </c>
    </row>
    <row spans="1:3" r="104">
      <c s="4" t="s" r="A104">
        <v>152</v>
      </c>
      <c s="5" t="n" r="B104">
        <v>0</v>
      </c>
    </row>
    <row spans="1:3" r="105">
      <c s="4" t="s" r="A105">
        <v>153</v>
      </c>
      <c s="5" t="n" r="B105">
        <v>0</v>
      </c>
    </row>
    <row spans="1:3" r="106">
      <c s="4" t="s" r="A106">
        <v>154</v>
      </c>
      <c s="5" t="n" r="B106">
        <v>0</v>
      </c>
    </row>
    <row spans="1:3" r="107">
      <c s="4" t="s" r="A107">
        <v>1011</v>
      </c>
      <c s="5" t="n" r="B107">
        <v>0</v>
      </c>
    </row>
    <row spans="1:3" r="108">
      <c s="4" t="s" r="A108">
        <v>156</v>
      </c>
      <c s="5" t="n" r="B108">
        <v>0</v>
      </c>
    </row>
    <row spans="1:3" r="109">
      <c s="4" t="s" r="A109">
        <v>157</v>
      </c>
      <c s="5" t="n" r="B109">
        <v>0</v>
      </c>
    </row>
    <row spans="1:3" r="110">
      <c s="4" t="s" r="A110">
        <v>158</v>
      </c>
      <c s="5" t="n" r="B110">
        <v>0</v>
      </c>
    </row>
    <row spans="1:3" r="111">
      <c s="4" t="s" r="A111">
        <v>159</v>
      </c>
      <c s="5" t="n" r="B111">
        <v>1061</v>
      </c>
    </row>
    <row spans="1:3" r="112">
      <c s="4" t="s" r="A112">
        <v>160</v>
      </c>
      <c s="5" t="n" r="B112">
        <v>0</v>
      </c>
    </row>
    <row spans="1:3" r="113">
      <c s="4" t="s" r="A113">
        <v>161</v>
      </c>
      <c s="5" t="n" r="B113">
        <v>1061</v>
      </c>
    </row>
    <row spans="1:3" r="114">
      <c s="4" t="s" r="A114">
        <v>995</v>
      </c>
    </row>
    <row spans="1:3" r="115">
      <c s="3" t="s" r="A115">
        <v>1005</v>
      </c>
    </row>
    <row spans="1:3" r="116">
      <c s="4" t="s" r="A116">
        <v>1006</v>
      </c>
      <c s="5" t="n" r="B116">
        <v>-11756</v>
      </c>
    </row>
    <row spans="1:3" r="117">
      <c s="3" t="s" r="A117">
        <v>140</v>
      </c>
    </row>
    <row spans="1:3" r="118">
      <c s="4" t="s" r="A118">
        <v>141</v>
      </c>
      <c s="5" t="n" r="B118">
        <v>0</v>
      </c>
    </row>
    <row spans="1:3" r="119">
      <c s="4" t="s" r="A119">
        <v>142</v>
      </c>
      <c s="5" t="n" r="B119">
        <v>0</v>
      </c>
    </row>
    <row spans="1:3" r="120">
      <c s="4" t="s" r="A120">
        <v>143</v>
      </c>
      <c s="5" t="n" r="B120">
        <v>0</v>
      </c>
    </row>
    <row spans="1:3" r="121">
      <c s="4" t="s" r="A121">
        <v>1007</v>
      </c>
      <c s="5" t="n" r="B121">
        <v>0</v>
      </c>
    </row>
    <row spans="1:3" r="122">
      <c s="4" t="s" r="A122">
        <v>1008</v>
      </c>
      <c s="5" t="n" r="B122">
        <v>0</v>
      </c>
    </row>
    <row spans="1:3" r="123">
      <c s="4" t="s" r="A123">
        <v>146</v>
      </c>
      <c s="5" t="n" r="B123">
        <v>0</v>
      </c>
    </row>
    <row spans="1:3" r="124">
      <c s="4" t="s" r="A124">
        <v>147</v>
      </c>
      <c s="5" t="n" r="B124">
        <v>0</v>
      </c>
    </row>
    <row spans="1:3" r="125">
      <c s="4" t="s" r="A125">
        <v>148</v>
      </c>
      <c s="5" t="n" r="B125">
        <v>0</v>
      </c>
    </row>
    <row spans="1:3" r="126">
      <c s="4" t="s" r="A126">
        <v>1009</v>
      </c>
      <c s="5" t="n" r="B126">
        <v>20800</v>
      </c>
    </row>
    <row spans="1:3" r="127">
      <c s="4" t="s" r="A127">
        <v>818</v>
      </c>
      <c s="5" t="n" r="B127">
        <v>-185000</v>
      </c>
    </row>
    <row spans="1:3" r="128">
      <c s="4" t="s" r="A128">
        <v>1010</v>
      </c>
      <c s="5" t="n" r="B128">
        <v>-116709</v>
      </c>
    </row>
    <row spans="1:3" r="129">
      <c s="4" t="s" r="A129">
        <v>149</v>
      </c>
      <c s="5" t="n" r="B129">
        <v>0</v>
      </c>
    </row>
    <row spans="1:3" r="130">
      <c s="4" t="s" r="A130">
        <v>150</v>
      </c>
      <c s="5" t="n" r="B130">
        <v>-280909</v>
      </c>
    </row>
    <row spans="1:3" r="131">
      <c s="3" t="s" r="A131">
        <v>151</v>
      </c>
    </row>
    <row spans="1:3" r="132">
      <c s="4" t="s" r="A132">
        <v>152</v>
      </c>
      <c s="5" t="n" r="B132">
        <v>0</v>
      </c>
    </row>
    <row spans="1:3" r="133">
      <c s="4" t="s" r="A133">
        <v>153</v>
      </c>
      <c s="5" t="n" r="B133">
        <v>0</v>
      </c>
    </row>
    <row spans="1:3" r="134">
      <c s="4" t="s" r="A134">
        <v>154</v>
      </c>
      <c s="5" t="n" r="B134">
        <v>0</v>
      </c>
    </row>
    <row spans="1:3" r="135">
      <c s="4" t="s" r="A135">
        <v>1011</v>
      </c>
      <c s="5" t="n" r="B135">
        <v>299400</v>
      </c>
    </row>
    <row spans="1:3" r="136">
      <c s="4" t="s" r="A136">
        <v>156</v>
      </c>
      <c s="5" t="n" r="B136">
        <v>0</v>
      </c>
    </row>
    <row spans="1:3" r="137">
      <c s="4" t="s" r="A137">
        <v>157</v>
      </c>
      <c s="5" t="n" r="B137">
        <v>299400</v>
      </c>
    </row>
    <row spans="1:3" r="138">
      <c s="4" t="s" r="A138">
        <v>158</v>
      </c>
      <c s="5" t="n" r="B138">
        <v>0</v>
      </c>
    </row>
    <row spans="1:3" r="139">
      <c s="4" t="s" r="A139">
        <v>159</v>
      </c>
      <c s="5" t="n" r="B139">
        <v>6735</v>
      </c>
    </row>
    <row spans="1:3" r="140">
      <c s="4" t="s" r="A140">
        <v>160</v>
      </c>
      <c s="5" t="n" r="B140">
        <v>0</v>
      </c>
    </row>
    <row spans="1:3" r="141">
      <c s="4" t="s" r="A141">
        <v>161</v>
      </c>
      <c s="5" t="n" r="B141">
        <v>6735</v>
      </c>
    </row>
    <row spans="1:3" r="142">
      <c s="4" t="s" r="A142">
        <v>996</v>
      </c>
    </row>
    <row spans="1:3" r="143">
      <c s="3" t="s" r="A143">
        <v>1005</v>
      </c>
    </row>
    <row spans="1:3" r="144">
      <c s="4" t="s" r="A144">
        <v>1006</v>
      </c>
      <c s="5" t="n" r="B144">
        <v>219087</v>
      </c>
      <c s="5" t="n" r="C144">
        <v>413247</v>
      </c>
    </row>
    <row spans="1:3" r="145">
      <c s="3" t="s" r="A145">
        <v>140</v>
      </c>
    </row>
    <row spans="1:3" r="146">
      <c s="4" t="s" r="A146">
        <v>141</v>
      </c>
      <c s="5" t="n" r="B146">
        <v>6843139</v>
      </c>
      <c s="5" t="n" r="C146">
        <v>5826271</v>
      </c>
    </row>
    <row spans="1:3" r="147">
      <c s="4" t="s" r="A147">
        <v>142</v>
      </c>
      <c s="5" t="n" r="B147">
        <v>-7032228</v>
      </c>
      <c s="5" t="n" r="C147">
        <v>-5760057</v>
      </c>
    </row>
    <row spans="1:3" r="148">
      <c s="4" t="s" r="A148">
        <v>143</v>
      </c>
      <c s="5" t="n" r="B148">
        <v>6741</v>
      </c>
      <c s="5" t="n" r="C148">
        <v>6076</v>
      </c>
    </row>
    <row spans="1:3" r="149">
      <c s="4" t="s" r="A149">
        <v>1007</v>
      </c>
      <c s="5" t="n" r="B149">
        <v>87433</v>
      </c>
      <c s="5" t="n" r="C149">
        <v>-40421</v>
      </c>
    </row>
    <row spans="1:3" r="150">
      <c s="4" t="s" r="A150">
        <v>1008</v>
      </c>
      <c s="5" t="n" r="B150">
        <v>631499</v>
      </c>
      <c s="5" t="n" r="C150">
        <v>-101175</v>
      </c>
    </row>
    <row spans="1:3" r="151">
      <c s="4" t="s" r="A151">
        <v>146</v>
      </c>
      <c s="5" t="n" r="B151">
        <v>7033</v>
      </c>
      <c s="5" t="n" r="C151">
        <v>74706</v>
      </c>
    </row>
    <row spans="1:3" r="152">
      <c s="4" t="s" r="A152">
        <v>147</v>
      </c>
      <c s="5" t="n" r="B152">
        <v>-45</v>
      </c>
      <c s="5" t="n" r="C152">
        <v>1030</v>
      </c>
    </row>
    <row spans="1:3" r="153">
      <c s="4" t="s" r="A153">
        <v>148</v>
      </c>
      <c s="5" t="n" r="B153">
        <v>4500</v>
      </c>
      <c s="5" t="n" r="C153">
        <v>6000</v>
      </c>
    </row>
    <row spans="1:3" r="154">
      <c s="4" t="s" r="A154">
        <v>1009</v>
      </c>
      <c s="5" t="n" r="B154">
        <v>-1461432</v>
      </c>
      <c s="5" t="n" r="C154">
        <v>-673477</v>
      </c>
    </row>
    <row spans="1:3" r="155">
      <c s="4" t="s" r="A155">
        <v>818</v>
      </c>
      <c s="5" t="n" r="B155">
        <v>486739</v>
      </c>
      <c s="5" t="n" r="C155">
        <v>246874</v>
      </c>
    </row>
    <row spans="1:3" r="156">
      <c s="4" t="s" r="A156">
        <v>1010</v>
      </c>
      <c s="5" t="n" r="B156">
        <v>18584</v>
      </c>
      <c s="5" t="n" r="C156">
        <v>3683</v>
      </c>
    </row>
    <row spans="1:3" r="157">
      <c s="4" t="s" r="A157">
        <v>149</v>
      </c>
      <c s="5" t="n" r="B157">
        <v>-224744</v>
      </c>
    </row>
    <row spans="1:3" r="158">
      <c s="4" t="s" r="A158">
        <v>150</v>
      </c>
      <c s="5" t="n" r="B158">
        <v>-183293</v>
      </c>
      <c s="5" t="n" r="C158">
        <v>-410490</v>
      </c>
    </row>
    <row spans="1:3" r="159">
      <c s="3" t="s" r="A159">
        <v>151</v>
      </c>
    </row>
    <row spans="1:3" r="160">
      <c s="4" t="s" r="A160">
        <v>152</v>
      </c>
      <c s="5" t="n" r="B160">
        <v>0</v>
      </c>
      <c s="5" t="n" r="C160">
        <v>0</v>
      </c>
    </row>
    <row spans="1:3" r="161">
      <c s="4" t="s" r="A161">
        <v>153</v>
      </c>
      <c s="5" t="n" r="B161">
        <v>0</v>
      </c>
      <c s="5" t="n" r="C161">
        <v>0</v>
      </c>
    </row>
    <row spans="1:3" r="162">
      <c s="4" t="s" r="A162">
        <v>154</v>
      </c>
      <c s="5" t="n" r="B162">
        <v>0</v>
      </c>
      <c s="5" t="n" r="C162">
        <v>0</v>
      </c>
    </row>
    <row spans="1:3" r="163">
      <c s="4" t="s" r="A163">
        <v>1011</v>
      </c>
      <c s="5" t="n" r="B163">
        <v>146189</v>
      </c>
    </row>
    <row spans="1:3" r="164">
      <c s="4" t="s" r="A164">
        <v>156</v>
      </c>
      <c s="5" t="n" r="B164">
        <v>-187339</v>
      </c>
      <c s="5" t="n" r="C164">
        <v>-107091</v>
      </c>
    </row>
    <row spans="1:3" r="165">
      <c s="4" t="s" r="A165">
        <v>157</v>
      </c>
      <c s="5" t="n" r="B165">
        <v>-41150</v>
      </c>
      <c s="5" t="n" r="C165">
        <v>-107091</v>
      </c>
    </row>
    <row spans="1:3" r="166">
      <c s="4" t="s" r="A166">
        <v>158</v>
      </c>
      <c s="5" t="n" r="B166">
        <v>-11004</v>
      </c>
      <c s="5" t="n" r="C166">
        <v>4886</v>
      </c>
    </row>
    <row spans="1:3" r="167">
      <c s="4" t="s" r="A167">
        <v>159</v>
      </c>
      <c s="5" t="n" r="B167">
        <v>-16360</v>
      </c>
      <c s="5" t="n" r="C167">
        <v>-99448</v>
      </c>
    </row>
    <row spans="1:3" r="168">
      <c s="4" t="s" r="A168">
        <v>160</v>
      </c>
      <c s="5" t="n" r="B168">
        <v>518565</v>
      </c>
      <c s="5" t="n" r="C168">
        <v>395209</v>
      </c>
    </row>
    <row spans="1:3" r="169">
      <c s="4" t="s" r="A169">
        <v>161</v>
      </c>
      <c s="7" t="n" r="B169">
        <v>502205</v>
      </c>
      <c s="7" t="n" r="C169">
        <v>2957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012</v>
      </c>
      <c s="2" t="s" r="B1">
        <v>779</v>
      </c>
      <c s="2" t="s" r="C1">
        <v>1</v>
      </c>
    </row>
    <row spans="1:3" r="2">
      <c s="2" t="s" r="B2">
        <v>3</v>
      </c>
      <c s="2" t="s" r="C2">
        <v>2</v>
      </c>
    </row>
    <row spans="1:3" r="3">
      <c s="3" t="s" r="A3">
        <v>1013</v>
      </c>
    </row>
    <row spans="1:3" r="4">
      <c s="4" t="s" r="A4">
        <v>833</v>
      </c>
      <c s="5" t="n" r="C4">
        <v>2026</v>
      </c>
    </row>
    <row spans="1:3" r="5">
      <c s="4" t="s" r="A5">
        <v>831</v>
      </c>
      <c s="10" t="n" r="C5">
        <v>211.5</v>
      </c>
    </row>
    <row spans="1:3" r="6">
      <c s="4" t="s" r="A6">
        <v>834</v>
      </c>
      <c s="8" t="n" r="C6">
        <v>104.39</v>
      </c>
    </row>
    <row spans="1:3" r="7">
      <c s="4" t="s" r="A7">
        <v>1014</v>
      </c>
    </row>
    <row spans="1:3" r="8">
      <c s="3" t="s" r="A8">
        <v>1013</v>
      </c>
    </row>
    <row spans="1:3" r="9">
      <c s="4" t="s" r="A9">
        <v>833</v>
      </c>
      <c s="5" t="n" r="B9">
        <v>286</v>
      </c>
    </row>
    <row spans="1:3" r="10">
      <c s="4" t="s" r="A10">
        <v>831</v>
      </c>
      <c s="10" t="n" r="B10">
        <v>30.6</v>
      </c>
    </row>
    <row spans="1:3" r="11">
      <c s="4" t="s" r="A11">
        <v>834</v>
      </c>
      <c s="8" t="n" r="B11">
        <v>107.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ignificant Accounting Policies</vt:lpstr>
      <vt:lpstr>Acquisition of Platinum</vt:lpstr>
      <vt:lpstr>Investments</vt:lpstr>
      <vt:lpstr>Fair Value Measurements</vt:lpstr>
      <vt:lpstr>Reinsurance</vt:lpstr>
      <vt:lpstr>Debt and Credit Facilities</vt:lpstr>
      <vt:lpstr>Noncontrolling Interests</vt:lpstr>
      <vt:lpstr>Variable Interest Entities</vt:lpstr>
      <vt:lpstr>Shareholders' Equity</vt:lpstr>
      <vt:lpstr>Earnings Per Share</vt:lpstr>
      <vt:lpstr>Segment Reporting</vt:lpstr>
      <vt:lpstr>Derivative Instruments</vt:lpstr>
      <vt:lpstr>Commitments, Contingencies and </vt:lpstr>
      <vt:lpstr>Condensed Consolidating Financi</vt:lpstr>
      <vt:lpstr>Subsequent Events</vt:lpstr>
      <vt:lpstr>Significant Accounting Polici24</vt:lpstr>
      <vt:lpstr>Acquisition of Platinum (Tables</vt:lpstr>
      <vt:lpstr>Investments (Tables)</vt:lpstr>
      <vt:lpstr>Fair Value Measurements (Tables</vt:lpstr>
      <vt:lpstr>Reinsurance (Tables)</vt:lpstr>
      <vt:lpstr>Debt and Credit Facilities (Tab</vt:lpstr>
      <vt:lpstr>Noncontrolling Interests (Table</vt:lpstr>
      <vt:lpstr>Earnings Per Share (Tables)</vt:lpstr>
      <vt:lpstr>Segment Reporting (Tables)</vt:lpstr>
      <vt:lpstr>Derivative Instruments (Tables)</vt:lpstr>
      <vt:lpstr>Condensed Consolidating Finan34</vt:lpstr>
      <vt:lpstr>Organization (Details)</vt:lpstr>
      <vt:lpstr>Acquisition of Platinum Narrati</vt:lpstr>
      <vt:lpstr>Acquisition of Platinum Purchas</vt:lpstr>
      <vt:lpstr>Acquisition of Platinum Fair Va</vt:lpstr>
      <vt:lpstr>Acquisition of Platinum Intangi</vt:lpstr>
      <vt:lpstr>Acquisition of Platinum Supplem</vt:lpstr>
      <vt:lpstr>Investments (Schedule of Fair V</vt:lpstr>
      <vt:lpstr>Investments (Schedule of Fair42</vt:lpstr>
      <vt:lpstr>Investments (Schedule of Contra</vt:lpstr>
      <vt:lpstr>Investments (Schedule of Fair44</vt:lpstr>
      <vt:lpstr>Investments (Pledged Investment</vt:lpstr>
      <vt:lpstr>Investments (Reverse Purchase A</vt:lpstr>
      <vt:lpstr>Investments (Schedule of Net In</vt:lpstr>
      <vt:lpstr>Investments (Schedule of Net Re</vt:lpstr>
      <vt:lpstr>Investments (Schedule of Compon</vt:lpstr>
      <vt:lpstr>Investments (Schedule of Fixed </vt:lpstr>
      <vt:lpstr>Investments (Rollforward of The</vt:lpstr>
      <vt:lpstr>Fair Value Measurements (Assets</vt:lpstr>
      <vt:lpstr>Fair Value Measurements (Narrat</vt:lpstr>
      <vt:lpstr>Fair Value Measurements (Quanti</vt:lpstr>
      <vt:lpstr>Fair Value Measurements (Asse55</vt:lpstr>
      <vt:lpstr>Fair Value Measurements (Summar</vt:lpstr>
      <vt:lpstr>Fair Value Measurements (Compan</vt:lpstr>
      <vt:lpstr>Reinsurance (Effect Of Reinsura</vt:lpstr>
      <vt:lpstr>Debt and Credit Facilities (Sum</vt:lpstr>
      <vt:lpstr>Debt and Credit Facilities (Nar</vt:lpstr>
      <vt:lpstr>Debt and Credit Facilities (Cre</vt:lpstr>
      <vt:lpstr>Noncontrolling Interests (Sched</vt:lpstr>
      <vt:lpstr>Noncontrolling Interests (Narra</vt:lpstr>
      <vt:lpstr>Variable Interest Entities (Det</vt:lpstr>
      <vt:lpstr>Shareholders' Equity (Details)</vt:lpstr>
      <vt:lpstr>Earnings Per Share (Computation</vt:lpstr>
      <vt:lpstr>Segment Reporting (Schedule Of </vt:lpstr>
      <vt:lpstr>Derivative Instruments (Consoli</vt:lpstr>
      <vt:lpstr>Derivative Instruments (Gain (L</vt:lpstr>
      <vt:lpstr>Derivative Instruments (Narrati</vt:lpstr>
      <vt:lpstr>Commitments, Contingencies an71</vt:lpstr>
      <vt:lpstr>Condensed Consolidating Finan72</vt:lpstr>
      <vt:lpstr>Condensed Consolidating Finan73</vt:lpstr>
      <vt:lpstr>Condensed Consolidating Finan74</vt:lpstr>
      <vt:lpstr>Condensed Consolidating Finan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9:33Z</dcterms:created>
  <dcterms:modified xmlns:dcterms="http://purl.org/dc/terms/" xmlns:xsi="http://www.w3.org/2001/XMLSchema-instance" xsi:type="dcterms:W3CDTF">2015-11-06T08:09:33Z</dcterms:modified>
  <dc:title xmlns:dc="http://purl.org/dc/elements/1.1/">Untitled</dc:title>
  <dc:description xmlns:dc="http://purl.org/dc/elements/1.1/"/>
  <dc:subject xmlns:dc="http://purl.org/dc/elements/1.1/"/>
  <cp:keywords/>
  <cp:category/>
</cp:coreProperties>
</file>